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Financial Reporting Principles "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Determination of Fair Value" sheetId="10" state="visible" r:id="rId10"/>
    <sheet xmlns:r="http://schemas.openxmlformats.org/officeDocument/2006/relationships" name="Cash and Cash Equivalents" sheetId="11" state="visible" r:id="rId11"/>
    <sheet xmlns:r="http://schemas.openxmlformats.org/officeDocument/2006/relationships" name="Short-Term Deposits and Restric" sheetId="12" state="visible" r:id="rId12"/>
    <sheet xmlns:r="http://schemas.openxmlformats.org/officeDocument/2006/relationships" name="Trade Receivables" sheetId="13" state="visible" r:id="rId13"/>
    <sheet xmlns:r="http://schemas.openxmlformats.org/officeDocument/2006/relationships" name="Other Current Assets" sheetId="14" state="visible" r:id="rId14"/>
    <sheet xmlns:r="http://schemas.openxmlformats.org/officeDocument/2006/relationships" name="Investment in Associated Compan" sheetId="15" state="visible" r:id="rId15"/>
    <sheet xmlns:r="http://schemas.openxmlformats.org/officeDocument/2006/relationships" name="Subsidiaries" sheetId="16" state="visible" r:id="rId16"/>
    <sheet xmlns:r="http://schemas.openxmlformats.org/officeDocument/2006/relationships" name="Long-Term Prepaid Expenses" sheetId="17" state="visible" r:id="rId17"/>
    <sheet xmlns:r="http://schemas.openxmlformats.org/officeDocument/2006/relationships" name="Other Non-Current assets" sheetId="18" state="visible" r:id="rId18"/>
    <sheet xmlns:r="http://schemas.openxmlformats.org/officeDocument/2006/relationships" name="Deferred Payment Receivable" sheetId="19" state="visible" r:id="rId19"/>
    <sheet xmlns:r="http://schemas.openxmlformats.org/officeDocument/2006/relationships" name="Property, Plant and Equipment, " sheetId="20" state="visible" r:id="rId20"/>
    <sheet xmlns:r="http://schemas.openxmlformats.org/officeDocument/2006/relationships" name="Intangible Assets, Net" sheetId="21" state="visible" r:id="rId21"/>
    <sheet xmlns:r="http://schemas.openxmlformats.org/officeDocument/2006/relationships" name="Loans and Debentures" sheetId="22" state="visible" r:id="rId22"/>
    <sheet xmlns:r="http://schemas.openxmlformats.org/officeDocument/2006/relationships" name="Trade Payables" sheetId="23" state="visible" r:id="rId23"/>
    <sheet xmlns:r="http://schemas.openxmlformats.org/officeDocument/2006/relationships" name="Other Current Liabilities" sheetId="24" state="visible" r:id="rId24"/>
    <sheet xmlns:r="http://schemas.openxmlformats.org/officeDocument/2006/relationships" name="Right-Of-Use Assets and Lease L" sheetId="25" state="visible" r:id="rId25"/>
    <sheet xmlns:r="http://schemas.openxmlformats.org/officeDocument/2006/relationships" name="Contingent Liabilities, Commitm" sheetId="26" state="visible" r:id="rId26"/>
    <sheet xmlns:r="http://schemas.openxmlformats.org/officeDocument/2006/relationships" name="Share Capital and Reserves" sheetId="27" state="visible" r:id="rId27"/>
    <sheet xmlns:r="http://schemas.openxmlformats.org/officeDocument/2006/relationships" name="OPC Energy Ltd's Initial Public" sheetId="28" state="visible" r:id="rId28"/>
    <sheet xmlns:r="http://schemas.openxmlformats.org/officeDocument/2006/relationships" name="Revenue" sheetId="29" state="visible" r:id="rId29"/>
    <sheet xmlns:r="http://schemas.openxmlformats.org/officeDocument/2006/relationships" name="Cost of Sales and Services" sheetId="30" state="visible" r:id="rId30"/>
    <sheet xmlns:r="http://schemas.openxmlformats.org/officeDocument/2006/relationships" name="Selling, General and Administra" sheetId="31" state="visible" r:id="rId31"/>
    <sheet xmlns:r="http://schemas.openxmlformats.org/officeDocument/2006/relationships" name="Financing Income (Expenses), Ne"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Discontinued Operations" sheetId="35" state="visible" r:id="rId35"/>
    <sheet xmlns:r="http://schemas.openxmlformats.org/officeDocument/2006/relationships" name="Segment, Customer and Geographi" sheetId="36" state="visible" r:id="rId36"/>
    <sheet xmlns:r="http://schemas.openxmlformats.org/officeDocument/2006/relationships" name="Related-party Information" sheetId="37" state="visible" r:id="rId37"/>
    <sheet xmlns:r="http://schemas.openxmlformats.org/officeDocument/2006/relationships" name="Financial Instruments"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Cash and Cash Equivalents (Tabl" sheetId="42" state="visible" r:id="rId42"/>
    <sheet xmlns:r="http://schemas.openxmlformats.org/officeDocument/2006/relationships" name="Short-Term Deposits and Restr_2" sheetId="43" state="visible" r:id="rId43"/>
    <sheet xmlns:r="http://schemas.openxmlformats.org/officeDocument/2006/relationships" name="Trade Receivables (Tables)" sheetId="44" state="visible" r:id="rId44"/>
    <sheet xmlns:r="http://schemas.openxmlformats.org/officeDocument/2006/relationships" name="Other Current Assets (Tables)" sheetId="45" state="visible" r:id="rId45"/>
    <sheet xmlns:r="http://schemas.openxmlformats.org/officeDocument/2006/relationships" name="Investment in Associated Comp_2" sheetId="46" state="visible" r:id="rId46"/>
    <sheet xmlns:r="http://schemas.openxmlformats.org/officeDocument/2006/relationships" name="Subsidiaries (Tables)" sheetId="47" state="visible" r:id="rId47"/>
    <sheet xmlns:r="http://schemas.openxmlformats.org/officeDocument/2006/relationships" name="Long-Term Prepaid Expenses (Tab" sheetId="48" state="visible" r:id="rId48"/>
    <sheet xmlns:r="http://schemas.openxmlformats.org/officeDocument/2006/relationships" name="Other Non-Current assets (Table" sheetId="49" state="visible" r:id="rId49"/>
    <sheet xmlns:r="http://schemas.openxmlformats.org/officeDocument/2006/relationships" name="Deferred Payment Receivable (Ta" sheetId="50" state="visible" r:id="rId50"/>
    <sheet xmlns:r="http://schemas.openxmlformats.org/officeDocument/2006/relationships" name="Property, Plant and Equipment_2" sheetId="51" state="visible" r:id="rId51"/>
    <sheet xmlns:r="http://schemas.openxmlformats.org/officeDocument/2006/relationships" name="Intangible Assets, Net (Tables)" sheetId="52" state="visible" r:id="rId52"/>
    <sheet xmlns:r="http://schemas.openxmlformats.org/officeDocument/2006/relationships" name="Loans and Debentures (Tables)" sheetId="53" state="visible" r:id="rId53"/>
    <sheet xmlns:r="http://schemas.openxmlformats.org/officeDocument/2006/relationships" name="Trade Payables (Tables)" sheetId="54" state="visible" r:id="rId54"/>
    <sheet xmlns:r="http://schemas.openxmlformats.org/officeDocument/2006/relationships" name="Other Current Liabilities (Tabl" sheetId="55" state="visible" r:id="rId55"/>
    <sheet xmlns:r="http://schemas.openxmlformats.org/officeDocument/2006/relationships" name="Right-Of-Use Assets and Lease_2" sheetId="56" state="visible" r:id="rId56"/>
    <sheet xmlns:r="http://schemas.openxmlformats.org/officeDocument/2006/relationships" name="Share Capital and Reserves (Tab" sheetId="57" state="visible" r:id="rId57"/>
    <sheet xmlns:r="http://schemas.openxmlformats.org/officeDocument/2006/relationships" name="Revenue (Tables)" sheetId="58" state="visible" r:id="rId58"/>
    <sheet xmlns:r="http://schemas.openxmlformats.org/officeDocument/2006/relationships" name="Cost of Sales and Services (Tab" sheetId="59" state="visible" r:id="rId59"/>
    <sheet xmlns:r="http://schemas.openxmlformats.org/officeDocument/2006/relationships" name="Selling, General and Administ_2" sheetId="60" state="visible" r:id="rId60"/>
    <sheet xmlns:r="http://schemas.openxmlformats.org/officeDocument/2006/relationships" name="Financing Income (Expenses), _2" sheetId="61" state="visible" r:id="rId61"/>
    <sheet xmlns:r="http://schemas.openxmlformats.org/officeDocument/2006/relationships" name="Income Taxes (Tables)" sheetId="62" state="visible" r:id="rId62"/>
    <sheet xmlns:r="http://schemas.openxmlformats.org/officeDocument/2006/relationships" name="Earnings per Share (Tables)" sheetId="63" state="visible" r:id="rId63"/>
    <sheet xmlns:r="http://schemas.openxmlformats.org/officeDocument/2006/relationships" name="Discontinued Operations (Tables" sheetId="64" state="visible" r:id="rId64"/>
    <sheet xmlns:r="http://schemas.openxmlformats.org/officeDocument/2006/relationships" name="Segment, Customer and Geograp_2" sheetId="65" state="visible" r:id="rId65"/>
    <sheet xmlns:r="http://schemas.openxmlformats.org/officeDocument/2006/relationships" name="Related-party Information (Tabl" sheetId="66" state="visible" r:id="rId66"/>
    <sheet xmlns:r="http://schemas.openxmlformats.org/officeDocument/2006/relationships" name="Financial Instruments (Tables)"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Cash and Cash Equivalents (Sche" sheetId="71" state="visible" r:id="rId71"/>
    <sheet xmlns:r="http://schemas.openxmlformats.org/officeDocument/2006/relationships" name="Short-Term Deposits and Restr_3" sheetId="72" state="visible" r:id="rId72"/>
    <sheet xmlns:r="http://schemas.openxmlformats.org/officeDocument/2006/relationships" name="Trade Receivables (Schedule of " sheetId="73" state="visible" r:id="rId73"/>
    <sheet xmlns:r="http://schemas.openxmlformats.org/officeDocument/2006/relationships" name="Other Current Assets (Schedule " sheetId="74" state="visible" r:id="rId74"/>
    <sheet xmlns:r="http://schemas.openxmlformats.org/officeDocument/2006/relationships" name="Investment in Associated Comp_3" sheetId="75" state="visible" r:id="rId75"/>
    <sheet xmlns:r="http://schemas.openxmlformats.org/officeDocument/2006/relationships" name="Investment in Associated Comp_4" sheetId="76" state="visible" r:id="rId76"/>
    <sheet xmlns:r="http://schemas.openxmlformats.org/officeDocument/2006/relationships" name="Investment in Associated Comp_5" sheetId="77" state="visible" r:id="rId77"/>
    <sheet xmlns:r="http://schemas.openxmlformats.org/officeDocument/2006/relationships" name="Investment in Associated Comp_6" sheetId="78" state="visible" r:id="rId78"/>
    <sheet xmlns:r="http://schemas.openxmlformats.org/officeDocument/2006/relationships" name="Investment in Associated Comp_7" sheetId="79" state="visible" r:id="rId79"/>
    <sheet xmlns:r="http://schemas.openxmlformats.org/officeDocument/2006/relationships" name="Investment in Associated Comp_8" sheetId="80" state="visible" r:id="rId80"/>
    <sheet xmlns:r="http://schemas.openxmlformats.org/officeDocument/2006/relationships" name="Investment in Associated Comp_9" sheetId="81" state="visible" r:id="rId81"/>
    <sheet xmlns:r="http://schemas.openxmlformats.org/officeDocument/2006/relationships" name="Subsidiaries (Investments - OPC" sheetId="82" state="visible" r:id="rId82"/>
    <sheet xmlns:r="http://schemas.openxmlformats.org/officeDocument/2006/relationships" name="Subsidiaries (Investments - I.C" sheetId="83" state="visible" r:id="rId83"/>
    <sheet xmlns:r="http://schemas.openxmlformats.org/officeDocument/2006/relationships" name="Subsidiaries (Schedule of Subsi" sheetId="84" state="visible" r:id="rId84"/>
    <sheet xmlns:r="http://schemas.openxmlformats.org/officeDocument/2006/relationships" name="Long-Term Prepaid Expenses (Sch" sheetId="85" state="visible" r:id="rId85"/>
    <sheet xmlns:r="http://schemas.openxmlformats.org/officeDocument/2006/relationships" name="Other Non-Current assets (Sched" sheetId="86" state="visible" r:id="rId86"/>
    <sheet xmlns:r="http://schemas.openxmlformats.org/officeDocument/2006/relationships" name="Deferred Payment Receivable (Sc" sheetId="87" state="visible" r:id="rId87"/>
    <sheet xmlns:r="http://schemas.openxmlformats.org/officeDocument/2006/relationships" name="Property, Plant and Equipment_3" sheetId="88" state="visible" r:id="rId88"/>
    <sheet xmlns:r="http://schemas.openxmlformats.org/officeDocument/2006/relationships" name="Property, Plant and Equipment_4" sheetId="89" state="visible" r:id="rId89"/>
    <sheet xmlns:r="http://schemas.openxmlformats.org/officeDocument/2006/relationships" name="Property, Plant and Equipment_5" sheetId="90" state="visible" r:id="rId90"/>
    <sheet xmlns:r="http://schemas.openxmlformats.org/officeDocument/2006/relationships" name="Property, Plant and Equipment_6" sheetId="91" state="visible" r:id="rId91"/>
    <sheet xmlns:r="http://schemas.openxmlformats.org/officeDocument/2006/relationships" name="Property, Plant and Equipment_7" sheetId="92" state="visible" r:id="rId92"/>
    <sheet xmlns:r="http://schemas.openxmlformats.org/officeDocument/2006/relationships" name="Intangible Assets, Net (Schedul" sheetId="93" state="visible" r:id="rId93"/>
    <sheet xmlns:r="http://schemas.openxmlformats.org/officeDocument/2006/relationships" name="Intangible Assets, Net (Sched_2" sheetId="94" state="visible" r:id="rId94"/>
    <sheet xmlns:r="http://schemas.openxmlformats.org/officeDocument/2006/relationships" name="Loans and Debentures (Long-term" sheetId="95" state="visible" r:id="rId95"/>
    <sheet xmlns:r="http://schemas.openxmlformats.org/officeDocument/2006/relationships" name="Loans and Debentures (Debenture" sheetId="96" state="visible" r:id="rId96"/>
    <sheet xmlns:r="http://schemas.openxmlformats.org/officeDocument/2006/relationships" name="Loans and Debentures (Schedule " sheetId="97" state="visible" r:id="rId97"/>
    <sheet xmlns:r="http://schemas.openxmlformats.org/officeDocument/2006/relationships" name="Loans and Debentures (Schedul_2" sheetId="98" state="visible" r:id="rId98"/>
    <sheet xmlns:r="http://schemas.openxmlformats.org/officeDocument/2006/relationships" name="Trade Payables (Schedule of Tra" sheetId="99" state="visible" r:id="rId99"/>
    <sheet xmlns:r="http://schemas.openxmlformats.org/officeDocument/2006/relationships" name="Other Current Liabilities (Sche" sheetId="100" state="visible" r:id="rId100"/>
    <sheet xmlns:r="http://schemas.openxmlformats.org/officeDocument/2006/relationships" name="Right-Of-Use Assets and Lease_3" sheetId="101" state="visible" r:id="rId101"/>
    <sheet xmlns:r="http://schemas.openxmlformats.org/officeDocument/2006/relationships" name="Right-Of-Use Assets and Lease_4" sheetId="102" state="visible" r:id="rId102"/>
    <sheet xmlns:r="http://schemas.openxmlformats.org/officeDocument/2006/relationships" name="Right-Of-Use Assets and Lease_5" sheetId="103" state="visible" r:id="rId103"/>
    <sheet xmlns:r="http://schemas.openxmlformats.org/officeDocument/2006/relationships" name="Right-Of-Use Assets and Lease_6" sheetId="104" state="visible" r:id="rId104"/>
    <sheet xmlns:r="http://schemas.openxmlformats.org/officeDocument/2006/relationships" name="Contingent Liabilities, Commi_2" sheetId="105" state="visible" r:id="rId105"/>
    <sheet xmlns:r="http://schemas.openxmlformats.org/officeDocument/2006/relationships" name="Contingent Liabilities, Commi_3" sheetId="106" state="visible" r:id="rId106"/>
    <sheet xmlns:r="http://schemas.openxmlformats.org/officeDocument/2006/relationships" name="Share Capital and Reserves (Nar" sheetId="107" state="visible" r:id="rId107"/>
    <sheet xmlns:r="http://schemas.openxmlformats.org/officeDocument/2006/relationships" name="Share Capital and Reserves (Sch" sheetId="108" state="visible" r:id="rId108"/>
    <sheet xmlns:r="http://schemas.openxmlformats.org/officeDocument/2006/relationships" name="OPC Energy Ltd's Initial Publ_2" sheetId="109" state="visible" r:id="rId109"/>
    <sheet xmlns:r="http://schemas.openxmlformats.org/officeDocument/2006/relationships" name="Revenue (Schedule of Revenue) (" sheetId="110" state="visible" r:id="rId110"/>
    <sheet xmlns:r="http://schemas.openxmlformats.org/officeDocument/2006/relationships" name="Cost of Sales and Services (Sch" sheetId="111" state="visible" r:id="rId111"/>
    <sheet xmlns:r="http://schemas.openxmlformats.org/officeDocument/2006/relationships" name="Selling, General and Administ_3" sheetId="112" state="visible" r:id="rId112"/>
    <sheet xmlns:r="http://schemas.openxmlformats.org/officeDocument/2006/relationships" name="Financing Income (Expenses), _3" sheetId="113" state="visible" r:id="rId113"/>
    <sheet xmlns:r="http://schemas.openxmlformats.org/officeDocument/2006/relationships" name="Income Taxes (Narrative) (Detai" sheetId="114" state="visible" r:id="rId114"/>
    <sheet xmlns:r="http://schemas.openxmlformats.org/officeDocument/2006/relationships" name="Income Taxes (Schedule of Compo" sheetId="115" state="visible" r:id="rId115"/>
    <sheet xmlns:r="http://schemas.openxmlformats.org/officeDocument/2006/relationships" name="Income Taxes (Schedule of Recon" sheetId="116" state="visible" r:id="rId116"/>
    <sheet xmlns:r="http://schemas.openxmlformats.org/officeDocument/2006/relationships" name="Income Taxes (Schedule of Defer" sheetId="117" state="visible" r:id="rId117"/>
    <sheet xmlns:r="http://schemas.openxmlformats.org/officeDocument/2006/relationships" name="Income Taxes (Schedule of Def_2" sheetId="118" state="visible" r:id="rId118"/>
    <sheet xmlns:r="http://schemas.openxmlformats.org/officeDocument/2006/relationships" name="Income Taxes (Schedule of Tax A" sheetId="119" state="visible" r:id="rId119"/>
    <sheet xmlns:r="http://schemas.openxmlformats.org/officeDocument/2006/relationships" name="Earnings per Share (Schedule of" sheetId="120" state="visible" r:id="rId120"/>
    <sheet xmlns:r="http://schemas.openxmlformats.org/officeDocument/2006/relationships" name="Earnings per Share (Schedule _2" sheetId="121" state="visible" r:id="rId121"/>
    <sheet xmlns:r="http://schemas.openxmlformats.org/officeDocument/2006/relationships" name="Discontinued Operations (Narrat" sheetId="122" state="visible" r:id="rId122"/>
    <sheet xmlns:r="http://schemas.openxmlformats.org/officeDocument/2006/relationships" name="Discontinued Operations (Schedu" sheetId="123" state="visible" r:id="rId123"/>
    <sheet xmlns:r="http://schemas.openxmlformats.org/officeDocument/2006/relationships" name="Segment, Customer and Geograp_3" sheetId="124" state="visible" r:id="rId124"/>
    <sheet xmlns:r="http://schemas.openxmlformats.org/officeDocument/2006/relationships" name="Segment, Customer and Geograp_4" sheetId="125" state="visible" r:id="rId125"/>
    <sheet xmlns:r="http://schemas.openxmlformats.org/officeDocument/2006/relationships" name="Segment, Customer and Geograp_5" sheetId="126" state="visible" r:id="rId126"/>
    <sheet xmlns:r="http://schemas.openxmlformats.org/officeDocument/2006/relationships" name="Segment, Customer and Geograp_6" sheetId="127" state="visible" r:id="rId127"/>
    <sheet xmlns:r="http://schemas.openxmlformats.org/officeDocument/2006/relationships" name="Related-party Information (Sche" sheetId="128" state="visible" r:id="rId128"/>
    <sheet xmlns:r="http://schemas.openxmlformats.org/officeDocument/2006/relationships" name="Related-party Information (Sc_2" sheetId="129" state="visible" r:id="rId129"/>
    <sheet xmlns:r="http://schemas.openxmlformats.org/officeDocument/2006/relationships" name="Related-party Information (Sc_3" sheetId="130" state="visible" r:id="rId130"/>
    <sheet xmlns:r="http://schemas.openxmlformats.org/officeDocument/2006/relationships" name="Related-party Information (Sc_4" sheetId="131" state="visible" r:id="rId131"/>
    <sheet xmlns:r="http://schemas.openxmlformats.org/officeDocument/2006/relationships" name="Financial Instruments (Narrativ" sheetId="132" state="visible" r:id="rId132"/>
    <sheet xmlns:r="http://schemas.openxmlformats.org/officeDocument/2006/relationships" name="Financial Instruments (Schedule" sheetId="133" state="visible" r:id="rId133"/>
    <sheet xmlns:r="http://schemas.openxmlformats.org/officeDocument/2006/relationships" name="Financial Instruments (Schedu_2" sheetId="134" state="visible" r:id="rId134"/>
    <sheet xmlns:r="http://schemas.openxmlformats.org/officeDocument/2006/relationships" name="Financial Instruments (Schedu_3" sheetId="135" state="visible" r:id="rId135"/>
    <sheet xmlns:r="http://schemas.openxmlformats.org/officeDocument/2006/relationships" name="Financial Instruments (Schedu_4" sheetId="136" state="visible" r:id="rId136"/>
    <sheet xmlns:r="http://schemas.openxmlformats.org/officeDocument/2006/relationships" name="Financial Instruments (Schedu_5" sheetId="137" state="visible" r:id="rId137"/>
    <sheet xmlns:r="http://schemas.openxmlformats.org/officeDocument/2006/relationships" name="Financial Instruments (Schedu_6" sheetId="138" state="visible" r:id="rId138"/>
    <sheet xmlns:r="http://schemas.openxmlformats.org/officeDocument/2006/relationships" name="Financial Instruments (Schedu_7" sheetId="139" state="visible" r:id="rId139"/>
    <sheet xmlns:r="http://schemas.openxmlformats.org/officeDocument/2006/relationships" name="Financial Instruments (Schedu_8" sheetId="140" state="visible" r:id="rId140"/>
    <sheet xmlns:r="http://schemas.openxmlformats.org/officeDocument/2006/relationships" name="Financial Instruments (Schedu_9" sheetId="141" state="visible" r:id="rId141"/>
    <sheet xmlns:r="http://schemas.openxmlformats.org/officeDocument/2006/relationships" name="Financial Instruments (Sched_10" sheetId="142" state="visible" r:id="rId142"/>
    <sheet xmlns:r="http://schemas.openxmlformats.org/officeDocument/2006/relationships" name="Financial Instruments (Sched_11" sheetId="143" state="visible" r:id="rId143"/>
    <sheet xmlns:r="http://schemas.openxmlformats.org/officeDocument/2006/relationships" name="Financial Instruments (Sched_12" sheetId="144" state="visible" r:id="rId144"/>
    <sheet xmlns:r="http://schemas.openxmlformats.org/officeDocument/2006/relationships" name="Subsequent Events (Details)" sheetId="145" state="visible" r:id="rId145"/>
  </sheets>
  <definedNames/>
  <calcPr calcId="124519" fullCalcOnLoad="1"/>
</workbook>
</file>

<file path=xl/sharedStrings.xml><?xml version="1.0" encoding="utf-8"?>
<sst xmlns="http://schemas.openxmlformats.org/spreadsheetml/2006/main" uniqueCount="1588">
  <si>
    <t>Document and Entity Information</t>
  </si>
  <si>
    <t>12 Months Ended</t>
  </si>
  <si>
    <t>Dec. 31, 2019shares</t>
  </si>
  <si>
    <t>Document And Entity Information</t>
  </si>
  <si>
    <t>Entity Registrant Name</t>
  </si>
  <si>
    <t>Kenon Holdings Ltd.</t>
  </si>
  <si>
    <t>Entity Central Index Key</t>
  </si>
  <si>
    <t>0001611005</t>
  </si>
  <si>
    <t>Document Type</t>
  </si>
  <si>
    <t>20-F</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Emerging Growth Company</t>
  </si>
  <si>
    <t>Entity Shell Company</t>
  </si>
  <si>
    <t>Entity Interactive Data Current</t>
  </si>
  <si>
    <t>Entity Incorporation, State or Country Code</t>
  </si>
  <si>
    <t>U0</t>
  </si>
  <si>
    <t>Entity File Number</t>
  </si>
  <si>
    <t>001-36761</t>
  </si>
  <si>
    <t>Document Annual Report</t>
  </si>
  <si>
    <t>true</t>
  </si>
  <si>
    <t>Document Transition Report</t>
  </si>
  <si>
    <t>Document Shell Company Report</t>
  </si>
  <si>
    <t>Entity Common Stock, Shares Outstanding</t>
  </si>
  <si>
    <t>Document Fiscal Period Focus</t>
  </si>
  <si>
    <t>FY</t>
  </si>
  <si>
    <t>Document Fiscal Year Focus</t>
  </si>
  <si>
    <t>2019</t>
  </si>
  <si>
    <t>Consolidated Statements of Financial Position - USD ($) $ in Thousands</t>
  </si>
  <si>
    <t>Dec. 31, 2019</t>
  </si>
  <si>
    <t>Dec. 31, 2018</t>
  </si>
  <si>
    <t>Current assets</t>
  </si>
  <si>
    <t>Cash and cash equivalents</t>
  </si>
  <si>
    <t>Short-term deposits and restricted cash</t>
  </si>
  <si>
    <t>Trade receivables</t>
  </si>
  <si>
    <t>Short-term derivative instruments</t>
  </si>
  <si>
    <t>Other current assets</t>
  </si>
  <si>
    <t>Asset held for sale</t>
  </si>
  <si>
    <t>Total current assets</t>
  </si>
  <si>
    <t>Non-current assets</t>
  </si>
  <si>
    <t>Investments in associated companies</t>
  </si>
  <si>
    <t>Long-term deposits and restricted cash</t>
  </si>
  <si>
    <t>Long term prepaid expenses</t>
  </si>
  <si>
    <t>Long-term derivative instruments</t>
  </si>
  <si>
    <t xml:space="preserve"> </t>
  </si>
  <si>
    <t>Other non-current assets</t>
  </si>
  <si>
    <t>Deferred payment receivable</t>
  </si>
  <si>
    <t>Deferred taxes, net</t>
  </si>
  <si>
    <t>Property, plant and equipment, net</t>
  </si>
  <si>
    <t>Intangible assets, net</t>
  </si>
  <si>
    <t>Right-of-use assets, net</t>
  </si>
  <si>
    <t>Total non-current assets</t>
  </si>
  <si>
    <t>Total assets</t>
  </si>
  <si>
    <t>Current liabilities</t>
  </si>
  <si>
    <t>Current maturities of loans from banks and others</t>
  </si>
  <si>
    <t>Trade payables</t>
  </si>
  <si>
    <t>Current tax liabilities</t>
  </si>
  <si>
    <t>Other current liabilities</t>
  </si>
  <si>
    <t>Current maturities of lease liabilities</t>
  </si>
  <si>
    <t>Total current liabilities</t>
  </si>
  <si>
    <t>Non-current liabilities</t>
  </si>
  <si>
    <t>Long-term loans from banks and others</t>
  </si>
  <si>
    <t>Debentures</t>
  </si>
  <si>
    <t>Non-current tax liabilities</t>
  </si>
  <si>
    <t>Other non-current liabilities</t>
  </si>
  <si>
    <t>Long-term lease liabilities</t>
  </si>
  <si>
    <t>Total non-current liabilities</t>
  </si>
  <si>
    <t>Total liabilities</t>
  </si>
  <si>
    <t>Equity</t>
  </si>
  <si>
    <t>Share capital</t>
  </si>
  <si>
    <t>Translation reserve</t>
  </si>
  <si>
    <t>Capital reserve</t>
  </si>
  <si>
    <t>Accumulated (loss)/profit</t>
  </si>
  <si>
    <t>Equity attributable to owners of the Company</t>
  </si>
  <si>
    <t>Non-controlling interests</t>
  </si>
  <si>
    <t>Total equity</t>
  </si>
  <si>
    <t>Total liabilities and equity</t>
  </si>
  <si>
    <t>Consolidated Statements of Profit &amp; Loss - USD ($) $ in Thousands</t>
  </si>
  <si>
    <t>Dec. 31, 2017</t>
  </si>
  <si>
    <t>Continuing Operations</t>
  </si>
  <si>
    <t>Revenue</t>
  </si>
  <si>
    <t>Cost of sales and services (excluding depreciation)</t>
  </si>
  <si>
    <t>Depreciation</t>
  </si>
  <si>
    <t>Gross profit</t>
  </si>
  <si>
    <t>Selling, general and administrative expenses</t>
  </si>
  <si>
    <t>Write back of assets and investments</t>
  </si>
  <si>
    <t>Other expenses</t>
  </si>
  <si>
    <t>Other income</t>
  </si>
  <si>
    <t>Financing expenses</t>
  </si>
  <si>
    <t>Financing income</t>
  </si>
  <si>
    <t>Financing expenses, net</t>
  </si>
  <si>
    <t>Gain on third party investment in Qoros</t>
  </si>
  <si>
    <t>Fair value loss on put option</t>
  </si>
  <si>
    <t>Recovery of financial guarantee</t>
  </si>
  <si>
    <t>Share in losses of associated companies, net of tax</t>
  </si>
  <si>
    <t>(Loss)/profit before income taxes</t>
  </si>
  <si>
    <t>Income taxes</t>
  </si>
  <si>
    <t>(Loss)/profit for the year from continuing operations</t>
  </si>
  <si>
    <t>Profit/(loss) for the year from discontinued operations</t>
  </si>
  <si>
    <t>-Recovery of retained claims, net</t>
  </si>
  <si>
    <t>-Other</t>
  </si>
  <si>
    <t>Profit for the year</t>
  </si>
  <si>
    <t>Attributable to:</t>
  </si>
  <si>
    <t>Kenon's shareholders</t>
  </si>
  <si>
    <t>Basic/diluted profit per share attributable to Kenon's shareholders (in dollars):</t>
  </si>
  <si>
    <t>Basic/diluted (loss)/profit per share</t>
  </si>
  <si>
    <t>Basic/diluted (loss)/profit per share from continuing operations</t>
  </si>
  <si>
    <t>Basic/diluted profit/(loss) per share from discontinued operations</t>
  </si>
  <si>
    <t>Consolidated Statements of Other Comprehensive Income (Loss) - USD ($) $ in Thousands</t>
  </si>
  <si>
    <t>Statement of comprehensive income [abstract]</t>
  </si>
  <si>
    <t>Items that are or will be subsequently reclassified to profit or loss</t>
  </si>
  <si>
    <t>Foreign currency translation differences in respect of foreign operations</t>
  </si>
  <si>
    <t>Foreign currency translation and capital reserves differences reclassified to profit or loss due to third party investment in Qoros</t>
  </si>
  <si>
    <t>Group's share in other comprehensive loss of associated companies</t>
  </si>
  <si>
    <t>Effective portion of change in the fair value of cash-flow hedges</t>
  </si>
  <si>
    <t>Change in fair value of derivative financial instruments used for hedging cash flows recorded to the cost of the hedged item</t>
  </si>
  <si>
    <t>Change in fair value of derivatives used to hedge cash flows transferred to the statement of profit &amp; loss</t>
  </si>
  <si>
    <t>Income taxes in respect of components of other comprehensive income/(loss)</t>
  </si>
  <si>
    <t>Total other comprehensive income/(loss) for the year</t>
  </si>
  <si>
    <t>Total comprehensive income for the year</t>
  </si>
  <si>
    <t>Consolidated Statements of Changes in Equity - USD ($) $ in Thousands</t>
  </si>
  <si>
    <t>Share Capital [Member]</t>
  </si>
  <si>
    <t>Shareholder transaction reserve [Member]</t>
  </si>
  <si>
    <t>Translation reserve [Member]</t>
  </si>
  <si>
    <t>Capital reserve [Member]</t>
  </si>
  <si>
    <t>Accumulated profit/(loss) [Member]</t>
  </si>
  <si>
    <t>Total Equity Attributable to Kenon shareholders [Member]</t>
  </si>
  <si>
    <t>Non-controlling interests [Member]</t>
  </si>
  <si>
    <t>Total</t>
  </si>
  <si>
    <t>Balance at Dec. 31, 2016</t>
  </si>
  <si>
    <t>Transactions with owners, recognised directly in equity, Contributions by and distributions to owners</t>
  </si>
  <si>
    <t>Share-based payment transactions</t>
  </si>
  <si>
    <t>Dividend declared and paid to holders of non-controlling interests in subsidiaries</t>
  </si>
  <si>
    <t>Cash distribution to non-controlling interests in subsidiaries</t>
  </si>
  <si>
    <t>Fair value of shareholder loan</t>
  </si>
  <si>
    <t>Total contributions by and distributions to owners</t>
  </si>
  <si>
    <t>Changes in ownership interests in subsidiaries</t>
  </si>
  <si>
    <t>Sale of colombian assets</t>
  </si>
  <si>
    <t>Non-controlling interests in respect of business combination</t>
  </si>
  <si>
    <t>Sale of subsidiaries - Latin America and Caribbean businesses</t>
  </si>
  <si>
    <t>Dilution of investment in subsidiary</t>
  </si>
  <si>
    <t>Total changes in ownership interests in subsidiaries</t>
  </si>
  <si>
    <t>Net profit for the year</t>
  </si>
  <si>
    <t>Other comprehensive income/(loss) for the year, net of tax</t>
  </si>
  <si>
    <t>Balance at Dec. 31, 2017</t>
  </si>
  <si>
    <t>Cash distribution to owners of the Company</t>
  </si>
  <si>
    <t>Dividend to holders of non-controlling interests in subsidiaries</t>
  </si>
  <si>
    <t>Dividends declared and paid</t>
  </si>
  <si>
    <t>Transactions with controlling shareholder</t>
  </si>
  <si>
    <t>Acquisition of non-controlling interests without a change in control</t>
  </si>
  <si>
    <t>Acquisition of subsidiary with non-controlling interests</t>
  </si>
  <si>
    <t>Balance at Dec. 31, 2018</t>
  </si>
  <si>
    <t>Sale of subsidiary</t>
  </si>
  <si>
    <t>Balance at Dec. 31, 2019</t>
  </si>
  <si>
    <t>Consolidated Statements of Cash Flows - USD ($) $ in Thousands</t>
  </si>
  <si>
    <t>Cash flows from operating activities</t>
  </si>
  <si>
    <t>Adjustments:</t>
  </si>
  <si>
    <t>Depreciation and amortization</t>
  </si>
  <si>
    <t>Impairment/(write back) of assets and investments</t>
  </si>
  <si>
    <t>Share in losses of associated companies, net</t>
  </si>
  <si>
    <t>Capital gains, net</t>
  </si>
  <si>
    <t>[1]</t>
  </si>
  <si>
    <t>Loss on disposal of property, plant and equipment, net</t>
  </si>
  <si>
    <t>Net change in fair value of derivative financial instruments</t>
  </si>
  <si>
    <t>Bad debt expense</t>
  </si>
  <si>
    <t>Retained claim</t>
  </si>
  <si>
    <t>Write down of other payables</t>
  </si>
  <si>
    <t>Share-based payments</t>
  </si>
  <si>
    <t>Total adjustments</t>
  </si>
  <si>
    <t>Change in inventories</t>
  </si>
  <si>
    <t>Change in trade and other receivables</t>
  </si>
  <si>
    <t>Change in trade and other payables</t>
  </si>
  <si>
    <t>Change in provisions and employee benefits</t>
  </si>
  <si>
    <t>Cash generated from operating activities</t>
  </si>
  <si>
    <t>Income taxes paid, net</t>
  </si>
  <si>
    <t>Dividends received from investments in associates</t>
  </si>
  <si>
    <t>Net cash provided by operating activities</t>
  </si>
  <si>
    <t>Cash flows from investing activities</t>
  </si>
  <si>
    <t>Proceeds from sale of property, plant and equipment and intangible assets</t>
  </si>
  <si>
    <t>Short-term deposits and loans, net</t>
  </si>
  <si>
    <t>Investment in long-term deposits, net</t>
  </si>
  <si>
    <t>Proceeds from sale of subsidiary less cash sold</t>
  </si>
  <si>
    <t>Cash paid for asset acquisition, less cash acquired</t>
  </si>
  <si>
    <t>Sale of subsidiaries - Latin America and Caribbean businesses, net of cash disposed off</t>
  </si>
  <si>
    <t>Income tax paid</t>
  </si>
  <si>
    <t>Sale of Colombian assets, net of cash disposed off</t>
  </si>
  <si>
    <t>Investment in associates</t>
  </si>
  <si>
    <t>Acquisition of property, plant and equipment</t>
  </si>
  <si>
    <t>Acquisition of intangible assets</t>
  </si>
  <si>
    <t>(Payment of)/proceeds from realization of long-term deposits</t>
  </si>
  <si>
    <t>Interest received</t>
  </si>
  <si>
    <t>(Payment of)/proceeds from transactions in derivatives, net</t>
  </si>
  <si>
    <t>Proceeds from dilution of third party investment in Qoros</t>
  </si>
  <si>
    <t>Receipt from recovery of/(payment of) financial guarantee</t>
  </si>
  <si>
    <t>Payment of transaction cost for sale of subsidiaries</t>
  </si>
  <si>
    <t>Energuate purchase adjustment</t>
  </si>
  <si>
    <t>Insurance claim received</t>
  </si>
  <si>
    <t>Retained claims received, net</t>
  </si>
  <si>
    <t>Net cash (used in)/provided by investing activities</t>
  </si>
  <si>
    <t>Cash flows from financing activities</t>
  </si>
  <si>
    <t>Dividend paid to non-controlling interests</t>
  </si>
  <si>
    <t>Dividends paid</t>
  </si>
  <si>
    <t>Capital distribution</t>
  </si>
  <si>
    <t>Proceeds from issuance of shares to holders of non-controlling interests in subsidiaries</t>
  </si>
  <si>
    <t>Payment of issuance expenses related to long term debt</t>
  </si>
  <si>
    <t>Payment of consent fee</t>
  </si>
  <si>
    <t>Receipt of long-term loans and issuance of debentures</t>
  </si>
  <si>
    <t>Repayment of long-term loans and debentures, derivative financial instrument and lease liabilities</t>
  </si>
  <si>
    <t>Short-term credit from banks and others, net</t>
  </si>
  <si>
    <t>Payment of swap unwinding and early repayment fee</t>
  </si>
  <si>
    <t>Purchase of non-controlling interest</t>
  </si>
  <si>
    <t>Interest paid</t>
  </si>
  <si>
    <t>Net cash (used in)/provided by financing activities</t>
  </si>
  <si>
    <t>Increase/(decrease) in cash and cash equivalents</t>
  </si>
  <si>
    <t>Cash and cash equivalents at beginning of the year</t>
  </si>
  <si>
    <t>Effect of exchange rate fluctuations on balances of cash and cash equivalents</t>
  </si>
  <si>
    <t>Cash and cash equivalents at end of the year</t>
  </si>
  <si>
    <t>Mainly relate to gains from disposal of property, plant and equipment.</t>
  </si>
  <si>
    <t>Financial Reporting Principles and Accounting Policies</t>
  </si>
  <si>
    <t>Disclosure of financial reporting principles and accounting policies [Abstract]</t>
  </si>
  <si>
    <t>Note 1 – Financial Reporting Principles and Accounting Policies
A.
The Reporting Entity Kenon Holdings Ltd (the “Company” or “Kenon”) was incorporated on March 7, 2014 in the Republic of Singapore under the Singapore Companies Act. Our principal place of business
is located at 1 Temasek Avenue #36-01, Millenia Tower, Singapore 039192. The Company is a holding company and was incorporated to receive investments spun-off from their former parent company, Israel Corporation Ltd. (“IC”). The Company was formed to
serve as the holding company of several businesses (together referred to as the “Group”). Kenon shares are traded on New York Stock Exchange (“NYSE”) and on Tel Aviv Stock Exchange (“TASE”) (NYSE and TASE: KEN).
B.
Sale of power business In December 2017, Kenon, through its wholly-owned subsidiary Inkia Energy Limited (“Inkia”), sold its Latin American and Caribbean power business to an infrastructure private
equity firm, I Squared Capital (“ISQ”). As a result, the Latin American and Caribbean businesses were classified as discontinued operations. Associated results of operations are separately reported for all periods presented. See Note 29 for further
information.
C.
Definitions In these consolidated financial statements - 1. Subsidiaries 2. Associates 3. Investee companies 4. Related parties</t>
  </si>
  <si>
    <t>Basis of Preparation of the Financial Statements</t>
  </si>
  <si>
    <t>Disclosure of basis of preparation of the financial statements [Abstract]</t>
  </si>
  <si>
    <t>Note 2 – Basis of Preparation of the Financial Statements
A.
Declaration of compliance with International Financial Reporting Standards (IFRS) The consolidated financial statements were prepared by management of the Group in accordance with International Financial Reporting Standards (“IFRS”) as issued by the
International Accounting Standards Board (“IASB”). The consolidated financial statements were approved for issuance by the Company’s Board of Directors on April 30, 2020.
B.
Functional and presentation currency These consolidated financial statements are presented in US dollars, which is Kenon’s functional currency, and have been rounded to the nearest thousands, except where otherwise
indicated. The US dollar is the currency that represents the principal economic environment in which Kenon operates.
C.
Basis of measurement The consolidated financial statements were prepared on the historical cost basis, with the exception of the following assets and liabilities:
•
Deferred tax assets and liabilities
•
Derivative instruments
•
Assets and liabilities in respect of employee benefits
•
Investments in associates
•
Qoros put option For additional information regarding measurement of these assets and liabilities – see Note 3 “Significant Accounting Policies”.
D.
Use of estimates and judgment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1.
Recoverable amount of non-financial assets and Cash Generating Units (“CGUs”) Each reporting date, the management of the Group examines whether there have been any events or changes in circumstances which would indicate impairment of one or more of its
non-financial assets or CGUs. When there are indications of impairment, an examination is made as to whether the carrying amount of the non-financial assets or CGUs exceeds their recoverable amount, and if necessary, an impairment loss is recognized.
Assessment of the impairment of goodwill and of other intangible assets having an indeterminable life is performed at least annually, and when signs of impairment exist. The recoverable amount of the asset or CGU is determined based on the higher of the fair value less selling costs of the asset or CGU and the present value of the future cash
flows expected from the continued use of the asset or CGU in its present condition, including the cash flows expected upon retiring the asset from service and its eventual sale (value in use). The future cash flows are discounted to their present value using a discount rate that reflects current market assessments of the time value of money and the risks specific to
the asset or CGU. The estimates regarding future cash flows are based on past experience with respect to this asset or similar assets (or CGUs), and on the Group’s best possible assessments
regarding the economic conditions that will exist during the remaining useful life of the asset or CGU. The estimate of the future cash flows relies on the Group’s budget and other forecasts. Since the actual cash flows may differ, the recoverable amount determined could change in
subsequent periods, such that an additional impairment loss needs to be recognized or a previously recognized impairment loss needs to be reversed.
2.
Qoros put option The Group is party to a put option as part of an investment agreement as described in Note 9.B.b.2. The put option is recorded based on its fair value. The fair value of the put
option is determined using the binomial model, and maximizes the use of observable inputs. Fair value measurement of the put option takes into account the underlying asset’s price volatility. Changes in the economic assumptions and/or valuation
technique could give rise to significant changes in the fair value of the put option.</t>
  </si>
  <si>
    <t>Significant Accounting Policies</t>
  </si>
  <si>
    <t>Disclosure of significant accounting policies [Abstract]</t>
  </si>
  <si>
    <t>Note 3 – Significant Accounting Policies The principal accounting policies applied in the preparation of these consolidated financial statements are set out below. The Group has consistently applied the following
accounting policies to all periods presented in these consolidated financial statements, unless otherwise stated.
A.
First-time application of new accounting standards, amendments and interpretations The Group has adopted IFRS 16 Leases from January 1, 2019. A number of other new standards are effective from January 1, 2019 but they do not have a material effect on the
Group’s financial statements.
(1)
IFRS 16, Leases IFRS 16 introduced a single, on-balance sheet accounting model for lessees. As a result, the Group, as a lessee, has recognised right-of-use assets representing its right to use
the underlying assets and lease liabilities representing its obligation to make lease payments. Lessor accounting remains substantially similar to previous accounting policies. The Group has applied IFRS 16 using the modified retrospective approach, under which the cumulative effect of initial application is recognized in retained earnings at January
1, 2019. Accordingly, the comparative information presented for 2018 has not been restated – i.e. it is presented, as previously reported, under IAS 17 and related interpretations. Presented in Note 3(I) are the principles of the new accounting
policy for leases, as applied following the adoption of IFRS 16, commencing on January 1, 2019, and the financial impact arising from the transition.
B.
Basis for consolidation/ combination
(1)
Business combinations The Group accounts for all business combinations according to the acquisition method. The acquisition date is the date on which the Group obtains control over an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fair value of identifiable assets acquired
less the fair value of liabilities assumed. If the Group pays a bargain price for the acquisition (meaning including negative goodwill), it recognizes the resulting gain in profit or loss on the acquisition date. The Group recognizes contingent consideration at fair value at the acquisition date. The contingent consideration that meets the definition of a financial instrument that is not
classified as equity will be measured at fair value through profit or loss; contingent consideration classified as equity shall not be remeasured and its subsequent settlement shall be accounted for within equity. Furthermore, goodwill is not adjusted in respect of the utilization of carry-forward tax losses that existed on the date of the business combination. Costs associated with acquisitions that were incurred by the acquirer in the business combination such as: finder’s fees, advisory, legal, valuation and other professional or
consulting fees are expensed in the period the services are received.
(2)
Subsidiaries Subsidiaries are entities controlled by the Company. The financial statements of subsidiaries are included in the consolidated financial statements from the date that control
commences until the date when control ceased. The accounting policies of subsidiaries have been changed when necessary to align them with the policies adopted by the Company. The Company has no interest in structured entities as of December 31, 2019, 2018 and 2017.
(3)
Non-Controlling Interest (“NCI”) NCI comprises the equity of a subsidiary that cannot be attributed, directly or indirectly, to the parent company, and they include additional components such as: share-based
payments that will be settled with equity instruments of the subsidiaries and options for shares of subsidiaries. NCIs are measured at their proportionate share of the acquiree’s identifiable net assets at the acquisition date. Changes in the Group’s interest in a subsidiary that do not result in a loss of control are accounted for as equity transactions. Transactions with NCI, while retaining control Transactions with NCI while retaining control are accounted for as equity transactions. Any difference between the consideration paid or received and the change in NCI is
included directly in equity. Allocation of comprehensive income to the shareholders Profit or loss and any part of other comprehensive income are allocated to the owners of the Group and the NCI. Total comprehensive income is allocated to the owners of the
Group and the NCI even if the result is a negative balance of NCI. Furthermore, when the holding interest in the subsidiary changes, while retaining control, the Group re-attributes the accumulated amounts that were recognized in other
comprehensive income to the owners of the Group and the NCI. Cash flows deriving from transactions with holders of NCI while retaining control are classified under “financing activities” in the statement of cash flows. Loss of control When the Group loses control over a subsidiary, it derecognises the assets and liabilities of the
(4
Investments in equity-accounted investees The Group’s interests in equity-accounted investees comprise interests in associates and a joint-venture. Associates are entities in which the Group has the ability to exercise significant influence, but not control, over the financial and operating policies. In assessing
significant influence, potential voting rights that are currently exercisable or convertible into shares of the investee are taken into account. Joint-venture is an arrangement in which the Group has joint control, whereby the Group has the rights to assets of the arrangement, rather than rights to its assets and
obligations for its liabilities. Associates and joint-venture are accounted for using the equity method (equity accounted investees) and are recognized initially at cost. The cost of the investment includes
transaction costs. The consolidated financial statements include the Group’s share of the income and expenses in profit or loss and of other comprehensive income of equity accounted investees, after adjustments to align the accounting policies with
those of the Group, from the date that significant influence commences until the date that significant influence ceases.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exceeds its interest in an equity accounted investee, the carrying amount of that interest, including any long-term interests that form part
thereof, is reduced to zero. When the Group’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equity interests were reduced to zero. When the group’s share of losses in an associate equals or exceeds its interest in the
associate, including any long-term interests that, in substance, form part of the entity’s net investment in the associate, the recognition of further losses is discontinued except to the extent that the Group has an obligation to support the
investee or has made payments on behalf of the investee.
(5)
Loss of significant influence The Group discontinues applying the equity method from the date it loses significant influence in an associate and it accounts for the retained investment as a financial asset,
as relevant. On the date of losing significant influence, the Group measures at fair value any retained interest it has in the former associate. The Group recognizes in profit or loss any
difference between the sum of the fair value of the retained interest and any proceeds received from the partial disposal of the investment in the associate or joint venture, and the carrying amount of the investment on that date. Amounts recognized in equity through other comprehensive income with respect to such associates are reclassified to profit or loss or to retained earnings in the same manner
that would have been applicable if the associate had itself disposed the related assets or liabilities.
(6)
Change in interest held in equity accounted investees while retaining significant influence When the Group increases its interest in an equity accounted investee while retaining significant influence, it implements the acquisition method only with respect to the
additional interest obtained whereas the previous interest remains the same. When there is a decrease in the interest in an equity accounted investee while retaining significant influence, the Group derecognizes a proportionate part of its investment and
recognizes in profit or loss a gain or loss from the sale under other income or other expenses. Furthermore, on the same date, a proportionate part of the amounts recognized in equity through other comprehensive income with respect to the same equity accounted investee are
reclassified to profit or loss or to retained earnings in the same manner that would have been applicable if the associate had itself realized the same assets or liabilities.
(7)
Intra-group Transactions Intra-group balances and transactions, and any unrealized income and expenses arising from intra-group transactions, are eliminated.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8)
Reorganizations under Common Control Transactions Common control transactions that involve the setup of a new group company and the combination of entities under common control are recorded using the book values of the parent
company.
C.
Foreign currency
(1)
Foreign currency transactions Transactions in foreign currencies are translated into the respective functional currencies of Group entities at exchange rates at the dates of the transactions. Monetary assets and liabilities denominated in foreign currencies at the reporting date are translated into the functional currency at the exchange rate at that date.
Non-monetary items measured at historical cost would be reported using the exchange rate at the date of the transaction. Foreign currency differences are generally recognized in profit or loss, except for differences relating to qualifying cash flow hedges to the extent the hedge is effective
which are recognized in other comprehensive income.
(2)
Foreign operations The assets and liabilities of foreign operations, including goodwill and fair value adjustments arising on acquisition, are translated into US dollars at exchange rates at the
reporting date. The income and expenses of foreign operations are translated into US dollars at average exchange rates over the relevant period. Foreign operation translation differences are recognized in other comprehensive income. When the foreign operation is a non-wholly-owned subsidiary of the Group, then the relevant proportionate share of the foreign operation translation difference is allocated to
the NCI. When a foreign operation is disposed of such that control or significant influence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CI. When the Group disposes of only part of its investment in an associate that includes a foreign operation, while retaining significant influence, the proportionate part of the
cumulative amount of the translation difference is reclassified to profit or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
D.
Cash and Cash Equivalents In the consolidated statement of cash flows, cash and cash equivalents includes cash on hand, deposits held at call with banks, other short-term highly liquid investments with
original maturities of three months or less.
E.
Financial Instruments Accounting policy applied prior to January 1, 2018 The Group classifies non-derivative financial assets into the following categories: financial assets at fair value through profit and loss, held-to-maturity financial assets,
loans and receivables and held-for-sale financial assets. The Group classifies non- financial liabilities into the other financial liabilities categories.
a)
Non-derivative financial assets and financial liabilities - recognition and de-recognition The Group initially recognizes loans and receivables and debt securities issued on the date that they are originated. All other financial assets and financial liabilities are
recognized initially on the trade date. The Group derecognizes a financial asset when the contractual rights to the cash flows from the asset expire, or it transfers the rights to receive the contractual cash flows in
a transaction in which substantially all of the risks and rewards of ownership are transferred and does not retains control over the transferred asset. Any interest in such derecognized financial asset that is created or retained by the Group is
recognized as a separate asset or liability. The Group derecognizes a financial liability when its contractual obligations are discharged, or cancelled or expire.
b)
Non-derivative financial assets – measurement
Financial assets at fair value through profit and loss
A financial asset is classified at fair value through profit or loss if it is classified as held for trading or is designated as such on initial recognition. Directly attributable transaction
costs are recognized in profit or loss as incurred. Financial assets at fair value through profit or loss are measured at fair value, and changes therein, including any interest or dividend income, are recognized in profit or loss.
Held-to-maturity financial assets
These assets are initially recognized at fair value plus any directly attributable transaction costs. Subsequent to initial recognition, they are measured at amortized cost using the
effective interest method.
Loans and receivables
These assets are recognized initially at fair value plus any directly attributable transaction costs. Subsequent to initial recognition, they are measured at amortized cost using the
effective interest method, less any impairment losses.
Held-for-sale financial assets
These assets are recognized initially at fair value plus any directly attributable transaction costs. Subsequent to initial recognition, they are measured at fair value and changes therein,
other than impairment losses and foreign currency differences on debt instruments, are recognized in Other Comprehensive Income (“OCI”) and accumulated in the fair value reserve. When these assets are derecognized, the gain or loss
accumulated in equity is reclassified to profit or loss.
c)
Non-derivative financial liabilities - Measurement Non-derivative financial liabilities include loans and credit from banks and others, debentures, trade and other payables and finance lease liabilities. Non-derivative financial liabilities are initially recognized at fair value plus any directly attributable transaction costs. Subsequent to initial recognition, these
liabilities are measured at amortized cost using the effective interest method.
d)
Derivative financial instruments and hedge accounting The Group holds derivative financial instruments to hedge its foreign currency and interest rate risk exposures. Derivatives are recognized initially at fair value; any directly attributable transaction costs are recognized in profit or loss as incurred. Subsequent to initial recognition,
derivatives are measured at fair value, and changes therein are generally recognized in profit or loss.
e)
Cash flow hedges When a derivative is designated as a cash flow hedging instrument, the effective portion of changes in the fair value of the derivative is recognized in OCI and accumulated in
the hedging reserve in equity. Any ineffective portion of changes in the fair value of the derivative is recognized immediately in profit or loss. The amount accumulated in equity is retained in OCI and reclassified to profit or loss in the same period or periods during which the hedged item affects profit or loss. If the hedging instrument no longer meets the criteria for hedge accounting, expires or is sold, terminated or exercised, or the designation is revoked, then hedge accounting is
discontinued prospectively. If the forecast transaction is no longer expected to occur, then the amount accumulated in equity is reclassified to profit or loss.
f)
Financial guarantees A financial guarantee is initially recognized at fair value. In subsequent periods, a financial guarantee is measured at the
higher of the amount recognized in accordance with the guidelines of IAS 37 Provisions, Contingent Liabilities and Contingent
Assets, and the liability initially recognized under IAS 39 Financial Instruments: Recognition and Measurement and subsequently
amortized. Any resulting adjustment of the liability is recognized in profit or loss. Commencing in the first quarter of 2018, the Group implemented IFRS 9 (2014), Financial Instruments (in this section: “the Standard” or “IFRS 9”), which supersedes IAS 39,
Financial Instruments: Recognition and Measurement (in this section: “IAS 39”). The Group has elected to implement the Standard as from January 1, 2018, without adjustment of the comparative figures. Accounting policy applied in periods commencing from January 1, 2018
a )
Classification and measurement of financial assets and financial liabilities Initial recognition and measurement The Group initially recognizes trade receivables on the date that they are originated. All other financial assets and financial liabilities are initially recognized on the date
on which the Group becomes a party to the contractual provisions of the instrument. As a rule, a financial asset or a financial liability is initially measured at fair value with the addition, for a financial asset or a financial liability that are
not presented at fair value through profit or loss, of transaction costs that can be directly attributed to the acquisition or the issuance of the financial asset or the financial liability. Trade receivables that do not contain a significant
financing component are initially measured at the transaction price. Trade receivables originating in contract assets are initially measured at the carrying amount of the contract assets on the date of reclassification from contract assets to
receivables. Financial assets - subsequent classification and measurement On initial recognition, financial assets are classified as measured at amortized cost; fair value through other comprehensive income; or fair value through profit or loss. As at
reporting date, the Group only holds financial assets measured at amortized cost and fair value through profit or loss. Financial assets are not reclassified in subsequent periods, unless, and only to the extent that the Group changes its business model for the management of financial debt
assets, in which case the affected financial debt assets are reclassified at the beginning of the reporting period following the change in the business model. A financial asset is measured at amortized cost if it meets the two following cumulative conditions and is not designated for measurement at fair value through profit or loss:
-
The objective of the entity's business model is to hold the financial asset to collect the contractual cash flows; and
-
The contractual terms of the financial asset create entitlement on specified dates to cash flows that are solely payments of principal and interest on the principal amount outstanding. The Group has balances of trade and other receivables and deposits that are held under a business model the objective of which is collection of the contractual cash flows. The
contractual cash flows in respect of such financial assets comprise solely payments of principal and interest that reflects consideration for the time-value of the money and the credit risk. Accordingly, such financial assets are measured at
amortized cost.
b)
Subsequent measurement In subsequent periods, these assets are measured at amortized cost, using the effective interest method and net of impairment losses. Interest income, currency exchange gains or
losses and impairment are recognized in profit or loss. Any gains or losses on derecognition are also carried to profit or loss. All financial assets not classified as measured at amortised cost or fair value through other comprehensive income as described above are measured at fair value through profit
or loss. On initial recognition, the Group may irrevocably designate a financial asset that otherwise meets the requirements to be measured at amortised cost or at fair value through other comprehensive income as at fair value through profit or loss
if doing so eliminates or significantly reduces an accounting mismatch that would otherwise arise. In subsequent periods, these assets are measured at fair value. Net gains and losses are carried to profit or loss. Financial assets: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s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Non-derivative financial assets: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 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Derecognition of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sed in its statement of financial position, but retains either all or substantially all of the risks and
rewards of the transferred assets. In these cases, the transferred assets are not derecognized. Financial liabilities - classification, subsequent measurement and gains and losses Financial liabilities are classified as measured at amortized cost or at fair value through profit or loss. Financial liabilities are classified as measured at fair value
through profit or loss if it is held for trading or it is designated as such on initial recognition, and are measured at fair value, and any net gains and losses, including any interest expenses, are recognized in profit or loss. Other financial
liabilities are initially measured at fair value less directly attributable transaction costs. They are measured at amortized cost in subsequent periods, using the effective interest method. Interest expenses and currency exchange gains and losses
are recognized in profit or loss. Any gains or losses on derecognition are also carried to profit or loss. Derecognition of financial liabilities Financial liabilities are derecognized when the contractual obligation of the Group expires or when it is discharged or canceled. Additionally, a significant amendment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The difference between the carrying amount of the extinguished financial liability and the consideration paid (including any other non-cash assets transferred or liabilities
assumed), is recognized in profit or loss. Offset Financial assets and financial liabilities are offset and the net amount presented in the consolidated statement of financial position when, and only when, the Group currently
has a legally enforceable right to offset the amounts and intends either to settle them on a net basis or to realize the asset and settle the liability simultaneously.
c)
Impairment Financial assets, contract assets and receivables on a lease The Group creates a provision for expected credit losses in respect of:
-
Contract assets (as defined in IFRS 15).
-
Financial assets measured at amortized cost.
-
Financial Guarantees Simplified approach The Group applies the simplified approach to provide for ECLs for all trade receivables (including lease receivables) and contract assets. The simplified approach requires the
loss allowance to be measured at an amount equal to lifetime ECLs. General approach The Group applies the general approach to provide for ECLs on all other financial instruments and financial guarantees. Under the general approach, the loss allowance is
measured at an amount equal to the 12-month ECLs at initial recognition. At each reporting date, the Group assess whether the credit risk of a financial instrument has increased significantly since initial recognition. When credit risk has increased
significantly since initial recognition, loss allowance is measured at an amount equal to lifetime ECLs. In assessing whether the credit risk of a financial asset has significantly increased since initial recognition and in assessing expected credit losses, the Group takes into
consideration information that is reasonable and verifiable, relevant and attainable at no excessive cost or effort. Such information comprises quantitative and qualitative information, as well as an analysis, based on the past experience of the
Group and the reported credit assessment, and contains forward-looking information. The Group assumes that the credit risk of a financial asset has increased significantly since initial recognition whenever contractual payments are more than 30 days in arrears. The Group considers a financial asset to be in default if:
-
It is not probable that the borrower will fully meet its payment obligations to the Company, and the Company has no right to perform actions such as the realization of collaterals (if any); or
-
The contractual payments in respect of the financial asset are more than 90 days in arrears. The Group considers a debt instrument as having a low credit risk if its credit risk coincides with the global structured definition of “investment rating”. The credit losses expected over the life of the instrument are expected credit losses arising from all potential default events throughout the life of the financial instrument. Expected credit losses in a 12-month period are the portion of the expected credit losses arising from potential default events during the period of 12 months from the reporting
date. The maximum period that is taken into account in assessing the expected credit losses is the maximum contractual period over which the Group is exposed to credit risk. Measurement of expected credit losses Expected credit losses represent a probability-weighted estimate of credit losses. Credit losses are measured at the present value of the difference between the cash flows to
which the Group is entitled under the contract and the cash flows that the Group expects to receive. Expected credit losses are discounted at the effective interest rate of the financial asset. Financial assets impaired by credit risk At each reporting date, the Group assesses whether financial assets that are measured at amortized cost and debt instruments that are measured at fair value through other
comprehensive income have become impaired by credit risk. A financial asset is impaired by credit risk upon the occurrence of one or more of the events (i.e. significant financial difficulty of the debtor) that adversely affect the future cash flows
estimated for such financial asset. Presentation of impairment A provision for expected credit losses in respect of a financial asset that is measured at amortized cost is presented as a reduction of the gross carrying amount of the
financial asset. The provision for expected credit losses in respect of investments in debt instruments that are measured at fair value through other comprehensive income is recognized in other
comprehensive income and does not reduce the carrying amount of the financial asset. Impair</t>
  </si>
  <si>
    <t>Determination of Fair Value</t>
  </si>
  <si>
    <t>Disclosure of determination of fair value [Abstract]</t>
  </si>
  <si>
    <t>Note 4 – Determination of Fair Value
A.
Cash Generating Unit for impairment testing See Note 14.C.
B.
Derivatives and Qoros put option See Note 32 regarding “Financial Instruments”.
C.
Non-derivative financial liabilities Non-derivative financial liabilities are measured at their respective fair values, at initial recognition and for disclosure purposes, at each reporting date. Fair value for
disclosure purposes, is determined based on the quoted trading price in the market for traded debentures, whereas for non-traded loans, debentures and other financial liabilities is determined by discounting the future cash flows in respect of the
principal and interest component using the market interest rate as at the date of the report.</t>
  </si>
  <si>
    <t>Cash and Cash Equivalents</t>
  </si>
  <si>
    <t>Cash and cash equivalents [abstract]</t>
  </si>
  <si>
    <t>Note 5 – Cash and Cash Equivalents
As at December 31,
2019
2018
$ Thousands
Cash in banks
53,810
72,074
Time deposits
93,343
59,049
147,153
131,123 The Group’s exposure to credit risk, interest rate risk and currency risk and a sensitivity analysis with respect to the financial assets and liabilities is detailed in Note 32 Financial Instruments.</t>
  </si>
  <si>
    <t>Short-Term Deposits and Restricted Cash</t>
  </si>
  <si>
    <t>Disclosure of short-term investments and deposits [Abstract]</t>
  </si>
  <si>
    <t xml:space="preserve"> Note 6 – Short-Term Deposits and Restricted Cash
As at December 31,
2019
2018
$ Thousands
Short-term deposits and restricted cash (1)
33,497
49,881
Others
57
57
33,554
49,938
(1)
Balance as at December 31, 2018 includes approximately $22 million held in escrow in relation to the Tamar dispute which was released in 2019 (Refer to Note 10.A.a).</t>
  </si>
  <si>
    <t>Trade Receivables</t>
  </si>
  <si>
    <t>Trade and other current receivables [abstract]</t>
  </si>
  <si>
    <t>Note 7 – Trade Receivables
As at December 31,
2019
2018
$ Thousands
Trade receivables
39,321
35,548 The Group’s exposure to credit risk is detailed in Note 32 Financial Instruments.</t>
  </si>
  <si>
    <t>Other Current Assets</t>
  </si>
  <si>
    <t>Disclosure of other current assets [Abstract]</t>
  </si>
  <si>
    <t>Note 8 – Other Current Assets
As at December 31,
2019
2018
$ Thousands
Advances to suppliers
843
827
Prepaid expenses
2,631
1,740
Government institutions
1,879
5,362
Contingent consideration (1)
-
4,500
Indemnification asset (2)
14,750
-
Qoros put option (3)
15,571
24,435
Others
4,004
3,924
39,678
40,788
(1)
As at December 31, 2018, this represents a receivable related to the transaction described in Note 29; this amount was received in 2019.
(2)
Mainly relates to compensation receivable from OPC Hadera contractor as a result of the delay in the construction of the Hadera Power Plant. Please refer to Note 20.B.b for further details.
(3)
Refer to Note 9.B.b.2</t>
  </si>
  <si>
    <t>Investment in Associated Companies</t>
  </si>
  <si>
    <t>Disclosure of associates [abstract]</t>
  </si>
  <si>
    <t xml:space="preserve"> Note 9 – Investment in Associated Companies
A.
Condensed information regarding significant associated companies
1.
Condensed financial information with respect to the statement of financial position
ZIM
Qoros
As at December 31,
2019
2018
2019
2018
$ Thousands
Principal place of business
International
China
Proportion of ownership interest
32%
32%
24%
24%
Current assets
630,817
746,636
570,764
724,697
Non-current assets
1,295,277
1,079,501
1,136,740
1,188,996
Current liabilities
(926,339
)
(932,969
)
(1,080,340
)
(939,950
)
Non-current liabilities
(1,252,022
)
(1,117,180
)
(503,193
)
(534,720
)
Non-controlling interests
(5,402
)
(6,282
)
-
-
Total net (liabilities)/assets attributable to the Group
(257,669
)
(230,294
)
123,971
439,023
Share of Group in net (liabilities)/assets
(82,454
)
(73,694
)
14,877
105,366
Adjustments:
Currency translation
-
-
20,571
33,818
Excess cost
166,724
165,290
-
-
Book value of investment
84,270
91,596
35,448
139,184
Investment in associated companies
84,270
91,596
35,448
69,592
Asset held for sale (1)
-
-
69,592
69,592
* (1)
2.
Condensed financial information with respect to results of operations
ZIM
Qoros*
For the year ended December 31,
2019
2018
2017
2019
2018
2017
$ Thousands
Revenue
3,299,761
3,247,864
2,978,291
349,832
811,997
280,079
(Loss) / income **
(18,148
)
(125,653
)
6,235
(312,007
)
(330,023
)
(242,395
)
Other comprehensive (loss) / income **
(9,999
)
(6,057
)
(3,871
)
(8
)
(23
)
31
Total comprehensive (loss) / income
(28,147
)
(131,710
)
2,364
(312,015
)
(330,046
)
(242,364
)
Kenon’s share of comprehensive
(loss) / income
(9,007
)
(42,147
)
756
(37,442
)
(79,211
)
(121,182
)
Adjustments
1,432
13,290
8,538
386
873
(16
)
Kenon’s share of comprehensive
(loss) / income presented in the books
(7,575
)
(28,857
)
9,294
(37,056
)
(78,338
)
(121,198
)
*
The depreciation and amortization, interest income, interest expense and income tax expenses recorded by Qoros during 2019 were approximately $172 million, $6 million, $49 million and $33 thousand (2018: $129 million, $5 million,
$42 million and $142 thousand; 2017: $102 million, $2 million, $50 million and $14 thousand) respectively.
**
Excludes portion attributable to non-controlling interest.
B.
Additional information
a.
ZIM 1. The container shipping industry is dynamic and volatile and has been marked in recent years by instability of market environment, which is
characterized by a volatility in freight rates and bunker prices, including significant uncertainties in the global trade, mainly due to USA related trade restrictions. For further information on the impact of COVID-19 on ZIM, refer to Note
33.1. As of December 31, 2019, ZIM’s total equity amounted to a negative balance of $252 million (compared to a negative balance of $224 million as of December 31, 2018) and its
working capital amounted to a negative balance of $296 million, including an increase of $136 million related to the implementation of IFRS 16 (compared to a negative balance of $186 million as of December 31, 2018). During the year ended December 31, 2019, ZIM recorded operating profit of $153 million (compared to operating loss of $23 million during the year ended December 31, 2018 and
operating profit of $143 million during the year ended December 31, 2017) and net loss of $13 million (compared to net loss of $120 million during the year ended December 31, 2018 and net profit of $11 million during the year ended December 31,
2017). As at December 31, 2019, ZIM complies with its financial covenants as amended (see below), ZIM’s liquidity amounts to $184 million (Minimum Liquidity required is $125
million). In order to improve its financial position and liquidity, ZIM’s management took the following steps:
(a)
In 2016, ZIM approached some of its creditors for the purpose of rescheduling payments.
1)
Deferral of payments in a total amount of $116 million (the “Deferred Amounts”), during a period of up to 12 months starting on September 30, 2016, each creditor with relation to its specific contracts. The repayment of the
Deferred Amounts will begin as from January 1, 2018 on a straight-line basis and will end on December 31, 2020 (the “Repayment Period”). In case any respective agreement expires before the end of the Repayment Period, the unpaid
balance of Deferred Amounts will be paid in full upon expiration.
2)
The Deferred Amounts bear interest, at an annual rate of Libor + 2.8% paid quarterly in cash.
3)
ZIM granted security related to its rights and interests deriving from certain of its receivables, for securing the repayment of the Deferred Amounts. The balance of the secured
Deferred Amounts as of December 31, 2019 was nil (2018: $58 million).
4)
In case of excess cash, as defined in the rescheduling agreements, a mechanism of mandatory prepayments of the abovementioned rescheduled amounts and their related accrued interest, will apply.
(b)
In 2018, ZIM obtained amendments to its financial covenants. Below are the current financial covenants of ZIM:
1)
Fixed Charge Cover ratio – During the period starting on (and including) September 30, 2018 and through (and including) December 31, 2019, all prior Fixed Charge Cover ratio requirements are waived. In the following periods,
commencing March 31, 2020, the required ratio will be 0.90:1 and will remain at that level thereafter.
2)
Total Leverage ratio - During the period starting on (and including) September 30, 2018 and through (and including) December 31, 2019, all prior Total Leverage ratio requirements are waived. In the following periods, commencing
March 31, 2020, the required ratio will be 9.00:1 and will remain at that level thereafter.
3)
Minimum Liquidity - Starting December 31, 2016 the minimum Liquidity required is at $125 million. Under these amendments, it was also determined that if ZIM’s performance improves and certain conditions are met, the Fixed Charge Cover ratio and the Total Leverage
ratio levels, as agreed at the restructuring, will be reinstated. In the opinion of ZIM’s management and its Board of Directors, the updated forecast and the abovementioned actions with regards to rescheduling of payments and covenants
amendments and waivers described above, enables ZIM to meet its liabilities and operational needs and to comply with the new set of financial covenants for a period of at least 12 months following the balance sheet date.
(c)
In 2019, ZIM entered into a revolving arrangement with a financial institution, subject to periodical renewals, for the recurring sale, meeting the criteria of “true sale”, of portion of receivables, designated by ZIM. According
to this arrangement, an agreed portion of each designated receivable is sold to the financial institution in consideration of cash in the amount of the portion sold (limited to an aggregated amount of $90 million), net of the
related fees. The collection of receivables previously sold, enables the recurring utilization of the above-mentioned limit. The true sale of the receivables under this arrangement meets the conditions for derecognition of financial
assets as prescribed in IFRS 9. Further to this arrangement, ZIM is required to comply with a minimum balance of cash (as determined in the agreement) in the amount of $125 million, as described above), as well with other
requirements customarily applied in such arrangements. As at December 31, 2019, the total amount of receivables sold to the financial institution, out of the above-mentioned limit, was $58 million. Prior to this arrangement, such
receivables were secured by the Deferred Amounts, as described in Note 9.B.a.1.a. On August 2019, ZIM early repaid the outstanding balance of the Deferred Amounts in a total sum of $29 million. Subsequent to year end, the agreement was renewed to
additional period ending February 2021.
2.
For the year ended December 31, 2016, Kenon recognized an impairment loss of $72 million in relation to its carrying value of ZIM. Based on a valuation performed at the end of 2017, Kenon recorded an impairment write-back of $29
million, bringing the carrying value of ZIM as at December 31, 2017 to $120 million. As at December 31, 2019 and 2018, Kenon did not identify any impairment indicators in relation to its carrying value in ZIM and hence no valuation
analysis was performed and no additional impairment was recognized. As at December 31, 2019, the carrying value of ZIM is $84 million (2018: $92 million). As at December 31, 2019, ZIM tested its assets for impairment (mainly its fixed and intangible assets). For the purpose of IAS 36, ZIM, which operates an integrated liner
network, has one cash-generating unit, which consists of all of ZIM’s operating assets. ZIM estimated its recoverable amount on the basis of its value-in-use, using the discounted cash flow method. ZIM’s assumptions were made for the period ended
December 31, 2024, and a representative year intended to reflect a long-term steady state. The impairment test resulted with a recoverable amount exceeding the carrying value by a considerable amount. Therefore, no impairment was recognized in
ZIM’s financials in respect of the cash-generating unit.
b.
Qoros Automotive Co. Ltd. (“Qoros”)
1.
As at December 31, 2019, the Group holds a 24% equity interest in Qoros through a wholly-owned and controlled company, Quantum (2007) LLC (“Quantum”). Chery Automobiles Limited (“Chery”), a Chinese automobile manufacturer, holds
a 25% equity interest and, following the transaction detailed below in Note 9.B.b.2, the remaining 51% interest is held by an entity related to the Baoneng Group (“New Qoros Investor” or “New Strategic Partner”).
2.
Qoros introduced a New Strategic Partner In January 2018, the New Qoros Investor purchased 51% of Qoros from Kenon and Chery for RMB 3.315 billion (approximately $501
million) (“2018 investment”); this was part of an investment structure (“Investment Agreement”) to invest a total of approximately RMB 6.63 billion (approximately $1,002 million) by the New Qoros Investor. In connection with this investment,
Kenon received total cash proceeds of RMB 1.69 billion ($260 million) from the dilution. In July 2018, the relevant authorities in China approved the completion of a capital increase in Qoros of RMB 6.5 billion
(approximately $932 million) including the conversion of existing shareholder loans owing from Qoros in the principal amount of RMB 944 million (approximately $143 million) to each of Kenon and Chery. Qoros’ shareholders (including the New Qoros
Investor) invested a total of RMB 6.5 billion (approximately $982 million) in Qoros’ equity in proportion to their post-investment equity ownership to finalise the capital increase. The New Qoros Investor has advanced their proportionate share
totaling RMB 3.315 billion (approximately $501 million) directly to Qoros. As a result, the New Qoros Investor invested RMB 6.63 billion (approximately $1,002 million) as part of this transaction. In August 2018, Kenon used RMB 0.62 billion
(approximately $90 million) of the proceeds it received from the sale of its Qoros interests to partially fund their portion of the investment in Qoros together with the conversion of RMB 0.94 billion (approximately $137 million) of existing
shareholder loans. The transaction did not involve any new money invested from Kenon and Kenon has no remaining obligations to Qoros as part of this transaction. The investment agreement provided Kenon with a put option over its remaining equity interest in Qoros. During the three-year
period beginning from the closing of the 2018 investment, Kenon had the right to cause the New Qoros Investor to purchase up to 50% of its remaining interest in Qoros at the time of the 2018 investment for up to RMB1.56 billion (approximately
$220 million), subject to adjustments for inflation. The investment agreement further provided that from the third anniversary of the closing until April 2023, Kenon has the right to cause the Majority Shareholder in Qoros to purchase up to all
of its remaining equity interests in Qoros for up to a total of RMB1.56 billion (approximately $220 million), subject to adjustment for inflation. Another company within the Baoneng Group effectively guarantees this put option by also serving as
a grantor of the option. The put option requires six months’ notice for exercise. The New Qoros Investor also had an option exercisable within two years from the closing date of the transaction to increase its
stake to 67% by investing further directly into Qoros. Subsequent to year end, on January 8, 2020, the New Qoros Investor’s option expired. As a result of the transaction, Kenon recognized a gain on third party investment in Qoros of approximately $504 million for
the year ended December 31, 2018. The gain included recognition of Kenon’s put option in relation to Qoros which was initially valued at approximately $130 million. It was subsequently reduced by approximately $40 million to approximately $90
million as a result of fair value assessment at December 31, 2018. In 2019, it was further reduced by approximately $19 million to approximately $71 million as a result of the fair value assessment as at December 31, 2019. The put option is
presented in the accompanying balance sheet under other current assets and other non-current assets.
3.
In January 2019, Kenon, on behalf of its wholly owned subsidiary Quantum (2007) LLC, announced that it As a result of the sale, Kenon will lose significant influence over Qoros and will account for its
remaining 12% interest in Qoros on a fair value through profit or loss basis going forward. As a result of the change from equity to fair value accounting, Kenon expects to recognize a fair value gain on disposal of approximately $281 million. The 12% investment in Qoros sold was classified as asset held for sale as at December 31, 2018. As at December 31, 2019, the
2019 Transaction had not yet been completed. As a result, this continues to be classified as asset held for sale as of December 31, 2019, as management expected the closing conditions to be completed by April 2020. Refer to Note 33.2 for further
details. The sale was not made pursuant to the put option described above in Note 9.B.b.2. As a result of the sale, the Majority
Shareholder in Qoros will be required to assume its pro-rata share of guarantees and equity pledges of Kenon and Chery based on the change to its equity ownership. Refer to Note 33.2 for further details.
4.
Qoros incurred a net loss of RMB 2.2 billion (approximately $312 million) in 2019 and had net current liabilities of approximately RMB 3.5 billion (approximately $510 million) for the year ended December 31, 2019, (RMB2.2 billion
(approximately $332 million) and RMB 1.5 billion (approximately $215 million) as of December 31, 2018 and (RMB 1.4 billion (approximately $211 million) and RMB 3.7 billion (approximately $555 million) as of December 31, 2017
respectively). Qoros has given careful consideration to the future of its liquidity. Given its current financial situation, Qoros continues to rely on its shareholders for funding. With its
available sources of finance and the addition of the New Strategic Partner, Qoros believes it will have sufficient financial resources to continue as a going concern for the next twelve months.
5.
Ansonia Loans
a.
Overview On April 22 and September 2, 2016, Ansonia Holdings Singapore B.V. ("Ansonia"), which owns approximately 58% of the outstanding shares of Kenon, entered an agreement to provide
loans (“Ansonia loans”) in an aggregate amount of up to RMB 450 million ($69 million) with an interest rate of 6% per annum, through Quantum, to support Qoros. Wuhu Chery completed its provision of loans to Qoros in the same amount and on similar
conditions. Following the transaction with the New Qoros Investor and the conversion of Quantum’s shareholder loans in Qoros to equity as described above, the Ansonia loans were fully
repaid in August 2018.
6.
Financial Guarantees Provision and Releases
a.
In July 2012, Chery provided a guarantee to the banks, in the amount of RMB1.5 billion (approximately $242 million), in relation to an agreement with the banks to provide Qoros a loan, in the amount of RMB3 billion (approximately
$482 million). In November 2015, Kenon provided back-to-back guarantees to Chery of RMB750 million (approximately $115 million) in respect of this loan thereby committing to pay half of every amount Chery may be required to pay with
respect to the guarantee. As a result, if Qoros is unable to comply with the terms of certain of its debt agreements, Kenon may be required to make payments under its guarantees to Chery. The fair value of the guarantee was recorded
in the financial statements.
b.
On May 12, 2015, Qoros signed a Consortium Loan Agreement with the Export-Import Bank of China, and China Construction Bank Co., LTD, Suzhou Branch, concerning the Project of Research and Development of Hybrid Model (“Loan
Agreement”), for an amount of RMB700 million (approximately $108 million) or in USD not exceeding the equivalent to RMB480 million (approximately $78 million) (the “Facility”).
c.
On June 15, 2015, this Facility was guaranteed by Chery and pledged with Qoros’ 90 vehicle patents with an appraisal value of minimum RMB3.1 billion (approximately $500 million). The Loan Agreement’s term of 102 months bears a
5-years interest rate quoted by the People’s Bank of China in RMB at LIBOR+10%, or in USD at LIBOR+3.50% per annum. In relation to the above, Kenon provided back-to-back guarantees to Chery of RMB350 million (approximately $54 million) thereby committing to pay half of every amount Chery
may be required to pay with respect to the guarantee. As at December 31, 2016, Qoros had drawn down the Facility of RMB700 million (approximately $108 million) with an interest rate of 5.39%. The fair value of the guarantee was recorded in the
financial statements.
d.
On July 31, 2014, in order to secure additional funding for Qoros of approximately RMB 1.2 billion (approximately $200 million) IC pledged a portion of its shares (including dividends derived therefrom) in Qoros, in proportion to
its share in Qoros’s capital, in favor of the Chinese bank providing Qoros with such financing. Simultaneously, the subsidiary of Chery that holds Chery’s rights in Qoros also pledged a proportionate part of its rights in Qoros. Such
financing agreement includes, inter alia, covenants, events of immediate payment and/or early payment for violations and/or events specified in the agreement. The pledge agreement includes, inter alia, provisions concerning the ratio
of securities and the pledging of further securities in certain circumstances, including pledges of up to all of Quantum’s shares in Qoros (or cash), provisions regarding events that would entitle the Chinese Bank to enforce the
pledge, certain representations and covenants, and provisions regarding the registration and approval of the pledge. As part of the reduction of guarantee obligations in Note 9.B.b.6, Kenon pledged approximately 9% of the outstanding shares of Qoros to Chery to secure the amount of the
back-to-back guarantee reduction. Chery may also borrow from Kenon up to 5% of Qoros' outstanding shares to meet its pledge obligations under the abovementioned RMB 1.2 billion loan facility.
e.
On June 30, 2016, Kenon increased its previously recognized provision of approximately $30 million to approximately $160 million in respect to Kenon’s “back-to-back” guarantee obligations to Chery (RMB1,100 million), in respect of
guarantees that Chery has given for Qoros’ bank debt and has pledged a portion of its interests in Qoros to secure Qoros’ bank debt. In addition to the then current liquidity needs of Qoros, its financial position and Kenon’s
strategic intent, the provision was made due to uncertainty in the Chinese automobile market. As a result, Kenon recognised a $130 million charge to expense for such financial guarantees in its consolidated statement of profit or loss
in 2016. These back-to-back guarantees consist of (i) a back-to-back guarantee of one-half of the principal amount of Chery’s guarantee of RMB1.5 billion with respect to Qoros’ RMB3
billion facility, and (ii) a back-to-back guarantee of one-half of the principal amount of Chery’s guarantee of Qoros’ RMB700 million facility, and interest and fees, if applicable.
f.
On December 25, 2016. Kenon agreed to provide a RMB250 million (approximately $36 million) shareholder loan to Qoros, and in relation to this loan, the maximum amount of Kenon’s back-to-back guarantee obligations to Chery was
reduced by RMB250 million (approximately $40 million). As part of the loan to Qoros, Kenon’s back-to-back guarantee obligations to Chery with respect to Chery’s guarantee of Qoros’ RMB3 billion loan facility with the Export-Import
Bank of China (“EXIM Bank”) were reduced by one third, and the maximum amount of Kenon’s obligations under this back-to-back guarantee (subject to certain obligations to negotiate fees and interest) were reduced from RMB750 million to
RMB500 million (approximately $72 million). In addition, Ansonia committed to fund RMB25 million (approximately $4 million) of Kenon’s remaining back-to-back guarantee obligations to Chery in certain circumstances (“Ansonia
Commitment”). Chery agreed to make a corresponding RMB250 million (approximately $40 million) loan to Qoros. As part of this transaction, Quantum pledged approximately 9% of the outstanding shares of Qoros to Chery to secure the amount of the back-to-back guarantee reduction. Chery
may also borrow from Quantum up to 5% of Qoros’ outstanding equity to meet its pledge obligations under the Qoros RMB 1.2 billion loan facility with EXIM Bank. In order to facilitate Kenon’s above mentioned reduction in Kenon’s back-to-back guarantee obligations to Chery, an affiliate of Kenon’s major shareholder gave certain
undertakings to Chery with respect to the released guarantee obligations.
g.
On March 10, 2017, Kenon announced that it had agreed to fund up to RMB777 million (approximately $114 million) to Qoros in relation to the full release of its remaining RMB825 million (approximately $125 million) back-to-back
guarantee obligations to Chery in two tranches, which released Kenon from commitments to pay any related interest and fees to Chery under the guarantees. On March 10, 2017, Kenon transferred RMB388.5 million (approximately $57 million) ("First Tranche Loans") to Qoros in relation to a reduction of RMB425 million (approximately
$64 million) of Kenon's back-to-back guarantee obligations to Chery, including related interest and fees; the provision of the Second Tranche Loans was at Kenon's discretion. As part of the First Tranche Loans, in relation to 50% reduction of the guarantee, Kenon funded 50% of such loans for Kenon and 50% on behalf of Chery. The proceeds of the
First Tranche Loans were used to support Qoros' ordinary course working capital requirements, debt service requirements and investments in new initiatives, such as new-energy vehicles. The transactions enabled Kenon to support Qoros and its
fundraising efforts, while reducing its back-to-back guarantee obligations to Chery. On April 25, 2017, Kenon funded RMB100 million (approximately $16 million) as part of the remaining provision of RMB388.5 million to Qoros (the “Second Tranche Loans”) on
similar terms in connection with the remaining RMB425 million reduction in its back-to-back guarantees. To the extent that Chery's obligations under its guarantees are reduced, Kenon is entitled to the proportionate return from Chery of the loans provided on Chery's behalf (i.e.,
up to RMB388.5 million (approximately $57 million) with respect to the First Tranche Loans and the Second Tranche Loans) and the release of the pledges described above. Following completion of the transaction with the New Qoros Investor in 2018, the New Qoros Investor was required to assume its pro rata share of guarantees and equity pledges
of Kenon and Chery based on the changes to its equity ownership. As a result, Chery returned approximately RMB119 million (approximately $18 million) to Kenon in relation to loans previously provided by Kenon on Chery’s behalf (see above).
As at December 31, 2017, Kenon’s remaining liability under its guarantee obligations totals RMB288 million (approximately $44 million) in respect of RMB320 million (approximately $47 million) principal amount of
debt. Since December 31, 2018, all provisions related to financial guarantees have been released. This was a result of Kenon’s assessment that, following the 2019 Transaction, the likelihood
of future cash payments in relation to the guarantees is now not probable. Set forth below is an overview of the movements in provision for financial guarantees provided by Kenon as described above:
Date
Description
Amount ($ million)
June 2016
Provision in respect of Kenon’s “back-to-back” guarantee obligations to Chery (See Note 9.B.b.6.e)
160
December 2016
Shareholder loan to Qoros (See Note 9.B.b.6.f)
(36)
March 2017
Transfer of First Tranche Loans (See Note 9.B.b.6.g)
(64)
April 2017
Transfer of Second Tranche Loans (See Note 9.B.b.6.g)
(16)
January 2018
Release of remaining financial guarantees (See Note 9.B.b.6.g)
(44)
December 2018
Year end balance
- In addition, as at December 31, 2019, Quantum has pledged approximately 1% of the equity of Qoros to Chery in relation to the back-to-back guarantees, which pledges are
enforceable to the extent Kenon would have been required to make payments under such guarantees but for the guarantee releases. Quantum has also pledged approximately 11% of the equity of Qoros in relation to Qoros’ RMB1.2 billion loan facility.
h.
As described above, in connection with the previous reductions in Kenon’s back-to-back guarantee obligations to Chery, Kenon provided cash collateral to Chery and the relevant agreements provide that Kenon is entitled to a
proportionate return of this cash collateral to the extent that Chery's guarantee obligations are reduced. Kenon therefore received aggregate cash payments of $17 million from Chery in December 2019 and April 2020 following
repayments on Qoros' bank loans and corresponding reductions of Chery’s obligations under its guarantees. In addition, as a result of the completion of the sale, Kenon expects to receive the remaining RMB5 million (approximately
$1 million) cash collateral previously provided to Chery, bringing the total cash to be received from Chery to RMB244 million (approximately $36 million) in connection with these repayments.
7.
Business Plans As at December 31, 2018 and December 31, 2019, Kenon concluded that the recoverable amount of its CGU, based on the 3 rd
C.
Details regarding dividends received from associated companies
For the Year Ended December 31,
2019
2018
2017
$ Thousands
From associated companies
-
-
382
D.
Restrictions Qoros Qoros has restrictions with respect to distribution of dividends and sale of assets deriving from legal and regulatory restrictions, restrictions under the joint venture
agreement and the Articles of Association and restrictions stemming from credit received. ZIM The holders of ordinary shares of ZIM are entitled to receive dividends when declared and are entitled to one vote per share at meetings of ZIM. All shares rank equally with
regard to the ZIM's residual assets, except as disclosed below. In the framework of the process of privatizing ZIM, all the State of Israel’s holdings in ZIM (about 48.6%) were acquired by IC pursuant to an agreement from February 5,
2004. As part of the process, ZIM allotted to the State of Israel a special State share so that it could protect the vital interests of the State. On July 14, 2014 the State and ZIM reached a settlement agreement (the “Settlement Agreement”) that has been validated as a judgment by the Supreme Court. The Settlement
Agreement provides, inter alia, the following arrangement shall apply: the State’s consent is required to any transfer of the shares in ZIM which confers on the holder a holding of 35% and more of the ZIM’s share capital. In addition, any
transfer of shares which confers on the holders a holding exceeding 24% but not exceeding 35%, shall require prior notice to the State. To the extent the State determines that the transfer involves a potential damage to the State’s security or
any of its vital interests or if the State did not receive the relevant information in order to formulate a decision regarding the transfer, the State shall be entitled to inform, within 30 days, that it objects to the transfer, and it will be
required to reason its objection. In such an event, the transferor shall be entitled to approach a competent court on this matter. Kenon’s ownership of ZIM shares is subject to the terms and conditions of the Special State Share, which restricts Kenon’s ability to transfer its equity interest in ZIM to
third parties. The terms of the State of Israel’s consent of Kenon’s and Idan Ofer’s status, individually and collectively, as a “Permitted Holder” of ZIM’s shares, stipulates, among other things, that Kenon’s transfer of the means of control of
ZIM is limited if the recipient is required to obtain the State of Israel’s consent, or is required to notify the State of Israel of its holding of ZIM shares pursuant to the terms of the Special State Share, unless such consent was obtained by
the recipient or the State of Israel did not object to the notice provided by the recipient. In addition, the terms of the consent provide that, if Idan Ofer’s ownership interest in Kenon is less than 36% or Idan Ofer ceases to be the controlling
shareholder, or sole controlling shareholder of Kenon, then Kenon’s rights with respect to its shares in ZIM will be limited to the rights applicable to an ownership of 24% of ZIM, until or unless the State of Israel provides its consent, or does
not object to, this decrease in Idan Ofer’s ownership or control. Therefore, if Mr. Ofer sells a portion of his interest in Kenon and owns less than 36% of Kenon, or ceases to be Kenon’s controlling shareholder, then Kenon’s right to vote and
receive dividends in respect of its ZIM shares, for example, will be limited to those available to a holder of 24% of ZIM’s shares (even if Kenon holds a greater percentage of ZIM’s shares). “Control”, for the purposes of this consent, is as
defined in the State of Israel’s consent, with respect to certain provisions. Additionally, the State of Israel may revoke Kenon’s permit if there is a material change in the facts upon which the State of Israel’s consent was based, or upon a
breach of the provisions of the Special State Share by Kenon, Mr. Ofer, or ZIM. The Special State Share is non-transferable. Except for the rights attached to the said share, it does not
confer upon its holder voting rights or any share capital related rights.</t>
  </si>
  <si>
    <t>Subsidiaries</t>
  </si>
  <si>
    <t>Disclosure of subsidiaries [abstract]</t>
  </si>
  <si>
    <t>Note 10 – Subsidiaries
A.
Investments
1.
O.P.C. Energy Ltd. OPC is engaged in the area of generation of electricity and supply thereof to private customers and Israel Electric Company (“IEC”), including initiation, development, construction
and operation of power plants and facilities for the generation of energy in Israel. OPC’s electricity generation activities and supply thereof focus on generation of electricity using conventional technology and cogeneration technology, and is in the
process of constructing an open-cycle plant using conventional technology (a Peaker plant). OPC’s activities are subject to regulation, including, among other things, the provisions of the Electricity Sector Law, 1996, and the regulations promulgated thereunder,
resolutions of the Electricity Authority (“EA”), the provisions of the Law for Promotion of Competition and Reduction of Concentration, 2013, the provisions of the Economic Competition Law, 1998, and the regulations promulgated thereunder, and
regulation in connection with licensing of businesses, planning and construction, and environmental quality. The EA is authorized to issue licenses under the Electricity Sector Law (licenses for facilities having a generation capacity in excess of
100 MW also require approval of the Minister of National Infrastructures, Energy and Water), supervise the license holders, determine tariffs and provide benchmarks for the level, nature and quality of the services that are required from a holder of a
“Essential Service Provider” license, holder of supply license, holder of a transmission and distribution license, electricity generator and private electricity generator. Accordingly, the EA supervises both IEC and private electricity generators. OPC’s activities are subject to seasonal fluctuations as a result of changes in the official Time of Use of Electricity Tariff (“TAOZ”), which is regulated and published by the EA.
The year is broken down into 3 seasons: “summer” (July and August), “winter” (December through February), and “transition” (March through June and Sepember through November) and for each season a different tariff is set. OPC’s results are based on the
generation component, which is part of the TAOZ, and as a result there is a seasonal effect.
a.
O.P.C Rotem Ltd. (“OPC Rotem”) OPC owns 80% of OPC Rotem, which operates the Rotem Power Plant located in the Rotem Plain. Its operations commenced on July 6, 2013, and OPC Rotem has a license which allows it to
produce and sell electricity for a period of 30 years from that date. The Rotem power plant operates using conventional technology in an integrated cycle and has generation capacity of about 466 megawatts (“MW”). Tamar dispute In July 2013, the EA published four generation component tariffs/power cost indicators, ranging from NIS 386 per megawatt hour, or MWh, to NIS 333.2 per MWh, instead of the single
tariff that had previously been used. In January 2015, the EA published new tariffs, which reduced the tariff rates by approximately 10%. In connection with the indexation of their natural gas price formula for OPC’s gas supply agreement with Noble
Energy Mediterranean Ltd., Delek Drilling Limited Partnership, Isramco Negev 2 Limited Partnership, Dor Gas Exploration Limited Partnership, Everest Infrastructures Limited Partnership and Tamar Petroleum Limited Partnership (hereinafter – the “Tamar
Partners”), OPC and the Tamar Partners disagreed as to which of the EA’s July 2013 tariffs applied to the Tamar Partners’ supply agreement and have a similar disagreement with respect to the tariffs published in January 2015. On February 2, 2017, OPC
received a letter from Tamar Partners’ attorney claiming a debt of $24.6 million (including accrued interest) and requesting that such amount be deposited in escrow pursuant to the gas sale and purchase agreement. On June 21, 2017, the Tamar Partners filed a request for arbitration against OPC Rotem in accordance with the gas supply agreement. On July 20, 2017, OPC Rotem submitted its
response to such request, rejecting the arguments of the Tamar Partners and requesting (i) that it be determined that the relevant tariff in connection with the price of gas for the period in dispute is NIS 333.2 per MWh; (ii) that the amount deposited
in escrow, plus the gains accrued thereon, should be released immediately; and (iii) that the Tamar Partners bear OPC Rotem’s arbitration expenses. In February 2018, the Tamar Partners filed a detailed statement of claim in which they repeated the abovementioned contentions. In addition, an alternative claim was raised. In
June 2018, OPC Rotem filed a detailed statement of defence wherein it rejected the contentions. In October 2018 a statement of response was filed by the Tamar Partners and in December 2018 OPC Rotem filed its final reply. In February 2019, a hearing was held, and in July 2019, the arbitration ruling was received, which dismissed all of the Tamar Partners’ claims against OPC Rotem. The arbitration
tribunal ruled that the Tamar Partners is to pay OPC-Rotem approximately NIS 14 million (approximately $3 million) in reimbursement for expenses. OPC Rotem was also entitled to receive the amounts it has deposited in May 2017 (approximately $22
million) in a trust account in connection with the dispute, and any interest accrued since such time. The gain of $4 million on the expenses and the interest accrued on the $22 million deposited of approximately NIS 4 million (approximately $1 million)
were received and recorded as Other Income and Financing Income respectively.
b.
O.P.C. Hadera Ltd. (“OPC Hadera”) OPC owns a 100% interest in OPC Hadera. OPC Hadera holds a conditional license for construction of a power plant for generation of electricity using cogeneration technology located
near Hadera Paper with an installed capacity of up to 148.5 megawatts. The Hadera Power Plant is expected to provide the full electricity and steam needs of Hadera Paper and supply electricity to additional private customers and to IEC. The cost of
construction is estimated at NIS 1 billion (approximately $289 million). The construction of the Hadera Power Plant has been delayed by defective components discovered and the actions required to
rectify them, along with with the actions necessary to complete the test-run stage. As at December 31, 2019, the commercial
operation date of the Hadera Power Plant is expected to take place in the second quarter of 2020. Refer to Note 20.B.b for
further details. As at year end, the commercial operation date in OPC Hadera’s conditional license had not yet been
extended. For subsequent events, please refer to Note 33.3.B.
c.
Tzomet Energy Ltd. (“OPC Tzomet”) As at year end, OPC owned a 95% interest in OPC Tzomet. Subsequent to year end, OPC owns a 100% interest in OPC Tzomet (see below for further details). OPC Tzomet is developing a
power plant powered by natural gas using open-cycle conventional technology with a capacity of 396MW (“Tzomet project”). Acquisition of OPC Tzomet In March 2018, OPC completed the acquisition of 95% of the shares of OPC Tzomet (hereinafter – “95% acquisition”). The total consideration is approximately $23 million, subject to
adjustments and milestones. On March 7, 2018, the transaction completion date, OPC paid an amount of $3.65 million. Later in March 2018, an additional $3.65 million was paid. In January 2019, OPC signed an agreement with the private shareholders in OPC Tzomet, for which a trustee held the remaining
5% of OPC Tzomet’s share capital (hereinafter – “the Sellers”), whereby the Sellers sold their shares
in OPC Tzomet to OPC (hereinafter – “the Sale Agreement” and “5% Remaining Shares Sold”, respectively)
in increments, on a number of dates and subject to fulfillment of milestones. The aggregate consideration to be paid by OPC
for the 5% Remaining Shares Sold is approximately $7.8 million, and it was to be paid in installments against a proportionate
transfer of the 5% Remaining Shares Sold to OPC on every payment date and subject to fulfillment of the milestones provided
in the Sale Agreement. Upon signing of the Sale Agreement, the first payment was made, in the amount of approximately $0.4
million. Subsequent to year end, a notification from the EA was received in February 2020 that OPC Tzomet is in compliance with the conditions for financial closing. As a result of the
notification, the remaining balance of approximately $15.8 million on the 95% acquisition was paid in March 2020. The balance of the consideration on the 5% Remaining Shares Sold was also paid in two installments i) against transfer of the balance of
the 5% Remaining Shares Sold where most of the consideration, in the amount of approximately $6.1 million, was paid in February 2020, and ii) approximately $1.3 million which was paid in March 2020. As at year end, OPC recognized a liability for payment in respect of the second milestone of approximately $1.3 million, since OPC does not have an unconditional right to refrain
from transferring money in respect of this milestone. The difference between the consideration in respect of the first two milestones and the decrease in the share of the holders of the non-controlling interests was recorded in Capital reserve in
respect of transactions with holders of non-controlling interests. OPC Tzomet’s assets are included within OPC’s property, plant and equipment as it is an asset acquisition. Market Concentration Committee – Regulatory Outline Plan and OPC Tzomet’s conditional license In January 2019, an outline was determined for expanding the business activities of the group to which Kenon belongs to (“the Idan Ofer Group”), in the field of generation of
electricity production in terms of market concentration (the “Business Concentration Outline Plan”). The Business Concentration Outline Plan was intended to allow the Business Concentration Committee to modify its opinion concerning the grant of a
conditional license for the production of electricity to OPC Tzomet, and to inform the EA that it does not see a reason on the grounds of economy-wide market concentration to prevent the grant of the requested license to OPC Tzomet following the
compliance with the terms described in the Business Concentration Outline Plan. This was also to allow the Business Concentration Committee to inform the EA that it does not see reasons of economy-wide market concentration precluding the Idan Ofer
Group from receiving additional licenses in the field of electricity production up to the limit stipulated in the relevant sectorial regulations. In April 2019, the sale of the Idan Ofer Group’s holdings in Reshet Media Ltd. was completed, which was stipulated as a condition under the outline plan, and in the same month, the
EA published its decision to grant OPC Tzomet a new conditional license for the construction of a 396MW conventional open-cycle power plant. On April 11, 2019 (the date it was signed by the Israeli Minister of Energy), the conditional license entered
into effect and it is conditional on compliance with milestones provided in the license, including reaching commercial operation within 66 months, as well as additional conditions that are customary in licenses of this type. The period of the
conditional license can be extended by the EA, subject to the Israeli Minister of Energy’s approval, and subject to the regulation. At the end of the period, OPC Tzomet will be granted a permanent generation license, subject to its compliance with the
conditions set by law. Tariff approval In December 2019, OPC Tzomet received tariff approval from the EA for the power plant. Subject to completion of the power plant and receipt of a permanent generation license, OPC
Tzomet will be entitled to tariffs in respect of sale of availability and energy to the System Administrator for a period of twelve months commencing from the date of receipt of the permanent generation license. Taking into consideration the limitation
included in the connection study OPC Tzomet received, the tariff approval includes a reduced availability tariff in 2023, pursuant to the decision of the EA. As at December 31, 2019, the amount of investment in the Tzomet project amounted to approximately NIS 91 million (approximately $26 million). Petition filed in the Supreme Court sitting as the High Court of Justice For details regarding a petition filed in the Supreme Court sitting as the High Court of Justice in connection with the Tzomet project, please refer to Note 20.A.c. Lease of OPC Tzomet land Subsequent to year end, in January 2020, Israel Lands Authority (“ILA”) approved allotment of an area measuring about 85 dunams for purposes of construction of the Tzomet Power
Plant (hereinafter in this Section – the “Land”) and OPC Tzomet signed a development agreement with Kibbutz Netiv Halamed Heh (hereinafter – the “Kibbutz”) in connection with the Land, which is valid up to November 5, 2024 (hereinafter – “the Approval
of the Transaction by ILA” and the “Development Agreement”, as applicable), which after fulfillment of its conditions a lease agreement will be signed for a period of up to November 4, 2044. In addition, in January 2020, the option agreement signed by
OPC Tzomet and the Kibbutz for lease of the Land expired, and as part of its cancellation the parties signed an agreement of principles for establishment of a joint company (Tzomet Netiv Limited Partnership) that will own the rights in the Land upon
receipt of approval of ILA for this purpose (hereinafter – the “Joint Company”). As part of the agreement of principles for establishment of the Joint Company, principles were set forth in connection with transfer of the rights of the Kibbutz in the Land to a
joint company – this being in exchange for an aggregate amount of NIS 30 million, plus VAT as per law (“the Agreement of Principles for Establishment of the Joint Company”), which the Joint Company paid to the Kibbutz (amounts that were provided by OPC
Tzomet). In the Agreement of Principles for Establishment of the Joint Company it was clarified that the Kibbutz acted as a trustee of the Joint Company when it signed the Development Agreement with ILA, and acted as an agent of the Joint Company when
it signed the financial specification by virtue of which capitalization fees for the Land were paid, in the amount of about NIS 207 million (approximately $60 million). The Kibbutz also undertook that it will act as an agent and a trustee of the Joint
Company, for all intents and purposes, in connection with its holdings in the Land – this being up to the date of receipt of approval of ILA for transfer of the allotment of the Land from the Kibbutz to the Joint Company. OPC Tzomet and the Kibbutz are
endeavoring to receive confirmation of ILA that the development agreement and the lease agreement will be recorded in the name of the Joint Company. Further to that stated above, on February 3, 2020, an updated lease agreement was also signed whereby
the Joint Company, as the owner of the Land, will lease the Land to OPC Tzomet, for the benefit of the project.
d.
Setting of tariffs by the EA In December 2016, the EA published its decision regarding an update of the generation component of the TAOZ, which became effective on January 1, 2017, and further reduced the
generation component tariff by approximately 0.5% from NIS 265.2 per MWh to NIS 264 per MWh (as opposed to the 8% reduction that was initially proposed in the October 2016 EA draft decision). However, as part of the December 2016 EA decision, TAOZ was
also adjusted to reflect a decrease in certain payments made by IPPs to the IEC. As a result of such adjustment, OPC Rotem’s tariffs effectively increased by approximately 2% (despite the 0.5% reduction in the generation component tariff). On January 8, 2018, the EA published a resolution which entered into force and effect on January 15, 2018, regarding the update of tariffs for 2018 (“2018 Tariff Update”), in which
the rate of the production component was raised by 6.7% from NIS 265 per MWh to NIS 281.6 per MWh. As a result of the 2018 Tariff Update, OPC Rotem and OPC Hadera paid a price in 2018 that was higher than the minimum price stipulated in their gas
agreements. In December 2018, the EA published a decision that entered into effect on January 1, 2019, regarding update of the tariffs for 2019 (hereinafter – “the 2019 Tariff Update”),
whereby the rate of the generation component was raised by 3.3% from NIS 281.6 per MWh to NIS 290.9 per MWh. In December 2019, the EA published a decision that entered into effect, subsequent to the year end, on January 1, 2020, regarding the update of the tariffs for 2020, whereby the
rate of the generation component was reduced by 8% from NIS 290.0 per MWh to NIS 267.8 per MWh. A decrease in the generation component is expected to have a negative impact on OPC’s profits in 2020 compared to 2019.
e.
Dividend In March 2019, OPC Rotem declared a dividend of NIS 88 million (approximately $24 million). OPC’s share of the dividend was NIS 70.4 million (approximately $19 million). The
dividend was paid in April 2019. In the same month, OPC declared a dividend of NIS 36 million (approximately $10 million). Kenon’s share of the dividend was approximately $7.5 million. The dividend was paid in April 2019. In September 2019, OPC Rotem declared a dividend of NIS 150 million (approximately $43 million). OPC’s share of the dividend was NIS 120 million (approximately $35 million). The
dividend was paid in October 2019. In October 2019, OPC declared a dividend of about NIS 200 million (approximately $57 million). Kenon’s share of the dividend was approximately $40 million. The dividend was paid in November 2019. Subsequent to year end, in February 2020, OPC Rotem declared dividends and OPC’s share of the dividend was NIS 56 million (approximately $16 million).
f.
Issuance of new shares by OPC In June 2019, OPC issued 5,179,147 new ordinary shares at a price of NIS 23.17 per share to three external institutional entities. Total cash consideration of approximately
NIS 120 million (approximately $33 million) was received. As a result of the share issuance, Kenon registered a decrease of 3% in equity interests of OPC from 76% to 73%. Accordingly, the Group recognised $14 million in non-controlling interests and
$19 million in accumulated profits arising from changes in the Group’s proportionate share of OPC. In September 2019, OPC issued 5,849,093 new ordinary shares at a price of NIS 26.5 per share to four external institutional entities. Total cash consideration of
approximately NIS 155 million (approximately $44 million) was received. As a result of the share issuance, Kenon registered a decrease of 3% in equity interests of OPC from 73% to 70%. Accordingly, the Group recognised $20 million in non-controlling
interests and $24 million in accumulated profits arising from changes in the Group’s proportionate share of OPC.
2.
I.C. Green Energy Ltd (I.C. Green) As of December 31, 2019, I.C. Green held 90.85% of the shares of Primus Green Energy Inc. (“PGE”). PGE is involved in the early stage gas to liquid business. I.C. Green
granted PGE additional convertible bridge financing of approximately $4.8 million in 2019 (2018: $7.4 million). As at year end, the outstanding convertible loans including interest have been consolidated to a convertible bridge financing agreement in
the amount of $49 million with interest of 1.61% annually.
B.
The following table summarizes the information relating to the Group’s subsidiary in 2019, 2018 and 2017 that has material NCI:
As at and for the year ended December 31,
2019
2018
2017
OPC Energy Ltd.
OPC Energy Ltd.
OPC Energy Ltd.
$ Thousands
NCI percentage *
35.31
%
32.23
%
34.82
%
Current assets
204,128
184,211
204,461
Non-current assets
807,133
720,469
736,123
Current liabilities
(100,313
)
(77,792
)
(99,441
)
Non-current liabilities
(663,328
)
(624,570
)
(667,996
)
Net assets
247,620
202,318
173,147
Carrying amount of NCI
87,435
65,215
60,290
Revenue
373,142
363,262
365,395
Profit after tax
34,366
26,266
15,934
Other comprehensive income/(loss)
15,569
(14,280
)
8,514
Profit attributable to NCI
16,433
11,396
8,323
OCI attributable to NCI
4,353
(4,554
)
3,686
Cash flows from operating activities
109,254
85,581
110,290
Cash flows from investing activities
(41,123
)
(102,080
)
(154,194
)
Cash flows from financing activites excluding dividends paid to NCI
(40,539
)
(34,474
)
165,107
Dividends paid to NCI
(13,501
)
-
(4,159
)
Effect of changes in the exchange rate on cash and cash equivalents
9,202
(7,570
)
7,126
Net increase/(decrease) in cash and cash equivalents
23,293
(58,543
)
124,170 * The NCI percentage represents the effective NCI of the Group.</t>
  </si>
  <si>
    <t>Long-Term Prepaid Expenses</t>
  </si>
  <si>
    <t>Disclosure of long-term prepaid expenses [Abstract]</t>
  </si>
  <si>
    <t>Note 11 – Long-Term Prepaid Expenses
As at December 31,
2019
2018
$ Thousands
Deferred expenses, net (1)
22,600
18,786
Contract costs
4,721
3,720
Others
2,864
1,067
30,185
23,573
(1)
Relates to deferred expenses, net for OPC’s connection fees to the gas transmission network and the electricity grid.</t>
  </si>
  <si>
    <t>Other Non-Current assets</t>
  </si>
  <si>
    <t>Disclosure of Other Non-Current assets [Abstract]</t>
  </si>
  <si>
    <t>Note 12 – Other Non-Current assets
As at December 31,
2019
2018
$ Thousands
Qoros put option (1)
55,575
65,668
Others
2,142
2,142
57,717
67,810
(1)
Refer to Note 9.B.b.2.</t>
  </si>
  <si>
    <t>Deferred Payment Receivable</t>
  </si>
  <si>
    <t>Disclosure of deferred payment receivable [Abstract]</t>
  </si>
  <si>
    <t>Note 13 – Deferred Payment Receivable
As at December 31,
2019
2018
$ Thousands
Deferred payment receivable
204,299
189,166 As part of the sale of IC Power’s Latin America businesses in December 2017, proceeds from ISQ include a four-year deferred payment obligation accruing 8% interest per annum,
payable-in-kind. The Group has performed an assessment and concluded that no expected credit loss provision is required.</t>
  </si>
  <si>
    <t>Property, Plant and Equipment, Net</t>
  </si>
  <si>
    <t>Disclosure of detailed information about property, plant and equipment [abstract]</t>
  </si>
  <si>
    <t xml:space="preserve">Note 14 – Property, Plant and Equipment, Net
A.
Composition
As at December 31, 2019
Balance at beginning of year
Additions**
Disposals
Reclassification*
Differences in translation reserves
Balance at end of year
$ Thousands
Cost
Land, roads, buildings and leasehold improvements
43,261
199
-
(4,679
)
3,171
41,952
Facilities, machinery and equipment
465,627
1,428
(296
)
(7,130
)
40,319
499,948
Computers
491
145
(23
)
-
41
654
Office furniture and equipment
1,026
14
(21
)
-
28
1,047
Assets under construction
207,017
14,874
-
-
18,043
239,934
Other
30,701
13,041
(9,999
)
-
2,512
36,255
748,123
29,701
(10,339
)
(11,809
)
64,114
819,790
Accumulated depreciation
Land, roads, buildings and leasehold improvements
8,059
1,544
-
(277
)
557
9,883
Facilities, machinery and equipment
103,570
28,903
(319
)
(264
)
8,736
140,626
Computers
310
108
(23
)
-
15
410
Office furniture and equipment
691
44
(22
)
-
9
722
Other
405
107
(38
)
-
33
507
113,035
30,706
(402
)
(541
)
9,350
152,148
Balance as at December 31, 2019
635,088
(1,005
)
(9,937
)
(11,268
)
54,764
667,642
*
Reclassified to Right-Of-Use assets after initial application of IFRS 16. Refer to Note 19 Right-of-use Assets.
**
Additions to property, plant and equipment in OPC Hadera are presented net of agreed compensation from the construction contractor. Refer to Note 20.B.b for further details.
As at December 31, 2018
Balance at beginning of year
Additions
Disposals
Differences in translation reserves
Balance at end of year
$ Thousands
Cost
Land, roads, buildings and leasehold improvements*
42,792
4,189
(188
)
(3,532
)
43,261
Facilities, machinery and equipment*
489,218
26,154
(13,063
)
(36,682
)
465,627
Computers*
431
306
(263
)
17
491
Office furniture and equipment*
1,044
86
(85
)
(19
)
1,026
Assets under construction*
162,853
59,878
-
(15,714
)
207,017
Other*
29,459
9,795
(7,650
)
(903
)
30,701
725,797
100,408
(21,249
)
(56,833
)
748,123
Accumulated depreciation
Land, roads, buildings and leasehold improvements*
7,293
1,714
(458
)
(490
)
8,059
Facilities, machinery and equipment*
100,833
28,024
(17,705
)
(7,582
)
103,570
Computers*
512
76
(259
)
(19
)
310
Office furniture and equipment*
678
106
(84
)
(9
)
691
Other*
317
113
-
(25
)
405
109,633
30,033
(18,506
)
(8,125
)
113,035
Balance as at December 31, 2018
616,164
70,375
(2,743
)
(48,708
)
635,088
*
Reclassified to be comparable with current year presentation.
B.
Net carrying values
As at December 31,
2019
2018
$ Thousands
Land, roads, buildings and leasehold improvements*
32,069
35,202
Facilities, machinery and equipment*
359,322
362,057
Computers*
244
181
Office furniture and equipment*
325
335
Assets under construction*
239,934
207,017
Other*
35,748
30,296
667,642
635,088
*
Reclassified 2018 numbers to be comparable with current year presentation.
C.
When there is any indication of impairment, the Group’s entities perform impairment tests for their long-lived assets using fair values less cost to sell based on independent appraisals or value in use estimations, with assumptions based
on past experience and current sector forecasts, described below:
•
Discount rate is a post-tax measure based on the characteristics of each CGU.
•
Cash flow projections include specific estimates for around five years and a terminal growth rate thereafter. The terminal growth rate is determined based on management’s estimate of long-term inflation.
•
Existing power purchase agreements (PPAs) signed and existing number of customers.
•
The production mix of each country was determined using specifically-developed internal forecast models that consider factors such as prices and availability of commodities, forecast demand of electricity, planned construction or the
commissioning of new capacity in the country’s various technologies.
•
The distribution business profits were determined using specifically-developed internal forecast models that consider factors such as forecasted demand, fuel prices, energy purchases, collection rates, percentage of losses, quality
service improvement, among others.
•
Fuel prices have been calculated based on existing supply contracts and on estimated future prices including a price differential adjustment specific to every product according to local characteristics.
•
Assumptions for energy sale and purchase prices and output of generation facilities are made based on complex specifically-developed internal forecast models for each country.
•
Demand – Demand forecast has taken into consideration the most probably economic performance as well as growth forecasts of different sources.
•
Technical performance – The forecast takes into consideration that the power plants have an appropriate preventive maintenance that permits their proper functioning and the distribution businesss has the required capital expenditure to
expand and perform properly in order to reach the targeted quality levels.
D.
The amount of borrowing costs capitalized in 2019 was approximately $12 million ($8 million in 2018).
E.
Fixed assets purchased on credit in 2019, 2018 and 2017 were approximately $11 million, $23 million and $5 million respectively.
F.
The composition of depreciation expenses from continuing operations is as follows:
As at December 31,
2019
2018
$ Thousands
Depreciation charged to cost of sales
31,141
29,809
Depreciation charged to selling, general and administrative expenses
766
224
Depreciation charged to results
31,907
30,033
Amortization of intangibles charged to selling, general and administrative expenses
185
383
Depreciation and amortization from continuing operations
32,092
30,416
G.
Change in estimates of useful life In 2019, OPC updated the estimate of the balance of the useful life of the various components in the Rotem Power Plant as at October 1, 2019, from a period of 19 years to 24 years. The impact
of the change is as follows:
2019
2020
2021
2022
2023
2024 and after
$ Thousands
(Decrease)/increase in depreciation
(956
)
(3,619
)
(3,619
)
(3,619
)
(3,619
)
15,432 </t>
  </si>
  <si>
    <t>Intangible Assets, Net</t>
  </si>
  <si>
    <t>Disclosure of detailed information about intangible assets [abstract]</t>
  </si>
  <si>
    <t xml:space="preserve">Note 15 – Intangible Assets, Net
A.
Composition:
Goodwill
Software
Others
Total
$ Thousands
Cost
Balance as at January 1, 2019
21,880
1,248
454
23,582
Acquisitions – self development
-
273
-
273
Disposals
(319
)
(45
)
(210
)
(574
)
Translation differences
25
84
50
159
21,586
1,560
294
23,440
Amortization and impairment
Balance as at January 1, 2019
21,545
524
207
22,276
Amortization for the year
-
170
15
185
Disposals
(95
)
(45
)
(168
)
(308
)
Translation differences
5
37
12
54
Balance as at December 31, 2019
21,455
686
66
22,207
Carrying value
As at January 1, 2019
335
724
247
1,306
As at December 31, 2019
131
874
228
1,233
Goodwill
Software
Others
Total
$ Thousands
Cost
Balance as at January 1, 2018
21,914
1,153
509
23,576
Acquisitions – self development
-
162
-
162
Translation differences
(34
)
(67
)
(55
)
(156
)
Balance as at December 31, 2018
21,880
1,248
454
23,582
Amortization and impairment
Balance as at January 1, 2018
21,455
445
35
21,935
Amortization for the year
94
107
182
383
Translation differences
(4
)
(28
)
(10
)
(42
)
Balance as at December 31, 2018
21,545
524
207
22,276
Carrying value
As at January 1, 2018
459
708
474
1,641
As at December 31, 2018
335
724
247
1,306
B.
The total carrying amounts of intangible assets with a finite useful life and with an indefinite useful life or not yet available for use
As at December 31,
2019
2018
$ Thousands
Intangible assets with a finite useful life
1,102
971
Intangible assets with an indefinite useful life or not yet available for use
131
335
1,233
1,306 </t>
  </si>
  <si>
    <t>Loans and Debentures</t>
  </si>
  <si>
    <t>Disclosure of detailed information about borrowings [abstract]</t>
  </si>
  <si>
    <t>Note 16 – Loans and Debentures Following are the contractual conditions of the Group’s interest-bearing loans and credit, which are measured based on amortized cost. Additional information regarding the Group’s exposure to interest
risks, foreign currency and liquidity risk is provided in Note 32, in connection with financial instruments.
As at December 31
2019
2018
$ Thousands
Current liabilities
Current maturities of long-term liabilities:
Loans from banks and others
36,630
20,302
Non-convertible debentures
8,841
2,933
Others
134
-
45,605
23,235
Non-current liabilities
Loans from banks and others
503,647
487,759
Non-convertible debentures
73,006
75,476
576,653
563,235
Total
622,258
586,470
A.
Classification based on currencies and interest rates
Weighted-average interest rate December 31
As at December 31,
2019
2019
2018
%
$ Thousands
Debentures
In shekels
4.45
%
81,847
78,409
Loans from banks and others
In shekels
4.70
%
540,411
508,061
622,258
586,470 As at December 31, 2019 and December 31, 2018, all loans and debentures relate to liabilities incurred by OPC and its subsidiaries. Long term loans from banks and others
B.
OPC Rotem OPC Rotem’s financing agreement The power plant project of OPC Rotem was financed by the project financing method (hereinafter – “Rotem’s Financing Agreement”). Rotem’s Financing Agreement was signed with a
consortium of lenders led by Bank Leumi Le-Israel Ltd. (hereinafter respectively – “Rotem’s Lenders” and “Bank Leumi”). Pursuant to Rotem’s Financing Agreement, liens were placed on OPC Rotem’s existing and future assets and rights in favor of
Harmetik Trust Services (1939) Ltd., (hereinafter – “Harmetik”) formerly, The Trust Company of Bank Leumi Ltd., as well as on most of OPC Rotem’s bank accounts and on OPC’s holdings in OPC Rotem. The loans (which are linked to the CPI) are being repaid on a quarterly basis up to 2031, commencing from the fourth quarter of 2013. Rotem’s Financing Agreement also provides
certain restrictions with respect to distribution of a dividend. Pursuant to Rotem’s Financing Agreement, OPC Rotem is required to keep a Debt Service Reserve during the two-year period following completion of the power plant. The amount of
Debt Service Reserve will be equivalent to the following two quarterly debt payments. As at December 31, 2019 and 2018, the amount of the Debt Service Reserve is approximately NIS 76 million (approximately $22 million) and approximately NIS51 million
(approximately $14 million) respectively. OPC Rotem has credit facilities from Bank Leumi of amount NIS 21 million (approximately $6 million), which were provided for OPC Rotem’s working capital needs and for provision
of bank guarantees. As at December 31, 2019, OPC Rotem had utilized NIS 7 million (approximately $2 million) of said facilities for purposes of bank guarantees and collaterals for forward contracts. Under Rotem’s Financing Agreement, OPC together with IC Power Asia Development Ltd. (“ICPAD”), and the holders of the non‑controlling interests in Rotem (hereinafter –
“Veridis”), issued corporate guarantees in the amounts of NIS 80 million (approximately $23 million) and NIS 20 million (approximately $6 million), respectively, in order to secure OPC Rotem’s liabilities under Rotem’s Financing Agreement. In
December 2017, an amended credit facility agreement was signed, according to which ICPAD was released from the corporate guarantee, in return for the accumulation of an additional fund in OPC Rotem in the amount of NIS 57.5 million (approximately
$15.3 million) (the “Owners' Guarantee Fund"), regarding which in order to ensure its accumulation, OPC and Veridis issued corporate guarantees in favor of Rotem’s lenders. The Owners' Guarantee Fund is subjected to an adjustment formula whereby
under certain coverage ratios, it can reach a maximum amount of NIS115 million (approximately $33 million). The Owners’ Guarantee Fund accumulates in the following manner – NIS20 million (approximately $5 million) upon signing the amended credit
agreement and the balance will accumulate over 24 months in semi-annual deposits. As at December 31, 2019, OPC Rotem had completed accruing the Owner’s Guarantee Fund, and subsequent to year end, in February 2020, the corporate guarantees provided by OPC and
Veridis of approximately NIS 46 million (approximately $13 million) and NIS 12 million (approximately $3 million) respectively were cancelled. As at December 31, 2019, OPC Rotem and OPC were in compliance with all the covenants in accordance with Rotem’s Financing Agreement.
C.
OPC Hadera Hadera’s financing agreement In July 2016, Hadera entered into a financing agreement for the senior debt (hereinafter – “the Hadera Financing Agreement”) with a consortium of lenders (hereinafter –
“Hadera’s Lenders”), headed by Israel Discount Bank Ltd. (hereinafter – “Bank Discount”) and Harel Insurance Company Ltd. (hereinafter – “Harel”) to finance the construction of the Hadera Power Plant, whereby the lenders undertook to provide Hadera
credit frameworks, mostly linked to the CPI, in the amount of NIS 1,006 million (approximately $290 million) in several facilities (some of which are alternates): (1) a long‑term credit facility (including a framework for changes in construction and
related costs); (2) a working capital facility; (3) a debt service reserves account and a VAT facility; (4) a guarantees facility; and (5) a hedge facility. Some of the loans in the Hadera Financing Agreement are linked to the CPI and some are unlinked. The loans accrue interest at the rates specified in the agreement and are to be
repaid in quarterly installments according to the repayment schedules specified in the Hadera Financing Agreement over a period of 18 years from the commencement date of the repayments in accordance with the provisions of the agreement. In connection with the Hadera Financing Agreement, liens were placed in favor of Bank Discount, as a trustee for the collaterals on behalf of Hadera’s Lenders, on some of OPC
Hadera’s existing and future assets, on the rights of OPC Hadera and on the holdings of OPC in OPC Hadera. Hadera’s Financing Agreement includes certain restrictions in respect of distributions and repayment of shareholders’ loans, which provide
that, among other things, distributions and repayments as stated may be made at the earliest after 12 months from the commercial operation date of the Hadera Power Plant and after at least 3 debt repayments. In addition, OPC Hadera undertook,
commencing from the commercial operation date, to provide a debt service reserve in an amount equal to the amount of the debt payments for two successive quarters. In June 2019, it was agreed with Hadera’s Lenders to extend the final date for commercial operation provided in Hadera’s
Financing Agreement, up to the date of commercial operation as provided in the conditional license or the end of March 2020
– whichever occurs first. In March 2020, the final date for commercial operation provided in Hadera’s Financing
Agreement was further extended to June 2020. It is noted that a delay in the commercial operation after the said date constitutes
grounds for calling from immediate repayment under Hadera’s Financing Agreement. As at December 31, 2019, the validity of Hadera’s conditional license is up to March 19, 2020. For information on the
extension of the conditional license, refer to Note 33.3.B. As at the December 31, 2019, Hadera withdrew a total of NIS 616 million (approximately $178 million) out of the Hadera Financing Agreement. The interest rate on the withdrawn
amounts up to the date of the report ranges between about 3.1% and about 3.9% on the CPI-linked loans and between about 4.7% and about 5.4% on the loans not linked to the CPI. As at December 31, 2019, OPC Hadera and OPC were in compliance with all of the covenants pursuant to Hadera’s Financing Agreement.
D.
OPC Tzomet Tzomet’s financing agreement In December 2019, a financing agreement for the senior debt (project financing) was signed between OPC Tzomet and a syndicate of financing entities led by Bank Hapoalim Ltd.
(hereinafter – “Bank Hapoalim”, and together with the other financing entities hereinafter – “Tzomet’s Lenders”), for financing construction of the Tzomet power plant (hereinafter – “Tzomet’s Financing Agreement”). As part of Tzomet’s Financing Agreement, Tzomet’s Lenders undertook to provide OPC Tzomet a long‑term loan framework, a standby framework, a working capital framework, a debt
service reserve framework, a VAT framework, a third‑party guarantees framework and a hedging framework, in the aggregate amount of NIS 1.372 billion (approximately $397 million). Part of the amounts under these frameworks will be linked to the CPI
and part of the amounts will be linked to the dollar. The loans accrue interest at the rates provided in Tzomet’s Financing Agreement. The principal and interest of the loans from the long‑term framework and the standby framework are to be repaid in quarterly payments, which will fall shortly before the end of
the first or second quarter after the commencement date of the commercial operation up to the date of the final payment, which will take place on the earlier of the end of 19 years from the commencement date of the commercial operation or 23 years
from the signing date of Tzomet’s Financing Agreement (however not later than December 31, 2042). The loans granted out of the VAT framework are to be repaid in a single payment on the final repayment date, but not later than the end of one year from
commencement of the commercial operation. Loans granted out of the working capital framework are to be repaid in a single payment on the final repayment date provided in Tzomet’s Financing Agreement, but not later than the end of 19 years from the
commencement date of the commercial operation. Loans granted out of the debt service credit framework are to be repaid on a “cash sweep” basis, within one year from the withdrawal date of each loan, but in any event no later than the final repayment
date of the long‑term loans framework. Every loan granted out of the third‑party guarantees framework or out of the hedging framework, are to be repaid as detailed below: (a) during the construction period – on the grant date of a loan out of the
long‑term loans framework, the first one that will fall after granting of the loan being repaid as stated, or on an earlier date out of the balances in OPC Tzomet’s accounts; and (b) during the operation period – on a “cash sweep” basis, within six
months from the withdrawal date the loan, but in any event no later than up to the final repayment date provided in Tzomet’s Financing Agreement with respect to loans out of the long‑term loans framework. As part of Tzomet’s Financing Agreement, terms were provided with reference to conversion of interest on the long‑term loans from variable interest to CPI‑linked interest. Such
a conversion will take place in three cases: (a) automatically at the end of 6 years after the signing date of Tzomet’s Financing Agreement; (b) at OPC Tzomet’s request during the first 6 years commencing from the signing date of Tzomet’s Financing
Agreement; (c) at Bank Hapoalim’s request, in certain cases, during the first 6 years commencing from the signing date of Tzomet’s Financing Agreement. In addition, OPC Tzomet has the right to make early repayment of the loans within 6 years after
the signing date of Tzomet’s Financing Agreement, subject to a one‑time reduced payment (and without payment of an early repayment penalty), and provided that up to the time of the early repayment, the loans were not converted into loans bearing
fixed interest linked to the CPI. Tzomet’s Financing Agreement also includes certain restrictions with respect to distributions and repayment of shareholders’ loans. As at December 31, 2019, OPC Tzomet and OPC were in compliance with all the covenants in accordance with Tzomet’s Financing Agreement. OPC Tzomet’s equity subscription agreement In December 2019, an equity subscription agreement (hereinafter – “Tzomet’s Equity Subscription Agreement”) was signed. As part of the said agreement, the Company undertook
certain commitments to the Lenders in connection with OPC Tzomet and its activities, including investment of shareholders’ equity in OPC Tzomet of about NIS 293 million (approximately $85 million). As at December 31, 2019, OPC had invested in OPC
Tzomet about NIS 88 million (approximately $25 million) out of the total shareholders' equity (as defined in Zomet’s Equity Subscription Agreement). The balance of the shareholders’ equity is to be provided in increments, and OPC provided on the
signing date of the agreement a bank guarantee in the amount of NIS 230 million (approximately $67 million) (linked to the CPI). Subsequent to year end, in January 2020, in light of additional equity invested by OPC in OPC Tzomet pursuant to Tzomet’s
Equity Subscription Agreement, the guarantees were reduced to approximately NIS 157 million (approximately $44 million) (linked to the CPI).
E.
OPC Credit framework agreement In December 2019, the Company signed a framework agreement for taking out short‑term credit with a bank, for purposes
of payment of the Initial Assessment of OPC Tzomet (as stated in Note 10.A.1.c), up to the end of March 2020 (hereinafter
– “the Credit Framework Agreement”). The framework under the Credit Framework Agreement is in an amount
of up to NIS 230 million (approximately $66 million), where amounts withdrawn by OPC will bear annual interest at the rate
of prime + 0.6%. Subsequent to year end, in January 2020, OPC withdrew the amount of NIS 230 million (approximately $66 million)
from the said framework, where the amount of NIS 169 million (approximately $49 million) was used by OPC for purposes of payment
of the Initial Assessment (hereinafter – “the Loan”), and the balance was used by OPC in order to provide
a bank guarantee to Israel Lands Authority to secure the balance of the payment (hereinafter – “the Guarantee”).
The Loan is scheduled for repayment in April 2020, and the Guarantee is valid for a period of one year from the date of its
grant. As part of the Credit Framework Agreement, OPC undertook that so long as short‑term credit has not been fully
repaid, it will comply with the financial covenants as provided in the Credit Framework Agreement. The Company undertook not
to create liens, in accordance with the covenant provided in the Credit Framework Agreement. As at December 31, 2019, OPC was in compliance with the covenants in accordance with the Credit Framework Agreement. Hedge agreement In June 2019, OPC entered into a hedge agreement with Bank Hapoalim Ltd. for hedge of 80% of the exposure to the CPI with respect to the principal of loans from financial
institutions, in exchange for payment of additional interest at the annual rate of between 1.7% and 1.76% (hereinafter – “the CPI Transactions”). OPC chose to designate the CPI Transactions as an “accounting hedge”. Debentures
F.
In May 2017, OPC issued debentures (Series A) to classified investors under a private placement, which were listed for trade on the Institutional Continuous Trading Platform. The debentures, with a par value of NIS 320 million
(approximately $85 million), bear annual interest at the rate of 4.95% and are repayable, principal and interest, every six months, commencing on June 30, 2018 (on June 30 and December 30 of every calendar year) through December 30, 2030.
Under the terms, the interest on the debentures will be reduced by 0.5% in the event of their listing for trade on the main list of the TASE. The debentures have received a rating of A3 from Midroog and A- from S&amp;P Global Ratings
Maalot Ltd. (hereinafter -– “Maalot”). On August 20, 2017, OPC listed the debentures for trade in the stock exchange under an issuance and the listing of its shares for trade and accordingly, from that date, interest
on the debentures (Series A) was reduced by 0.5%, to 4.45% per year. According to the trust certificate, OPC recorded, a first priority, floating lien, unlimited in amount, on all of its assets, in favor of the trustee on behalf of the holders of
the debentures. The floating lien will not preclude OPC from pledging specific assets and disposal of other assets by OPC. The trust certificate contains customary causes for calling the debentures for immediate repayment, including in the case of breach, insolvency, liquidation proceedings,
receivership, stay of proceedings and creditors’ arrangements, certain types of restructuring, material downturn in the condition of OPC, etc. In addition, the right to call for immediate repayment arises upon: (1) occurrence of certain events of
loss of control by Kenon.; (2) a call for immediate repayment of other debts (or guarantees) of OPC or of OPC Hadera or OPC Rotem in certain predefined minimum amounts; (3) a change in the area of OPC’s activities such that its main area of activity
is not in the energy sector in Israel, including the area of generating electricity in power plants and from renewable energy sources; (4) discontinuation of the rating over a certain period of time and if the rating of the debentures falls below the
level of Baa3 (or BBB–); and (5) suspension of trading for a certain period of time to the extent the debentures are listed for trading on the TASE’s main trading list. All of that stated above is in accordance with the conditions specified in the
trust certificate. Furthermore, the trust certificate (as amended in June 2018) includes an undertaking by OPC to provide a debt service reserve in the amount of 18 months’ payments of principal
and interest and to comply with financial covenants and limitations on distributions such that the historical debt coverage ratio will not be less than 1.2, and for purposes of a distribution as defined in the trust certificate the “historical debt
coverage ratio” may not be less than 1.4, there must be minimum shareholders’ equity of NIS 80 million (approximately $23 million) and an “equity to total assets” ratio of at least 12.5% (and for purposes of distribution, the minimum shareholders’
equity may not be less than NIS 120 million (approximately $35 million), and the ratio of the shareholders’ equity to the total assets may not be less than 25%). As at December 31, 2019, OPC was in compliance with all the covenants in accordance with the trust certificate. The terms of the debentures also provide for the possible raising of the interest rate in certain cases of a decline in the rating, in certain cases of breach of financial
covenants, and in certain cases of use of the debt servicing reserve where the reserve is not sufficiently re‑funded within the time frame set forth in the trust certificate. OPC’s ability to expand the debenture series was restricted under certain
circumstances, including maintaining the rating of the debentures at it was shortly prior to the expansion of the series and there being no breach.</t>
  </si>
  <si>
    <t>Trade Payables</t>
  </si>
  <si>
    <t>Trade and other current payables [abstract]</t>
  </si>
  <si>
    <t>Note 17 – Trade Payables
As at December 31,
2019
2018
$ Thousands
Current
Trade Payables
15,375
25,082
Accrued expenses and other payables
20,632
22,590
36,007
47,672</t>
  </si>
  <si>
    <t>Other Current Liabilities</t>
  </si>
  <si>
    <t>Disclosure of Other Current Liabilities [Abstract]</t>
  </si>
  <si>
    <t>Note 18 – Other Current Liabilities
As at December 31,
2019
2018
$ Thousands
Government institutions
1,972
244
Employees and payroll institutions*
4,983
2,870
Accrued expenses
6,603
7,505
Interest payable
516
277
Liability in respect of acquisition of non-controlling interests (1)
1,302
-
Others*
875
1,176
16,251
12,072
*
Reclassified 2018 numbers to be comparable with current year presentation.
(1)
Refer to Note 10.A.1.c for further details.</t>
  </si>
  <si>
    <t>Right-Of-Use Assets and Lease Liabilities</t>
  </si>
  <si>
    <t>Disclosure of quantitative information about leases for lessee [abstract]</t>
  </si>
  <si>
    <t>Note 19 – Right-Of-Use Assets and Lease Liabilities
A)
The Group leases the following items:
i)
Land The leases are typically entered into with government institutions for the construction and operation of OPC’s power plants. They typically run for a period of more than 20
years, with an option for renewal.
ii)
OPC gas transmission infrastructure The lease for the gas Pressure Regulation and Measurement Station (“PRMS”) relates to the facility at OPC Hadera’s power plant. For further details, please refer to Note 20.B.b.
iii)
Offices The leases range from 3 to 10 years, with options to extend.
B)
Right-of-use assets
As at December 31, 2019
Balance at beginning of year
Depreciation charge for the year
Adjustments
Balance at end of year
$ Thousands
Land*
6,537
(263
)
579
6,853
PRMS facility*
6,866
(451
)
91
6,506
Offices
3,573
(487
)
219
3,305
Others
423
-
36
459
17,399
(1,201
)
925
17,123 *Beginning balance includes reclassification from Property, Plant and Equipment, Net. Refer to Note 14 for further details.
C)
Amounts recognized in the consolidated statements of profit &amp; loss
As at December 31,
2019
$ Thousands
Interest expenses in respect of lease liability
108
D)
Amounts recognized in the consolidated statements of cash flows
As at December 31,
2019
$ Thousands
Total cash outflow for leases
831</t>
  </si>
  <si>
    <t>Contingent Liabilities, Commitments and Concessions</t>
  </si>
  <si>
    <t>Disclosure of contingent liabilities, commitments and concessions [Abstract]</t>
  </si>
  <si>
    <t>Note 20 – Contingent Liabilities, Commitments and Concessions
A.
Contingent Liabilities OPC
a.
Local Council of Shapir development levies In December 2019, an arrangement was signed between OPC Tzomet and the Local Council of Shapir, whereby OPC Tzomet received an initial calculation of the development levies in
respect of the Tzomet project, in the amount of NIS 28 million (approximately $8 million) (not including VAT) (hereinafter – the “Calculation of the Levies”). In light of the position of OPC Tzomet that the amount to be paid to the Council is
significantly lower than the Calculation of the Levies, and in order to permit advancement of the Tzomet Project and issuance of a building permit that requires approval of the Council, the Council agreed as part of the arrangement that OPC Tzomet
will pay, in the first stage, an amount of NIS 13 million (approximately $4 million) which there is no dispute between the parties (which was paid in December 2019), and OPC Tzomet will provide a bank guarantee in the amount of NIS 15 million
(approximately $4 million), in favor of the Council in respect of the difference that is disputed between the parties. Further to that stated, the Council notified the relevant parties of its consent to issue the building permit for the Tzomet
Project. In January 2020, the Council sent OPC Tzomet a charge notification in respect of the Calculation of the Levies, in the amount of NIS 36 million (approximately $10 million). OPC Tzomet is examining submission of an administrative petition
against the Shapir Regional Council in respect of the amount in dispute. In OPC Tzomet’s estimation, it is more probable than not that OPC Tzomet will not pay any additional amounts in respect of the development levies, and accordingly, no provision
was provided for in the financial statements. For further details, please refer to Note 10.A.1.c.
b.
ORL Claim In November 2017, a request was filed with the Tel Aviv-Jaffa District Court to approve a derivative claim on behalf of Oil Refineries Ltd. ("ORL"). The request is based on the
petitioner's contention that the undertaking in the electricity purchase transaction between ORL and OPC Rotem is an extraordinary interested party transaction that did not receive the approval of the general assembly of ORL shareholders on the
relevant dates. The respondents to the request include ORL, OPC Rotem, the Israel Corporation Ltd. and the members of ORL's Board of Directors at the time of entering into the electricity purchase transaction. The requested remedies include remedies
such as an injunction and financial remedies. The subject of the request is the gas purchase transactions of ORL, Israel Chemicals Ltd., OPC Rotem and OPC Hadera (the "Group Companies"), including their inter-company
aspects, including: (1) a transaction of the Group Companies for the purchase of natural gas from Tamar Partners; and (2) transactions of the Group Companies for the purchase of natural gas from Energean Israel Ltd. (“Energean”). As for the transaction with Energean, the plaintiff contends that beyond the Group's transaction with a third party (i.e., Energean), a transaction is required among the Group
Companies themselves regarding the distribution of the economic benefits achieved in the joint negotiations in a manner that suits the purchasing and bargaining power of each of the group companies. The plaintiff contends that the alleged absence of such an inter-company transaction (or the alleged absence of a proper procedure regarding the distribution of the benefit)
discriminates against ORL (the inter-company dimension is not at market conditions) and ORL does not receive its share in the economic benefits due to its large purchasing power and its contribution to the negotiations with Energean (inter alia, in
view of the fact that the transaction was made at similar prices for the Group Companies). The main remedies for which the plaintiff is petitioning in relation to the Energean deal are a number of declarative and financial measures, and inter alia, an inter-company
process that will reflect the differences in purchasing power between the companies. With respect to the Tamar transaction, the petitioner claims that the Tamar transaction was not approved by ORL as required and additional claims regarding this transaction,
including the question of its being beneficial to ORL and at market conditions; with respect to the Tamar transaction, declaratory remedies and compensatory remedies were requested from ORL and/or the refund of the amounts of the benefits that the
OPC Hadera and the other parties to the transaction allegedly received, at the expense of ORL, with an additional coefficient petitioned. In August 2018 the Group Companies submitted their response to the claim filed. The response rejected the contentions appearing in the claim and requested summary dismissal of
the claim. Hearings on the proofs have been scheduled for July 2020. In OPC’s estimation, it is more reasonable than not that the claim will not be accepted by the Court and, accordingly, no provision has been included in the financial statements
in respect of the claim as at December 31, 2019.
c.
Dalia petition On December 26, 2019, OPC received a copy of a petition filed in the Supreme Court sitting as the High Court of Justice wherein it was requested to issue a conditional order and an
interim order (the “Petition”), which was filed by Or Energy Power (Dalia) Ltd. and Dalia Energy Power Ltd. (collectively the “Petitioners”) against the EA, the Plenary Electricity Authority (“Plenary”), the State of Israel – the Ministry of Energy
and OPC Tzomet (collectively the “Respondents”). The Petition included, mainly, contentions in connection with decisions and actions of the EA relating to Regulation 914, and with reference to the conditional license of OPC
Tzomet which, the Petitioners contended, permit OPC Tzomet to improperly (unlawfully) be covered by this Regulation and as a result, so the Petitioners contended, to block their entry into this Regulation. The Petitioners contended that the conduct
of the EA and the Plenary justify intervention by the Court and issuance of a conditional order, as well as an interim order in light of the expiration of Regulation 914 on January 1, 2020, which would permit the Petitioners, so they argue, after
acceptance of the Petition, to fully enter into Regulation 914. The main relief requested by the Petitioners was a request for a conditional order instructing the EA and the Plenary to provide reasons why: (a) the Variable Availability
Amendment decision (hereinafter – “the Decision”) of the EA should not be cancelled; (b) it should not be determined that the conditional license of OPC Tzomet is void; (c) it should not be determined that OPC Tzomet’s connection study from September
2019 is void; (d) it should not be determined that OPC Tzomet is not entitled to be covered by Regulation 914 due to that stated in subsections (b) and (c) above; and to grant any other relief the Court sees fit and to charge for expenses any party
that objects to the Petition. In addition, the Petitioners request that since Regulation 914 is expected to expire on January 1, 2020, the Court should rule that until a decision is rendered with respect to the Petition: (a) the validity of
Regulation 914 should not expire with respect to the Petitioners; and (b) entry into effect of the decision should be stayed and no action should be executed that is based thereon or, alternatively, the Petition should be set for an urgent hearing. In OPC’s estimation, it was more reasonable than not that the Petition will not be accepted by the Supreme Court and, accordingly, no provision was provided for in the financial
statements in respect of the Petition as at December 31, 2019. Subsequent to year end, in February 2020, the Supreme Court cancelled the Petition with no order for expenses.
d.
IEC power purchase agreement In March 2013, OPC Rotem received a letter from IEC, claiming a breach of the PPA by OPC Rotem, due to a delay in the commercial operation date. Rotem responded that it rejects the
aforementioned claim. No legal claim was filed by (“IEC”). Based on the opinion of its legal advisors, OPC Rotem believes that it is more likely than not that any prospective IEC claim in this respect will not be successful, and therefore, no
provision was included in the financial statements. In 2014 (commencing in August), letters were exchanged between OPC Rotem and IEC regarding the tariff to be paid by OPC Rotem to IEC in respect of electricity
that it had purchased from the electric grid, in connection with sale of electricity to private customers, where the electricity generation in the power plant was insufficient to meet the electricity needs of such customers. It is OPC Rotem’s position that the applicable tariff is the “ex-post” tariff, whereas according to IEC in the aforesaid exchange of letters, the applicable tariff is the TAOZ
tariff, and based on part of the correspondences even a tariff that is 25% higher than the TAOZ tariff (and some of the correspondences also raise allegations of breach of the PPA with IEC). In order to avoid a specific dispute, Rotem paid IEC the
TAOZ tariff for the aforesaid purchase of electricity and commencing from that date, it pays IEC the TAOZ tariff on the purchase of electricity from IEC for sale to private customers. In OPC Rotem’s estimation, it is more likely than not that OPC
Rotem will not pay any additional amounts in respect of the period ended December 31, 2019. Therefore, no provision was included in the financial statements.
B.
Commitments
a.
OPC Rotem Agreement for purchase of electricity between OPC Rotem and IEC On November 2, 2009, OPC Rotem signed a power purchase agreement (the “PPA”) with IEC, whereby OPC Rotem undertook to construct the plant, and IEC undertook to purchase capacity
and energy from OPC Rotem over a period of twenty (20) years from the commencement date of commercial operation of the plant. The PPA includes sections governing the the obligations of each parties in the construction and operation period, as well as
a compensation mechanism in the case of non-compliance by one of the parties with its obligations under the PPA. For more details on compensation to IEC, please refer to Note 20.A.d. Maintenance agreement between OPC Rotem and Mitsubishi On June 27, 2010, OPC Rotem entered into an agreement with Mitsubishi Heavy Industries Ltd. (which was assigned to Mitsubishi Hitachi Power Systems Ltd. on June 24, 2014 and again
to Mitsubishi Hitachi Power Systems Europe Ltd. on March 31, 2016) (hereinafter – “Mitsubishi”), for the long-term maintenance of the Rotem power plant, commencing from the date of its commercial operation, for an operation period of 100,000 work
hours or up to the date on which 8 scheduled treatments of the gas turbine have been completed (which the Company estimates at 12 years), at a cost of about €55 million (approximately $16 million), payable over the period based on the formula
provided in the agreement (hereinafter – “the Maintenance Agreement”). According to the Maintenance Agreement, Mitsubishi will perform maintenance work on the main components of Rotem Power Plant, comprising the gas turbine, the steam turbine and the
generator (hereinafter – “the Main Components”). In addition, Mitsubishi will supply new or renovated spare parts, as necessary. It is noted that the Agreement covers scheduled maintenance and that, as a rule, OPC Rotem will be charged separate
additional amounts for any unscheduled or additional work, to the extent required. Nevertheless, the Agreement provides for unscheduled maintenance, subject to certain restrictions and to the terms of the Agreement. As part of the Maintenance Agreement, OPC Rotem undertook to perform the maintenance work that does not relate to the Main Components, as well as regular maintenance of the site.
In addition, OPC Rotem is required to provide to Mitsubishi, during the servicing, services and materials that are not covered under the Maintenance Agreement, and will make personnel available as set forth in the agreement. The Maintenance Agreement
stipulates the testing, renovation and maintenance cycles of the Main Components as well as the duration of each test. The Maintenance Agreement includes undertakings by Mitsubishi in connection with the performance of the Rotem Power Plant. Mitsubishi has undertaken to compensate OPC Rotem in the
event of non-compliance with the aforesaid undertakings and OPC Rotem, on its part, has undertaken to pay bonuses to Mitsubishi for improvement in the performance of the Rotem Power Plant as a result of the maintenance work; all this – up to an
annual ceiling amount, as stipulated in the Maintenance Agreement. In 2017, OPC Rotem and Mitsubishi, in joint cooperation, advanced the scheduled maintenance date from November 2017 to April 2017. As a result of advancing the maintenance date,
OPC Rotem accelerated depreciation of the maintenance component at the Rotem Power Plant. The impact of the accelerated depreciation on the results of operations in the period of the report amounted to about NIS 8.6 million (approximately $2
million). In 2018, an additional maintenance treatment was performed – the first maintenance treatment of the “major overhaul” type, which is performed about once every 6 years (hereinafter
– “the Maintenance Work”). This Maintenance Work included extensive maintenance work in the Power Plant’s systems, particularly in the gas, steam and generator turbines. During performance of the Maintenance Work, Power Plant’s activities were
suspended along with the related energy generation. The Maintenance Work was carried on as planned from September 25, 2018 and up to November 10, 2018. Supply of the electricity to the Power Plant’s private customers continued as usual – this being
based on criteria published by the EA and OPC Rotem’s PPA agreement with IEC. During 2019, no planned maintenance was performed. Since the start of the agreement up to December 31, 2019, Mitsubishi completed four planned maintenance treatments of the gas turbine. Agreements for acquisition of electricity between OPC Rotem and private customers OPC Rotem has entered into long-term agreements with its customers for sale of electricity. Most sales are conducted under long‑term agreements for periods of 10 years from
commencement of the supply. Additionally, from time to time, OPC Rotem enters into short‑term agreements for sale of electricity (hereafter – “the PPA Agreements”). The consideration that is stipulated in the agreements is based on the TAOZ tariff
with a certain discount given with respect to the generation component. The TAOZ tariff, including the generation component tariff, is determined and updated from time to time by the Electricity Authority. Under the terms of the agreements, OPC Rotem
is committed to a minimum availability of the power supply plant (non-compliance with the said minimum availability is subject to financial penalties). It is noted that OPC Rotem has no obligation to provide a discount with respect to the generation component in certain cases, such as the non‑supply of natural gas. The terms of
the agreements also entitle OPC Rotem to cancel the agreement, including in the event that the generation component drops below the minimum tariff that is set forth in the power purchase agreement (PPA) with IEC. Rotem has an option to sell the
relevant output that had been allocated to private customers back to IEC, subject to advance notice of 12 months, and to be eligible for fixed availability payments. As a rule, the PPA agreements with customers are not secured by collaterals. Gas transmission agreement between OPC Rotem and Israel Natural Gas Lines Ltd. In July 2010 (and as amended in April 2011), Rotem signed a gas transmission agreement with Israel Natural Gas Lines Ltd. (“INGL”). The agreement expires in 2029, with a renewal
option for 5 additional years. The agreement includes a payment for a gas PRMS, which was constructed for OPC Rotem, at a cost of about NIS 47 million (approximately $13.6 million) and a monthly payment for use of the transmission infrastructure. As
part of the agreement, Rotem provided a deposit to INGL, in the amount of NIS 2 million (approximately $0.6 million), to secure the monthly payment. Gas Sale and Purchase Agreement between OPC Rotem and Tamar On November 25, 2012, OPC Rotem signed an agreement with Tamar Partners regarding supply of natural gas to the power plant (hereinafter – “the Agreement between Tamar and OPC
Rotem”). The Agreement between Tamar and OPC Rotem will remain in effect until September 2029. In addition, if 93% of the total contractual quantity is not consumed, both parties have the right to extend the agreement up to the earlier of consumption
of the full contractual quantity or two additional years. The total contractual quantity under the agreement amounts to 10.6 BCM (billion cubic meters). Certain annual quantities in the Agreement between Tamar and OPC Rotem are subject to a “Take‑or‑Pay” obligation (hereinafter – the “TOP”), based on a mechanism
set forth in the Agreement. Under the Agreement between Tamar and OPC Rotem, under certain circumstances, where there is a payment for a quantity of natural gas that is not actually consumed or a quantity of gas is purchased above the TOP amount, OPC
Rotem may, subject to the restrictions and conditions set forth in the Agreement, accumulate this amount, for a limited time, and use it within the framework of the Agreement. The Agreement includes a mechanism that allows, under certain conditions,
assignment of these rights to related parties for quantities that were not used proximate to their expiration date. In addition, OPC Rotem is permitted to sell surplus gas in a secondary sale (with respect to distribution companies, at a rate of up
to 15%). In addition, OPC Rotem was granted an option to reduce the contractual daily quantity to a quantity equal to 83% of the average gas consumption in the three years preceding the notice of exercise of this option. The annual contractual
quantity will be reduced starting 12 months after the date of such notice, subject to the adjustments set forth in the Tamar Agreement with OPC Rotem (including the TOP). If the annual contractual quantity is decreased, all other contractual
quantities set forth in the agreement are to be decreased accordingly. Nevertheless, the TOP is expected to decrease such that the minimum consumption quantity will constitute 50% of the average gas consumption in the three years prior to the notice
of exercise of the option. The option is exercisable starting from January 1, 2020, but not later than December 31, 2022. The Supervisor of Restrictive Business Practices (Antitrust) (hereinafter – “the Supervisor”) is authorized to update the notice
period in accordance with the circumstances. On December 28, 2015, the Agreement received the Supervisor’s approval. The Agreement between Tamar and OPC Rotem allows reducing the supply of gas to OPC Rotem during the “Interim Period”
(as detailed below) in the event of gas shortage and gives preference in such a case to certain customers of Tamar Partners
over OPC Rotem. Nevertheless, in April 2017, the Natural Gas Sector Regulations (Maintaining a Natural Gas Sector during an
Emergency), 2017, were published, which provide for handling of the gas supply in the event of failure by a gas supplier to
supply all of the natural gas out of the relevant field. In general, pursuant to the Regulations, in the event of shortage
of natural gas, the available gas will be allocated proportionately among consumers that generate electricity and consumers
that do not generate electricity, based on their average consumption, and after deducting gas quantities that are reserved
for distribution consumers. It is noted that in extraordinary circumstances of a shortage that has a significant adverse impact
on the regular operation of the electricity sector, the Regulations authorize the Minister of Energy to make an exception
to the allocation provided in the Regulations, after consulting with the Director of the Natural Gas Authority and the Director
of the EA. Without detracting from that stated above, pursuant to the Agreement between Tamar and OPC Rotem, OPC Rotem is defined as a “Tier B” customer and accordingly
during the “Interim Period”, under certain circumstances, Tamar Partners will not be obligated to supply Rotem’s daily capacity. On the other hand, during the “Interim Period” OPC Rotem is not subject to any TOP obligation. The “Interim Period” commenced based on the notification of Tamar Partners in April 2015 and based on the update received subsequent to year end, in January 2020,
it is expected to end in March 2020. Pursuant to the agreement, the price is based on a base price in NIS that was determined on the signing date of the agreement, linked to changes in the generation component tariff,
which is part of the TAOZ, and in part (30%) to the representative rate of exchange of the U.S. dollar. As a result, increases and decreases in the generation component, as determined by the Electricity Authority, affect OPC Rotem’s cost of sales and
its profit margins. In addition, the natural gas price formula set forth in the Agreement between Tamar and Rotem is subject to a minimum price denominated in US dollars. In November 2019, an amendment to the Tamar agreement was signed – the significant arrangements included therein are as follows: (a) the option granted to OPC Rotem to reduce the
minimal annual contractual quantity to a quantity equal to 50% of the average annual self‑consumption of the gas in the three years that preceded the notification of exercise of the said option, was changed such that after exercise of the option it
is expected that the minimal annual contractual quantity in OPC Rotem will be reduced to quantity equal to 40% of the average annual self‑consumption of the gas in the three years that preceded the notification of exercise of the option, subject to
adjustments provided in the agreement and assuming the expected consumption of the gas; (b) OPC Rotem committed to continue to consume all the gas required for its power plant from Tamar (including quantities beyond the minimal quantities) up to the
completion date of the test‑run of the Karish and Tanin reservoirs (hereinafter – “the Karish Reservoir”), except for a limited consumption of gas during the test‑run period of the Karish Reservoir. Subsequent to year end, in January 2020, the
decision of the Business Competition Supervisor was received whereby OPC is exempt from receiving approval of the Business Competition Court for a restrictive agreement (cartel) with reference to amendment of the agreement, where the exemption is
granted subject to those conditions for the exemption that constituted the basis for the original agreement also applying in the framework of the present approval. Subsequent to year end, in March 2020, OPC announced that the conditions to amendment
of the agreement were met.
b.
OPC Hadera Agreement for purchase of electricity between OPC Hadera and IEC In September 2016, OPC Hadera signed an agreement with IEC to purchase energy and provide infrastructure services. As part of the agreement, OPC Hadera undertook to sell energy and
related services to IEC, and IEC undertook to sell OPC Hadera infrastructure services and electricity system management services, including backup services. The agreement will remain in effect until the end of the period in which OPC Hadera is
permitted to sell electricity to private consumers, and until the end of the period in which OPC Hadera is permitted to sell energy to the system manager, in accordance with the provisions of the generation license, i.e. up to the end of 20 years
from the date of commercial operation. It was also determined that the System Administrator will be entitled to disconnect the Hadera power plant from the electricity grid if it fails to comply with the safety instructions prescribed by law, or a
safety instruction of the System Administator, which would be delivered to OPC Hadera in advance and in writing. OPC Hadera has also undertaken to meet the availability and reliability requirements set forth in its license and the covenants, and to
pay for non-compliance therewith. Agreements for sale of electricity between OPC Hadera and end users OPC Hadera has signed long‑term agreements for sale of electricity to its customers. Most of the agreements are for a period of 10 years, while in most of the agreements the end
user has an early termination right, with a right of refusal by OPC Hadera. The consideration was determined on the basis of the TAOZ rate, less a discount with respect to the generation component. If the consideration is less than the minimum tariff set for the generation component, OPC will have the right to terminate the agreements. In addition, the agreements include compensation in the event of a delay in the commercial operation of the power plant and compensation for unavailability of the power plant below
an agreed minimum level. Most of the agreements permit the customers to conclude the undertaking in a case of a delay of more than nine months from the operation date stated in the agreements with them. As at December 31, 2019, based on most of the
agreements, the said nine months ended in December 2019 – January 2020. As a result, in light of the delay in the commercial operation date of the Hadera Power Plant, as stated in Note 20.B.b, OPC Hadera is paying compensation to customers. As at
December 31, 2019, the compensation to customers (including compensation to Hadera Paper, as detailed below) amounted to about NIS 11 million (approximately $3 million), of which NIS 4 million (approximately $1 million) was paid in 2019. Pursuant to
the provisions of IFRS 15 relating to “variable consideration”, on the date of payment of compensation to customers, the Company recognized Long‑term prepaid expenses that are amortized over the period of the contract, commencing from the commercial
operation date of the Hadera Power Plant, against a reduction of Revenue. Power and steam supply Agreement between OPC Hadera and Hadera Paper OPC Hadera has signed two agreements with Hadera Paper: (a) a long‑term supply agreement whereby Hadera will exclusively supply electricity and steam to Hadera Paper Works for a
period of 25 years from the commercial operation date of the Hadera Power Plant; and (b) a short‑term supply agreement whereby from the commencement date of sale of the electricity and steam and up to the commercial operation date of the Hadera Power
Plant, together with entry into effect of the long‑term supply agreement, OPC Hadera will supply all the electricity generated at the Energy Center, which is located in the yard of Hadera Paper Works, and all the steam produced at the Energy Center,
to Hadera Paper. The above agreements include a commitment by Hadera Paper to a “Take‑or‑Pay” mechanism (“TOP”) for a certain annual quantity of steam, on the basis of a mechanism set forth in the
agreements and, on the other hand, the agreements include an obligation of OPC Hadera to a certain availability level with respect to the supply of electricity and steam and exposure of OPC Hadera to payment of compensation in the event of
non‑compliance with the commercial operation date of the power plant as specified in the agreements. For details regarding the amount of compensation paid during the period of the report – see above. Gas Sale and Purchase Agreement (“GSPA”) between Tamar and OPC Hadera On June 30, 2015, the gas sale and purchase agreement with Tamar Partners that was signed on January 25, 2012 with Hadera Paper Mills (hereinafter – “the
Agreement between Tamar and OPC Hadera”) was assigned to OPC Hadera. In addition, on September 6, 2016, OPC Hadera and Tamar Partners entered into an agreement for the sale and purchase of additional gas (hereinafter – “the Additional Gas Agreement”)
for the supply of additional quantities of natural gas (in addition to the original gas agreement) commencing from the operation date of the power plant. The price of gas is denominated in dollars and is linked to the weighted‑average generation
component published by the EA. In addition, the formula for the price of the natural gas in the Agreement between Tamar and OPC Hadera is subject to a minimum price. Hadera provided bank guarantees in the amount of about $6.2 million (about NIS 23.3 million) in favor of Tamar Partners, in connection with its undertakings in
the Agreement between Tamar and Hadera. In addition, Hadera provided bank guarantees for the benefit of Tamar Partners, in the aggregate amount of about $0.9 million (a NIS 3.2 million) relating to its obligations as part of the additional gas
agreement. In November 2019, an amendment to the agreement with Tamar was signed – the significant arrangements included therein are as follows: (a) the option granted to
OPC Hadera to reduce the minimal annual contractual quantity to a quantity equal to 50% of the average annual self‑consumption of the gas in the three years that preceded the notification of exercise of the said option, was changed such that after
exercise of the option it is expected that the minimal annual contractual quantity in OPC Hadera will be reduced to quantity equal to 30% of the average annual self‑consumption of the gas in the three years that preceded the notification of exercise
of the option, subject to adjustments provided in the agreement and assuming the expected consumption of the gas; (b) OPC Hadera committed to continue to consume all the gas required for its power plant from Tamar (including quantities beyond the
minimal quantities) up to the completion date of the test‑run of the Karish Reservoir, except for a limited consumption of gas during the test‑run period of the Karish Reservoir; (c) extension of the timeframe for provision of notice of exercise of
the reduction option by Hadera from the end of 2020 to the end of 2022 and shortening of the notification period for reduction of the quantities in the Hadera agreement. Subsequent to year end, in January 2020, the decision of the Business
Competition Supervisor was received whereby OPC Hadera is exempt from receiving approval of the Business Competition Court for a restrictive agreement (cartel) with reference to amendment of the agreement, where the exemption is granted subject to
those conditions for the exemption that constituted the basis for the original agreement also applying in the framework of the present approval. Subsequent to year end, in March 2020, OPC announced that the conditions to amendment of the agreement
were met. Gas transmission agreement between OPC Hadera and Israel Natural Gas Lines Ltd. In July 2007, Hadera Paper signed a gas transmission agreement with INGL, which was assigned to Hadera on July 30, 2015, that regulates the transmission of natural gas to the
Energy Center. As part of the agreement, which was extended and updated several times, INGL is to construct a PRMS facility for the constructed power plant (hereinafter – “the New PRMS Facility”) at a cost of NIS 27 million (approximately $7
million). The agreement includes a monthly payment for use of infrastructure and for gas transmission to the power plant under construction. The agreement period will run up to the earlier of the following: (a) 16 years from the date of operation of
the New PRMS Facility; (b) expiration of the INGL license (as at the date of the report – August 1, 2034); or (c) termination of the agreement in accordance with its terms. In addition, Hadera has an option to extend the period of the agreement by
five additional years. INGL constructed and connected the New PRMS Facility in May 2018. Construction agreement between OPC Hadera and IDOM Servicios Integrados In January 2016, an agreement was signed between OPC Hadera and SerIDOM Servicios Integrados IDOM, S.A.U (“IDOM”), for the design, engineering, procurement and construction of a
cogeneration power plant, in consideration of about NIS 639 million (approximately $185 million) (as amended several times as part of change orders, including an amendment made in 2019 and described below), which is payable on the basis of the
progress of the construction and compliance with milestones (hereinafter – “the Hadera Construction Agreement”). The Hadera Construction Agreement contains a mechanism for compensation of OPC Hadera in the event that IDOM fails to meet its
contractual obligati</t>
  </si>
  <si>
    <t>Share Capital and Reserves</t>
  </si>
  <si>
    <t>Disclosure of classes of share capital [abstract]</t>
  </si>
  <si>
    <t>Note 21 – Share Capital and Reserves
A.
Share Capital
Company
No. of shares
(’000)
2019
2018
Authorised and in issue at January, 1
53,827
53,808
Issued for share plan
31
19
Authorised and in issue at December. 31
53,858
53,827 All shares rank equally with regards to Company’s residual assets. The holders of ordinary shares are entitled to receive dividends as declared from time to time, and
are entitled to one vote per share at meetings of the Company. All issued shares are fully paid with no par value. The capital structure of the Company comprises of issued capital and accumulated profits. The management manages its capital structure to ensure that the Company will be
able to continue to operate as a going concern. The Company is not subjected to externally imposed capital requirement. In 2019, 31,749 (2018: 19,171) ordinary shares were granted under the Share Incentive Plan to key management at an average price of $16.38 (2018: $21.07) per share. Capital distribution In December 2017, Kenon's shareholders approved a capital reduction to permit a distribution to shareholders of a portion of the proceeds received from the sale of
Kenon's Latin American and Caribbean power generation and distribution businesses. The capital reduction of up to $750 million was approved by the High Court of the Republic of Singapore on February 20, 2018. Kenon's Board of Directors considered a
number of factors in determining the amount of the distribution, including the amount of proceeds from the sale remaining after the repayment of debt, the payment of tax and other expenses, and Kenon's anticipated cash needs after the distribution. On March 22, 2018, Kenon distributed an aggregate amount of $665 million, or $12.35 per share, to Kenon’s shareholders. As a result, the share capital and total equity of
Kenon reduced by $665 million.
B.
Translation reserve The translation reserve includes all the foreign currency differences stemming from translation of financial statements of foreign activities as well as from translation
of items defined as investments in foreign activities commencing from January 1, 2007 (the date IC first adopted IFRS).
C.
Capital reserves Capital reserves reflect the unrealized portion of the effective part of the accrued net change in the fair value of hedging derivative instruments that have not yet been
recorded in the statement of profit or loss.
D.
Dividends On November 27, 2018, Kenon announced that its board of directors approved a cash dividend of $1.86 per share (an aggregate amount of approximately $100 million), to Kenon’s shareholders of
record as of the close of trading on December 7, 2018, for payment on December 17, 2018. On November 4, 2019, Kenon announced that its board of directors approved a cash dividend of $1.21 per share (an aggregate amount of approximately $65 million), to Kenon’s shareholders of
record as of the close of trading on November 18, 2019, for payment on November 26, 2019.
E.
Kenon's share plan Kenon has established a share incentive plan for its directors and management. The plan provides grants of Kenon shares, as well as stock options in respect of Kenon’s shares, to
directors and officers of the Company pursuant to awards, which may be granted by Kenon from time to time, representing up to 3% of the total issued shares (excluding treasury shares) of Kenon. During 2019, 2018 and 2017, Kenon granted awards of
shares to certain members of its management. Such shares are vested upon the satisfaction of certain conditions, including the recipient’s continued employment in a specified capacity and Kenon’s listing on each of the NYSE and the TASE. The fair
value of the shares granted in 2019 is $520 thousand (2018: $404 thousand, 2017: $1 million) and was determined based on the fair value of Kenon’s shares on the grant date. Kenon recognized $511 thousand as general and administrative expenses in 2019
(2018: $732 thousand, 2017: $508 thousand).</t>
  </si>
  <si>
    <t>OPC Energy Ltd's Initial Public Offering</t>
  </si>
  <si>
    <t>Disclosure of OPC energy ltd's initial public offering [Abstract]</t>
  </si>
  <si>
    <t>Note 22 – OPC Energy Ltd’s Initial Public Offering
On August 10, 2017, OPC Energy Ltd (“OPC”) completed the issuance of 31,866,700 ordinary shares on the Tel Aviv Stock Exchange
to the public at a price of NIS 12.5 per share (approximately $3.47 per share). The proceeds of the issuance amount to approximately NIS 399 million
(approximately $ 111 million), net of issuance costs of NIS 39 million (approximately $11 million). After the completion of the issuance, the public holds 24.2% of OPC’s shares, while the Group’s equity interest was diluted to 75.8% of the
total issued shares of OPC. As a result of the dilution, the Group, registered $57 million, net of capital reserves realization, in equity attributable to equity holders and $42 million in non-controlling interest. For subsequent issuance of
new shares by OPC, refer to Note 10.A.1.f.</t>
  </si>
  <si>
    <t>Disclosure of Revenue [Abstract]</t>
  </si>
  <si>
    <t>Note 23 – Revenue
For the Year Ended December 31,
2019
2018
2017
$ Thousands
Revenue from sale of electricity
356,648
347,167
349,957
Revenue from sale of steam
16,494
16,095
15,438
Others
331
750
309
373,473
364,012
365,704</t>
  </si>
  <si>
    <t>Cost of Sales and Services</t>
  </si>
  <si>
    <t>Disclosure of cost of sales and services [Abstract]</t>
  </si>
  <si>
    <t>Note 24 – Cost of Sales and Services
For the Year Ended December 31,
2019
2018
2017
$ Thousands
Fuels
138,502
118,698
129,788
Electricity and infrastructure services
101,085
125,623
122,340
Salaries and related expenses
6,661
6,097
5,822
Generation and operating expenses and outsourcing
6,326
6,509
6,432
Insurance
2,360
1,548
1,734
Others
1,102
1,040
1,020
256,036
259,515
267,136</t>
  </si>
  <si>
    <t>Selling, General and Administrative Expenses</t>
  </si>
  <si>
    <t>Disclosure of selling, general and administrative expenses [Abstract]</t>
  </si>
  <si>
    <t>Note 25 – Selling, General and Administrative Expenses
For the Year Ended December 31,
2019
2018
2017
$ Thousands
Payroll and related expenses
10,853
11,399
21,380
Depreciation and amortization
951
607
692
Professional fees
12,806
12,115
20,334
Other expenses
11,244
9,910
13,886
35,854
34,031
56,292</t>
  </si>
  <si>
    <t>Financing Income (Expenses), Net</t>
  </si>
  <si>
    <t>Disclosure of financing income (expenses), net [Abstract]</t>
  </si>
  <si>
    <t>Note 26 – Financing Income (Expenses), Net
For the Year Ended December 31,
2019
2018
2017
$ Thousands
Interest income from bank deposits
2,545
4,360
640
Interest income from deferred payment
15,134
14,166
-
Interest income from associated company
-
8,494
-
Net change in exchange rates
-
1,129
2,259
Other income
-
443
5
Financing income
17,679
28,592
2,904
Interest expenses to banks and others
(22,420
)
(30,382
)
(59,514
)
Amount reclassified to consolidated statements of profit &amp; loss from capital reserve in respect of cash flow hedges
(2,743
)
-
-
Net change in exchange rates
(2,328
)
-
-
Net change in fair value of derivative financial instruments
(1,657
)
-
(1,168
)
Other expenses
(798
)
-
(9,484
)
Financing expenses
(29,946
)
(30,382
)
(70,166
)
Net financing expenses recognized in the statement of profit and loss
(12,267
)
(1,790
)
(67,262
)</t>
  </si>
  <si>
    <t>Income Taxes</t>
  </si>
  <si>
    <t>Disclosure of income taxes [Abstract]</t>
  </si>
  <si>
    <t>Note 27 – Income Taxes
A.
Components of the Income Taxes
For the Year Ended December 31,
2019
2018
2017
$ Thousands
Current taxes on income
In respect of current year*
2,569
1,878
64,291
In respect of prior years
(18
)
(48
)
44
Deferred tax income
Creation and reversal of temporary differences
14,124
9,669
8,474
Total taxes on income
16,675
11,499
72,809 No previously unrecognized tax benefits were used in 2017, 2018 or 2019 to reduce our current tax expense.
*
Current taxes on income in 2017 include $61 million taxes payable in connection with a restructuring to simplify the holding structure of some of the companies remaining in the Kenon group subsequent to the Inkia transaction. As a
result of this restructuring (which was substantially completed in January 2018), Kenon holds its interest in OPC directly. Kenon does not expect any further tax liability in relation to any future sales of its interest in OPC.
B.
Reconciliation between the theoretical tax expense (benefit) on the pre-tax income (loss) and the actual income tax expenses
For the Year Ended December 31,
2019
2018
2017
$ Thousands
(Loss)/profit from continuing operations before income taxes
(5,536
)
461,968
(135,636
)
Statutory tax rate
17.00
%
17.00
%
17.00
%
Tax computed at the statutory tax rate
(941
)
78,535
(23,058
)
Increase (decrease) in tax in respect of:
Elimination of tax calculated in respect of the Group’s share in losses of associated companies
7,043
18,215
20,924
Income subject to tax at a different tax rate
5,960
2,632
63,446
Non-deductible expenses
5,408
6,752
12,850
Exempt income
(4,714
)
(97,664
)
(7,006
)
Taxes in respect of prior years
(18
)
(48
)
44
Changes in temporary differences in respect of which deferred taxes are not recognized
-
(4
)
4,285
Tax losses and other tax benefits for the period regarding which deferred taxes were not recorded
3,946
2,883
350
Differences between the measurement base of income reported for tax purposes and the income reported in the financial statements
-
-
13
Other differences
(9
)
198
961
Taxes on income included in the statement of profit and loss
16,675
11,499
72,809
C.
Deferred tax assets and liabilities
1.
Deferred tax assets and liabilities recognized The deferred taxes are calculated based on the tax rate expected to apply at the time of the reversal as detailed below. Deferred taxes in respect of subsidiaries were calculated
based on the tax rates relevant for each country. The deferred tax assets and liabilities are derived from the following items:
Property plant and equipment
Carryforward of losses and deductions for tax purposes
Other*
Total
$ Thousands
Balance of deferred tax asset (liability) as at January 1, 2018
(90,168
)
35,449
1,531
(53,188
)
Changes recorded on the statement of profit and loss
4,532
(14,695
)
494
(9,669
)
Changes recorded in other comprehensive income
-
-
(104
)
(104
)
Translation differences
6,577
(2,064
)
13
4,526
Balance of deferred tax asset (liability) as at December 31, 2018
(79,059
)
18,690
1,934
(58,435
)
Changes recorded on the statement of profit and loss
2,843
(17,213
)
246
(14,124
)
Changes recorded in other comprehensive income
-
-
252
252
Change as a result of sale of subsidiary
-
-
10
10
Translation differences
(6,589
)
1,041
(202
)
(5,750
)
Balance of deferred tax asset (liability) as at December 31, 2019
(82,805
)
2,518
2,240
(78,047
)
*
This amount includes deferred tax arising from derivative instruments, intangibles, undistributed profits, non-monetary items and trade receivables distribution.
2.
The deferred taxes are presented in the statements of financial position as follows:
As at December 31,
2019
2018
$ Thousands
As part of non-current assets
1,516
632
As part of non-current liabilities
(79,563
)
(59,067
)
(78,047
)
(58,435
) Income tax rate in Israel is 23%, 23% and 24% for the years ended December 31, 2019 and December 31, 2018 and 2017, respectively. On January 4, 2016, Amendment 216 to the Income Tax Ordinance (New Version) – 1961 (hereinafter – “the Ordinance”) was passed in the Knesset. As part of the amendment, OPC’s and Hadera’s income tax
rate was reduced by 1.5% to a rate of 25% as from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As a result of reducing the tax rate to 23%, the deferred tax balance as at December 31, 2019 and 2018 were calculated according to the new tax rates specified in the Economic Efficiency Law
(Legislative Amendments for Achieving Budget Objectives in the years 2017 and 2018), at the tax rate expected to apply on the reversal date.
3.
Tax and deferred tax liabilities not recorded As at December 31, 2019 and 2018, deferred tax liabilities in the amount of approximately $37 million (2018: $31 million) in respect of temporary differences in the amount of approximately $162
million (2018: $125 million) relating to investment in subsidiaries were not recognized since there is no firm decision whether to sell these subsidiaries, and there is no plan to sell them in the foreseeable future. Pursuant to Israeli tax law, there is no time limit on the utilization of tax losses and the utilization of the deductible temporary differences. Deferred tax assets were not recognized for these
items, since it is not expected that there will be taxable income in the future, against which the tax benefits can be utilized.
As at December 31,
2019
2018
$ Thousands
Losses for tax purposes
35,041
20,817
Deductible temporary differences
3,584
652
38,625
21,469
4.
Tax in Singapore In Singapore, under its one-tier corporate taxation system, profits are taxed at the corporate level at 17% and this is a final tax. Dividends paid by a Singapore resident company under the one-tier
corporate tax system should not be taxable. A Company is liable to pay tax in Singapore on income that is:
•
Accrued in or derived from Singapore; or
•
Received in Singapore from outside of Singapore. Certain categories of foreign sourced income including,
•
dividend income;
•
trade or business profits of a foreign branch; or
•
service fee income derived from a business, trade or profession carried on through a fixed place of operation in a foreign jurisdiction may be exempted from tax in Singapore.
1.
The highest corporate tax rate (headline tax rate) of the foreign jurisdiction from which the income is received is at least 15% at the time the foreign income is received in Singapore;
2.
The foreign income had been subjected to tax in the foreign jurisdiction from which they were received (known as the "subject to tax" condition). The rate at which the foreign income was taxed can be different from the headline tax
rate; and
3.
The Tax Comptroller is satisfied that the tax exemption would be beneficial to the person resident in Singapore. The Comptroller will regard the "subject to tax" condition as having been met if the income is exempt from tax in the foreign jurisdiction due to tax incentive granted for substantive business activities carried out in
that jurisdiction. Extension of safe habour under Singapore Budget 2016 Singapore does not impose taxes on disposal gains, which are considered to be capital in nature, but imposes tax on income and gains of a trading nature. As such, whenever a gain is realized on the
disposal of an asset, the practice of the IRAS is to rely upon a set of commonly-applied rules in determining the question of capital (not taxable) or revenue (taxable). Under Singapore tax laws, any gains derived by a divesting company from its
disposal of ordinary shares in an investee company between June 1, 2012 and May 31, 2022 (extended from May 31, 2017 to May 31, 2022) are generally not taxable if, immediately prior to the date of such disposal, the divesting company has held at
least 20% of the ordinary shares in the investee company for a continuous period of at least 24 months. Subsequent to year end, under the Singapore Budget 2020, the safe harbor rule was extended to beyond its current sunset of May 31, 2022. The
extended safe harbor end-date has not yet been formally legislated. Further details are expected to be released by the end of June 2020.</t>
  </si>
  <si>
    <t>Earnings per Share</t>
  </si>
  <si>
    <t>Earnings per share [abstract]</t>
  </si>
  <si>
    <t>Note 28 – Earnings per Share Data used in calculation of the basic / diluted earnings per share
A.
Profit/(Loss) allocated to the holders of the ordinary shareholders
For the year ended December 31,
2019
2018
2017
$ Thousands
(Loss)/profit for the year attributable to Kenon’s shareholders
(13,359
)
434,213
236,590
Profit/(loss) for the year from discontinued operations (after tax)
24,653
(5,631
)
476,565
Less: NCI
-
-
(24,928
)
Profit/(loss) for the year from discontinued operations (after tax) attributable to Kenon’s shareholders
24,653
(5,631
)
451,637
(Loss)/profit for the year from continuing operations attributable to Kenon’s shareholders
(38,012
)
439,844
(215,047
)
B.
Number of ordinary shares
For the year ended December 31,
2019
2018
2017
Thousands
Weighted Average number of shares used in calculation of basic/diluted earnings per share
53,856
53,826
53,761</t>
  </si>
  <si>
    <t>Discontinued Operations</t>
  </si>
  <si>
    <t>Disclosure of discontinued operations [Abstract]</t>
  </si>
  <si>
    <t>Note 29 – Discontinued Operations
(a)
I.C. Power (Latin America businesses) In December 2017, Inkia, a wholly-owned subsidiary of IC Power completed the sale of its Latin American and Caribbean businesses to ISQ, an infrastructure private equity
firm.
The sale generated proceeds of approximately $1,332 million consisting of $1,110 million proceeds paid by ISQ plus
retained unconsolidated cash at Inkia of $222 million. This reflects the base sale price of $1,177 million after certain adjustments, including
estimated working capital, debt and cash at closing. The sale price was subject to adjustments, including a final adjustment based on actual working
capital, debt and cash amounts as of the closing date. As part of the transaction, ISQ assumed Inkia’s $600 million of bonds, which were issued in November and December 2017. At the date of closing, ISQ paid $935 million and entered into a
four-year $175 million deferred payment obligation accruing 8% interest payable in kind.
In addition, Kenon’s subsidiaries are entitled to receive payments in connection with certain claims held by companies
within Inkia’s businesses. In 2018, a loss of $5.6 million was recognized, net of taxes payable in relation to adjustments to the sale price as
mentioned above, in discontinued operations. In 2019, one of Kenon’s subsidiaries received a favorable award in a commercial arbitration proceeding relating to retained claims from the sale of the Inkia business in
December 2017, as mentioned above. An amount of $25 million, net of taxes, was recognized in discontinued operations. Set forth below are the results attributable to the discontinued operations
Year ended December 31, 2019
Year ended December 31, 2018
Year ended December 31, 2017
$ Thousands
Revenue
-
-
1,777,232
Cost of sales and services (excluding depreciation and amortization)
-
-
(1,235,214
)
Depreciation and amortization
-
-
(135,733
)
Gross profit
-
-
406,285
Profit before income taxes
-
-
152,280
Recovery of retained claims
30,000
5,340
-
Income taxes (1)
(5,347
)
(10,971
)
(73,141
)
(Loss)/profit after income taxes
24,653
(5,631
)
79,139
Gain on sale of discontinued operations
-
-
529,923
Tax on gain/loss on sale of discontinued operations
-
-
(132,497
)
Profit/(loss) from discontinued operations
24,653
(5,631
)
476,565
Net cash flows provided by operating activities
-
-
319,637
Net cash flows provided by/(used in) investing activities
24,567
(155,361
)
816,544
Net cash flows used in financing activities
-
-
(103,524
)
Cash and cash equivalents provided by/(used in) discontinued operations
24,567
(155,361
)
1,032,657
(1)
Additional taxes mainly relates to the sale by IC Power of its Latin American and Caribbean businesses and tax on retained claims.</t>
  </si>
  <si>
    <t>Segment, Customer and Geographic Information</t>
  </si>
  <si>
    <t>Disclosure of operating segments [abstract]</t>
  </si>
  <si>
    <t>Note 30 – Segment, Customer and Geographic Information Financial information of the reportable segments is set forth in the following tables:
OPC
Quantum
Others
Total
$ Thousands
2019
Revenue
373,142
-
331
373,473
Profit/(loss) before taxes
48,513
(44,626
)
(9,423
)
(5,536
)
Income Taxes
(14,147
)
-
(2,528
)
(16,675
)
Profit/(loss) from continuing operations
34,366
(44,626
)
(11,951
)
(22,211
)
Depreciation and amortization
31,141
-
951
32,092
Financing income
(1,930
)
(242
)
(15,507
)
(17,679
)
Financing expenses
28,065
-
1,881
29,946
Other items:
Recovery of financial guarantee
-
(11,144
)
-
(11,144
)
Fair value loss on put option
-
18,957
-
18,957
Share in losses of associated companies
-
37,055
4,375
41,430
57,276
44,626
(8,300
)
93,602
Adjusted EBITDA
105,789
-
(17,723
)
88,066
Segment assets
1,000,329
71,580
247,155
1,319,064
Investments in associated companies
-
105,040
84,270
189,310
1,508,374
Segment liabilities
761,866
-
34,720
796,586
OPC
Quantum
Others
Adjustments
Total
$ Thousands
2018
Revenue
363,262
-
750
-
364,012
Profit/(loss) before taxes
36,499
456,854
(31,385
)
461,968
Income Taxes
(10,233
)
-
(1,266
)
-
(11,499
)
Profit/(loss) from continuing operations
26,266
456,854
(32,651
)
-
450,469
Depreciation and amortization
29,809
-
607
30,416
Financing income
(2,031
)
(10,371
)
(48,430
)
32,240
(28,592
)
Financing expenses
27,219
2,003
33,400
(32,240
)
30,382
Other items:
Write back of financial guarantee
-
(62,563
)
-
-
(62,563
)
Gain on third party investment in Qoros
-
(504,049
)
-
-
(504,049
)
Fair value loss on put option
-
39,788
-
-
39,788
Share in losses of associated companies
-
78,338
26,919
-
105,257
54,997
(456,854
)
12,496
-
(389,361
)
Adjusted EBITDA
91,496
-
(18,889
)
-
72,607
Segment assets
893,162
91,626
239,550
-
1,224,338
Investments in associated companies
-
139,184
91,596
-
230,780
1,455,118
Segment liabilities
700,452
-
38,948
-
739,400
OPC
Quantum
Others
Adjustments
Total
$ Thousands
2017
Revenue
365,395
-
309
-
365,704
Profit/(loss) before taxes
22,708
(127,526
)
(30,818
)
-
(135,636
)
Income Taxes
(8,945
)
-
(63,864
)
-
(72,809
)
Profit/(loss) from continuing operations
13,763
(127,526
)
(94,682
)
-
(208,445
)
Depreciation and amortization
30,102
-
692
-
30,794
Financing income
(1,088
)
-
(13,230
)
11,414
(2,904
)
Financing expenses
33,753
6,328
41,499
(11,414
)
70,166
Other items:
Share in losses/(income) of associated companies
-
121,198
(10,533
)
-
110,665
Write back of impairment of investments
-
-
(28,758
)
-
(28,758
)
62,767
127,526
(10,330
)
-
179,963
Adjusted EBITDA
85,475
-
(41,148
)
-
44,327
Segment assets
939,809
15,654
1,448,700
-
2,404,163
Investments in associated companies
-
1,694
120,000
-
121,694
2,525,857
Segment liabilities
742,692
75,081
656,737
-
1,474,510
A.
Customer and Geographic Information Major customers Following is information on the total sales of the Group to material customers and the percentage of the Group’s total revenues (in $ Thousands):
2019
2018
2017
Customer
Total revenues
Percentage of revenues of the Group
Total
Percentage of revenues of the Group
Total revenues
Percentage of revenues of the Group
Customer 1
80,861
21.65
%
61,482
16.89
%
50,461
13.80
%
Customer 2
76,653
20.52
%
74,019
20.33
%
75,757
20.72
%
Customer 3
56,393
15.10
%
54,639
15.01
%
53,617
14.66
%
Customer 4
48,724
13.05
%
42,487
11.67
%
*
*
Customer 5
39,904
10.68
%
39,276
10.79
%
38,223
10.45
% (*) Represents an amount less than 10% of revenue. Information based on geographic areas The Group’s geographic revenues are as follows:
For the year ended December 31,
2019
2018
2017
$ Thousands
Israel
373,142
363,262
365,395
Others
331
750
309
Total revenue
373,473
364,012
365,704 The Group’s non-current assets* on the basis of geographic location:
As at December 31,
2019
2018
$ Thousands
Israel
668,808
636,256
Others
67
138
Total non-current assets
668,875
636,394 * Composed of property, plant and equipment and intangible assets.</t>
  </si>
  <si>
    <t>Related-party Information</t>
  </si>
  <si>
    <t>Disclosure of transactions between related parties [abstract]</t>
  </si>
  <si>
    <t>Note 31 – Related-party Information
A.
Identity of related parties: The Group’s related parties are as defined in IAS 24 Related Party Disclosures and include Kenon’s beneficial owners and Kenon’s subsidiaries, affiliates and associates
companies. In the ordinary course of business, some of the Group’s subsidiaries and affiliates engage in business activities with each other. Ordinary course of business transactions are aggregated in this note. Other than disclosed elsewhere in the consolidated financial statements during the period, the Group
engaged the following material related party transactions. Key management personnel of the Company are those persons having the authority and responsibility for planning, directing and controlling the activities of the Company. The
directors, CEO and CFO are considered as key management personnel of the Company.
B.
Transactions with directors and officers (Kenon's directors and officers):
B. Key management personnel compensation
For the year ended December 31,
2019
2018
$ Thousands
Short-term benefits
1,839
2,475
Share-based payments
511
732
2,350
3,207
C.
Transactions with related parties (excluding associates):
For the year ended December 31,
2019
2018
2017
$ Thousands
Sale of electricity
78,362
80,269
102,443
Sale of gas
-
6,868
31,296
Other (income)/expenses, net
(63
)
393
331
Financing expenses, net
1,256
2,091
18,444
Repayment of loan to Ansonia
-
(77,085
)
-
Repayment of loan to IC
-
(239,971
)
-
D.
Transactions with associates:
For the year ended December 31,
2019
2018
2017
$ Thousands
Finance income, net
-
8,494
-
Other income, net
66
140
198 Balances with related parties:
As at December 31, As at December 31,
2019 2018
Other related parties *
Total
Other related parties *
Total
$ Thousands
$ Thousands
Trade receivables
7,603
7,603
7,041
7,041
Loans and Other Liabilities
In US dollar or linked thereto
(156,431
)
(156,431
)
(1,481
)
(1,481
)
*
IC, Israel Chemicals Ltd (“ICL”), Oil Refineries Ltd (“ORL”). These balances relate to amounts with entities that are related to Kenon's beneficial owners.
E.
Regarding the convertible loan from Ansonia to Quantum, see Note 9.B.b.5.
F.
Gas Sale Agreement with ORL, see Note 20.B.a.</t>
  </si>
  <si>
    <t>Financial Instruments</t>
  </si>
  <si>
    <t>Disclosure of detailed information about financial instruments [abstract]</t>
  </si>
  <si>
    <t>Note 32 – Financial Instruments
A.
General The Group has international activity in which it is exposed to credit, liquidity and market risks (including currency, interest, inflation and other price risks). In order
to reduce the exposure to these risks, the Group holds derivative financial instruments, (including forward transactions, interest rate swap (“SWAP”) transactions, and options) for the purpose of economic (not accounting) hedging of foreign
currency risks, inflation risks, commodity price risks, interest risks and risks relating to the price of inputs. This note presents information about the Group’s exposure to each of the above risks, and the Group’s objectives, policies and processes for measuring and managing the
risk. The risk management of the Group companies is executed by them as part of the ongoing current management of the companies. The Group companies monitor the above risks on a
regular basis. The hedge policies with respect to all the different types of exposures are discussed by the boards of directors of the companies. The comprehensive responsibility for establishing the base for the risk management of the Group and for supervising its implementation lies with the Board of Directors and
the senior management of the Group.
B.
Credit risk Counterparty credit risk is the risk that the financial benefits of contracts with a specific counterparty will be lost if a counterparty defaults on their obligations
under the contract. This includes any cash amounts owed to the Group by those counterparties, less any amounts owed to the counterparty by the Group where a legal right of set-offs exists and also includes the fair values of contracts with
individual counterparties which are included in the financial statements. The maximum exposure to credit risk at each reporting date is the carrying value of each class of financial assets mentioned in this note.
(1)
Exposure to credit risk The carrying amount of financial assets represents the maximum credit exposure. The maximum exposure to credit risk as at year end was:
As at December 31,
2019
2018
$ Thousands
Carrying amount
Cash and cash equivalents
147,153
131,123
Short-term and long-term deposits and restricted cash
110,904
98,578
Trade receivables and other assets
332,931
325,008
Short-term and long-term derivative instruments
2,293
726
593,281
555,435 Based on the credit risk profiles of the Group’s counterparties relating to the Group’s cash and cash equivalents, short-term and long-term deposits and restricted
cash, trade receivables and other assets, short-term and long-term derivative instruments, the Group has assessed these expected credit loss on the financial assets to be immaterial. The maximum exposure to credit risk for trade receivables as
at year end, by geographic region was as follows:
As at December 31,
2019
2018
$ Thousands
Israel
39,271
35,291
Other regions
50
257
39,321
35,548
(2)
Aging of debts and impairment losses Set forth below is an aging of the trade receivables:
As at December 31
2019
2018
$ Thousands
$ Thousands
Not past due
39,321
35,438
Past due up to 3 months
-
87
Past due more than one year
-
23
39,321
35,548 No ECL has been recorded on any trade receivable amounts based on historical credit loss data and the Group’s view of economic conditions over the expected lives of the
receivables.
C.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adverse credit and market conditions, without incurring unacceptable losses or risking damage to the Group’s reputation. The Group manages its liquidity risk by means of holding cash balances, short-term deposits, other liquid financial assets and credit lines. Set forth below are the anticipated repayment dates of the financial liabilities, including an estimate of the interest payments. This disclosure does not include amounts
regarding which there are offset agreements:
As at December 31, 2019
Book value
Projected cash flows
Up to 1 year
1-2 years
2-5 years
More than 5 years
$ Thousands
Non-derivative financial liabilities
Trade payables
36,007
36,007
36,007
-
-
-
Other current liabilities
9,099
9,099
9,099
-
-
-
Lease liabilities including interest *
6,070
9,547
1,147
1,258
1,807
5,335
Debentures (including interest payable) *
81,847
105,203
12,576
13,246
26,680
52,701
Loans from banks and others including interest *
540,721
722,727
61,826
60,516
181,718
418,667
673,744
882,583
120,655
75,020
210,205
476,703
*
Includes current portion of long-term liabilities.
As at December 31, 2018
Book value
Projected cash flows
Up to 1 year
1-2 years
2-5 years
More than 5 years
$ Thousands
Non-derivative financial liabilities
Trade payables
47,672
47,672
47,672
-
-
-
Other current liabilities
5,885
5,885
5,885
-
-
-
Debentures (including interest payable) *
78,409
103,561
6,555
11,596
30,910
54,500
Loans from banks and others including interest *
538,209
699,563
41,646
56,446
165,829
435,642
670,175
856,681
101,758
68,042
196,739
490,142
*
Includes current portion of long-term liabilities.
D.
Market risks Market risk is the risk that changes in market prices, such as foreign exchange rates, the CPI, interest rates and prices of capital products and instruments will affect
the fair value of the future cash flows of a financial instrument. The Group buys and sells derivatives in the ordinary course of business, and also incurs financial liabilities, in order to manage market risks. All such transactions are
carried out within the guidelines set by the Boards of Directors of the companies. For the most part, the Group companies enter into hedging transactions for purposes of avoiding economic exposures that arise from their operating activities.
Most of the transactions entered into do not meet the conditions for recognition as an accounting hedge and, therefore, differences in their fair values are recorded on the statement of profit and loss. (1) CPI and foreign currency risk Currency risk The Group’s functional currency is the U.S. dollar. The exposures of the Group companies are measured with reference to the changes in the exchange rate of the dollar
vis-à-vis the other currencies in which it transacts business. The Group is exposed to currency risk on sales, purchases, assets and liabilities that are denominated in a currency other than the respective functional currencies of the
Group entities. The primary exposure is to the Shekel (NIS). The Group uses options and forward exchange contracts on exchange rates for purposes of hedging short-term currency risks, usually up to one year, in order to reduce the
risk with respect to the final cash flows in dollars deriving from the existing assets and liabilities and sales and purchases of goods and services within the framework of firm or anticipated commitments, including in relation to future
operating expenses. The Group is exposed to currency risk in relation to loans it has taken out and debentures it has issued in currencies other than the dollar. The principal amounts of
these bank loans and debentures have been hedged by swap transactions the repayment date of which corresponds with the payment date of the loans and debentures. Inflation risk The Group has CPI-linked loans. The Group is exposed to payments of higher interest and principal as the result of an increase in the CPI. It is noted that part of the
Group’s anticipated revenues will be linked to the CPI. The Group does not hedge this exposure beyond the expected hedge included in its revenues. a. Breakdown of CPI-linked derivative instruments The Group’s exposure to index risk with respect to derivative instruments used for hedging purposes is shown below:
As at December 31, 2019
Index receivable
Interest payable
Expiration date
Amount of linked principal
Fair value
$ Thousands
CPI-linked derivative instruments
Interest exchange contract
CPI
1.70
%
2031
242,666
(2,853
)
Interest exchange contract
CPI
1.76
%
2036
106,754
(1,372
) For additional details, please refer to Note 16.E. b. Exposure to CPI and foreign currency risks The Group’s exposure to CPI and foreign currency risk, based on nominal amounts, is as follows:
As at December 31, 2019
Foreign currency
Shekel
Unlinked
CPI linked
Other
Non-derivative instruments
Cash and cash equivalents
100,529
-
1,633
Short-term deposits and restricted cash
33,497
-
55
Trade receivables
39,003
-
50
Other current assets
965
-
15,992
Long-term deposits and restricted cash
73,192
-
-
Other non-current assets
-
-
55,575
Total financial assets
247,186
-
73,305
Trade payables
8,888
-
10,237
Other current liabilities
2,989
6,229
395
Loans from banks and others and debentures
147,792
474,775
518
Total financial liabilities
159,669
481,004
11,150
Total non-derivative financial instruments, net
87,517
(481,004
)
62,155
Derivative instruments
-
(4,225
)
-
Net exposure
87,517
(485,229
)
62,155
As at December 31, 2018
Foreign currency
Shekel
Unlinked
CPI linked
Other
Non-derivative instruments
Cash and cash equivalents
86,896
-
2,778
Short-term investments, deposits and loans
27,638
-
55
Trade receivables
35,291
-
44
Other receivables
286
-
26
Long-term deposits and loans
48,490
-
-
Other non-current assets
-
-
65,668
Total financial assets
198,601
-
68,571
Trade payables
23,774
-
9,968
Other payables
2,215
-
811
Loans from banks and others and debentures
163,162
450,571
-
Total financial liabilities
189,151
450,571
10,779
Total non-derivative financial instruments, net
9,450
(450,571
)
57,792
Derivative instruments
-
-
90,184
Net exposure
9,450
(450,571
)
147,976
c. Sensitivity analysis A strengthening of the dollar exchange rate by 5%–10% against the following currencies and change of the CPI in rate of 5%–10% would have increased (decreased) the net
income or net loss and the equity by the amounts shown below. This analysis assumes that all other variables, in particular interest rates, remain constant.
As at December 31, 2019
10% increase
5% increase
5% decrease
10% decrease
$ Thousands
Non-derivative instruments
Shekel/dollar
(1,601
)
(863
)
863
1,601
CPI
(26,640
)
(13,320
)
10,524
10,914
As at December 31, 2018
10% increase
5% increase
5% decrease
10% decrease
$ Thousands
Non-derivative instruments
Shekel/dollar
(35,582
)
(18,658
)
18,658
35,582
CPI
(25,875
)
(12,937
)
10,222
10,600 (2) Interest rate risk The Group is exposed to changes in the interest rates with respect to loans bearing interest at variable rates, as well as in relation to swap transactions of liabilities
in foreign currency for dollar liabilities bearing a variable interest rate. The Group has not set a policy limiting the exposure and it hedges this exposure based on forecasts of future interest rates. The Group enters into transactions mainly to reduce the exposure to cash flow risk in respect of interest rates. The transactions include interest rate swaps and
“collars”. In addition, options are acquired and written for hedging the interest rate at different rates. Type of interest Set forth below is detail of the type of interest borne by the Group’s interest-bearing financial instruments:
As at December 31,
2019
2018
Carrying amount
$ Thousands
Fixed rate instruments
Financial assets
72,958
55,027
Financial liabilities
(621,754
)
(586,334
)
(548,796
)
(531,307
)
Variable rate instruments
Financial assets
131,073
102,392 The Group’s assets and liabilities bearing fixed interest are not measured at fair value through the statement of profit and loss and the Group does not designate
derivatives interest rate swaps as hedging instruments under a fair value hedge accounting model. Therefore, a change in the interest rates as at the date of the report would not be expected to affect the income or loss with respect to changes
in the value of fixed – interest assets and liabilities. A change of 100 basis points in interest rate at reporting date would have increased/(decreased) profit and loss before tax by the amounts below. This analysis assumes
that all variables, in particular foreign currency rates, remain constant.
As at December 31, 2019
100bp increase
100 bp decrease
$ Thousands
Variable rate instruments
1,311
(1,311
)
As at December 31, 2018
100bp increase
100 bp decrease
$ Thousands
Variable rate instruments
1,024
(1,024
)
E.
Fair value (1) Fair value compared with carrying value The Group’s financial instruments include mainly non-derivative assets, such as: cash and cash equivalents, investments, deposits and short-term loans, receivables and
debit balances, investments and long-term receivables; non-derivative liabilities: such as: short-term credit, payables and credit balances, long-term loans, finance leases and other liabilities; as well as derivative financial instruments. In
addition, fair value disclosure of lease liabilities is not required. Due to their nature, the fair value of the financial instruments included in the Group’s working capital is generally identical or approximates the book value. The following table shows in detail the carrying amount and the fair value of financial instrument groups presented in the financial statements not in accordance with
their fair value.
As at December 31, 2019
Carrying amount
Fair value
$ Thousands
Liabilities
Non-convertible debentures
81,847
93,930
Long-term loans from banks and others (excluding interest)
540,350
649,100
As at December 31, 2018
Carrying amount
Fair value
$ Thousands
Non-convertible debentures
78,409
80,998
Long-term loans from banks and others (excluding interest)
508,203
555,570 The fair value is classified as level 2, and measured using the technique of discounting the future cash flows with respect to the principal component and the discounted
interest using the market interest rate on the measurement date.
(2) Hierarchy of fair value The following table presents an analysis of the financial instruments measured at fair value, using an evaluation method. The various levels were defined as follows: – Level 1: Quoted prices (not adjusted) in an active market for identical instruments. – Level 2: Observed data, direct or indirect, not included in Level 1 above. – Level 3: Data not based on observed market data. Derivative instruments are measured at fair value using a Level 2 valuation method – observable data, directly or indirectly, which are not included in quoted prices in an
active market for identical instruments. See Note 32.D.1 for further details. Level 3 financial instrument measured at fair value
As at
As at
December 31, 2019
December 31, 2018
Level 3
Level 3
$ Thousands
$ Thousands
Assets
Qoros put option
71,146
90,103 (3) Data and measurement of the fair value of financial instruments at Level 2 and 3 Level 2 The fair value of forward contracts on foreign currency is determined using trading programs that are based on market prices. The market price is determined based on a
weighting of the exchange rate and the appropriate interest coefficient for the period of the transaction along with an index of the relevant currencies. The fair value of contracts for exchange (SWAP) of interest rates and fuel prices is determined using trading programs which incorporate market prices, the remaining term
of the contract and the credit risks of the parties to the contract. The fair value of currency and interest exchange (SWAP) transactions is valued using discounted future cash flows at the market interest rate for the remaining term. The fair value of transactions used to hedge inflation is valued using discounted future cash flows which incorporate the forward CPI curve, and market interest rates for
the remaining term. If the inputs used to measure the fair value of an asset or liability might be categorized in different levels of the fair value hierarchy, then the fair value measurement
is categorized in its entirety in the same level of the fair value hierarchy as the lowest level input that is significant to the entire measurement. The fair value of marketable securities held for trade is determined using the ‘Discounts for Lack of Marketability’ (“DLOM”) valuation method, which is a method used to
calculate the value of restricted securities. The method purports that the only difference between a company’s common stock and its restricted securities is the lack of marketability of the restricted securities which is derived from the price
difference between both prices. Level 3 The fair value of Qoros put option, as of the valuation date, was based on the Binomial model using the following variables:
•
The underlying asset value
•
The exercise price of the option
•
The expected exercise date
•
The Risk-free interest rate
•
Expected volatility
•
Expected dividend yield
•
The credit risk The following table shows the valuation techniques used in measuring Level 2 and Level 3 fair values as at December 31, 2019 and 2018, as well as the
significant unobservable inputs used.
Type
Valuation technique
Significant unobservable data
Inter-relationship between significant unobservable inputs and fair value measurement
Put Options
The Group applies standard valuation techniques such as: Binomial model using risk free rates from market information suppliers.
The group researched on data from comparable companies on inputs such as expected volatility and credit risk.
The estimated fair value would increase(decrease) if: - the volatility is higher (lower) - the credit risk is lower (higher)
Interest Exchange Contracts
The Group applies standard valuation techniques using discounted cash flows which incorporate the forward CPI curve, and market interest rates for the remaining term.
Not applicable
Not applicable
Foreign Exchange Forwards
The Group applies standard valuation techniques which include market observable parameters such as the implicit exchange rate calculated with forward points. These variables are obtained through market
information suppliers.
Not applicable
Not applicable
Credit from banks, others and debentures
Discounted cash flows with market interest rate
Not applicable
Not applicable
Marketable Securities held for trade
DLOM valuation method
Not applicable
Not applicable</t>
  </si>
  <si>
    <t>Subsequent Events</t>
  </si>
  <si>
    <t>Disclosure of non-adjusting events after reporting period [abstract]</t>
  </si>
  <si>
    <t>Note 33 – Subsequent Events
1.
COVID-19 Impact on OPC On March 11, 2020, OPC announced that the EPC contractor of the Hadera power plant had notified OPC that due to the quarantine instructions and limitations over entering
the State of Israel as a result of the spread of COVID-19, the EPC contractor expcts a delay in the arrival of a foreign technical team required for the completion of the acceptance tests of the Hadera power plant, and as a result, a delay in
the completion of such tests. At this stage, OPC cannot estimate the duration of the delay, if any, in the commercial operation of the Hadera power plant. In addition, the maintenance contractor of the Rotem power plant notified OPC that the limitations over entering the State of Israel and quarantine instructions may
delay or negatively impact the planned maintenance treatment of the Rotem power plant, which was previously planned for April 2020. OPC estimates that a deferral of the maintenance work (if such would occur), would not have a significant
impact on the Rotem power plant’s operations. Both contractors stated that the circumstances described above constitutes a force majeure under the agreements with OPC.
The COVID-19 outbreak has led to quarantines, cancellation of events and travel, businesses and school shutdowns and restrictions, supply chain interruptions and
overall economic and financial market instability. Further spread of COVID-19 could cause additional quarantines, reduction in business activity and consumption in the Israeli market, labor shortages and other operational disruptions. The
full impact of this outbreak on OPC will depend on future developments, including continued or further severity of the outbreak of the coronavirus, the extent the virus spreads to other regions, including Israel, and the actions to contain
COVID-19 or treat its impact which are outside of OPC’s control.
Impact on ZIM
The recent escalation of the COVID-19 outbreak adds to short-term downside risks at ZIM. While the effects of COVID-19 are difficult to assess or predict and, despite
ZIM taking steps to mitigate the financial effect, the extent to which COVID-19 may impact ZIM’s future results, financial position, liquidity and the risk of deviation from financial covenants is uncertain and will depend on future
developments, including the volumes of trades and freight rates, which are influenced by the duration and spread of the outbreak. An estimate of the financial effect cannot be made at this time.
2.
Qoros
A.
In April 2020, Kenon completed the sale of half of its remaining interest in Qoros (i.e.12%) to the New Qoros Investor (as decribed in Note 9.B.b.3) and received full payment of RMB1,560 million (approximately $220 million). As
a result, Kenon now holds a 12% interest in Qoros, the New Qoros Investor holds 63% and Chery owns 25%.
Following the completion of the sale, the New Qoros Investor was required to assume its share of Qoros bank guarantee obligations. As a result, Kenon’s back-to-back guarantee obligations were reduced to
approximately $23 million. Kenon is in the process of being further released from part of its proportionate share of back-to-back guarantees, share pledges and cash collateral to Chery (reflecting the reduction in Kenon’s equity ownership
of Qoros following the sale) (refer to Note 9.B.b.6.g for further details).
3.
OPC
A.
On February 19, 2020, the EA published its Decision from Meeting 573, held on January 27, 2020, regarding Amendment of Standards in connection with Deviations from the Consumption Plans (hereinafter –
the “Decision”). Pursuant to the Decision, a supplier is not permitted to sell to its consumers more than the amount of the capacity that is the subject of all the undertakings it has entered into with holders of private
generation licenses. In addition, the EA indicates (in the notes to the Decision that it is expected that the supplier will enter into private transactions with consumers in a scope that permits it to supply all their consumption
from energy that is generated by private generators over the entire year. Actual consumption of energy at a rate in excess of 3% from the installed capacity allocated to the supplier will trigger payment of an annual tariff that
reflects the annual cost of the capacity the supplier used as a result of the deviation, as detailed in the Decision (“Annual Payment in respect of Deviation from the Capacity”). In addition, the Decision provides a settlement
mechanism in respect of a deviation from the daily consumption plan (surpluses and deficiencies), which will apply concurrent with the annual payment in respect of a deviation from the capacity. Application of the Decision will
commence from September 1, 2020. According to the Decision, the said amendment will apply to OPC Rotem after determination of supplemental arrangements for OPC Rotem, which as at the date of the report had not yet been determined.
OPC is studying the Decision and will formulate a position regarding the required supplementary arrangements. Therefore, as at the date of the Report, there is no certainty regarding the extent of the impact of the unfavorable
impact of the Decision, if any, on OPC’s activities.
B.
In January 2020, OPC Hadera submitted a request to the EA for extension of the commercial operation date stated in its conditional license. In March 2020, the EA approved the extension of OPC Hadera’s conditional license
by an additional 12 months to Q1 2021. In February 2020, Hadera contacted Hadera’s Lenders with a request to extend the final date for commercial operation stipulated in the Hadera Financing Agreement up to the end of June 2020. In March 2020, the approval was
received.
C.
In April 2020, OPC issued NIS400 million (approximately $113 million) of bonds (Series B), which were listed on the Tel Aviv Stock Exchange. The bonds bear annual interest at the rate of 2.75% and are repayable every six
months, commencing on September 30, 2020 (on March 31 and September 30 of every calendar year) through September 30, 2028. In addition, an unequal portion of principal is repayable every six months. The principal and
interest are linked to an increase in the Israeli consumer product index of March 2020 (as published on April 15, 2020). The bonds have received a rating of A3 from Midroog and A- from S&amp;P Global Ratings Maalot Ltd.</t>
  </si>
  <si>
    <t>Significant Accounting Policies (Policies)</t>
  </si>
  <si>
    <t>First-time application of new accounting standards, amendments and interpretations</t>
  </si>
  <si>
    <t>A.
First-time application of new accounting standards, amendments and interpretations The Group has adopted IFRS 16 Leases from January 1, 2019. A number of other new standards are effective from January 1, 2019 but they do not have a material effect on the
Group’s financial statements.
(1)
IFRS 16, Leases IFRS 16 introduced a single, on-balance sheet accounting model for lessees. As a result, the Group, as a lessee, has recognised right-of-use assets representing its right to use
the underlying assets and lease liabilities representing its obligation to make lease payments. Lessor accounting remains substantially similar to previous accounting policies. The Group has applied IFRS 16 using the modified retrospective approach, under which the cumulative effect of initial application is recognized in retained earnings at January
1, 2019. Accordingly, the comparative information presented for 2018 has not been restated – i.e. it is presented, as previously reported, under IAS 17 and related interpretations. Presented in Note 3(I) are the principles of the new accounting
policy for leases, as applied following the adoption of IFRS 16, commencing on January 1, 2019, and the financial impact arising from the transition.</t>
  </si>
  <si>
    <t>Basis for consolidation/ combination</t>
  </si>
  <si>
    <t>B.
Basis for consolidation/ combination
(1)
Business combinations The Group accounts for all business combinations according to the acquisition method. The acquisition date is the date on which the Group obtains control over an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fair value of identifiable assets acquired
less the fair value of liabilities assumed. If the Group pays a bargain price for the acquisition (meaning including negative goodwill), it recognizes the resulting gain in profit or loss on the acquisition date. The Group recognizes contingent consideration at fair value at the acquisition date. The contingent consideration that meets the definition of a financial instrument that is not
classified as equity will be measured at fair value through profit or loss; contingent consideration classified as equity shall not be remeasured and its subsequent settlement shall be accounted for within equity. Furthermore, goodwill is not adjusted in respect of the utilization of carry-forward tax losses that existed on the date of the business combination. Costs associated with acquisitions that were incurred by the acquirer in the business combination such as: finder’s fees, advisory, legal, valuation and other professional or
consulting fees are expensed in the period the services are received.
(2)
Subsidiaries Subsidiaries are entities controlled by the Company. The financial statements of subsidiaries are included in the consolidated financial statements from the date that control
commences until the date when control ceased. The accounting policies of subsidiaries have been changed when necessary to align them with the policies adopted by the Company. The Company has no interest in structured entities as of December 31, 2019, 2018 and 2017.
(3)
Non-Controlling Interest (“NCI”) NCI comprises the equity of a subsidiary that cannot be attributed, directly or indirectly, to the parent company, and they include additional components such as: share-based
payments that will be settled with equity instruments of the subsidiaries and options for shares of subsidiaries. NCIs are measured at their proportionate share of the acquiree’s identifiable net assets at the acquisition date. Changes in the Group’s interest in a subsidiary that do not result in a loss of control are accounted for as equity transactions. Transactions with NCI, while retaining control Transactions with NCI while retaining control are accounted for as equity transactions. Any difference between the consideration paid or received and the change in NCI is
included directly in equity. Allocation of comprehensive income to the shareholders Profit or loss and any part of other comprehensive income are allocated to the owners of the Group and the NCI. Total comprehensive income is allocated to the owners of the
Group and the NCI even if the result is a negative balance of NCI. Furthermore, when the holding interest in the subsidiary changes, while retaining control, the Group re-attributes the accumulated amounts that were recognized in other
comprehensive income to the owners of the Group and the NCI. Cash flows deriving from transactions with holders of NCI while retaining control are classified under “financing activities” in the statement of cash flows. Loss of control When the Group loses control over a subsidiary, it derecognises the assets and liabilities of the
(4
Investments in equity-accounted investees The Group’s interests in equity-accounted investees comprise interests in associates and a joint-venture. Associates are entities in which the Group has the ability to exercise significant influence, but not control, over the financial and operating policies. In assessing
significant influence, potential voting rights that are currently exercisable or convertible into shares of the investee are taken into account. Joint-venture is an arrangement in which the Group has joint control, whereby the Group has the rights to assets of the arrangement, rather than rights to its assets and
obligations for its liabilities. Associates and joint-venture are accounted for using the equity method (equity accounted investees) and are recognized initially at cost. The cost of the investment includes
transaction costs. The consolidated financial statements include the Group’s share of the income and expenses in profit or loss and of other comprehensive income of equity accounted investees, after adjustments to align the accounting policies with
those of the Group, from the date that significant influence commences until the date that significant influence ceases.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exceeds its interest in an equity accounted investee, the carrying amount of that interest, including any long-term interests that form part
thereof, is reduced to zero. When the Group’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equity interests were reduced to zero. When the group’s share of losses in an associate equals or exceeds its interest in the
associate, including any long-term interests that, in substance, form part of the entity’s net investment in the associate, the recognition of further losses is discontinued except to the extent that the Group has an obligation to support the
investee or has made payments on behalf of the investee.
(5)
Loss of significant influence The Group discontinues applying the equity method from the date it loses significant influence in an associate and it accounts for the retained investment as a financial asset,
as relevant. On the date of losing significant influence, the Group measures at fair value any retained interest it has in the former associate. The Group recognizes in profit or loss any
difference between the sum of the fair value of the retained interest and any proceeds received from the partial disposal of the investment in the associate or joint venture, and the carrying amount of the investment on that date. Amounts recognized in equity through other comprehensive income with respect to such associates are reclassified to profit or loss or to retained earnings in the same manner
that would have been applicable if the associate had itself disposed the related assets or liabilities.
(6)
Change in interest held in equity accounted investees while retaining significant influence When the Group increases its interest in an equity accounted investee while retaining significant influence, it implements the acquisition method only with respect to the
additional interest obtained whereas the previous interest remains the same. When there is a decrease in the interest in an equity accounted investee while retaining significant influence, the Group derecognizes a proportionate part of its investment and
recognizes in profit or loss a gain or loss from the sale under other income or other expenses. Furthermore, on the same date, a proportionate part of the amounts recognized in equity through other comprehensive income with respect to the same equity accounted investee are
reclassified to profit or loss or to retained earnings in the same manner that would have been applicable if the associate had itself realized the same assets or liabilities.
(7)
Intra-group Transactions Intra-group balances and transactions, and any unrealized income and expenses arising from intra-group transactions, are eliminated.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8)
Reorganizations under Common Control Transactions Common control transactions that involve the setup of a new group company and the combination of entities under common control are recorded using the book values of the parent
company.</t>
  </si>
  <si>
    <t>Foreign currency</t>
  </si>
  <si>
    <t>C.
Foreign currency
(1)
Foreign currency transactions Transactions in foreign currencies are translated into the respective functional currencies of Group entities at exchange rates at the dates of the transactions. Monetary assets and liabilities denominated in foreign currencies at the reporting date are translated into the functional currency at the exchange rate at that date.
Non-monetary items measured at historical cost would be reported using the exchange rate at the date of the transaction. Foreign currency differences are generally recognized in profit or loss, except for differences relating to qualifying cash flow hedges to the extent the hedge is effective
which are recognized in other comprehensive income.
(2)
Foreign operations The assets and liabilities of foreign operations, including goodwill and fair value adjustments arising on acquisition, are translated into US dollars at exchange rates at the
reporting date. The income and expenses of foreign operations are translated into US dollars at average exchange rates over the relevant period. Foreign operation translation differences are recognized in other comprehensive income. When the foreign operation is a non-wholly-owned subsidiary of the Group, then the relevant proportionate share of the foreign operation translation difference is allocated to
the NCI. When a foreign operation is disposed of such that control or significant influence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CI. When the Group disposes of only part of its investment in an associate that includes a foreign operation, while retaining significant influence, the proportionate part of the
cumulative amount of the translation difference is reclassified to profit or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t>
  </si>
  <si>
    <t>D.
Cash and Cash Equivalents In the consolidated statement of cash flows, cash and cash equivalents includes cash on hand, deposits held at call with banks, other short-term highly liquid investments with
original maturities of three months or less.</t>
  </si>
  <si>
    <t>Financial instruments</t>
  </si>
  <si>
    <t>E.
Financial Instruments Accounting policy applied prior to January 1, 2018 The Group classifies non-derivative financial assets into the following categories: financial assets at fair value through profit and loss, held-to-maturity financial assets,
loans and receivables and held-for-sale financial assets. The Group classifies non- financial liabilities into the other financial liabilities categories.
a)
Non-derivative financial assets and financial liabilities - recognition and de-recognition The Group initially recognizes loans and receivables and debt securities issued on the date that they are originated. All other financial assets and financial liabilities are
recognized initially on the trade date. The Group derecognizes a financial asset when the contractual rights to the cash flows from the asset expire, or it transfers the rights to receive the contractual cash flows in
a transaction in which substantially all of the risks and rewards of ownership are transferred and does not retains control over the transferred asset. Any interest in such derecognized financial asset that is created or retained by the Group is
recognized as a separate asset or liability. The Group derecognizes a financial liability when its contractual obligations are discharged, or cancelled or expire.
b)
Non-derivative financial assets – measurement
Financial assets at fair value through profit and loss
A financial asset is classified at fair value through profit or loss if it is classified as held for trading or is designated as such on initial recognition. Directly attributable transaction
costs are recognized in profit or loss as incurred. Financial assets at fair value through profit or loss are measured at fair value, and changes therein, including any interest or dividend income, are recognized in profit or loss.
Held-to-maturity financial assets
These assets are initially recognized at fair value plus any directly attributable transaction costs. Subsequent to initial recognition, they are measured at amortized cost using the
effective interest method.
Loans and receivables
These assets are recognized initially at fair value plus any directly attributable transaction costs. Subsequent to initial recognition, they are measured at amortized cost using the
effective interest method, less any impairment losses.
Held-for-sale financial assets
These assets are recognized initially at fair value plus any directly attributable transaction costs. Subsequent to initial recognition, they are measured at fair value and changes therein,
other than impairment losses and foreign currency differences on debt instruments, are recognized in Other Comprehensive Income (“OCI”) and accumulated in the fair value reserve. When these assets are derecognized, the gain or loss
accumulated in equity is reclassified to profit or loss.
c)
Non-derivative financial liabilities - Measurement Non-derivative financial liabilities include loans and credit from banks and others, debentures, trade and other payables and finance lease liabilities. Non-derivative financial liabilities are initially recognized at fair value plus any directly attributable transaction costs. Subsequent to initial recognition, these
liabilities are measured at amortized cost using the effective interest method.
d)
Derivative financial instruments and hedge accounting The Group holds derivative financial instruments to hedge its foreign currency and interest rate risk exposures. Derivatives are recognized initially at fair value; any directly attributable transaction costs are recognized in profit or loss as incurred. Subsequent to initial recognition,
derivatives are measured at fair value, and changes therein are generally recognized in profit or loss.
e)
Cash flow hedges When a derivative is designated as a cash flow hedging instrument, the effective portion of changes in the fair value of the derivative is recognized in OCI and accumulated in
the hedging reserve in equity. Any ineffective portion of changes in the fair value of the derivative is recognized immediately in profit or loss. The amount accumulated in equity is retained in OCI and reclassified to profit or loss in the same period or periods during which the hedged item affects profit or loss. If the hedging instrument no longer meets the criteria for hedge accounting, expires or is sold, terminated or exercised, or the designation is revoked, then hedge accounting is
discontinued prospectively. If the forecast transaction is no longer expected to occur, then the amount accumulated in equity is reclassified to profit or loss.
f)
Financial guarantees A financial guarantee is initially recognized at fair value. In subsequent periods, a financial guarantee is measured at the
higher of the amount recognized in accordance with the guidelines of IAS 37 Provisions, Contingent Liabilities and Contingent
Assets, and the liability initially recognized under IAS 39 Financial Instruments: Recognition and Measurement and subsequently
amortized. Any resulting adjustment of the liability is recognized in profit or loss. Commencing in the first quarter of 2018, the Group implemented IFRS 9 (2014), Financial Instruments (in this section: “the Standard” or “IFRS 9”), which supersedes IAS 39,
Financial Instruments: Recognition and Measurement (in this section: “IAS 39”). The Group has elected to implement the Standard as from January 1, 2018, without adjustment of the comparative figures. Accounting policy applied in periods commencing from January 1, 2018
a )
Classification and measurement of financial assets and financial liabilities Initial recognition and measurement The Group initially recognizes trade receivables on the date that they are originated. All other financial assets and financial liabilities are initially recognized on the date
on which the Group becomes a party to the contractual provisions of the instrument. As a rule, a financial asset or a financial liability is initially measured at fair value with the addition, for a financial asset or a financial liability that are
not presented at fair value through profit or loss, of transaction costs that can be directly attributed to the acquisition or the issuance of the financial asset or the financial liability. Trade receivables that do not contain a significant
financing component are initially measured at the transaction price. Trade receivables originating in contract assets are initially measured at the carrying amount of the contract assets on the date of reclassification from contract assets to
receivables. Financial assets - subsequent classification and measurement On initial recognition, financial assets are classified as measured at amortized cost; fair value through other comprehensive income; or fair value through profit or loss. As at
reporting date, the Group only holds financial assets measured at amortized cost and fair value through profit or loss. Financial assets are not reclassified in subsequent periods, unless, and only to the extent that the Group changes its business model for the management of financial debt
assets, in which case the affected financial debt assets are reclassified at the beginning of the reporting period following the change in the business model. A financial asset is measured at amortized cost if it meets the two following cumulative conditions and is not designated for measurement at fair value through profit or loss:
-
The objective of the entity's business model is to hold the financial asset to collect the contractual cash flows; and
-
The contractual terms of the financial asset create entitlement on specified dates to cash flows that are solely payments of principal and interest on the principal amount outstanding. The Group has balances of trade and other receivables and deposits that are held under a business model the objective of which is collection of the contractual cash flows. The
contractual cash flows in respect of such financial assets comprise solely payments of principal and interest that reflects consideration for the time-value of the money and the credit risk. Accordingly, such financial assets are measured at
amortized cost.
b)
Subsequent measurement In subsequent periods, these assets are measured at amortized cost, using the effective interest method and net of impairment losses. Interest income, currency exchange gains or
losses and impairment are recognized in profit or loss. Any gains or losses on derecognition are also carried to profit or loss. All financial assets not classified as measured at amortised cost or fair value through other comprehensive income as described above are measured at fair value through profit
or loss. On initial recognition, the Group may irrevocably designate a financial asset that otherwise meets the requirements to be measured at amortised cost or at fair value through other comprehensive income as at fair value through profit or loss
if doing so eliminates or significantly reduces an accounting mismatch that would otherwise arise. In subsequent periods, these assets are measured at fair value. Net gains and losses are carried to profit or loss. Financial assets: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s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Non-derivative financial assets: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 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Derecognition of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sed in its statement of financial position, but retains either all or substantially all of the risks and
rewards of the transferred assets. In these cases, the transferred assets are not derecognized. Financial liabilities - classification, subsequent measurement and gains and losses Financial liabilities are classified as measured at amortized cost or at fair value through profit or loss. Financial liabilities are classified as measured at fair value
through profit or loss if it is held for trading or it is designated as such on initial recognition, and are measured at fair value, and any net gains and losses, including any interest expenses, are recognized in profit or loss. Other financial
liabilities are initially measured at fair value less directly attributable transaction costs. They are measured at amortized cost in subsequent periods, using the effective interest method. Interest expenses and currency exchange gains and losses
are recognized in profit or loss. Any gains or losses on derecognition are also carried to profit or loss. Derecognition of financial liabilities Financial liabilities are derecognized when the contractual obligation of the Group expires or when it is discharged or canceled. Additionally, a significant amendment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The difference between the carrying amount of the extinguished financial liability and the consideration paid (including any other non-cash assets transferred or liabilities
assumed), is recognized in profit or loss. Offset Financial assets and financial liabilities are offset and the net amount presented in the consolidated statement of financial position when, and only when, the Group currently
has a legally enforceable right to offset the amounts and intends either to settle them on a net basis or to realize the asset and settle the liability simultaneously.
c)
Impairment Financial assets, contract assets and receivables on a lease The Group creates a provision for expected credit losses in respect of:
-
Contract assets (as defined in IFRS 15).
-
Financial assets measured at amortized cost.
-
Financial Guarantees Simplified approach The Group applies the simplified approach to provide for ECLs for all trade receivables (including lease receivables) and contract assets. The simplified approach requires the
loss allowance to be measured at an amount equal to lifetime ECLs. General approach The Group applies the general approach to provide for ECLs on all other financial instruments and financial guarantees. Under the general approach, the loss allowance is
measured at an amount equal to the 12-month ECLs at initial recognition. At each reporting date, the Group assess whether the credit risk of a financial instrument has increased significantly since initial recognition. When credit risk has increased
significantly since initial recognition, loss allowance is measured at an amount equal to lifetime ECLs. In assessing whether the credit risk of a financial asset has significantly increased since initial recognition and in assessing expected credit losses, the Group takes into
consideration information that is reasonable and verifiable, relevant and attainable at no excessive cost or effort. Such information comprises quantitative and qualitative information, as well as an analysis, based on the past experience of the
Group and the reported credit assessment, and contains forward-looking information. The Group assumes that the credit risk of a financial asset has increased significantly since initial recognition whenever contractual payments are more than 30 days in arrears. The Group considers a financial asset to be in default if:
-
It is not probable that the borrower will fully meet its payment obligations to the Company, and the Company has no right to perform actions such as the realization of collaterals (if any); or
-
The contractual payments in respect of the financial asset are more than 90 days in arrears. The Group considers a debt instrument as having a low credit risk if its credit risk coincides with the global structured definition of “investment rating”. The credit losses expected over the life of the instrument are expected credit losses arising from all potential default events throughout the life of the financial instrument. Expected credit losses in a 12-month period are the portion of the expected credit losses arising from potential default events during the period of 12 months from the reporting
date. The maximum period that is taken into account in assessing the expected credit losses is the maximum contractual period over which the Group is exposed to credit risk. Measurement of expected credit losses Expected credit losses represent a probability-weighted estimate of credit losses. Credit losses are measured at the present value of the difference between the cash flows to
which the Group is entitled under the contract and the cash flows that the Group expects to receive. Expected credit losses are discounted at the effective interest rate of the financial asset. Financial assets impaired by credit risk At each reporting date, the Group assesses whether financial assets that are measured at amortized cost and debt instruments that are measured at fair value through other
comprehensive income have become impaired by credit risk. A financial asset is impaired by credit risk upon the occurrence of one or more of the events (i.e. significant financial difficulty of the debtor) that adversely affect the future cash flows
estimated for such financial asset. Presentation of impairment A provision for expected credit losses in respect of a financial asset that is measured at amortized cost is presented as a reduction of the gross carrying amount of the
financial asset. The provision for expected credit losses in respect of investments in debt instruments that are measured at fair value through other comprehensive income is recognized in other
comprehensive income and does not reduce the carrying amount of the financial asset. Impairment losses in respect of trade and other receivable, including contract assets, are presented separately in the statements of profit or loss and other comprehensive
income. Impairment losses in respect of other financial assets are presented under financing expenses. Derivative financial instruments, including hedge accounting The Group holds derivative financial instruments. Derivatives are recognized initially at fair value. Subsequent to initial recognition, derivatives are measured at fair value, and changes therein are generally recognized in
profit or loss. Hedge accounting As of December 31, 2019 and 2018, hedge relationships designated for hedge accounting under IAS 39 qualify for hedge accounting under IFRS 9, and are therefore deemed as
continuing hedge relationships. Cash flow hedges When a derivative is designated as a cash flow hedging instrument, the effective portion of changes in the fair value of the derivative is recognized in OCI and accumulated in
the hedging reserve in equity. Any ineffective portion of changes in the fair value of the derivative is recognized immediately in profit or loss. The amount accumulated in equity is retained in OCI and reclassified to profit or loss in the same period or periods during which the hedged item affects profit or loss. If the hedging instrument no longer meets the criteria for hedge accounting, expires or is sold, terminated or exercised, or the designation is revoked, then hedge accounting is
discontinued prospectively. If the forecast transaction is no longer expected to occur, then the amount accumulated in equity is reclassified to profit or loss. Financial guarantees Financial guarantees are initially measured at fair value. Subsequently, they are measured at the higher of the loss allowance
determined in accordance with IFRS 9 and the amount initially recognized less, when appropriate, the cumulative amount of
income recognized in accordance with the principles of IFRS 15.</t>
  </si>
  <si>
    <t>F.
Property, plant and equipment, net
(1)
Recognition and measurement Items of property, plant and equipment comprise mainly power station structures, power distribution facilities and related offices. These items are measured at historical cost
less accumulated depreciation and accumulated impairment losses. Historical cost includes expenditure that is directly attributable to the acquisition of the items.
•
The cost of materials and direct labor;
•
Any other costs directly attributable to bringing the assets to a working condition for their intended use;
•
Spare parts, servicing equipment and stand-by equipment;
•
When the Group has an obligation to remove the assets or restore the site, an estimate of the costs of dismantling and removing the items and restoring the site on which they are located; and
•
Capitalized borrowing costs. If significant parts of an item of property, plant and equipment items have different useful lives, then they are accounted for as separate items (major components) of property,
plant and equipment. Any gain or loss on disposal of an item of property, plant and equipment is recognized in profit or loss in the year the asset is derecognized.
(2)
Subsequent Cost Subsequent expenditure is capitalized only if it is probable that the future economic benefits associated with the expenditure will flow to the Group, and its cost can be
measured reliably.
(3)
Depreciation Depreciation is calculated to reduce the cost of items of property, plant and equipment less their estimated residual values using the straight-line method over their estimated
useful lives, and is generally recognized in profit or loss. Leasehold improvements are depreciated over the shorter of the lease term and their useful lives unless it is reasonably certain that the Group will obtain ownership by the end of the lease
term. Freehold land is not depreciated. Diesel oil and spare parts are expensed off when they are used or consumed. The following useful lives shown on an average basis are applied across the Group:
Years
Roads, buildings and leasehold improvements (*)
3 – 30
Facilities, machinery and equipment
5 – 30
Computers
3
Office furniture and equipment
3 – 16
Others
5 – 15 * The shorter of the lease term and useful life Depreciation methods, useful lives and residual values are reviewed by management of the Group at each reporting date and adjusted if appropriate.</t>
  </si>
  <si>
    <t>G.
Intangible assets, net
(1)
Recognition and measurement
Goodwill
Goodwill arising on the acquisition of subsidiaries is measured at cost less accumulated impairment losses. In respect of equity accounted investees, the carrying amount of goodwill is
included in the carrying amount of the investment; and any impairment loss is allocated to the carrying amount of the equity investee as a whole.
Software
Software acquired by the Group having a finite useful life is measured at cost less accumulated amortization and any accumulated impairment losses.
Customer relationships
Intangible assets acquired as part of a business combination and are recognized separately from goodwill if the assets are separable or arise from contractual or other legal rights and their
fair value can be measured reliably. Customer relationships are measured at cost less accumulated amortization and any accumulated impairment losses.
Other intangible assets
Other intangible assets, including licenses, patents and trademarks, which are acquired by the Group having finite useful lives are measured at cost less accumulated amortization and any
accumulated impairment losses.
(2)
Amortization Amortization is calculated to charge to expense the cost of intangible assets less their estimated residual values using the straight-line method over their useful lives, and is
generally recognized in profit or loss. Goodwill is not amortized. The estimated useful lives for current and comparative year are as follows:
• Software 3-10 years
• Others 1-33 years Amortization methods and useful lives are reviewed by management of the Group at each reporting date and adjusted if appropriate.
(3)
Subsequent expenditure Subsequent expenditure is capitalized only when it increases the future economic benefits embodied in the specific asset to which it relates. All other expenditure, including
expenditure on internally generated goodwill is expensed as incurred.</t>
  </si>
  <si>
    <t>Service Concession arrangements</t>
  </si>
  <si>
    <t>H.
Service Concession arrangements The Group has examined the characteristics, conditions and terms currently in effect under its electric energy distribution license and the guidelines established by IFRIC 12.
On the basis of such analysis, the Group concluded that its license is outside the scope of IFRIC 12, primarily because the grantor does not control any significant residual interest in the infrastructure at the end of the term of the arrangement and
the possibility of renewal. The Group accounts for the assets acquired or constructed in connection with the Concessions in accordance with IAS 16 Property, plant and equipment.</t>
  </si>
  <si>
    <t>Leases</t>
  </si>
  <si>
    <t>I.
Leases Accounting policy applied commencing from January 1, 2019 Definition of a lease Previously, the Group determined at contract inception whether an arrangement was or contained a lease under IAS17 Leases and IFRIC 4 Determining Whether an Arrangement contains
a Lease. The Group now assesses whether a contract is or contains a lease based on the new definition of a lease. Under IFRS 16 Leases, a contract is, or contains, a lease if the contract conveys a right to control the use of an identified asset for
a period of time in exchange for consideration. On transition to IFRS 16, the Group elected to apply the practical expedient to grandfather the assessment of which transactions are leases. Contracts that were not identified
as leases under IAS 17 and IFRIC 4 were not reassessed. Therefore, the definition of a lease under IFRS 16 has been applied only to contracts entered into or changed on or after January 1, 2019. At inception or on reassessment of a contract that contains a lease component, the Group allocates the consideration in the contract to each lease and non-lease component on the
basis of their relative stand-alone prices. For lease contracts that include components that are not lease components, such as services or maintenance which relate to the lease component, the Group elected to treat the lease component separately. As a lessee As a lessee, the Group previously classified leases as operating or finance leases based on its assessment of whether the lease transferred substantially all of the risks and
rewards of ownership. Under IFRS 16, the Group recognizes right-of-use assets and lease liabilities for most leases – i.e. these leases are on-balance sheet. However, the Group has elected not to recognize right-of-use assets and lease liabilities for some leases of low-value assets. The Group recognizes the lease payments associated
with these leases as an expense on a straight-line basis over the lease term. The Group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Group has applied judgement to determine the lease term for some lease contracts in which it is a lessee that include renewal options. The assessment of whether the Group is
reasonably certain to exercise such options impacts the lease term, which affects the amount of lease liabilities and right-of-use assets recognized. At transition, for leases classified as operating leases under IAS 17, lease liabilities were measured at the present value of the remaining lease payments, discounted at the
Group’s incremental borrowing rate as at January 1, 2019. Right-of-use assets are measured at an amount equal to the lease liability, adjusted by the amount of any prepaid or accrued lease payments. The Group used the following practical expedients when applying IFRS 16 to leases previously classified as operating leases under IAS 17.
-
Applied the exemption not to recognize right-of-use assets and liabilities for leases with less than 12 months of lease term and leases which end within 12 months from the date of initial application.
-
Excluded initial direct costs from measuring the right-of-use asset at the date of initial application.
-
Used hindsight when determining the lease term if the contract contains options to extend or terminate the lease. Impact of application of IFRS 16 As a result of application of IFRS 16 in connection with leases classified as operating leases pursuant to IAS 17, the Group recognized right-of-use assets and liabilities as at
January 1, 2019, in the amounts of $6.1 million each. Leases that were classified as financing leases under the prior standard as at January 1, 2019 were reclassified from property, plant and equipment, net to right-of-use assets of approximately
$11.3 million. Depreciation of right-of-use asset Subsequent to the commencement date of the lease, a right-of-use asset is measured using the cost method, less accumulated depreciation and accrued losses from decline in value
and is adjusted in respect of re‑measurements of the liability in respect of the lease. The depreciation is calculated on the “straight‑line” basis over the useful life or the contractual lease period – whichever is shorter.
–
Land – 25–49 years.
–
PRMS facility – 24 years.
–
Offices – 9 years. Accounting policy applied in periods prior to January 1, 2019 (1) Leased assets Assets held by the Group under leases that transfer to the Group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 held under other leases are classified as operating leases and are not recognized in the Group’s consolidated statement of financial position. (2) Lease payments Payments made under operating leases, other than conditional lease payments, are recognized in profit or loss on a straight-line basis over the term of the lease.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if interest on the remaining balance of the liability.</t>
  </si>
  <si>
    <t>Borrowing costs</t>
  </si>
  <si>
    <t>J.
Borrowing costs Specific and non-specific borrowing costs are capitalized to qualifying assets throughout the period required for completion and construction until they are ready for their
intended use. Non-specific borrowing costs are capitalized in the same manner to the same investment in qualifying assets, or portion thereof, which was not financed with specific credit by means of a rate which is the weighted-average cost of the
credit sources which were not specifically capitalized. Foreign currency differences from credit in foreign currency are capitalized if they are considered an adjustment of interest costs. Other borrowing costs are expensed as incurred. Income earned
on the temporary investment of specific credit received for investing in a qualifying asset is deducted from the borrowing costs eligible for capitalization.</t>
  </si>
  <si>
    <t>Impairment of non-financial assets</t>
  </si>
  <si>
    <t>K.
Impairment of non-financial assets At each reporting date, management of the Group reviews the carrying amounts of its non-financial assets (other than inventories and deferred tax assets) to determine whether
there is any indication of impairment. If any such indication exists, then the asset’s recoverable amount is estimated. Goodwill is tested annually for impairment, and whenever impairment indicators exist. For impairment testing, assets are grouped together into smallest group of assets that generates cash inflows from continuing use that are largely independent of the cash
inflows of other assets or CGU. Goodwill arising from a business combination is allocated to CGUs or group of CGUs that are expected to benefit from these synergies of the combination.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assessment is performed at each reporting date for any indications that these losses have
decreased or no longer exist. An impairment loss is reversed if there has been a change in the estimates used to determine the recoverable amount and is reversed only to the extent that the asset’s carrying amount does not exceed the carrying amount
that would have been determined, net of depreciation or amortization, if no impairment loss had been recognized.</t>
  </si>
  <si>
    <t>Employee benefits</t>
  </si>
  <si>
    <t>L.
Employee benefits
(1)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Group expects the benefits to be wholly settled.
(2)
Bonus plans transactions The Group’s senior executives receive remuneration in the form of share-appreciations rights, which can only be
settled in cash (cash-settled transactions). The cost of cash-settled transactions is measured initially at the grant date and is recognized as an expense with a corresponding increase in liabilities over the period that the employees become
unconditionally entitled to payment. With respect to grants made to senior executives of OPC Energy Ltd (“OPC”), this benefit is calculated by determining the present value of the settlement (execution) price set forth in the plan. The liability is
re-measured at each reporting date and at the settlement date based on the formulas described above. Any changes in the liability are recognized as operating expenses in profit or loss.
(3)
Termination Benefits Severance pay is charged to income statement when there is a clear obligation to pay termination of employees before they reach the
customary age of retirement according to a formal, detailed plan, without any reasonable chance of cancellation. The benefits given to employees upon voluntary retirement are charged when the Group proposes a plan to the employees encouraging
voluntary retirement, it is expected that the proposal will be accepted and the number of employee acceptances can be estimated reliably.
(4)
Defined Benefit Plans The calculation of defined benefit obligation is performed at the end of each reporting period by a qualified actuary using the
projected unit credit method. Remeasurements of the defined benefit liability, which comprise actuarial gains and losses and the effect of the asset ceiling (if any, excluding interest), are recognized immediately in OCI. Interest expense and other
expenses related to defined benefit plan are recognized in profit or loss.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5)
Share-based compensation plans Qualifying employees are awarded grants of the Group’s shares under the Group’s 2014 Share Incentive Plan. The fair value of the
grants are recognized as an employee compensation expense, with a corresponding increase in equity over the service period – the period that the employee must remain employed to receive the benefit of the award. At each balance sheet date, the Group
revises its estimates of the number of grants that are expected to vest. It recognises the impact of the revision of original estimates in employee expenses and in a corresponding adjustment to equity over the remaining vesting period.</t>
  </si>
  <si>
    <t>Provisions</t>
  </si>
  <si>
    <t>M.
Provisions Provisions are recognized when the Group has a present legal or constructive obligation as a result of past events, it is probable that an outflow of resources embodying
economic benefits will be required to settle the obligation and a reliable estimate can be made of the amount of the obligation. Provisions are determined by discounting the expected future cash flows at a pre-tax rate that reflects current market assessments of the time value of money and the risks
specific to the liability. The unwinding of the discount is recognized as finance cost.</t>
  </si>
  <si>
    <t>Revenue recognition</t>
  </si>
  <si>
    <t>N.
Revenue recognition Revenue from electricity Accounting policy applied commencing from January 1, 2018 The Group recognizes revenue when the customer obtains control over the promised goods or services. The revenue is measured according to the amount of the consideration to which
the Group expects to be entitled in exchange for the goods or services promised to the customer. Revenue from sale of electricity is recognized in the period in which the sale takes place. The Group’s revenues include mainly revenue from sale of
electricity to private customers and to Israel Electric Company (“IEC”). Identification of the contract The Group recognizes a contract with a customer only where all of the following conditions are fulfilled:
(A)
The parties to the contract have approved the contract (in writing, orally or according to other customary business practices) and they are committed to satisfying their obligations thereunder;
(B)
The Group is able to identify the rights of each party in relation to the goods or services that are to be transferred;
(C)
The Group is able to identify the payment terms for the goods or services that are to be transferred;
(D)
The contract has commercial substance (i.e., the entity’s risk, timing and amount of future cash flows are expected to change as a result of the contract); and
(E)
It is probable that the consideration to which the Group is entitled to in exchange for the goods or services transferred to the customer will be collected. For purposes of Paragraph (E) the Group examines, among other things, the percentage of the advance payments received and the spread of the contractual payments, past experience
with the customer and the status and existence of sufficient collateral. Combination of contracts The Group combines two or more contracts entered into on the same date or on proximate dates with the same customer (or related parties of the customer) and accounts for them as
one contract when one or more of the following conditions are met:
(A)
Negotiations were held on the contracts as one package with a single commercial purpose;
(B)
The amount of the consideration in one contract depends on the price or performance of a different contract; or
(C)
The goods or services promised in the contracts (or certain goods or services promised in each one of the contracts) constitute a single performance obligation. Identification of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In order to examine whether a promise to transfer goods or services is
separately identifiable, the Group examines whether it is providing a significant service of integrating the goods or services with other goods or services promised in the contract into one integrated outcome that is the purpose of the contract. In the area of sales of electricity, as part of the contracts with customers for sale of electricity, the Group identified one performance obligation in each contract. Determination of the transaction price The transaction price is the amount of the consideration to which the Group expects to be entitled in exchange for the goods or services promised to the customer, other than
amounts collected for third parties. The Group takes into account the effects of all the following elements when determining the transaction price: variable consideration, the existence of a significant financing component, non-cash consideration,
and consideration payable to the customer. Variable consideration The transaction price includes fixed amounts and amounts that may change as a result of discounts, credits, price concessions, incentives, penalties, claims and disputes and
contract modifications where the consideration in their respect has not yet been agreed to by the parties. The Group includes the amount of the variable consideration, or part of it, in the transaction price only when it is highly probable that its inclusion will not result in a
significant revenue reversal in the future when the uncertainty has been subsequently resolved. At the end of each reporting period and if necessary, the Group revises the amount of the variable consideration included in the transaction price. Discharge of performance obligations Revenue is recognized when the Group discharges a performance obligation by transferring control over promised goods or services to the customer. For sales of electricity, the
customer achieves control over the goods upon the generation and, therefore, the Group recognizes revenue at this time, upon transfer of the electricity to the electricity grid. Contract costs Incremental costs of obtaining a contract with a customer, such as sales fees to agents, are recognized as an asset when the Group is likely to recover these costs. Costs to
obtain a contract that would have been incurred regardless of the contract are recognized as an expense as incurred, unless the customer can be billed for those costs. Costs incurred to fulfill a contract with a customer and that are not covered by another standard are recognized as an asset when they: relate directly to a contract the Group
can specifically identify; they generate or enhance resources of the Group that will be used in satisfying performance obligations in the future; and they are expected to be recovered. In any other case the costs are recognized as an expense as
incurred. Capitalized costs are amortized in the statement of income on a systematic basis that is consistent with the pattern of transfer of the goods or services to which the asset
relates. In every reporting period, the Group examines whether the carrying amount of the asset recognized as aforesaid exceeds the consideration the entity expects to receive in
exchange for the goods or services to which the asset relates, less the costs directly attributable to the provision of these goods or services that were not recognized as expenses, and if necessary an impairment loss is recognized in the statement
of income. Contract modifications A contract modification is a change in the scope or price (or both) of a contract that was approved by the parties to the contract. A contract modification can be approved in
writing, orally or be implied by customary business practices. A contract modification can take place also when the parties to the contract have a disagreement regarding the scope or price (or both) of the modification or when the parties have
approved the modification in scope of the contract but have not yet agreed on the corresponding price modification. When a contract modification has not yet been approved by the parties, the Group continues to recognize revenues according to the existing contract, while disregarding the
contract modification, until the date the contract modification is approved or the contract modification is legally enforceable. The Group accounts for a contract modification as an adjustment of the existing contract since the remaining goods or services after the contract modification are not distinct
and therefore constitute a part of one performance obligation that is partially satisfied on the date of the contract modification. The effect of the modification on the transaction price and on the rate of progress towards full satisfaction of the
performance obligation is recognized as an adjustment to revenues (increase or decrease) on the date of the contract modification, meaning on a catch-up basis. Accounting policy applied in periods prior to January 1, 2018 Revenue is recognized to the extent that it is probable that the economic benefits will flow to the Group and the revenue can be reliably measured. Revenues from the sale of
electricity are recognized in the period in which the sale occurs. The Company’s revenues are primarily from sale of electricity to private customers and to Israel Electric Company.</t>
  </si>
  <si>
    <t>Government grants</t>
  </si>
  <si>
    <t>O.
Government grants Government grants related to distribution projects are not recognized until there is reasonable assurance that the Group will comply with the conditions attaching to them and
that the grants will be received. Government grants are recorded at the value of the grant received and any difference between this value and the actual construction cost is recognized in profit or loss of the year in which the asset is released. Government grants related to distribution assets are deducted from the related assets. They are recognized in statement of income on a systematic basic over the useful life of
the related asset reducing the depreciation expense.</t>
  </si>
  <si>
    <t>Deposits received from consumers</t>
  </si>
  <si>
    <t>P.
Deposits received from consumers</t>
  </si>
  <si>
    <t>Energy purchase</t>
  </si>
  <si>
    <t>Q.
Energy purchase</t>
  </si>
  <si>
    <t>Financing income and expenses</t>
  </si>
  <si>
    <t>R.
Financing income and expenses Financing income includes income from interest on amounts invested and gains from exchange rate differences. Interest income is recognized as accrued, using the effective
interest method. Financing expenses include interest on loans received, commitment fees on borrowings, and changes in the fair value of derivatives financial instruments presented at fair value
through profit or loss, and exchange rate losses. Borrowing costs, which are not capitalized, are recorded in the income statement using the effective interest method. In the statements of cash flows, interest received is presented as part of cash flows from investing activities. Dividends received are presented as part of cash flows from
operating activities. Interest paid and dividends paid are presented as part of cash flows from financing activities. Accordingly, financing costs that were capitalized to qualifying assets are presented together with interest paid as part of cash
flows from financing activities. Gains and losses from exchange rate differences and gains and losses from derivative financial instruments are reported on a net basis as financing income or expenses, based on the fluctuations on the rate of exchange
and their position (net gain or loss). The Group’s finance income and finance costs include:
•
Interest income;
•
Interest expense;
•
The net gain or loss on the disposal of held-for-sale financial assets;
•
The net gain or loss on financial assets at fair value through profit or loss;
•
The foreign currency gain or loss on financial assets and financial liabilities;
•
The fair value loss on contingent consideration classified as financial liability;
•
Impairment losses recognized on financial assets (other than trade receivables);
•
The net gain or loss on hedging instruments that are recognized in profit or loss; and
•
The reclassification of net gains previously recognized in OCI. Interest income or expense is recognized using the effective interest method.</t>
  </si>
  <si>
    <t>S.
Income taxes Income tax expense comprises current and deferred tax. It is recognized in profit or loss except to the extent that it relates to a business combination, or items recognized
directly in equity or in OCI. (i)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Current tax also includes any tax liability arising from dividends. Current tax assets and liabilities are offset only if certain criteria are met.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nd associates where the Group is able to control the timing of the reversal of the temporary differences and it is not probable that they will reverse it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such reductions are reversed when the
probability of future taxable profit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Management of the Group regularly reviews its deferred tax assets for recoverability, taking into consideration all available evidence, both positive and negative, including
historical pre-tax and taxable income, projected future pre-tax and taxable income and the expected timing of the reversals of existing temporary differences. In arriving at these judgments, the weight given to the potential effect of all positive
and negative evidence is commensurate with the extent to which it can be objectively verified. Management believes the Group’s tax positions are in compliance with applicable tax laws and regulations. Tax benefits are recognized only for tax positions that are more likely
than not to be sustained upon examination by tax authorities. The Group believes that its liabilities for unrecognized tax benefits, including related interest, are adequate in relation to the potential for additional tax assessments. There is a
risk, however, that the amounts ultimately paid upon resolution of audits could be materially different from the amounts previously included in our income tax expense and, therefore, could have a material impact on our tax provision, net income and
cash flows. (iii) Uncertain tax positions A provision for uncertain tax positions, including additional tax and interest expenses, is recognized when it is more probable than not that the Group will have to use its
economic resources to pay the obligation.</t>
  </si>
  <si>
    <t>Earnings per share</t>
  </si>
  <si>
    <t>T.
Earnings per share The Group presents basic and diluted earnings per share data for its ordinary share capital. The basic earnings per share are calculated by dividing income or loss allocable to
the Group’s ordinary equity holders by the weighted-average number of ordinary shares outstanding during the period. The diluted earnings per share are determined by adjusting the income or loss allocable to ordinary equity holders and the
weighted-average number of ordinary shares outstanding for the effect of all potentially dilutive ordinary shares including options for shares granted to employees.</t>
  </si>
  <si>
    <t>Share capital - ordinary shares</t>
  </si>
  <si>
    <t>U.
Share capital – ordinary shares Incremental costs directly attributable to the issue of ordinary shares, net of any tax effects, are recognized as a deduction from equity.</t>
  </si>
  <si>
    <t>Discontinued operations</t>
  </si>
  <si>
    <t>V.
Discontinued operations A discontinued operation is a component of the Group´s business, the operations and cash flows of which can be clearly distinguished from the rest of the Group and which:
•
Represents a separate major line of business or geographic area of operations,
•
Is part of a single coordinated plan to dispose of a separate major line of business or geographic area of operations; or
•
Is a subsidiary acquired exclusively with a view to re-sell. Classification as a discontinued operation occurs at the earlier of disposal or when the operation meets the criteria to be classified as held-for-sale. When an operation is
classified as a discontinued operation, the comparative statement of profit or loss and other comprehensive income is re-presented as if the operation had been discontinued from the start of the comparative year. The changes in each cash flow based on operating, investing and financing activities are reported in Note 29.</t>
  </si>
  <si>
    <t>Operating segment and geographic information</t>
  </si>
  <si>
    <t>W.
Operating segment and geographic information The Company's CEO and CFO are considered to be the Group's chief operating decision maker ("CODM"). Based on the internal financial information provided to the CODM, the Group
has determined that it has two reportable segments in 2019, which are OPC and Quantum.
1.
OPC –
2.
Quantum – In addition to the segments detailed above, the Group has other activities, such as shipping services and an early stage gas to liquid business categorized as Others. The CODM evaluates the operating segments performance based on Adjusted EBITDA. Adjusted EBITDA is defined as the net income (loss) excluding depreciation and amortization,
financing income, income taxes and other items. Qoros is an associated company of the Group and the CODM evaluates the performance of Qoros based on the share of profit/loss in the associated company. The CODM evaluates segment assets based on total assets and segment liabilities based on total liabilities. The accounting policies used in the determination of the segment amounts are the same as those used in the preparation of the Group's consolidated financial statements,
Inter-segment pricing is determined based on transaction prices occurring in the ordinary course of business. In determining of the information to be presented on a geographic basis, revenue is based on the geographic location of the customer and non-current assets are based on the
geographic location of the assets.</t>
  </si>
  <si>
    <t>Transactions with controlling shareholders</t>
  </si>
  <si>
    <t>X.
Transactions with controlling shareholders Assets, liabilities and benefits with respect to which a transaction is executed with the controlling shareholders are measured at fair value on the transaction date. The Group
records the difference between the fair value and the consideration in equity.</t>
  </si>
  <si>
    <t>New standards and interpretations not yet adopted</t>
  </si>
  <si>
    <t>Y.
New standards and interpretations not yet adopted A number of new standards and amendments to standards and interpretations are effective for annual periods beginning after January 1, 2020, and have not been applied in
preparing these consolidated financial statements. The following amended standards and interpretations are not expected to have a significant impact on the Group’s consolidated financial statements:
-
Amendments to References to Conceptual Framework in IFRS Standards,
-
Definition of Material (Amendments to IAS 1 and IAS 8). The Group has not yet examined the impact of application of the amendment to IFRS 3 Definition of a Business, where it clarifies whether a transaction to acquire an operation is
the acquisition of a business or an asset.</t>
  </si>
  <si>
    <t>Significant Accounting Policies (Tables)</t>
  </si>
  <si>
    <t>Schedule of Useful Lives for Property, Plant and Equipment</t>
  </si>
  <si>
    <t>The following useful lives shown on an average basis are applied across the Group:
Years
Roads, buildings and leasehold improvements (*)
3 – 30
Facilities, machinery and equipment
5 – 30
Computers
3
Office furniture and equipment
3 – 16
Others
5 – 15 * The shorter of the lease term and useful life</t>
  </si>
  <si>
    <t>Schedule of Amortizable Useful Lives for Intangible Assets</t>
  </si>
  <si>
    <t>The estimated useful lives for current and comparative year are as follows:
• Software 3-10 years
• Others 1-33 years</t>
  </si>
  <si>
    <t>Cash and Cash Equivalents (Tables)</t>
  </si>
  <si>
    <t>Schedule of Cash and Cash Equivalents</t>
  </si>
  <si>
    <t xml:space="preserve">As at December 31,
2019
2018
$ Thousands
Cash in banks
53,810
72,074
Time deposits
93,343
59,049
147,153
131,123 </t>
  </si>
  <si>
    <t>Short-Term Deposits and Restricted Cash (Tables)</t>
  </si>
  <si>
    <t>Schedule of Short-Term Deposits and Restricted Cash</t>
  </si>
  <si>
    <t>As at December 31,
2019
2018
$ Thousands
Short-term deposits and restricted cash (1)
33,497
49,881
Others
57
57
33,554
49,938
(1)
Balance as at December 31, 2018 includes approximately $22 million held in escrow in relation to the Tamar dispute which was released in 2019 (Refer to Note 10.A.a).</t>
  </si>
  <si>
    <t>Trade Receivables (Tables)</t>
  </si>
  <si>
    <t>Schedule of Trade Receivables</t>
  </si>
  <si>
    <t xml:space="preserve">As at December 31,
2019
2018
$ Thousands
Trade receivables
39,321
35,548 </t>
  </si>
  <si>
    <t>Other Current Assets (Tables)</t>
  </si>
  <si>
    <t>Schedule of Other Current Assets</t>
  </si>
  <si>
    <t>As at December 31,
2019
2018
$ Thousands
Advances to suppliers
843
827
Prepaid expenses
2,631
1,740
Government institutions
1,879
5,362
Contingent consideration (1)
-
4,500
Indemnification asset (2)
14,750
-
Qoros put option (3)
15,571
24,435
Others
4,004
3,924
39,678
40,788
(1)
As at December 31, 2018, this represents a receivable related to the transaction described in Note 29; this amount was received in 2019.
(2)
Mainly relates to compensation receivable from OPC Hadera contractor as a result of the delay in the construction of the Hadera Power Plant. Please refer to Note 20.B.b for further details.
(3)
Refer to Note 9.B.b.2</t>
  </si>
  <si>
    <t>Investment in Associated Companies (Tables)</t>
  </si>
  <si>
    <t>Schedule of Condensed Financial Information with Respect to the Statement of Financial Position</t>
  </si>
  <si>
    <t>Condensed financial information with respect to the statement of financial position
ZIM
Qoros
As at December 31,
2019
2018
2019
2018
$ Thousands
Principal place of business
International
China
Proportion of ownership interest
32%
32%
24%
24%
Current assets
630,817
746,636
570,764
724,697
Non-current assets
1,295,277
1,079,501
1,136,740
1,188,996
Current liabilities
(926,339
)
(932,969
)
(1,080,340
)
(939,950
)
Non-current liabilities
(1,252,022
)
(1,117,180
)
(503,193
)
(534,720
)
Non-controlling interests
(5,402
)
(6,282
)
-
-
Total net (liabilities)/assets attributable to the Group
(257,669
)
(230,294
)
123,971
439,023
Share of Group in net (liabilities)/assets
(82,454
)
(73,694
)
14,877
105,366
Adjustments:
Currency translation
-
-
20,571
33,818
Excess cost
166,724
165,290
-
-
Book value of investment
84,270
91,596
35,448
139,184
Investment in associated companies
84,270
91,596
35,448
69,592
Asset held for sale (1)
-
-
69,592
69,592
*
As a result of the transaction described in Note 9.B.b.3, Share of Group in net (liabilities)/assets in Qoros in 2019 is 12%.
(1)
Refer to Note 9.B.b.3 for further details.</t>
  </si>
  <si>
    <t>Schedule of Condensed Financial Information with Respect to Results of Operations</t>
  </si>
  <si>
    <t>Condensed financial information with respect to results of operations
ZIM
Qoros*
For the year ended December 31,
2019
2018
2017
2019
2018
2017
$ Thousands
Revenue
3,299,761
3,247,864
2,978,291
349,832
811,997
280,079
(Loss) / income **
(18,148
)
(125,653
)
6,235
(312,007
)
(330,023
)
(242,395
)
Other comprehensive (loss) / income **
(9,999
)
(6,057
)
(3,871
)
(8
)
(23
)
31
Total comprehensive (loss) / income
(28,147
)
(131,710
)
2,364
(312,015
)
(330,046
)
(242,364
)
Kenon’s share of comprehensive
(loss) / income
(9,007
)
(42,147
)
756
(37,442
)
(79,211
)
(121,182
)
Adjustments
1,432
13,290
8,538
386
873
(16
)
Kenon’s share of comprehensive
(loss) / income presented in the books
(7,575
)
(28,857
)
9,294
(37,056
)
(78,338
)
(121,198
)
*
The depreciation and amortization, interest income, interest expense and income tax expenses recorded by Qoros during 2019 were approximately $172 million, $6 million, $49 million and $33 thousand (2018: $129 million, $5 million, $42
million and $142 thousand; 2017: $102 million, $2 million, $50 million and $14 thousand) respectively.
**
Excludes portion attributable to non-controlling interest.</t>
  </si>
  <si>
    <t>Schedule of Back-To-Back Guarantees</t>
  </si>
  <si>
    <t>Set forth below is an overview of the movements in provision for financial guarantees provided by Kenon as described above:
Date
Description
Amount ($ million)
June 2016
Provision in respect of Kenon’s “back-to-back” guarantee obligations to Chery (See Note 9.B.b.6.e)
160
December 2016
Shareholder loan to Qoros (See Note 9.B.b.6.f)
(36)
March 2017
Transfer of First Tranche Loans (See Note 9.B.b.6.g)
(64)
April 2017
Transfer of Second Tranche Loans (See Note 9.B.b.6.g)
(16)
January 2018
Release of remaining financial guarantees (See Note 9.B.b.6.g)
(44)
December 2018
Year end balance
-</t>
  </si>
  <si>
    <t>Schedule of Details Regarding Dividends Received from Associated Companies</t>
  </si>
  <si>
    <t xml:space="preserve">Details regarding dividends received from associated companies
For the Year Ended December 31,
2019
2018
2017
$ Thousands
From associated companies
-
-
382 </t>
  </si>
  <si>
    <t>Subsidiaries (Tables)</t>
  </si>
  <si>
    <t>Disclosure of subsidiaries [line items]</t>
  </si>
  <si>
    <t>Schedule of Information Relating to each of the Group's Subsidiaries</t>
  </si>
  <si>
    <t>The following table summarizes the information relating to the Group’s subsidiary in 2019, 2018 and 2017 that has material NCI:
As at and for the year ended December 31,
2019
2018
2017
OPC Energy Ltd.
OPC Energy Ltd.
OPC Energy Ltd.
$ Thousands
NCI percentage *
35.31
%
32.23
%
34.82
%
Current assets
204,128
184,211
204,461
Non-current assets
807,133
720,469
736,123
Current liabilities
(100,313
)
(77,792
)
(99,441
)
Non-current liabilities
(663,328
)
(624,570
)
(667,996
)
Net assets
247,620
202,318
173,147
Carrying amount of NCI
87,435
65,215
60,290
Revenue
373,142
363,262
365,395
Profit after tax
34,366
26,266
15,934
Other comprehensive income/(loss)
15,569
(14,280
)
8,514
Profit attributable to NCI
16,433
11,396
8,323
OCI attributable to NCI
4,353
(4,554
)
3,686
Cash flows from operating activities
109,254
85,581
110,290
Cash flows from investing activities
(41,123
)
(102,080
)
(154,194
)
Cash flows from financing activites excluding dividends paid to NCI
(40,539
)
(34,474
)
165,107
Dividends paid to NCI
(13,501
)
-
(4,159
)
Effect of changes in the exchange rate on cash and cash equivalents
9,202
(7,570
)
7,126
Net increase/(decrease) in cash and cash equivalents
23,293
(58,543
)
124,170 * The NCI percentage represents the effective NCI of the Group.</t>
  </si>
  <si>
    <t>Long-Term Prepaid Expenses (Tables)</t>
  </si>
  <si>
    <t>Long-term Prepaid Expenses</t>
  </si>
  <si>
    <t>As at December 31,
2019
2018
$ Thousands
Deferred expenses, net (1)
22,600
18,786
Contract costs
4,721
3,720
Others
2,864
1,067
30,185
23,573
(1)
Relates to deferred expenses, net for OPC’s connection fees to the gas transmission network and the electricity grid.</t>
  </si>
  <si>
    <t>Other Non-Current assets (Tables)</t>
  </si>
  <si>
    <t>As at December 31,
2019
2018
$ Thousands
Qoros put option (1)
55,575
65,668
Others
2,142
2,142
57,717
67,810
(1)
Refer to Note 9.B.b.2.</t>
  </si>
  <si>
    <t>Deferred Payment Receivable (Tables)</t>
  </si>
  <si>
    <t>Schedule of Deferred Payment Receivable</t>
  </si>
  <si>
    <t xml:space="preserve">As at December 31,
2019
2018
$ Thousands
Deferred payment receivable
204,299
189,166 </t>
  </si>
  <si>
    <t>Property, Plant and Equipment, Net (Tables)</t>
  </si>
  <si>
    <t>Disclosure of detailed information about property, plant and equipment [line items]</t>
  </si>
  <si>
    <t>Schedule of Composition of Property, Plant and Equipment</t>
  </si>
  <si>
    <t>Composition
As at December 31, 2019
Balance at beginning of year
Additions**
Disposals
Reclassification*
Differences in translation reserves
Balance at end of year
$ Thousands
Cost
Land, roads, buildings and leasehold improvements
43,261
199
-
(4,679
)
3,171
41,952
Facilities, machinery and equipment
465,627
1,428
(296
)
(7,130
)
40,319
499,948
Computers
491
145
(23
)
-
41
654
Office furniture and equipment
1,026
14
(21
)
-
28
1,047
Assets under construction
207,017
14,874
-
-
18,043
239,934
Other
30,701
13,041
(9,999
)
-
2,512
36,255
748,123
29,701
(10,339
)
(11,809
)
64,114
819,790
Accumulated depreciation
Land, roads, buildings and leasehold improvements
8,059
1,544
-
(277
)
557
9,883
Facilities, machinery and equipment
103,570
28,903
(319
)
(264
)
8,736
140,626
Computers
310
108
(23
)
-
15
410
Office furniture and equipment
691
44
(22
)
-
9
722
Other
405
107
(38
)
-
33
507
113,035
30,706
(402
)
(541
)
9,350
152,148
Balance as at December 31, 2019
635,088
(1,005
)
(9,937
)
(11,268
)
54,764
667,642
*
Reclassified to Right-Of-Use assets after initial application of IFRS 16. Refer to Note 19 Right-of-use Assets.
**
Additions to property, plant and equipment in OPC Hadera are presented net of agreed compensation from the construction contractor. Refer to Note 20.B.b for further details.
As at December 31, 2018
Balance at beginning of year
Additions
Disposals
Differences in translation reserves
Balance at end of year
$ Thousands
Cost
Land, roads, buildings and leasehold improvements*
42,792
4,189
(188
)
(3,532
)
43,261
Facilities, machinery and equipment*
489,218
26,154
(13,063
)
(36,682
)
465,627
Computers*
431
306
(263
)
17
491
Office furniture and equipment*
1,044
86
(85
)
(19
)
1,026
Assets under construction*
162,853
59,878
-
(15,714
)
207,017
Other*
29,459
9,795
(7,650
)
(903
)
30,701
725,797
100,408
(21,249
)
(56,833
)
748,123
Accumulated depreciation
Land, roads, buildings and leasehold improvements*
7,293
1,714
(458
)
(490
)
8,059
Facilities, machinery and equipment*
100,833
28,024
(17,705
)
(7,582
)
103,570
Computers*
512
76
(259
)
(19
)
310
Office furniture and equipment*
678
106
(84
)
(9
)
691
Other*
317
113
-
(25
)
405
109,633
30,033
(18,506
)
(8,125
)
113,035
Balance as at December 31, 2018
616,164
70,375
(2,743
)
(48,708
)
635,088
*
Reclassified to be comparable with current year presentation.</t>
  </si>
  <si>
    <t>Schedule of Net Carrying Values of Property, Plant and Equipment</t>
  </si>
  <si>
    <t>Net carrying values
As at December 31,
2019
2018
$ Thousands
Land, roads, buildings and leasehold improvements*
32,069
35,202
Facilities, machinery and equipment*
359,322
362,057
Computers*
244
181
Office furniture and equipment*
325
335
Assets under construction*
239,934
207,017
Other*
35,748
30,296
667,642
635,088
*
Reclassified 2018 numbers to be comparable with current year presentation.</t>
  </si>
  <si>
    <t>Schedule of Composition of Depreciation Expense</t>
  </si>
  <si>
    <t xml:space="preserve">The composition of depreciation expenses from continuing operations is as follows:
As at December 31,
2019
2018
$ Thousands
Depreciation charged to cost of sales
31,141
29,809
Depreciation charged to selling, general and administrative expenses
766
224
Depreciation charged to results
31,907
30,033
Amortization of intangibles charged to selling, general and administrative expenses
185
383
Depreciation and amortization from continuing operations
32,092
30,416 </t>
  </si>
  <si>
    <t>Schedule of Composition of Depreciation and Amortization Expense</t>
  </si>
  <si>
    <t xml:space="preserve">In 2019, OPC updated the estimate of the balance of the useful life of the various components in the Rotem Power Plant as at October 1, 2019, from a period of 19 years to 24 years. The impact
of the change is as follows:
2019
2020
2021
2022
2023
2024 and after
$ Thousands
(Decrease)/increase in depreciation
(956
)
(3,619
)
(3,619
)
(3,619
)
(3,619
)
15,432 </t>
  </si>
  <si>
    <t>Intangible Assets, Net (Tables)</t>
  </si>
  <si>
    <t>Schedule of Intangible Assets, Net</t>
  </si>
  <si>
    <t xml:space="preserve">Composition:
Goodwill
Software
Others
Total
$ Thousands
Cost
Balance as at January 1, 2019
21,880
1,248
454
23,582
Acquisitions – self development
-
273
-
273
Disposals
(319
)
(45
)
(210
)
(574
)
Translation differences
25
84
50
159
21,586
1,560
294
23,440
Amortization and impairment
Balance as at January 1, 2019
21,545
524
207
22,276
Amortization for the year
-
170
15
185
Disposals
(95
)
(45
)
(168
)
(308
)
Translation differences
5
37
12
54
Balance as at December 31, 2019
21,455
686
66
22,207
Carrying value
As at January 1, 2019
335
724
247
1,306
As at December 31, 2019
131
874
228
1,233
Goodwill
Software
Others
Total
$ Thousands
Cost
Balance as at January 1, 2018
21,914
1,153
509
23,576
Acquisitions – self development
-
162
-
162
Translation differences
(34
)
(67
)
(55
)
(156
)
Balance as at December 31, 2018
21,880
1,248
454
23,582
Amortization and impairment
Balance as at January 1, 2018
21,455
445
35
21,935
Amortization for the year
94
107
182
383
Translation differences
(4
)
(28
)
(10
)
(42
)
Balance as at December 31, 2018
21,545
524
207
22,276
Carrying value
As at January 1, 2018
459
708
474
1,641
As at December 31, 2018
335
724
247
1,306 </t>
  </si>
  <si>
    <t>Schedule of Carrying Amounts of Intangible Assets</t>
  </si>
  <si>
    <t xml:space="preserve">The total carrying amounts of intangible assets with a finite useful life and with an indefinite useful life or not yet available for use
As at December 31,
2019
2018
$ Thousands
Intangible assets with a finite useful life
1,102
971
Intangible assets with an indefinite useful life or not yet available for use
131
335
1,233
1,306 </t>
  </si>
  <si>
    <t>Loans and Debentures (Tables)</t>
  </si>
  <si>
    <t>Schedule of Current Liabilities and Non-Current Liabilities</t>
  </si>
  <si>
    <t xml:space="preserve">Following are the contractual conditions of the Group’s interest-bearing loans and credit, which are measured based on amortized cost. Additional information regarding the Group’s exposure to interest
risks, foreign currency and liquidity risk is provided in Note 32, in connection with financial instruments.
As at December 31
2019
2018
$ Thousands
Current liabilities
Current maturities of long-term liabilities:
Loans from banks and others
36,630
20,302
Non-convertible debentures
8,841
2,933
Others
134
-
45,605
23,235
Non-current liabilities
Loans from banks and others
503,647
487,759
Non-convertible debentures
73,006
75,476
576,653
563,235
Total
622,258
586,470 </t>
  </si>
  <si>
    <t>Schedule of Classification based on Currencies and Interest Rates</t>
  </si>
  <si>
    <t xml:space="preserve">Classification based on currencies and interest rates
Weighted-average interest rate December 31
As at December 31,
2019
2019
2018
%
$ Thousands
Debentures
In shekels
4.45
%
81,847
78,409
Loans from banks and others
In shekels
4.70
%
540,411
508,061
622,258
586,470 </t>
  </si>
  <si>
    <t>Trade Payables (Tables)</t>
  </si>
  <si>
    <t>Schedule of Trade Payables</t>
  </si>
  <si>
    <t>As at December 31,
2019
2018
$ Thousands
Current
Trade Payables
15,375
25,082
Accrued expenses and other payables
20,632
22,590
36,007
47,672</t>
  </si>
  <si>
    <t>Other Current Liabilities (Tables)</t>
  </si>
  <si>
    <t>Other Payables Including Derivative Instruments Abstract</t>
  </si>
  <si>
    <t>Schedule of Other Payables, including Derivative Instruments</t>
  </si>
  <si>
    <t>As at December 31,
2019
2018
$ Thousands
Government institutions
1,972
244
Employees and payroll institutions*
4,983
2,870
Accrued expenses
6,603
7,505
Interest payable
516
277
Liability in respect of acquisition of non-controlling interests (1)
1,302
-
Others*
875
1,176
16,251
12,072
*
Reclassified 2018 numbers to be comparable with current year presentation.
(1)
Refer to Note 10.A.1.c for further details.</t>
  </si>
  <si>
    <t>Right-Of-Use Assets and Lease Liabilities (Tables)</t>
  </si>
  <si>
    <t>Presentation of leases for lessee [abstract]</t>
  </si>
  <si>
    <t>Schedule of Right-of-Use Assets</t>
  </si>
  <si>
    <t>Right-of-use assets
As at December 31, 2019
Balance at beginning of year
Depreciation charge for the year
Adjustments
Balance at end of year
$ Thousands
Land*
6,537
(263
)
579
6,853
PRMS facility*
6,866
(451
)
91
6,506
Offices
3,573
(487
)
219
3,305
Others
423
-
36
459
17,399
(1,201
)
925
17,123 *Beginning balance includes reclassification from Property, Plant and Equipment, Net. Refer to Note 14 for further details.</t>
  </si>
  <si>
    <t>Schedule of Amounts Recognized in Consolidated Statements of Profit &amp; Loss</t>
  </si>
  <si>
    <t>Amounts recognized in the consolidated statements of profit &amp; loss
As at December 31,
2019
$ Thousands
Interest expenses in respect of lease liability
108</t>
  </si>
  <si>
    <t>Schedule of Amounts Recognized in Consolidated Statements of Cash Flows</t>
  </si>
  <si>
    <t>Amounts recognized in the consolidated statements of cash flows
As at December 31,
2019
$ Thousands
Total cash outflow for leases
831</t>
  </si>
  <si>
    <t>Share Capital and Reserves (Tables)</t>
  </si>
  <si>
    <t>Schedule of Share Capital</t>
  </si>
  <si>
    <t>Share Capital
Company
No. of shares
(’000)
2019
2018
Authorised and in issue at January, 1
53,827
53,808
Issued for share plan
31
19
Authorised and in issue at December. 31
53,858
53,827</t>
  </si>
  <si>
    <t>Revenue (Tables)</t>
  </si>
  <si>
    <t>Schedule of Revenue</t>
  </si>
  <si>
    <t>For the Year Ended December 31,
2019
2018
2017
$ Thousands
Revenue from sale of electricity
356,648
347,167
349,957
Revenue from sale of steam
16,494
16,095
15,438
Others
331
750
309
373,473
364,012
365,704</t>
  </si>
  <si>
    <t>Cost of Sales and Services (Tables)</t>
  </si>
  <si>
    <t>Schedule of Cost of Sales and Services</t>
  </si>
  <si>
    <t>For the Year Ended December 31,
2019
2018
2017
$ Thousands
Fuels
138,502
118,698
129,788
Electricity and infrastructure services
101,085
125,623
122,340
Salaries and related expenses
6,661
6,097
5,822
Generation and operating expenses and outsourcing
6,326
6,509
6,432
Insurance
2,360
1,548
1,734
Others
1,102
1,040
1,020
256,036
259,515
267,136</t>
  </si>
  <si>
    <t>Selling, General and Administrative Expenses (Tables)</t>
  </si>
  <si>
    <t>Schedule of Selling, General and Administrative Expenses</t>
  </si>
  <si>
    <t>For the Year Ended December 31,
2019
2018
2017
$ Thousands
Payroll and related expenses
10,853
11,399
21,380
Depreciation and amortization
951
607
692
Professional fees
12,806
12,115
20,334
Other expenses
11,244
9,910
13,886
35,854
34,031
56,292</t>
  </si>
  <si>
    <t>Financing Income (Expenses), Net (Tables)</t>
  </si>
  <si>
    <t>Schedule of Financing Income (Expenses), Net</t>
  </si>
  <si>
    <t>For the Year Ended December 31,
2019
2018
2017
$ Thousands
Interest income from bank deposits
2,545
4,360
640
Interest income from deferred payment
15,134
14,166
-
Interest income from associated company
-
8,494
-
Net change in exchange rates
-
1,129
2,259
Other income
-
443
5
Financing income
17,679
28,592
2,904
Interest expenses to banks and others
(22,420
)
(30,382
)
(59,514
)
Amount reclassified to consolidated statements of profit &amp; loss from capital reserve in respect of cash flow hedges
(2,743
)
-
-
Net change in exchange rates
(2,328
)
-
-
Net change in fair value of derivative financial instruments
(1,657
)
-
(1,168
)
Other expenses
(798
)
-
(9,484
)
Financing expenses
(29,946
)
(30,382
)
(70,166
)
Net financing expenses recognized in the statement of profit and loss
(12,267
)
(1,790
)
(67,262
)</t>
  </si>
  <si>
    <t>Income Taxes (Tables)</t>
  </si>
  <si>
    <t>Schedule of Components of Income Taxes</t>
  </si>
  <si>
    <t>Components of the Income Taxes
For the Year Ended December 31,
2019
2018
2017
$ Thousands
Current taxes on income
In respect of current year*
2,569
1,878
64,291
In respect of prior years
(18
)
(48
)
44
Deferred tax income
Creation and reversal of temporary differences
14,124
9,669
8,474
Total taxes on income
16,675
11,499
72,809</t>
  </si>
  <si>
    <t>Schedule of Reconciliation between Theoretical Tax Expense (Benefit) on Pre-tax Income (Loss) and Actual Income Tax Expenses</t>
  </si>
  <si>
    <t>Reconciliation between the theoretical tax expense (benefit) on the pre-tax income (loss) and the actual income tax expenses
For the Year Ended December 31,
2019
2018
2017
$ Thousands
(Loss)/profit from continuing operations before income taxes
(5,536
)
461,968
(135,636
)
Statutory tax rate
17.00
%
17.00
%
17.00
%
Tax computed at the statutory tax rate
(941
)
78,535
(23,058
)
Increase (decrease) in tax in respect of:
Elimination of tax calculated in respect of the Group’s share in losses of associated companies
7,043
18,215
20,924
Income subject to tax at a different tax rate
5,960
2,632
63,446
Non-deductible expenses
5,408
6,752
12,850
Exempt income
(4,714
)
(97,664
)
(7,006
)
Taxes in respect of prior years
(18
)
(48
)
44
Changes in temporary differences in respect of which deferred taxes are not recognized
-
(4
)
4,285
Tax losses and other tax benefits for the period regarding which deferred taxes were not recorded
3,946
2,883
350
Differences between the measurement base of income reported for tax purposes and the income reported in the financial statements
-
-
13
Other differences
(9
)
198
961
Taxes on income included in the statement of profit and loss
16,675
11,499
72,809</t>
  </si>
  <si>
    <t>Schedule of Deferred Tax Assets and Liabilities Recognized</t>
  </si>
  <si>
    <t>The deferred tax assets and liabilities are derived from the following items:
Property plant and equipment
Carryforward of losses and deductions for tax purposes
Other*
Total
$ Thousands
Balance of deferred tax asset (liability) as at January 1, 2018
(90,168
)
35,449
1,531
(53,188
)
Changes recorded on the statement of profit and loss
4,532
(14,695
)
494
(9,669
)
Changes recorded in other comprehensive income
-
-
(104
)
(104
)
Translation differences
6,577
(2,064
)
13
4,526
Balance of deferred tax asset (liability) as at December 31, 2018
(79,059
)
18,690
1,934
(58,435
)
Changes recorded on the statement of profit and loss
2,843
(17,213
)
246
(14,124
)
Changes recorded in other comprehensive income
-
-
252
252
Change as a result of sale of subsidiary
-
-
10
10
Translation differences
(6,589
)
1,041
(202
)
(5,750
)
Balance of deferred tax asset (liability) as at December 31, 2019
(82,805
)
2,518
2,240
(78,047
)
*
This amount includes deferred tax arising from derivative instruments, intangibles, undistributed profits, non-monetary items and trade receivables distribution.</t>
  </si>
  <si>
    <t>Schedule of Deferred Taxes Presented in Statements of Financial Position</t>
  </si>
  <si>
    <t xml:space="preserve">The deferred taxes are presented in the statements of financial position as follows:
As at December 31,
2019
2018
$ Thousands
As part of non-current assets
1,516
632
As part of non-current liabilities
(79,563
)
(59,067
)
(78,047
)
(58,435
) </t>
  </si>
  <si>
    <t>Schedule of Tax and Deferred Tax Liabilities</t>
  </si>
  <si>
    <t>As at December 31,
2019
2018
$ Thousands
Losses for tax purposes
35,041
20,817
Deductible temporary differences
3,584
652
38,625
21,469</t>
  </si>
  <si>
    <t>Earnings per Share (Tables)</t>
  </si>
  <si>
    <t>Schedule of (Loss)/Income Allocated to Holders of Ordinary Shareholders</t>
  </si>
  <si>
    <t>Profit/(Loss) allocated to the holders of the ordinary shareholders
For the year ended December 31,
2019
2018
2017
$ Thousands
(Loss)/profit for the year attributable to Kenon’s shareholders
(13,359
)
434,213
236,590
Profit/(loss) for the year from discontinued operations (after tax)
24,653
(5,631
)
476,565
Less: NCI
-
-
(24,928
)
Profit/(loss) for the year from discontinued operations (after tax) attributable to Kenon’s shareholders
24,653
(5,631
)
451,637
(Loss)/profit for the year from continuing operations attributable to Kenon’s shareholders
(38,012
)
439,844
(215,047</t>
  </si>
  <si>
    <t>Schedule of Number of Ordinary Shares</t>
  </si>
  <si>
    <t>Number of ordinary shares
For the year ended December 31,
2019
2018
2017
Thousands
Weighted Average number of shares used in calculation of basic/diluted earnings per share
53,856
53,826
53,761</t>
  </si>
  <si>
    <t>Discontinued Operations (Tables)</t>
  </si>
  <si>
    <t>Schedule of Results Attributable to Discontinued Operations</t>
  </si>
  <si>
    <t>Set forth below are the results attributable to the discontinued operations
Year ended December 31, 2019
Year ended December 31, 2018
Year ended December 31, 2017
$ Thousands
Revenue
-
-
1,777,232
Cost of sales and services (excluding depreciation and amortization)
-
-
(1,235,214
)
Depreciation and amortization
-
-
(135,733
)
Gross profit
-
-
406,285
Profit before income taxes
-
-
152,280
Recovery of retained claims
30,000
5,340
-
Income taxes (1)
(5,347
)
(10,971
)
(73,141
)
(Loss)/profit after income taxes
24,653
(5,631
)
79,139
Gain on sale of discontinued operations
-
-
529,923
Tax on gain/loss on sale of discontinued operations
-
-
(132,497
)
Profit/(loss) from discontinued operations
24,653
(5,631
)
476,565
Net cash flows provided by operating activities
-
-
319,637
Net cash flows provided by/(used in) investing activities
24,567
(155,361
)
816,544
Net cash flows used in financing activities
-
-
(103,524
)
Cash and cash equivalents provided by/(used in) discontinued
operations
24,567
(155,361
)
1,032,657
(1)
Additional taxes mainly relates to the sale by IC Power of its Latin American and Caribbean businesses and tax on retained claims.</t>
  </si>
  <si>
    <t>Segment, Customer and Geographic Information (Tables)</t>
  </si>
  <si>
    <t>Schedule of Information Regarding Reportable Segments</t>
  </si>
  <si>
    <t>Financial information of the reportable segments is set forth in the following tables:
OPC
Quantum
Others
Total
$ Thousands
2019
Revenue
373,142
-
331
373,473
Profit/(loss) before taxes
48,513
(44,626
)
(9,423
)
(5,536
)
Income Taxes
(14,147
)
-
(2,528
)
(16,675
)
Profit/(loss) from continuing operations
34,366
(44,626
)
(11,951
)
(22,211
)
Depreciation and amortization
31,141
-
951
32,092
Financing income
(1,930
)
(242
)
(15,507
)
(17,679
)
Financing expenses
28,065
-
1,881
29,946
Other items:
Recovery of financial guarantee
-
(11,144
)
-
(11,144
)
Fair value loss on put option
-
18,957
-
18,957
Share in losses of associated companies
-
37,055
4,375
41,430
57,276
44,626
(8,300
)
93,602
Adjusted EBITDA
105,789
-
(17,723
)
88,066
Segment assets
1,000,329
71,580
247,155
1,319,064
Investments in associated companies
-
105,040
84,270
189,310
1,508,374
Segment liabilities
761,866
-
34,720
796,586
OPC
Quantum
Others
Adjustments
Total
$ Thousands
2018
Revenue
363,262
-
750
-
364,012
Profit/(loss) before taxes
36,499
456,854
(31,385
)
461,968
Income Taxes
(10,233
)
-
(1,266
)
-
(11,499
)
Profit/(loss) from continuing operations
26,266
456,854
(32,651
)
-
450,469
Depreciation and amortization
29,809
-
607
30,416
Financing income
(2,031
)
(10,371
)
(48,430
)
32,240
(28,592
)
Financing expenses
27,219
2,003
33,400
(32,240
)
30,382
Other items:
Write back of financial guarantee
-
(62,563
)
-
-
(62,563
)
Gain on third party investment in Qoros
-
(504,049
)
-
-
(504,049
)
Fair value loss on put option
-
39,788
-
-
39,788
Share in losses of associated companies
-
78,338
26,919
-
105,257
54,997
(456,854
)
12,496
-
(389,361
)
Adjusted EBITDA
91,496
-
(18,889
)
-
72,607
Segment assets
893,162
91,626
239,550
-
1,224,338
Investments in associated companies
-
139,184
91,596
-
230,780
1,455,118
Segment liabilities
700,452
-
38,948
-
739,400
OPC
Quantum
Others
Adjustments
Total
$ Thousands
2017
Revenue
365,395
-
309
-
365,704
Profit/(loss) before taxes
22,708
(127,526
)
(30,818
)
-
(135,636
)
Income Taxes
(8,945
)
-
(63,864
)
-
(72,809
)
Profit/(loss) from continuing operations
13,763
(127,526
)
(94,682
)
-
(208,445
)
Depreciation and amortization
30,102
-
692
-
30,794
Financing income
(1,088
)
-
(13,230
)
11,414
(2,904
)
Financing expenses
33,753
6,328
41,499
(11,414
)
70,166
Other items:
Share in losses/(income) of associated companies
-
121,198
(10,533
)
-
110,665
Write back of impairment of investments
-
-
(28,758
)
-
(28,758
)
62,767
127,526
(10,330
)
-
179,963
Adjusted EBITDA
85,475
-
(41,148
)
-
44,327
Segment assets
939,809
15,654
1,448,700
-
2,404,163
Investments in associated companies
-
1,694
120,000
-
121,694
2,525,857
Segment liabilities
742,692
75,081
656,737
-
1,474,510</t>
  </si>
  <si>
    <t>Schedule of Major Customers and Percentage of Group's Total Revenues</t>
  </si>
  <si>
    <t>Following is information on the total sales of the Group to material customers and the percentage of the Group’s total revenues (in $ Thousands):
2019
2018
2017
Customer
Total revenues
Percentage of revenues of the Group
Total
Percentage of revenues of the Group
Total revenues
Percentage of revenues of the Group
Customer 1
80,861
21.65
%
61,482
16.89
%
50,461
13.80
%
Customer 2
76,653
20.52
%
74,019
20.33
%
75,757
20.72
%
Customer 3
56,393
15.10
%
54,639
15.01
%
53,617
14.66
%
Customer 4
48,724
13.05
%
42,487
11.67
%
*
*
Customer 5
39,904
10.68
%
39,276
10.79
%
38,223
10.45
% (*) Represents an amount less than 10% of revenue.</t>
  </si>
  <si>
    <t>Schedule of Information Based on Geographic Areas</t>
  </si>
  <si>
    <t>The Group’s geographic revenues are as follows:
For the year ended December 31,
2019
2018
2017
$ Thousands
Israel
373,142
363,262
365,395
Others
331
750
309
Total revenue
373,473
364,012
365,704</t>
  </si>
  <si>
    <t>Schedule of Non-current Assets on the Basis of Geographic Location</t>
  </si>
  <si>
    <t>The Group’s non-current assets* on the basis of geographic location:
As at December 31,
2019
2018
$ Thousands
Israel
668,808
636,256
Others
67
138
Total non-current assets
668,875
636,394 * Composed of property, plant and equipment and intangible assets.</t>
  </si>
  <si>
    <t>Related-party Information (Tables)</t>
  </si>
  <si>
    <t>Schedule of Transactions with Directors and Officers (Kenon's Directors and Officers)</t>
  </si>
  <si>
    <t>Key management personnel compensation
For the year ended December 31,
2019
2018
$ Thousands
Short-term benefits
1,839
2,475
Share-based payments
511
732
2,350
3,207</t>
  </si>
  <si>
    <t>Schedule of Transactions with Related Parties (Excluding Associates)</t>
  </si>
  <si>
    <t>Transactions with related parties (excluding associates):
For the year ended December 31,
2019
2018
2017
$ Thousands
Sale of electricity
78,362
80,269
102,443
Sale of gas
-
6,868
31,296
Other (income)/expenses, net
(63
)
393
331
Financing expenses, net
1,256
2,091
18,444
Repayment of loan to Ansonia
-
(77,085
)
-
Repayment of loan to IC
-
(239,971
)
-</t>
  </si>
  <si>
    <t>Schedule of Transactions with Associates</t>
  </si>
  <si>
    <t>Transactions with associates:
For the year ended December 31,
2019
2018
2017
$ Thousands
Finance income, net
-
8,494
-
Other income, net
66
140
198</t>
  </si>
  <si>
    <t>Schedule of Balances with Related Parties</t>
  </si>
  <si>
    <t>Balances with related parties:
As at December 31, As at December 31,
2019 2018
Other related parties *
Total
Other related parties *
Total
$ Thousands
$ Thousands
Trade receivables
7,603
7,603
7,041
7,041
Loans and Other Liabilities
In US dollar or linked thereto
(156,431
)
(156,431
)
(1,481
)
(1,481
)
*
IC, Israel Chemicals Ltd (“ICL”), Oil Refineries Ltd (“ORL”).</t>
  </si>
  <si>
    <t>Financial Instruments (Tables)</t>
  </si>
  <si>
    <t>Schedule of Maximum Exposure to Credit Risk for Financial Assets</t>
  </si>
  <si>
    <t>The carrying amount of financial assets represents the maximum credit exposure. The maximum exposure to credit risk as at year end was:
As at December 31,
2019
2018
$ Thousands
Carrying amount
Cash and cash equivalents
147,153
131,123
Short-term and long-term deposits and restricted cash
110,904
98,578
Trade receivables and other assets
332,931
325,008
Short-term and long-term derivative instruments
2,293
726
593,281
555,435</t>
  </si>
  <si>
    <t>Schedule of Maximum Exposure to Credit Risk for Trade Receivables By Geographic Region</t>
  </si>
  <si>
    <t>The maximum exposure to credit risk for trade receivables as at year end,
by geographic region was as follows:
As at December 31,
2019
2018
$ Thousands
Israel
39,271
35,291
Other regions
50
257
39,321
35,548</t>
  </si>
  <si>
    <t>Schedule of Aging of Trade Receivables</t>
  </si>
  <si>
    <t>Set forth below is an aging of the trade receivables:
As at December 31
2019
2018
$ Thousands
$ Thousands
Not past due
39,321
35,438
Past due up to 3 months
-
87
Past due more than one year
-
23
39,321
35,548</t>
  </si>
  <si>
    <t>Schedule of Anticipated Repayment Dates of the Financial Liabilities</t>
  </si>
  <si>
    <t>Set forth below are the anticipated repayment dates of the financial liabilities, including an estimate of the interest payments. This disclosure does not include amounts
regarding which there are offset agreements:
As at December 31, 2019
Book value
Projected cash flows
Up to 1 year
1-2 years
2-5 years
More than 5 years
$ Thousands
Non-derivative financial liabilities
Trade payables
36,007
36,007
36,007
-
-
-
Other current liabilities
9,099
9,099
9,099
-
-
-
Lease liabilities including interest *
6,070
9,547
1,147
1,258
1,807
5,335
Debentures (including interest payable) *
81,847
105,203
12,576
13,246
26,680
52,701
Loans from banks and others including interest *
540,721
722,727
61,826
60,516
181,718
418,667
673,744
882,583
120,655
75,020
210,205
476,703
*
Includes current portion of long-term liabilities.
As at December 31, 2018
Book value
Projected cash flows
Up to 1 year
1-2 years
2-5 years
More than 5 years
$ Thousands
Non-derivative financial liabilities
Trade payables
47,672
47,672
47,672
-
-
-
Other current liabilities
5,885
5,885
5,885
-
-
-
Debentures (including interest payable) *
78,409
103,561
6,555
11,596
30,910
54,500
Loans from banks and others including interest *
538,209
699,563
41,646
56,446
165,829
435,642
670,175
856,681
101,758
68,042
196,739
490,142
*
Includes current portion of long-term liabilities.</t>
  </si>
  <si>
    <t>Schedule of Exposure to Index Risk with Respect to Derivative Instruments</t>
  </si>
  <si>
    <t>The Group’s exposure to index risk with respect to derivative instruments used for hedging purposes is shown below:
As at December 31, 2019
Index receivable
Interest payable
Expiration date
Amount of linked principal
Fair value
$ Thousands
CPI-linked derivative instruments
Interest exchange contract
CPI
1.70
%
2031
242,666
(2,853
)
Interest exchange contract
CPI
1.76
%
2036
106,754
(1,372
)</t>
  </si>
  <si>
    <t>Schedule of Exposure to CPI and Foreign Currency Risks</t>
  </si>
  <si>
    <t>The Group’s exposure to CPI and foreign currency risk, based on nominal amounts, is as follows:
As at December 31, 2019
Foreign currency
Shekel
Unlinked
CPI linked
Other
Non-derivative instruments
Cash and cash equivalents
100,529
-
1,633
Short-term deposits and restricted cash
33,497
-
55
Trade receivables
39,003
-
50
Other current assets
965
-
15,992
Long-term deposits and restricted cash
73,192
-
-
Other non-current assets
-
-
55,575
Total financial assets
247,186
-
73,305
Trade payables
8,888
-
10,237
Other current liabilities
2,989
6,229
395
Loans from banks and others and debentures
147,792
474,775
518
Total financial liabilities
159,669
481,004
11,150
Total non-derivative financial instruments, net
87,517
(481,004
)
62,155
Derivative instruments
-
(4,225
)
-
Net exposure
87,517
(485,229
)
62,155
As at December 31, 2018
Foreign currency
Shekel
Unlinked
CPI linked
Other
Non-derivative instruments
Cash and cash equivalents
86,896
-
2,778
Short-term investments, deposits and loans
27,638
-
55
Trade receivables
35,291
-
44
Other receivables
286
-
26
Long-term deposits and loans
48,490
-
-
Other non-current assets
-
-
65,668
Total financial assets
198,601
-
68,571
Trade payables
23,774
-
9,968
Other payables
2,215
-
811
Loans from banks and others and debentures
163,162
450,571
-
Total financial liabilities
189,151
450,571
10,779
Total non-derivative financial instruments, net
9,450
(450,571
)
57,792
Derivative instruments
-
-
90,184
Net exposure
9,450
(450,571
)
147,976</t>
  </si>
  <si>
    <t>Schedule of Sensitivity Analysis</t>
  </si>
  <si>
    <t>A strengthening of the dollar exchange rate by 5%–10% against the following currencies and change of the CPI in rate of 5%–10% would have increased (decreased) the net
income or net loss and the equity by the amounts shown below. This analysis assumes that all other variables, in particular interest rates, remain constant.
As at December 31, 2019
10% increase
5% increase
5% decrease
10% decrease
$ Thousands
Non-derivative instruments
Shekel/dollar
(1,601
)
(863
)
863
1,601
CPI
(26,640
)
(13,320
)
10,524
10,914
As at December 31, 2018
10% increase
5% increase
5% decrease
10% decrease
$ Thousands
Non-derivative instruments
Shekel/dollar
(35,582
)
(18,658
)
18,658
35,582
CPI
(25,875
)
(12,937
)
10,222
10,600</t>
  </si>
  <si>
    <t>Schedule of Type of Interest Borne by Financial Instruments</t>
  </si>
  <si>
    <t>Set forth below is detail of the type of interest borne by the Group’s interest-bearing financial instruments:
As at December 31,
2019
2018
Carrying amount
$ Thousands
Fixed rate instruments
Financial assets
72,958
55,027
Financial liabilities
(621,754
)
(586,334
)
(548,796
)
(531,307
)
Variable rate instruments
Financial assets
131,073
102,392</t>
  </si>
  <si>
    <t>Schedule of Effect of 100 Basis Point Change on Profit and Loss</t>
  </si>
  <si>
    <t>A change of 100 basis points in interest rate at reporting date would have increased/(decreased) profit and loss before tax by the amounts below. This analysis assumes
that all variables, in particular foreign currency rates, remain constant.
As at December 31, 2019
100bp increase
100 bp decrease
$ Thousands
Variable rate instruments
1,311
(1,311
)
As at December 31, 2018
100bp increase
100 bp decrease
$ Thousands
Variable rate instruments
1,024
(1,024
)</t>
  </si>
  <si>
    <t>Schedule of Carrying Amount and Fair Value of Financial Instrument Groups</t>
  </si>
  <si>
    <t>The following table shows in detail the carrying amount and the fair value of financial instrument groups presented in the financial statements not in accordance with
their fair value.
As at December 31, 2019
Carrying amount
Fair value
$ Thousands
Liabilities
Non-convertible debentures
81,847
93,930
Long-term loans from banks and others (excluding interest)
540,350
649,100
As at December 31, 2018
Carrying amount
Fair value
$ Thousands
Non-convertible debentures
78,409
80,998
Long-term loans from banks and others (excluding interest)
508,203
555,570</t>
  </si>
  <si>
    <t>Schedule of Financial Instruments Measured at Fair Value</t>
  </si>
  <si>
    <t>Level 3 financial instrument measured at fair value
As at
As at
December 31, 2019
December 31, 2018
Level 3
Level 3
$ Thousands
$ Thousands
Assets
Qoros put option
71,146
90,103</t>
  </si>
  <si>
    <t>Schedule of Valuation Techniques Used in Measuring Level 2 Fair Values</t>
  </si>
  <si>
    <t>The
following table shows the valuation techniques used in measuring Level 2 and Level 3 fair values
as at December 31, 2019 and 2018, as well as the significant unobservable inputs used.
Type Valuation
technique Significant
unobservable data Inter-relationship
between significant unobservable inputs and fair value measurement
Put
Options The
Group applies standard valuation techniques such as: Binomial model using risk free rates
from market information suppliers. The
group researched on data from comparable companies on inputs such as expected volatility
and credit risk. The
estimated fair value would increase(decrease) if: - the
volatility is higher (lower) - the
credit risk is lower (higher)
Interest
Exchange Contracts The
Group applies standard valuation techniques using discounted cash flows which incorporate
the forward CPI curve, and market interest rates for the remaining term. Not
applicable Not
applicable
Foreign
Exchange Forwards The
Group applies standard valuation techniques which include market observable parameters
such as the implicit exchange rate calculated with forward points. These variables are
obtained through market information suppliers. Not
applicable Not
applicable
Credit
from banks, others and debentures Discounted
cash flows with market interest rate Not
applicable Not
applicable
Marketable
Securities held for trade DLOM
valuation method Not
applicable Not applicable</t>
  </si>
  <si>
    <t>Significant Accounting Policies (Narrative) (Details) - USD ($) $ in Thousands</t>
  </si>
  <si>
    <t>Jan. 02, 2019</t>
  </si>
  <si>
    <t>Right-of-use assets, operating</t>
  </si>
  <si>
    <t>Liabilities, operating</t>
  </si>
  <si>
    <t>Right-of-use assets, financing</t>
  </si>
  <si>
    <t>Land [member]</t>
  </si>
  <si>
    <t>Useful lives (Years)</t>
  </si>
  <si>
    <t>25–49</t>
  </si>
  <si>
    <t>PRMS facility [member]</t>
  </si>
  <si>
    <t>24</t>
  </si>
  <si>
    <t>Office [member]</t>
  </si>
  <si>
    <t>9</t>
  </si>
  <si>
    <t>Significant Accounting Policies (Schedule of Useful Lives for Property, Plant and Equipment) (Details)</t>
  </si>
  <si>
    <t>Roads, buildings and leasehold improvements [member]</t>
  </si>
  <si>
    <t>3-30</t>
  </si>
  <si>
    <t>Facilities, machinery and equipment [member]</t>
  </si>
  <si>
    <t>5-30</t>
  </si>
  <si>
    <t>Computers [Member]</t>
  </si>
  <si>
    <t>3</t>
  </si>
  <si>
    <t>Office furniture and equipment [Member]</t>
  </si>
  <si>
    <t>3-16</t>
  </si>
  <si>
    <t>Others [Member]</t>
  </si>
  <si>
    <t>5-15</t>
  </si>
  <si>
    <t>The shorter of the lease term and useful life</t>
  </si>
  <si>
    <t>Significant Accounting Policies (Schedule of Estimated Useful Lives for Intangible Assets) (Details)</t>
  </si>
  <si>
    <t>Disclosure of detailed information about intangible assets [line items]</t>
  </si>
  <si>
    <t>Estimated useful lives</t>
  </si>
  <si>
    <t>1-33 years</t>
  </si>
  <si>
    <t>Software [Member]</t>
  </si>
  <si>
    <t>3-10 years</t>
  </si>
  <si>
    <t>Cash and Cash Equivalents (Schedule of Cash and Cash Equivalents) (Details) - USD ($) $ in Thousands</t>
  </si>
  <si>
    <t>Dec. 31, 2016</t>
  </si>
  <si>
    <t>Cash in banks</t>
  </si>
  <si>
    <t>Time deposits</t>
  </si>
  <si>
    <t>Short-Term Deposits and Restricted Cash (Schedule of Short-Term Deposits and Restricted Cash) (Details) - USD ($) $ in Thousands</t>
  </si>
  <si>
    <t>Others</t>
  </si>
  <si>
    <t>Short-term investments and deposits</t>
  </si>
  <si>
    <t>Amount of held in escrow</t>
  </si>
  <si>
    <t>Balance as at December 31, 2018 includes approximately $22 million held in escrow in relation to the Tamar dispute which was released in 2019 (Refer to Note 10.A.a).</t>
  </si>
  <si>
    <t>Trade Receivables (Schedule of Trade Receivables, Net) (Details) - USD ($) $ in Thousands</t>
  </si>
  <si>
    <t>Other Current Assets (Schedule of Other Current Assets) (Details) - USD ($) $ in Thousands</t>
  </si>
  <si>
    <t>Advances to suppliers</t>
  </si>
  <si>
    <t>Prepaid expenses</t>
  </si>
  <si>
    <t>Government institutions</t>
  </si>
  <si>
    <t>Contingent consideration</t>
  </si>
  <si>
    <t>Indemnification asset</t>
  </si>
  <si>
    <t>[2]</t>
  </si>
  <si>
    <t>Qoros put option</t>
  </si>
  <si>
    <t>[3]</t>
  </si>
  <si>
    <t>As at December 31, 2018, this represents a receivable related to the transaction described in Note 29; this amount was received in 2019.</t>
  </si>
  <si>
    <t>Mainly relates to compensation receivable from OPC Hadera contractor as a result of the delay in the construction of the Hadera Power Plant. Please refer to Note 20.B.b for further details.</t>
  </si>
  <si>
    <t>Refer to Note 9.B.b.2</t>
  </si>
  <si>
    <t>Investment in Associated Companies (Additional Information - ZIM) (Narrative) (Details) $ in Thousands</t>
  </si>
  <si>
    <t>Dec. 31, 2019USD ($)</t>
  </si>
  <si>
    <t>Dec. 31, 2018USD ($)</t>
  </si>
  <si>
    <t>Dec. 31, 2017USD ($)</t>
  </si>
  <si>
    <t>Dec. 31, 2016USD ($)</t>
  </si>
  <si>
    <t>Aug. 31, 2019USD ($)</t>
  </si>
  <si>
    <t>Sep. 30, 2016USD ($)</t>
  </si>
  <si>
    <t>Disclosure of associates [line items]</t>
  </si>
  <si>
    <t>Write back/(impairment) of assets and investments</t>
  </si>
  <si>
    <t>Borrowings</t>
  </si>
  <si>
    <t>ZIM [Member]</t>
  </si>
  <si>
    <t>Working capital</t>
  </si>
  <si>
    <t>Operating profit from continuing operations</t>
  </si>
  <si>
    <t>Deferred Amounts</t>
  </si>
  <si>
    <t>Repayment of outstanding balance of deferred amounts</t>
  </si>
  <si>
    <t>Total amount of receivables sold to financial institution</t>
  </si>
  <si>
    <t>Secured deferred amount</t>
  </si>
  <si>
    <t>Write-back impairment</t>
  </si>
  <si>
    <t>ZIM [Member] | ZIM Deferred Amounts [Member]</t>
  </si>
  <si>
    <t>Interest rate basis</t>
  </si>
  <si>
    <t>LIBOR</t>
  </si>
  <si>
    <t>Adjustment to interest rate basis</t>
  </si>
  <si>
    <t>2.80%</t>
  </si>
  <si>
    <t>ZIM [Member] | Bottom of range [member]</t>
  </si>
  <si>
    <t>Liquidity</t>
  </si>
  <si>
    <t>Fixed charge coverage ratio</t>
  </si>
  <si>
    <t>Total leverage ratio</t>
  </si>
  <si>
    <t>ZIM [Member] | Top of range [Member]</t>
  </si>
  <si>
    <t>ZIM [Member] | Implementation of IFRS 16 [Member]</t>
  </si>
  <si>
    <t>Investment in Associated Companies (Additional Information - Qoros) (Narrative) (Details) ¥ in Thousands, $ in Thousands</t>
  </si>
  <si>
    <t>Apr. 25, 2017CNY (¥)</t>
  </si>
  <si>
    <t>Jun. 15, 2015USD ($)</t>
  </si>
  <si>
    <t>Jun. 15, 2015CNY (¥)</t>
  </si>
  <si>
    <t>Apr. 30, 2020USD ($)</t>
  </si>
  <si>
    <t>Jan. 31, 2019USD ($)</t>
  </si>
  <si>
    <t>Aug. 31, 2018USD ($)</t>
  </si>
  <si>
    <t>Aug. 31, 2018CNY (¥)</t>
  </si>
  <si>
    <t>Nov. 30, 2015USD ($)</t>
  </si>
  <si>
    <t>Nov. 30, 2015CNY (¥)</t>
  </si>
  <si>
    <t>Jul. 31, 2012USD ($)</t>
  </si>
  <si>
    <t>Jul. 31, 2012CNY (¥)</t>
  </si>
  <si>
    <t>Mar. 10, 2017USD ($)</t>
  </si>
  <si>
    <t>Mar. 10, 2017CNY (¥)</t>
  </si>
  <si>
    <t>Dec. 31, 2019CNY (¥)</t>
  </si>
  <si>
    <t>Dec. 31, 2018CNY (¥)</t>
  </si>
  <si>
    <t>Dec. 31, 2017CNY (¥)</t>
  </si>
  <si>
    <t>Apr. 30, 2020CNY (¥)</t>
  </si>
  <si>
    <t>Jan. 31, 2019CNY (¥)</t>
  </si>
  <si>
    <t>Jul. 31, 2018USD ($)</t>
  </si>
  <si>
    <t>Jul. 31, 2018CNY (¥)</t>
  </si>
  <si>
    <t>Jan. 31, 2018USD ($)</t>
  </si>
  <si>
    <t>Jan. 31, 2018CNY (¥)</t>
  </si>
  <si>
    <t>Apr. 25, 2017USD ($)</t>
  </si>
  <si>
    <t>Dec. 31, 2016CNY (¥)</t>
  </si>
  <si>
    <t>Dec. 25, 2016USD ($)</t>
  </si>
  <si>
    <t>Dec. 25, 2016CNY (¥)</t>
  </si>
  <si>
    <t>Dec. 24, 2016CNY (¥)</t>
  </si>
  <si>
    <t>Jun. 30, 2016USD ($)</t>
  </si>
  <si>
    <t>Jun. 29, 2016USD ($)</t>
  </si>
  <si>
    <t>May 12, 2015USD ($)</t>
  </si>
  <si>
    <t>May 12, 2015CNY (¥)</t>
  </si>
  <si>
    <t>Jul. 31, 2014USD ($)</t>
  </si>
  <si>
    <t>Jul. 31, 2014CNY (¥)</t>
  </si>
  <si>
    <t>Total consideration</t>
  </si>
  <si>
    <t>Guarantee provision</t>
  </si>
  <si>
    <t>Shareholder loan</t>
  </si>
  <si>
    <t>Proceeds from sale of interest in associates</t>
  </si>
  <si>
    <t>Bottom of range [member]</t>
  </si>
  <si>
    <t>Top of range [Member]</t>
  </si>
  <si>
    <t>Guarantee amount</t>
  </si>
  <si>
    <t>Qoros bank loans from Chery [Member]</t>
  </si>
  <si>
    <t>Aggregate cash payments received by kenon</t>
  </si>
  <si>
    <t>Cash collateral previously provided by Chery</t>
  </si>
  <si>
    <t>Total cash to be received from Chery in connection with repayments</t>
  </si>
  <si>
    <t>Ansonia Holdings [Member]</t>
  </si>
  <si>
    <t>Face amount</t>
  </si>
  <si>
    <t>Nominal annual interest rate</t>
  </si>
  <si>
    <t>6.00%</t>
  </si>
  <si>
    <t>Qoros Credit Facility Member [Member] | Entering into significant commitments or contingent liabilities [Member]</t>
  </si>
  <si>
    <t>Borrowing capacity</t>
  </si>
  <si>
    <t>Qoros Credit Facility Member [Member] | First Tranche [Member] | Entering into significant commitments or contingent liabilities [Member]</t>
  </si>
  <si>
    <t>Release of guarantees</t>
  </si>
  <si>
    <t>Qoros Credit Facility Member [Member] | Second Tranche [Member] | Entering into significant commitments or contingent liabilities [Member]</t>
  </si>
  <si>
    <t>Qoros Credit Facility Member [Member] | Financial guarantee contracts [member] | After Guarantee Release [Member]</t>
  </si>
  <si>
    <t>Proportion of ownership interest</t>
  </si>
  <si>
    <t>58.00%</t>
  </si>
  <si>
    <t>China, Yuan Renminbi [Member]</t>
  </si>
  <si>
    <t>Total consideration | ¥</t>
  </si>
  <si>
    <t>Shareholder loan | ¥</t>
  </si>
  <si>
    <t>Proceeds from sale of interest in associates | ¥</t>
  </si>
  <si>
    <t>China, Yuan Renminbi [Member] | Qoros bank loans from Chery [Member]</t>
  </si>
  <si>
    <t>Cash collateral previously provided by Chery | ¥</t>
  </si>
  <si>
    <t>Total cash to be received from Chery in connection with repayments | ¥</t>
  </si>
  <si>
    <t>China, Yuan Renminbi [Member] | Ansonia Holdings [Member]</t>
  </si>
  <si>
    <t>Face amount | ¥</t>
  </si>
  <si>
    <t>China, Yuan Renminbi [Member] | Qoros Credit Facility Member [Member] | Entering into significant commitments or contingent liabilities [Member]</t>
  </si>
  <si>
    <t>Borrowing capacity | ¥</t>
  </si>
  <si>
    <t>China, Yuan Renminbi [Member] | Qoros Credit Facility Member [Member] | Spin-Off/November 2015 [Member]</t>
  </si>
  <si>
    <t>Guarantee amount | ¥</t>
  </si>
  <si>
    <t>China, Yuan Renminbi [Member] | Qoros Credit Facility Member [Member] | May/November 2015 [Member]</t>
  </si>
  <si>
    <t>China, Yuan Renminbi [Member] | Qoros Credit Facility Member [Member] | First Tranche [Member] | Entering into significant commitments or contingent liabilities [Member]</t>
  </si>
  <si>
    <t>Release of guarantees | ¥</t>
  </si>
  <si>
    <t>China, Yuan Renminbi [Member] | Qoros Credit Facility Member [Member] | Second Tranche [Member] | Entering into significant commitments or contingent liabilities [Member]</t>
  </si>
  <si>
    <t>Provision of financial guarantee | ¥</t>
  </si>
  <si>
    <t>China, Yuan Renminbi [Member] | Qoros Credit Facility Member [Member] | Financial guarantee contracts [member] | Prior to Guarantee Release [Member]</t>
  </si>
  <si>
    <t>China, Yuan Renminbi [Member] | Qoros Credit Facility Member [Member] | Financial guarantee contracts [member] | After Guarantee Release [Member]</t>
  </si>
  <si>
    <t>Qoros [Member]</t>
  </si>
  <si>
    <t>Net current liabilities</t>
  </si>
  <si>
    <t>32.00%</t>
  </si>
  <si>
    <t>24.00%</t>
  </si>
  <si>
    <t>50.00%</t>
  </si>
  <si>
    <t>Percentage of interest sold</t>
  </si>
  <si>
    <t>12.00%</t>
  </si>
  <si>
    <t>Capital increase</t>
  </si>
  <si>
    <t>Qoros [Member] | Disposal of major subsidiary [Member]</t>
  </si>
  <si>
    <t>51.00%</t>
  </si>
  <si>
    <t>Qoros [Member] | Remaining interest in Qoros of Kenon [Member]</t>
  </si>
  <si>
    <t>Qoros [Member] | New Investor equity interest in Qoros [Member]</t>
  </si>
  <si>
    <t>63.00%</t>
  </si>
  <si>
    <t>Qoros [Member] | Chery's equity interest in Qoros [Member]</t>
  </si>
  <si>
    <t>25.00%</t>
  </si>
  <si>
    <t>Qoros [Member] | Quantum's equity interest in Qoros [Member]</t>
  </si>
  <si>
    <t>Qoros [Member] | Additional Funding [Member]</t>
  </si>
  <si>
    <t>Percentage of shares pledged</t>
  </si>
  <si>
    <t>9.00%</t>
  </si>
  <si>
    <t>Maximum borrowing percentage</t>
  </si>
  <si>
    <t>5.00%</t>
  </si>
  <si>
    <t>Qoros [Member] | EXIM Bank [Member]</t>
  </si>
  <si>
    <t>Qoros [Member] | Consortium Loan Agreement [Member]</t>
  </si>
  <si>
    <t>5.39%</t>
  </si>
  <si>
    <t>3.50%</t>
  </si>
  <si>
    <t>Maturity term</t>
  </si>
  <si>
    <t>102 months</t>
  </si>
  <si>
    <t>Pledged patents</t>
  </si>
  <si>
    <t>Qoros [Member] | China, Yuan Renminbi [Member]</t>
  </si>
  <si>
    <t>Profit for the year | ¥</t>
  </si>
  <si>
    <t>Net current liabilities | ¥</t>
  </si>
  <si>
    <t>Capital increase | ¥</t>
  </si>
  <si>
    <t>Borrowings | ¥</t>
  </si>
  <si>
    <t>Qoros [Member] | China, Yuan Renminbi [Member] | Additional Funding [Member]</t>
  </si>
  <si>
    <t>Qoros [Member] | China, Yuan Renminbi [Member] | EXIM Bank [Member]</t>
  </si>
  <si>
    <t>Qoros [Member] | China, Yuan Renminbi [Member] | Consortium Loan Agreement [Member]</t>
  </si>
  <si>
    <t>10.00%</t>
  </si>
  <si>
    <t>Pledged patents | ¥</t>
  </si>
  <si>
    <t>Chery [Member]</t>
  </si>
  <si>
    <t>Receipt of guarantees</t>
  </si>
  <si>
    <t>Chery [Member] | Disposal of major subsidiary [Member]</t>
  </si>
  <si>
    <t>Chery [Member] | Ansonia Commitment [Member]</t>
  </si>
  <si>
    <t>Chery [Member] | China, Yuan Renminbi [Member]</t>
  </si>
  <si>
    <t>Receipt of guarantees | ¥</t>
  </si>
  <si>
    <t>Chery [Member] | China, Yuan Renminbi [Member] | Ansonia Commitment [Member]</t>
  </si>
  <si>
    <t>Quantum [Member]</t>
  </si>
  <si>
    <t>11.00%</t>
  </si>
  <si>
    <t>Quantum [Member] | Disposal of major subsidiary [Member]</t>
  </si>
  <si>
    <t>New Qoros Investor [Member]</t>
  </si>
  <si>
    <t>Total investment</t>
  </si>
  <si>
    <t>New Qoros Investor [Member] | China, Yuan Renminbi [Member]</t>
  </si>
  <si>
    <t>Total investment | ¥</t>
  </si>
  <si>
    <t>Qoros to Chery [Member]</t>
  </si>
  <si>
    <t>1.00%</t>
  </si>
  <si>
    <t>Ansonia Commitment [Member]</t>
  </si>
  <si>
    <t>Ansonia Commitment [Member] | China, Yuan Renminbi [Member]</t>
  </si>
  <si>
    <t>Chery's guarantee of Qoros [Member] | China, Yuan Renminbi [Member]</t>
  </si>
  <si>
    <t>Investment in Qoros equity in proportion [Member]</t>
  </si>
  <si>
    <t>Investment in Qoros equity in proportion [Member] | China, Yuan Renminbi [Member]</t>
  </si>
  <si>
    <t>Kenon put option in relation to Qoros [Member]</t>
  </si>
  <si>
    <t>Kenon remaining interest in Qoros [Member]</t>
  </si>
  <si>
    <t>New Qoros Investor in Qoros [Member]</t>
  </si>
  <si>
    <t>Sale of remaining interest</t>
  </si>
  <si>
    <t>New Qoros Investor in Qoros [Member] | China, Yuan Renminbi [Member]</t>
  </si>
  <si>
    <t>Sale of remaining interest | ¥</t>
  </si>
  <si>
    <t>Kenon [Member]</t>
  </si>
  <si>
    <t>Disposal gain</t>
  </si>
  <si>
    <t>Right to purchase remaining equity interest in Qoros of New Qoros Investor [Member]</t>
  </si>
  <si>
    <t>Right to purchase remaining equity interest in Qoros of New Qoros Investor [Member] | China, Yuan Renminbi [Member]</t>
  </si>
  <si>
    <t>Kenon right to cause New Qoros Investor to purchase up to all of remaining equity interests in Qoros [Member] | From third-year anniversary of closing until April 2023 [Member]</t>
  </si>
  <si>
    <t>Kenon right to cause New Qoros Investor to purchase up to all of remaining equity interests in Qoros [Member] | China, Yuan Renminbi [Member] | From third-year anniversary of closing until April 2023 [Member]</t>
  </si>
  <si>
    <t>Idan Ofer's ownership interest in Kenon [Member] | Bottom of range [member]</t>
  </si>
  <si>
    <t>36.00%</t>
  </si>
  <si>
    <t>Refer to Note 9.B.b.3 for further details.</t>
  </si>
  <si>
    <t>Investment in Associated Companies (Restrictions) (Narrative) (Details) - ZIM [Member]</t>
  </si>
  <si>
    <t>Jul. 14, 2014</t>
  </si>
  <si>
    <t>Feb. 05, 2004</t>
  </si>
  <si>
    <t>Percentage acquired</t>
  </si>
  <si>
    <t>48.60%</t>
  </si>
  <si>
    <t>Settlement Agreement [Member]</t>
  </si>
  <si>
    <t>Minimum holding percentage, consent to transfer</t>
  </si>
  <si>
    <t>35.00%</t>
  </si>
  <si>
    <t>Minimum holding percentage, prior notice</t>
  </si>
  <si>
    <t>Minimum shareholder interest</t>
  </si>
  <si>
    <t>Investment in Associated Companies (Condensed Information Regarding Statement of Financial Position) (Details) - USD ($) $ in Thousands</t>
  </si>
  <si>
    <t>Investment in associated companies</t>
  </si>
  <si>
    <t>Assets held for sale</t>
  </si>
  <si>
    <t>Principal place of business</t>
  </si>
  <si>
    <t>China</t>
  </si>
  <si>
    <t>Total net (liabilities)/assets attributable to the Group</t>
  </si>
  <si>
    <t>Share of Group in net (liabilities)/assets</t>
  </si>
  <si>
    <t>Currency translation</t>
  </si>
  <si>
    <t>Excess cost</t>
  </si>
  <si>
    <t>Book value of investment</t>
  </si>
  <si>
    <t>International</t>
  </si>
  <si>
    <t>As a result of the transaction described in Note 9.B.b.3, Share of Group in net (liabilities)/assets in Qoros in 2019 is 12%.</t>
  </si>
  <si>
    <t>Investment in Associated Companies (Condensed Information Regarding Results of Operations) (Details) - USD ($) $ in Thousands</t>
  </si>
  <si>
    <t>(Loss) / income</t>
  </si>
  <si>
    <t>Other comprehensive (loss) / income</t>
  </si>
  <si>
    <t>[1],[2]</t>
  </si>
  <si>
    <t>Kenon's share of comprehensive (loss) / income</t>
  </si>
  <si>
    <t>Adjustments</t>
  </si>
  <si>
    <t>Kenon's share of comprehensive (loss) / income presented in the books</t>
  </si>
  <si>
    <t>Interest income</t>
  </si>
  <si>
    <t>Interest expense</t>
  </si>
  <si>
    <t>The depreciation and amortization, interest income, interest expense and income tax expenses recorded by Qoros during 2019 were approximately $172 million, $6 million, $49 million and $33 thousand (2018: $129 million, $5 million, $42 million and $142 thousand; 2017: $102 million, $2 million, $50 million and $14 thousand) respectively.</t>
  </si>
  <si>
    <t>Excludes portion attributable to non-controlling interest.</t>
  </si>
  <si>
    <t>Investment in Associated Companies (Schedule of Back-To-Back Guarantees) (Details) $ in Millions</t>
  </si>
  <si>
    <t>June 2016 [Member]</t>
  </si>
  <si>
    <t>Description</t>
  </si>
  <si>
    <t>Provision in respect of Kenon's "back-to-back" guarantee obligations to Chery (See Note 9.B.b.6.e)</t>
  </si>
  <si>
    <t>Amount</t>
  </si>
  <si>
    <t>December 2016 [Member]</t>
  </si>
  <si>
    <t>Shareholder loan to Qoros (See Note 9.B.b.6.f)</t>
  </si>
  <si>
    <t>March 2017 [Member]</t>
  </si>
  <si>
    <t>Transfer of First Tranche Loans (See Note 9.B.b.6.g)</t>
  </si>
  <si>
    <t>April 2017 [Member]</t>
  </si>
  <si>
    <t>Transfer of Second Tranche Loans (See Note 9.B.b.6.g)</t>
  </si>
  <si>
    <t>January 2018 [Member]</t>
  </si>
  <si>
    <t>Release of remaining financial guarantees (See Note 9.B.b.6.g)</t>
  </si>
  <si>
    <t>December 2018 [Member]</t>
  </si>
  <si>
    <t>Year end balance</t>
  </si>
  <si>
    <t>Investment in Associated Companies (Schedule of Dividends Received) (Details) - USD ($) $ in Thousands</t>
  </si>
  <si>
    <t>From associated companies</t>
  </si>
  <si>
    <t>Subsidiaries (Investments - OPC Energy) (Narrative) (Details) ₪ / shares in Units, ₪ in Thousands, $ in Thousands</t>
  </si>
  <si>
    <t>Mar. 07, 2018USD ($)</t>
  </si>
  <si>
    <t>Feb. 02, 2017USD ($)</t>
  </si>
  <si>
    <t>Mar. 31, 2020USD ($)</t>
  </si>
  <si>
    <t>Sep. 30, 2019USD ($)shares</t>
  </si>
  <si>
    <t>Sep. 30, 2019ILS (₪)</t>
  </si>
  <si>
    <t>Jul. 31, 2019USD ($)</t>
  </si>
  <si>
    <t>Jul. 31, 2019ILS (₪)</t>
  </si>
  <si>
    <t>Jun. 30, 2019USD ($)shares</t>
  </si>
  <si>
    <t>Jun. 30, 2019ILS (₪)</t>
  </si>
  <si>
    <t>Mar. 31, 2018</t>
  </si>
  <si>
    <t>Jul. 31, 2013</t>
  </si>
  <si>
    <t>Dec. 31, 2019USD ($)shares</t>
  </si>
  <si>
    <t>Dec. 31, 2019ILS (₪)</t>
  </si>
  <si>
    <t>Feb. 28, 2020USD ($)</t>
  </si>
  <si>
    <t>Feb. 28, 2020ILS (₪)</t>
  </si>
  <si>
    <t>Dec. 31, 2019ILS (₪)shares</t>
  </si>
  <si>
    <t>Oct. 31, 2019USD ($)</t>
  </si>
  <si>
    <t>Oct. 31, 2019ILS (₪)</t>
  </si>
  <si>
    <t>Sep. 30, 2019ILS (₪)₪ / sharesshares</t>
  </si>
  <si>
    <t>Jun. 30, 2019₪ / shares</t>
  </si>
  <si>
    <t>Mar. 31, 2019USD ($)</t>
  </si>
  <si>
    <t>Mar. 31, 2019ILS (₪)</t>
  </si>
  <si>
    <t>Dec. 31, 2018USD ($)shares</t>
  </si>
  <si>
    <t>Total consideration transferred</t>
  </si>
  <si>
    <t>Accumulated profits</t>
  </si>
  <si>
    <t>Number of shares issued | shares</t>
  </si>
  <si>
    <t>OPC's share of dividend [Member]</t>
  </si>
  <si>
    <t>Dividends declared</t>
  </si>
  <si>
    <t>Tzomet [Member]</t>
  </si>
  <si>
    <t>95.00%</t>
  </si>
  <si>
    <t>Repayments of borrowings</t>
  </si>
  <si>
    <t>Rotem [Member]</t>
  </si>
  <si>
    <t>NIS [Member] | OPC's share of dividend [Member]</t>
  </si>
  <si>
    <t>Dividends declared | ₪</t>
  </si>
  <si>
    <t>NIS [Member] | Rotem [Member]</t>
  </si>
  <si>
    <t>OPC [Member]</t>
  </si>
  <si>
    <t>Increase decrease in equity interest</t>
  </si>
  <si>
    <t>3.00%</t>
  </si>
  <si>
    <t>OPC [Member] | Bottom of range [member]</t>
  </si>
  <si>
    <t>70.00%</t>
  </si>
  <si>
    <t>73.00%</t>
  </si>
  <si>
    <t>OPC [Member] | Top of range [Member]</t>
  </si>
  <si>
    <t>76.00%</t>
  </si>
  <si>
    <t>OPC [Member] | Three external institutional [Member]</t>
  </si>
  <si>
    <t>Shares issued price per share | ₪ / shares</t>
  </si>
  <si>
    <t>Shares issued, value</t>
  </si>
  <si>
    <t>OPC [Member] | Four external institutional [Member]</t>
  </si>
  <si>
    <t>OPC [Member] | NIS [Member]</t>
  </si>
  <si>
    <t>OPC [Member] | NIS [Member] | Three external institutional [Member]</t>
  </si>
  <si>
    <t>Shares issued, value | ₪</t>
  </si>
  <si>
    <t>OPC [Member] | NIS [Member] | Four external institutional [Member]</t>
  </si>
  <si>
    <t>OPC owns OPC Rotem [Member]</t>
  </si>
  <si>
    <t>80.00%</t>
  </si>
  <si>
    <t>OPC Rotem [Member]</t>
  </si>
  <si>
    <t>Period of license</t>
  </si>
  <si>
    <t>30 years</t>
  </si>
  <si>
    <t>Deposited amount received</t>
  </si>
  <si>
    <t>Gain on expenses and interest accrued</t>
  </si>
  <si>
    <t>Other income and finance income</t>
  </si>
  <si>
    <t>OPC Rotem [Member] | NIS [Member]</t>
  </si>
  <si>
    <t>Other income and finance income | ₪</t>
  </si>
  <si>
    <t>OPC Energy Ltd [Member]</t>
  </si>
  <si>
    <t>OPC Energy Ltd [Member] | NIS [Member]</t>
  </si>
  <si>
    <t>Kenon share of dividend [Member]</t>
  </si>
  <si>
    <t>Tamar dispute [Member]</t>
  </si>
  <si>
    <t>Tariff rate reduced</t>
  </si>
  <si>
    <t>Amount of claim of debt</t>
  </si>
  <si>
    <t>Tamar Partners is to pay OPC-Rotem [Member]</t>
  </si>
  <si>
    <t>Reimbursement for expenses</t>
  </si>
  <si>
    <t>Tamar Partners is to pay OPC-Rotem [Member] | NIS [Member]</t>
  </si>
  <si>
    <t>Reimbursement for expenses | ₪</t>
  </si>
  <si>
    <t>OPC owns OPC Hadera [Member]</t>
  </si>
  <si>
    <t>100.00%</t>
  </si>
  <si>
    <t>Hadera Power Plant [Member]</t>
  </si>
  <si>
    <t>Cost of construction estimated</t>
  </si>
  <si>
    <t>Hadera Power Plant [Member] | NIS [Member]</t>
  </si>
  <si>
    <t>Cost of construction estimated | ₪</t>
  </si>
  <si>
    <t>OPC owns OPC Tzomet [Member]</t>
  </si>
  <si>
    <t>Acquisition of OPC Tzomet minority interest [Member]</t>
  </si>
  <si>
    <t>First payment transferred</t>
  </si>
  <si>
    <t>Percentage share of trustee holds in Tzomet share capital</t>
  </si>
  <si>
    <t>Liability for payment in respect of second milestone</t>
  </si>
  <si>
    <t>Tzomet project [Member]</t>
  </si>
  <si>
    <t>Tzomet project [Member] | NIS [Member]</t>
  </si>
  <si>
    <t>Total investment | ₪</t>
  </si>
  <si>
    <t>Lease of OPC Tzomet land [Member]</t>
  </si>
  <si>
    <t>Capitalization fees for Land</t>
  </si>
  <si>
    <t>Lease of OPC Tzomet land [Member] | NIS [Member]</t>
  </si>
  <si>
    <t>Exchange for aggregate amount | ₪</t>
  </si>
  <si>
    <t>Capitalization fees for Land | ₪</t>
  </si>
  <si>
    <t>OPC Tzomet [Member]</t>
  </si>
  <si>
    <t>Remaining balance transferred</t>
  </si>
  <si>
    <t>Percentage of remaining shares sold</t>
  </si>
  <si>
    <t>Subsidiaries (Investments - I.C. Green) (Narrative) (Details) - Primus Green Energy (PGE) [Member] - USD ($) $ in Thousands</t>
  </si>
  <si>
    <t>Ownership percentage</t>
  </si>
  <si>
    <t>90.85%</t>
  </si>
  <si>
    <t>Bridge Financing [Member]</t>
  </si>
  <si>
    <t>Bridge Financing [Member] | Consolidated [Member]</t>
  </si>
  <si>
    <t>1.61%</t>
  </si>
  <si>
    <t>Subsidiaries (Schedule of Subsidiaries) (Details) - USD ($) $ in Thousands</t>
  </si>
  <si>
    <t>Sep. 30, 2019</t>
  </si>
  <si>
    <t>Jun. 30, 2019</t>
  </si>
  <si>
    <t>Carrying amount of NCI</t>
  </si>
  <si>
    <t>Profit after tax</t>
  </si>
  <si>
    <t>Other comprehensive income/(loss)</t>
  </si>
  <si>
    <t>Profit attributable to NCI</t>
  </si>
  <si>
    <t>Cash flows from financing activities excluding dividends paid to NCI</t>
  </si>
  <si>
    <t>Effect of changes in the exchange rate on cash and cash equivalents</t>
  </si>
  <si>
    <t>Net increase/(decrease) in cash and cash equivalents</t>
  </si>
  <si>
    <t>NCI percentage</t>
  </si>
  <si>
    <t>35.31%</t>
  </si>
  <si>
    <t>32.23%</t>
  </si>
  <si>
    <t>34.82%</t>
  </si>
  <si>
    <t>Net assets</t>
  </si>
  <si>
    <t>OCI attributable to NCI</t>
  </si>
  <si>
    <t>Dividends paid to NCI</t>
  </si>
  <si>
    <t>The NCI percentage represents the effective NCI of the Group.</t>
  </si>
  <si>
    <t>Long-Term Prepaid Expenses (Schedule of Composition) (Details) - USD ($) $ in Thousands</t>
  </si>
  <si>
    <t>Deposits Loans And Other Receivables Including Derivative Instruments</t>
  </si>
  <si>
    <t>Deferred expenses, net</t>
  </si>
  <si>
    <t>Contract asset</t>
  </si>
  <si>
    <t>Total long-term prepaid expenses</t>
  </si>
  <si>
    <t>Relates to deferred expenses, net for OPC's connection fees to the gas transmission network and the electricity grid.</t>
  </si>
  <si>
    <t>Other Non-Current assets (Schedule of Other Non-Current Assets) (Details) - USD ($) $ in Thousands</t>
  </si>
  <si>
    <t>Total other non-current assets</t>
  </si>
  <si>
    <t>Refer to Note 9.B.b.2.</t>
  </si>
  <si>
    <t>Deferred Payment Receivable (Schedule of Deferred Payment Receivable) (Details) - USD ($) $ in Thousands</t>
  </si>
  <si>
    <t>Per annum interest rate on four-year deferred payment obligation</t>
  </si>
  <si>
    <t>8.00%</t>
  </si>
  <si>
    <t>Property, Plant and Equipment, Net (Narrative) (Details) - USD ($) $ in Thousands</t>
  </si>
  <si>
    <t>Borrowing costs capitalized</t>
  </si>
  <si>
    <t>Fixed assets purchased on credit</t>
  </si>
  <si>
    <t>Useful life</t>
  </si>
  <si>
    <t>19-24</t>
  </si>
  <si>
    <t>Property, Plant and Equipment, Net (Schedule of Composition of Property, Plant and Equipment) (Details) - USD ($) $ in Thousands</t>
  </si>
  <si>
    <t>Balance at beginning of year</t>
  </si>
  <si>
    <t>Additions</t>
  </si>
  <si>
    <t>Disposals</t>
  </si>
  <si>
    <t>Reclassification</t>
  </si>
  <si>
    <t>Differences in translation reserves</t>
  </si>
  <si>
    <t>Balance at end of year</t>
  </si>
  <si>
    <t>Cost [Member]</t>
  </si>
  <si>
    <t>Accumulated depreciation [Member]</t>
  </si>
  <si>
    <t>Roads, buildings and leasehold improvements [member] | Cost [Member]</t>
  </si>
  <si>
    <t>Roads, buildings and leasehold improvements [member] | Accumulated depreciation [Member]</t>
  </si>
  <si>
    <t>Facilities, machinery and equipment [member] | Cost [Member]</t>
  </si>
  <si>
    <t>Facilities, machinery and equipment [member] | Accumulated depreciation [Member]</t>
  </si>
  <si>
    <t>Computers [Member] | Cost [Member]</t>
  </si>
  <si>
    <t>Computers [Member] | Accumulated depreciation [Member]</t>
  </si>
  <si>
    <t>Office furniture, equipment and motor vehicles [Member] | Cost [Member]</t>
  </si>
  <si>
    <t>Office furniture, equipment and motor vehicles [Member] | Accumulated depreciation [Member]</t>
  </si>
  <si>
    <t>Plants under construction [Member] | Cost [Member]</t>
  </si>
  <si>
    <t>Spare parts for installations [Member] | Cost [Member]</t>
  </si>
  <si>
    <t>Spare parts for installations [Member] | Accumulated depreciation [Member]</t>
  </si>
  <si>
    <t>Additions to property, plant and equipment in OPC Hadera are presented net of agreed compensation from the construction contractor. Refer to Note 20.B.b for further details.</t>
  </si>
  <si>
    <t>Reclassified to Right-Of-Use assets after initial application of IFRS 16. Refer to Note 19 Right-of-use Assets.</t>
  </si>
  <si>
    <t>Reclassified to be comparable with current year presentation.</t>
  </si>
  <si>
    <t>Property, Plant and Equipment, Net (Schedule of Net Carrying Values of Property, Plant and Equipment) (Details) - USD ($) $ in Thousands</t>
  </si>
  <si>
    <t>Carrying amount before prepayments [Member]</t>
  </si>
  <si>
    <t>Land, roads, buildings and leasehold improvements</t>
  </si>
  <si>
    <t>Facilities, machinery and equipment</t>
  </si>
  <si>
    <t>Computers</t>
  </si>
  <si>
    <t>Office furniture and equipment</t>
  </si>
  <si>
    <t>Assets under construction</t>
  </si>
  <si>
    <t>Other</t>
  </si>
  <si>
    <t>Reclassified 2018 numbers to be comparable with current year presentation.</t>
  </si>
  <si>
    <t>Property, Plant and Equipment, Net (Schedule of Composition of Depreciation Expense) (Details) - USD ($) $ in Thousands</t>
  </si>
  <si>
    <t>Depreciation charged to cost of sales</t>
  </si>
  <si>
    <t>Depreciation charged to selling, general and administrative expenses</t>
  </si>
  <si>
    <t>Depreciation charged to results</t>
  </si>
  <si>
    <t>Amortization of intangibles charged to selling, general and administrative expenses</t>
  </si>
  <si>
    <t>Depreciation and amortization from continuing operations</t>
  </si>
  <si>
    <t>Property, Plant and Equipment, Net (Schedule of Change in estimates of useful life) (Details) $ in Thousands</t>
  </si>
  <si>
    <t>2019 [member]</t>
  </si>
  <si>
    <t>Statement Line Items [Line Items]</t>
  </si>
  <si>
    <t>(Decrease)/increase in depreciation</t>
  </si>
  <si>
    <t>2020 [member]</t>
  </si>
  <si>
    <t>2021 [member]</t>
  </si>
  <si>
    <t>2022 [member]</t>
  </si>
  <si>
    <t>2023 [member]</t>
  </si>
  <si>
    <t>2024 [member]</t>
  </si>
  <si>
    <t>Intangible Assets, Net (Schedule of Intangible Assets, Net) (Details) - USD ($) $ in Thousands</t>
  </si>
  <si>
    <t>Disclosure of reconciliation of changes in intangible assets and goodwill [line items]</t>
  </si>
  <si>
    <t>Balance</t>
  </si>
  <si>
    <t>Acquisitions - self development</t>
  </si>
  <si>
    <t>Translation differences</t>
  </si>
  <si>
    <t>Amortization and impairment [Member]</t>
  </si>
  <si>
    <t>Amortization for the year</t>
  </si>
  <si>
    <t>Carrying values [Member]</t>
  </si>
  <si>
    <t>Goodwill [Member] | Cost [Member]</t>
  </si>
  <si>
    <t>Acquisitions - business combination</t>
  </si>
  <si>
    <t>Goodwill [Member] | Amortization and impairment [Member]</t>
  </si>
  <si>
    <t>Goodwill [Member] | Carrying values [Member]</t>
  </si>
  <si>
    <t>Software [Member] | Cost [Member]</t>
  </si>
  <si>
    <t>Software [Member] | Amortization and impairment [Member]</t>
  </si>
  <si>
    <t>Software [Member] | Carrying values [Member]</t>
  </si>
  <si>
    <t>Others [Member] | Cost [Member]</t>
  </si>
  <si>
    <t>Others [Member] | Amortization and impairment [Member]</t>
  </si>
  <si>
    <t>Others [Member] | Carrying values [Member]</t>
  </si>
  <si>
    <t>Intangible Assets, Net (Schedule of Carrying Amounts of Intangible Assets) (Details) - USD ($) $ in Thousands</t>
  </si>
  <si>
    <t>Intangible assets with a finite useful life</t>
  </si>
  <si>
    <t>Intangible assets with an indefinite useful life or not yet available for use</t>
  </si>
  <si>
    <t>Goodwill and intangible assets, net</t>
  </si>
  <si>
    <t>Loans and Debentures (Long-term loans from banks and others) (Narrative) (Details) ₪ in Thousands, $ in Thousands</t>
  </si>
  <si>
    <t>1 Months Ended</t>
  </si>
  <si>
    <t>Jan. 31, 2020USD ($)</t>
  </si>
  <si>
    <t>Jan. 31, 2020ILS (₪)</t>
  </si>
  <si>
    <t>Dec. 31, 2018ILS (₪)</t>
  </si>
  <si>
    <t>Dec. 31, 2017ILS (₪)</t>
  </si>
  <si>
    <t>Jul. 31, 2016USD ($)</t>
  </si>
  <si>
    <t>Jul. 31, 2016ILS (₪)</t>
  </si>
  <si>
    <t>Disclosure of detailed information about borrowings [line items]</t>
  </si>
  <si>
    <t>Proceeds received</t>
  </si>
  <si>
    <t>Corporate guarantees</t>
  </si>
  <si>
    <t>Accumulate over 24 months in semi-annual deposits [Member]</t>
  </si>
  <si>
    <t>NIS [Member] | Top of range [Member]</t>
  </si>
  <si>
    <t>Corporate guarantees | ₪</t>
  </si>
  <si>
    <t>NIS [Member] | Accumulate over 24 months in semi-annual deposits [Member]</t>
  </si>
  <si>
    <t>OPC Rotem Ltd Lenders Consortium (E) [Member]</t>
  </si>
  <si>
    <t>Reserve account</t>
  </si>
  <si>
    <t>Amount used from guarantee</t>
  </si>
  <si>
    <t>OPC Rotem Ltd Lenders Consortium (E) [Member] | Credit facilities from Bank Leumi [Member]</t>
  </si>
  <si>
    <t>OPC Rotem Ltd Lenders Consortium (E) [Member] | NIS [Member]</t>
  </si>
  <si>
    <t>Reserve account | ₪</t>
  </si>
  <si>
    <t>Amount used from guarantee | ₪</t>
  </si>
  <si>
    <t>OPC Rotem Ltd Lenders Consortium (E) [Member] | NIS [Member] | Credit facilities from Bank Leumi [Member]</t>
  </si>
  <si>
    <t>Borrowings | ₪</t>
  </si>
  <si>
    <t>Rotem [Member] | NIS [Member]</t>
  </si>
  <si>
    <t>Hadera Financing Agreement [Member]</t>
  </si>
  <si>
    <t>Hadera Financing Agreement [Member] | Bottom of range [member] | Interest Rate Adjustment [Member]</t>
  </si>
  <si>
    <t>4.70%</t>
  </si>
  <si>
    <t>Hadera Financing Agreement [Member] | Top of range [Member] | Interest Rate Adjustment [Member]</t>
  </si>
  <si>
    <t>5.40%</t>
  </si>
  <si>
    <t>Hadera Financing Agreement [Member] | CPI linked [Member]</t>
  </si>
  <si>
    <t>Amount of withdrew</t>
  </si>
  <si>
    <t>Hadera Financing Agreement [Member] | CPI linked [Member] | Bottom of range [member]</t>
  </si>
  <si>
    <t>3.10%</t>
  </si>
  <si>
    <t>Hadera Financing Agreement [Member] | CPI linked [Member] | Top of range [Member]</t>
  </si>
  <si>
    <t>3.90%</t>
  </si>
  <si>
    <t>Hadera Financing Agreement [Member] | NIS [Member]</t>
  </si>
  <si>
    <t>Face amount | ₪</t>
  </si>
  <si>
    <t>Hadera Financing Agreement [Member] | NIS [Member] | CPI linked [Member]</t>
  </si>
  <si>
    <t>Amount of withdrew | ₪</t>
  </si>
  <si>
    <t>IC Power Asia Development Ltd [Member]</t>
  </si>
  <si>
    <t>IC Power Asia Development Ltd [Member] | NIS [Member]</t>
  </si>
  <si>
    <t>Veridis [Member]</t>
  </si>
  <si>
    <t>Veridis [Member] | NIS [Member]</t>
  </si>
  <si>
    <t>Maturity</t>
  </si>
  <si>
    <t>End of 19 years from the commencement date of the commercial operation or 23 years from the signing date of Tzomet’s Financing Agreement (however not later than December 31, 2042).</t>
  </si>
  <si>
    <t>OPC Tzomet [Member] | NIS [Member]</t>
  </si>
  <si>
    <t>OPC invested in OPC Tzomet [Member]</t>
  </si>
  <si>
    <t>OPC invested in OPC Tzomet [Member] | NIS [Member]</t>
  </si>
  <si>
    <t>Investment of shareholders equity in OPC Tzomet [Member]</t>
  </si>
  <si>
    <t>Investment of shareholders equity in OPC Tzomet [Member] | NIS [Member]</t>
  </si>
  <si>
    <t>OPC Guarantee in OPC Tzomet [Member]</t>
  </si>
  <si>
    <t>OPC Guarantee in OPC Tzomet [Member] | NIS [Member]</t>
  </si>
  <si>
    <t>Bank guarantee by OPC [Member]</t>
  </si>
  <si>
    <t>Bank guarantee by OPC [Member] | NIS [Member]</t>
  </si>
  <si>
    <t>Credit Framework Agreement by OPC [Member]</t>
  </si>
  <si>
    <t>0.60%</t>
  </si>
  <si>
    <t>Credit Framework Agreement by OPC [Member] | Uses as purposes of payment of Initial Assessment [Member]</t>
  </si>
  <si>
    <t>Credit Framework Agreement by OPC [Member] | NIS [Member]</t>
  </si>
  <si>
    <t>Credit Framework Agreement by OPC [Member] | NIS [Member] | Uses as purposes of payment of Initial Assessment [Member]</t>
  </si>
  <si>
    <t>Hedge agreement [Member]</t>
  </si>
  <si>
    <t>Percentage of hedge</t>
  </si>
  <si>
    <t>Hedge agreement [Member] | Bottom of range [member]</t>
  </si>
  <si>
    <t>1.70%</t>
  </si>
  <si>
    <t>Hedge agreement [Member] | Top of range [Member]</t>
  </si>
  <si>
    <t>1.76%</t>
  </si>
  <si>
    <t>Loans and Debentures (Debentures) (Narrative) (Details) ₪ in Thousands, $ in Thousands</t>
  </si>
  <si>
    <t>Jun. 30, 2018USD ($)</t>
  </si>
  <si>
    <t>Jun. 30, 2018ILS (₪)</t>
  </si>
  <si>
    <t>Aug. 20, 2017</t>
  </si>
  <si>
    <t>May 31, 2017USD ($)</t>
  </si>
  <si>
    <t>May 31, 2017ILS (₪)</t>
  </si>
  <si>
    <t>OPC [Member] | Basis of its stand-alone financial statements [Member]</t>
  </si>
  <si>
    <t>Debt coverage ratio</t>
  </si>
  <si>
    <t>120.00%</t>
  </si>
  <si>
    <t>OPC [Member] | Bottom of range [member] | Basis of its stand-alone financial statements [Member]</t>
  </si>
  <si>
    <t>Equity-to-balance sheet ratio</t>
  </si>
  <si>
    <t>12.50%</t>
  </si>
  <si>
    <t>OPC [Member] | NIS [Member] | Bottom of range [member] | Basis of its stand-alone financial statements [Member]</t>
  </si>
  <si>
    <t>Equity | ₪</t>
  </si>
  <si>
    <t>Bonds (Series A) [Member] | OPC [Member]</t>
  </si>
  <si>
    <t>4.95%</t>
  </si>
  <si>
    <t>Nominal annual Interest rate reduced</t>
  </si>
  <si>
    <t>0.50%</t>
  </si>
  <si>
    <t>Bonds (Series A) [Member] | OPC [Member] | Bottom of range [member]</t>
  </si>
  <si>
    <t>Bonds (Series A) [Member] | OPC [Member] | Top of range [Member]</t>
  </si>
  <si>
    <t>4.45%</t>
  </si>
  <si>
    <t>Bonds (Series A) [Member] | OPC [Member] | NIS [Member]</t>
  </si>
  <si>
    <t>Loans and Debentures (Schedule of Contractual Conditions) (Details) - USD ($) $ in Thousands</t>
  </si>
  <si>
    <t>Current maturities of long-term liabilities:</t>
  </si>
  <si>
    <t>Loans from banks and others</t>
  </si>
  <si>
    <t>Non-convertible debentures</t>
  </si>
  <si>
    <t>Loans and Debentures (Schedule of Classification Based on Currencies and Interest Rates) (Details) - USD ($) $ in Thousands</t>
  </si>
  <si>
    <t>In Shekels [Member]</t>
  </si>
  <si>
    <t>In Shekels [Member] | Weighted average [member] | Debentures [Member]</t>
  </si>
  <si>
    <t>In Shekels [Member] | Weighted average [member] | Loans from financial institutions (including financing lease) [Member]</t>
  </si>
  <si>
    <t>Trade Payables (Schedule of Trade Payables) (Details) - USD ($) $ in Thousands</t>
  </si>
  <si>
    <t>Current</t>
  </si>
  <si>
    <t>Accrued expenses and other payables</t>
  </si>
  <si>
    <t>Current trade payables</t>
  </si>
  <si>
    <t>Other Current Liabilities (Schedule of Other Current Liabilities) (Details) - USD ($) $ in Thousands</t>
  </si>
  <si>
    <t>Employees and payroll institutions</t>
  </si>
  <si>
    <t>Accrued expenses</t>
  </si>
  <si>
    <t>Interest payable</t>
  </si>
  <si>
    <t>Liability in respect of acquisition of non-controlling interests</t>
  </si>
  <si>
    <t>Refer to Note 10.A.1.c for further details.</t>
  </si>
  <si>
    <t>Right-Of-Use Assets and Lease Liabilities (Narrative) (Details)</t>
  </si>
  <si>
    <t>Land [Member]</t>
  </si>
  <si>
    <t>Disclosure of quantitative information about right-of-use assets [line items]</t>
  </si>
  <si>
    <t>Lease term</t>
  </si>
  <si>
    <t>They typically run for a period of more than 20 years, with an option for renewal.</t>
  </si>
  <si>
    <t>Offices [Member]</t>
  </si>
  <si>
    <t>The leases range from 3 to 10 years, with options to extend.</t>
  </si>
  <si>
    <t>Right-Of-Use Assets and Lease Liabilities (Schedule of Right-of-Use Assets) (Details) $ in Thousands</t>
  </si>
  <si>
    <t>Depreciation charge for the year</t>
  </si>
  <si>
    <t>PRMS facility [Member]</t>
  </si>
  <si>
    <t>Beginning balance includes reclassification from Property, Plant and Equipment, Net. Refer to Note 14 for further details.</t>
  </si>
  <si>
    <t>Right-Of-Use Assets and Lease Liabilities (Schedule of Amounts Recognized in Statements of Profit &amp; Loss) (Details) $ in Thousands</t>
  </si>
  <si>
    <t>Interest expenses in respect of lease liability</t>
  </si>
  <si>
    <t>Right-Of-Use Assets and Lease Liabilities (Schedule of Amounts Recognized in Consolidated Statements of Cash Flows) (Details) $ in Thousands</t>
  </si>
  <si>
    <t>Total cash outflow for leases</t>
  </si>
  <si>
    <t>Contingent Liabilities, Commitments and Concessions (Shapir Development Levies and Claims) (Narrative) (Details) - 1 months ended Dec. 31, 2019 ₪ in Millions, $ in Millions</t>
  </si>
  <si>
    <t>USD ($)</t>
  </si>
  <si>
    <t>ILS (₪)</t>
  </si>
  <si>
    <t>Contract with OPC Tzomet and the Local Council of Shapir [Member]</t>
  </si>
  <si>
    <t>Disclosure of contingent liabilities in business combination [line items]</t>
  </si>
  <si>
    <t>Initial calculation of development levies | $</t>
  </si>
  <si>
    <t>Contract with OPC Tzomet and the Local Council of Shapir [Member] | NIS [Member]</t>
  </si>
  <si>
    <t>Initial calculation of development levies | ₪</t>
  </si>
  <si>
    <t>Amount paid in first stage for issuance of buliding permit | $</t>
  </si>
  <si>
    <t>Corporate guarantees | $</t>
  </si>
  <si>
    <t>Amount of charge notification in respect of calculation of Levies | $</t>
  </si>
  <si>
    <t>Amount paid in first stage for issuance of buliding permit | ₪</t>
  </si>
  <si>
    <t>Amount of charge notification in respect of calculation of Levies | ₪</t>
  </si>
  <si>
    <t>Contingent Liabilities, Commitments and Concessions (Narrative) (Details) € in Thousands, ₪ in Thousands, $ in Thousands</t>
  </si>
  <si>
    <t>Dec. 06, 2017USD ($)</t>
  </si>
  <si>
    <t>Nov. 02, 2009</t>
  </si>
  <si>
    <t>Oct. 31, 2018USD ($)</t>
  </si>
  <si>
    <t>Oct. 31, 2018ILS (₪)</t>
  </si>
  <si>
    <t>Apr. 30, 2017USD ($)</t>
  </si>
  <si>
    <t>Apr. 30, 2017ILS (₪)</t>
  </si>
  <si>
    <t>Jun. 27, 2016USD ($)</t>
  </si>
  <si>
    <t>Jan. 31, 2016USD ($)</t>
  </si>
  <si>
    <t>Jan. 31, 2016ILS (₪)</t>
  </si>
  <si>
    <t>Nov. 30, 2015ILS (₪)</t>
  </si>
  <si>
    <t>Jul. 31, 2010USD ($)</t>
  </si>
  <si>
    <t>Jul. 31, 2010ILS (₪)</t>
  </si>
  <si>
    <t>Jun. 27, 2010USD ($)</t>
  </si>
  <si>
    <t>Jun. 27, 2010ILS (₪)</t>
  </si>
  <si>
    <t>Jun. 27, 2010EUR (€)</t>
  </si>
  <si>
    <t>Jun. 30, 2015USD ($)</t>
  </si>
  <si>
    <t>Jun. 30, 2015ILS (₪)</t>
  </si>
  <si>
    <t>Purchase price</t>
  </si>
  <si>
    <t>Gas transmission agreement between OPC Rotem and Israel Natural Gas Lines Ltd [Member]</t>
  </si>
  <si>
    <t>Construction cost</t>
  </si>
  <si>
    <t>Agreement expiration period</t>
  </si>
  <si>
    <t>The agreement expires in 2029, with a renewal option for 5 additional years.</t>
  </si>
  <si>
    <t>Amount of deposit</t>
  </si>
  <si>
    <t>Gas transmission agreement between OPC Rotem and Israel Natural Gas Lines Ltd [Member] | NIS [Member]</t>
  </si>
  <si>
    <t>Construction cost | ₪</t>
  </si>
  <si>
    <t>Amount of deposit | ₪</t>
  </si>
  <si>
    <t>Construction agreement with OPC Tzomet and PW Power Systems LLC [Member]</t>
  </si>
  <si>
    <t>Aggregate consideration paid</t>
  </si>
  <si>
    <t>Lease option agreement between OPC and Hadera Paper [Member]</t>
  </si>
  <si>
    <t>Period of long term agreements</t>
  </si>
  <si>
    <t>25 years</t>
  </si>
  <si>
    <t>Area of lease in square foot</t>
  </si>
  <si>
    <t>Lease expiration date</t>
  </si>
  <si>
    <t>December 31, 2022</t>
  </si>
  <si>
    <t>Option fees year one</t>
  </si>
  <si>
    <t>Option fees year two</t>
  </si>
  <si>
    <t>Option fees year three</t>
  </si>
  <si>
    <t>Amount paid to Hadera paper by OPC</t>
  </si>
  <si>
    <t>Option fees</t>
  </si>
  <si>
    <t>Original option agreement amount</t>
  </si>
  <si>
    <t>Lease option agreement between OPC and Hadera Paper [Member] | NIS [Member]</t>
  </si>
  <si>
    <t>Option fees year one | ₪</t>
  </si>
  <si>
    <t>Option fees year two | ₪</t>
  </si>
  <si>
    <t>Option fees year three | ₪</t>
  </si>
  <si>
    <t>Amount paid to Hadera paper by OPC | ₪</t>
  </si>
  <si>
    <t>Option fees | ₪</t>
  </si>
  <si>
    <t>Original option agreement amount | ₪</t>
  </si>
  <si>
    <t>Construction agreement between OPC Hadera and IDOM Servicios Integrados [Member]</t>
  </si>
  <si>
    <t>Additional amount paid by OPC Hadera</t>
  </si>
  <si>
    <t>First additional amount paid by OPC Hadera</t>
  </si>
  <si>
    <t>Second additional amount paid by OPC Hadera</t>
  </si>
  <si>
    <t>Asset receivable in respect of compensation from construction contractor</t>
  </si>
  <si>
    <t>Construction agreement between OPC Hadera and IDOM Servicios Integrados [Member] | NIS [Member]</t>
  </si>
  <si>
    <t>Additional amount paid by OPC Hadera | ₪</t>
  </si>
  <si>
    <t>First additional amount paid by OPC Hadera | ₪</t>
  </si>
  <si>
    <t>Second additional amount paid by OPC Hadera | ₪</t>
  </si>
  <si>
    <t>Asset receivable in respect of compensation from construction contractor | ₪</t>
  </si>
  <si>
    <t>Gas transmission agreement between OPC Hadera and Israel Natural Gas Lines Ltd [Member]</t>
  </si>
  <si>
    <t>Gas transmission agreement between OPC Hadera and Israel Natural Gas Lines Ltd [Member] | NIS [Member]</t>
  </si>
  <si>
    <t>OPC Hadera [Member]</t>
  </si>
  <si>
    <t>Percentage of minimal annual contractual quantity</t>
  </si>
  <si>
    <t>Percentage of minimal annual contractual quantity reduced</t>
  </si>
  <si>
    <t>30.00%</t>
  </si>
  <si>
    <t>Hadera provided bank guarantees in favour of Tamar for additional gas agreement [Member]</t>
  </si>
  <si>
    <t>Hadera provided bank guarantees in favour of Tamar for additional gas agreement [Member] | NIS [Member]</t>
  </si>
  <si>
    <t>Hadera provided bank guarantees in favour of Tamar [Member]</t>
  </si>
  <si>
    <t>Hadera provided bank guarantees in favour of Tamar [Member] | NIS [Member]</t>
  </si>
  <si>
    <t>Power and steam supply Agreement between OPC Hadera and Hadera Paper [Member]</t>
  </si>
  <si>
    <t>Agreements for sale of electricity between OPC Hadera and end users [Member]</t>
  </si>
  <si>
    <t>10 years</t>
  </si>
  <si>
    <t>Compensation to customers</t>
  </si>
  <si>
    <t>Compensation to customers paid</t>
  </si>
  <si>
    <t>Agreements for sale of electricity between OPC Hadera and end users [Member] | NIS [Member]</t>
  </si>
  <si>
    <t>Compensation to customers | ₪</t>
  </si>
  <si>
    <t>Compensation to customers paid | ₪</t>
  </si>
  <si>
    <t>Maintenance agreement between OPC Rotem and Mitsubishi [Member]</t>
  </si>
  <si>
    <t>Operation period of workhour</t>
  </si>
  <si>
    <t>Period of gas turbine</t>
  </si>
  <si>
    <t>12 years</t>
  </si>
  <si>
    <t>Maintenance costs</t>
  </si>
  <si>
    <t>Accelerated depreciation</t>
  </si>
  <si>
    <t>Period of maintenance work</t>
  </si>
  <si>
    <t>6 years</t>
  </si>
  <si>
    <t>Maintenance agreement between OPC Rotem and Mitsubishi [Member] | NIS [Member]</t>
  </si>
  <si>
    <t>Accelerated depreciation | ₪</t>
  </si>
  <si>
    <t>Maintenance agreement between OPC Rotem and Mitsubishi [Member] | EUR [Member]</t>
  </si>
  <si>
    <t>Maintenance costs | €</t>
  </si>
  <si>
    <t>Agreements for acquisition of electricity between OPC Rotem and private customers [Member]</t>
  </si>
  <si>
    <t>Agreement for purchase of electricity between OPC Hadera and IEC [Member]</t>
  </si>
  <si>
    <t>20 years</t>
  </si>
  <si>
    <t>OPC Rotem and OPC Hadera [Member] | Energean agreement [Member]</t>
  </si>
  <si>
    <t>Total financial volume of agreements</t>
  </si>
  <si>
    <t>Inkia Energy Limited [Member]</t>
  </si>
  <si>
    <t>Percentage of shares acquired</t>
  </si>
  <si>
    <t>Nominal annual Interest rate</t>
  </si>
  <si>
    <t>Deferred Payment Agreement</t>
  </si>
  <si>
    <t>Period of purchase price</t>
  </si>
  <si>
    <t>four-year</t>
  </si>
  <si>
    <t>Period of corporate guarantee</t>
  </si>
  <si>
    <t>three-year</t>
  </si>
  <si>
    <t>Maintenance agreement between OPC Hadera and General Electric International and GE Global Parts [Member]</t>
  </si>
  <si>
    <t>Cost of service agreement</t>
  </si>
  <si>
    <t>Gas transmission agreement between OPC Tzomet and Israel Natural Gas Lines Ltd [Member]</t>
  </si>
  <si>
    <t>Cost of gas transmission agreement</t>
  </si>
  <si>
    <t>Planning and procurement budgeted amount</t>
  </si>
  <si>
    <t>Gas transmission agreement between OPC Tzomet and Israel Natural Gas Lines Ltd [Member] | NIS [Member]</t>
  </si>
  <si>
    <t>Cost of gas transmission agreement | ₪</t>
  </si>
  <si>
    <t>Planning and procurement budgeted amount | ₪</t>
  </si>
  <si>
    <t>Share Capital and Reserves (Narrative) (Details) - USD ($) $ / shares in Units, $ in Thousands</t>
  </si>
  <si>
    <t>Nov. 27, 2018</t>
  </si>
  <si>
    <t>Nov. 04, 2018</t>
  </si>
  <si>
    <t>Mar. 22, 2018</t>
  </si>
  <si>
    <t>Disclosure of classes of share capital [line items]</t>
  </si>
  <si>
    <t>Issuance of ordinary shares</t>
  </si>
  <si>
    <t>Capital distribution aggregate amount</t>
  </si>
  <si>
    <t>Share Incentive Plan [Member]</t>
  </si>
  <si>
    <t>Issuance of ordinary shares price per share</t>
  </si>
  <si>
    <t>Percentage of total issued shares (excluding treasury shares) of Kenon</t>
  </si>
  <si>
    <t>Fair value of the shares granted</t>
  </si>
  <si>
    <t>Capital distribution [Member]</t>
  </si>
  <si>
    <t>Capital distribution aggregate amount per share</t>
  </si>
  <si>
    <t>Share capital and total equity reduced</t>
  </si>
  <si>
    <t>Board of Director [Member]</t>
  </si>
  <si>
    <t>Share Capital and Reserves (Schedule of Share Capital) (Details) - shares shares in Thousands</t>
  </si>
  <si>
    <t>Authorised and in issue at January, 1</t>
  </si>
  <si>
    <t>Issued for share plan</t>
  </si>
  <si>
    <t>Authorised and in issue at December, 31</t>
  </si>
  <si>
    <t>OPC Energy Ltd's Initial Public Offering (Details) ₪ / shares in Units, $ / shares in Units, $ in Thousands, ₪ in Millions</t>
  </si>
  <si>
    <t>Aug. 10, 2017USD ($)$ / sharesshares</t>
  </si>
  <si>
    <t>Aug. 10, 2017ILS (₪)</t>
  </si>
  <si>
    <t>Aug. 10, 2017₪ / shares</t>
  </si>
  <si>
    <t>Proceeds of issuance</t>
  </si>
  <si>
    <t>OPC Energy Ltd [Member] | Public Offering [Member]</t>
  </si>
  <si>
    <t>Issued price per share | $ / shares</t>
  </si>
  <si>
    <t>Issuance costs</t>
  </si>
  <si>
    <t>Percentage of shares hold by public</t>
  </si>
  <si>
    <t>24.20%</t>
  </si>
  <si>
    <t>Percentage of Group's equity interest diluted</t>
  </si>
  <si>
    <t>75.80%</t>
  </si>
  <si>
    <t>Capital reserves realization</t>
  </si>
  <si>
    <t>Capital reserves realization attributable to equity holders in non-controlling interest</t>
  </si>
  <si>
    <t>OPC Energy Ltd [Member] | Public Offering [Member] | NIS [Member]</t>
  </si>
  <si>
    <t>Issued price per share | ₪ / shares</t>
  </si>
  <si>
    <t>Proceeds of issuance | ₪</t>
  </si>
  <si>
    <t>Issuance costs | ₪</t>
  </si>
  <si>
    <t>Revenue (Schedule of Revenue) (Details) - USD ($) $ in Thousands</t>
  </si>
  <si>
    <t>Revenue from sale of electricity</t>
  </si>
  <si>
    <t>Revenue from sale of steam</t>
  </si>
  <si>
    <t>Cost of Sales and Services (Schedule of Cost of Sales and Services) (Details) - USD ($) $ in Thousands</t>
  </si>
  <si>
    <t>Fuels</t>
  </si>
  <si>
    <t>Electricity and infrastructure services</t>
  </si>
  <si>
    <t>Salaries and related expenses</t>
  </si>
  <si>
    <t>Generation and operating expenses and outsourcing</t>
  </si>
  <si>
    <t>Insurance</t>
  </si>
  <si>
    <t>Cost of sales and services</t>
  </si>
  <si>
    <t>Selling, General and Administrative Expenses (Schedule of Selling, General and Administrative Expenses) (Details) - USD ($) $ in Thousands</t>
  </si>
  <si>
    <t>Payroll and related expenses</t>
  </si>
  <si>
    <t>Professional fees</t>
  </si>
  <si>
    <t>Financing Income (Expenses), Net (Schedule of Financing Income (Expenses), Net) (Details) - USD ($) $ in Thousands</t>
  </si>
  <si>
    <t>Interest income from bank deposits</t>
  </si>
  <si>
    <t>Interest income from deferred payment</t>
  </si>
  <si>
    <t>Interest income from associated company</t>
  </si>
  <si>
    <t>Net change in exchange rates</t>
  </si>
  <si>
    <t>Interest expenses to banks and others</t>
  </si>
  <si>
    <t>Amount reclassified to consolidated statements of profit &amp; loss from capital reserve in respect of cash flow hedges</t>
  </si>
  <si>
    <t>Net financing expenses recognized in the statement of profit and loss</t>
  </si>
  <si>
    <t>Income Taxes (Narrative) (Details) - USD ($) $ in Thousands</t>
  </si>
  <si>
    <t>Jan. 04, 2016</t>
  </si>
  <si>
    <t>Jan. 31, 2018</t>
  </si>
  <si>
    <t>Jan. 31, 2017</t>
  </si>
  <si>
    <t>Dec. 22, 2016</t>
  </si>
  <si>
    <t>Disclosure of temporary difference, unused tax losses and unused tax credits [line items]</t>
  </si>
  <si>
    <t>Current taxes</t>
  </si>
  <si>
    <t>Income tax rate</t>
  </si>
  <si>
    <t>17.00%</t>
  </si>
  <si>
    <t>Tax rate reduced</t>
  </si>
  <si>
    <t>25% to 23%</t>
  </si>
  <si>
    <t>Deferred tax liabilities</t>
  </si>
  <si>
    <t>Amount of temporary differences</t>
  </si>
  <si>
    <t>Changes in tax rates or tax laws enacted or announced [Member]</t>
  </si>
  <si>
    <t>23%</t>
  </si>
  <si>
    <t>24%</t>
  </si>
  <si>
    <t>Hadera's income tax rate [Member]</t>
  </si>
  <si>
    <t>1.5% to a rate of 25%</t>
  </si>
  <si>
    <t>Israel [Member]</t>
  </si>
  <si>
    <t>23.00%</t>
  </si>
  <si>
    <t>Singapore [Member]</t>
  </si>
  <si>
    <t>Tax laws</t>
  </si>
  <si>
    <t>Under Singapore tax laws, any gains derived by a divesting company from its disposal of ordinary shares in an investee company between June 1, 2012 and May 31, 2022 (extended from May 31, 2017 to May 31, 2022) are generally not taxable if, immediately prior to the date of such disposal, the divesting company has held at least 20% of the ordinary shares in the investee company for a continuous period of at least 24 months.</t>
  </si>
  <si>
    <t>Singapore [Member] | Top of range [Member]</t>
  </si>
  <si>
    <t>15.00%</t>
  </si>
  <si>
    <t>Inkia Transaction [Member]</t>
  </si>
  <si>
    <t>Income Taxes (Schedule of Components of Income Taxes) (Details) - USD ($) $ in Thousands</t>
  </si>
  <si>
    <t>Current taxes on income</t>
  </si>
  <si>
    <t>In respect of current year</t>
  </si>
  <si>
    <t>In respect of prior years</t>
  </si>
  <si>
    <t>Deferred tax income</t>
  </si>
  <si>
    <t>Creation and reversal of temporary differences</t>
  </si>
  <si>
    <t>Total taxes on income</t>
  </si>
  <si>
    <t>Current taxes on income in 2017 include $61 million taxes payable in connection with a restructuring to simplify the holding structure of some of the companies remaining in the Kenon group subsequent to the Inkia transaction. As a result of this restructuring (which was substantially completed in January 2018), Kenon holds its interest in OPC directly. Kenon does not expect any further tax liability in relation to any future sales of its interest in OPC.</t>
  </si>
  <si>
    <t>Income Taxes (Schedule of Reconciliation between Theoretical Tax Expense (Benefit) on Pre-tax Income (Loss)) (Details) - USD ($) $ in Thousands</t>
  </si>
  <si>
    <t>(Loss)/profit from continuing operations before income taxes</t>
  </si>
  <si>
    <t>Statutory tax rate</t>
  </si>
  <si>
    <t>Tax computed at the statutory tax rate</t>
  </si>
  <si>
    <t>Increase (decrease) in tax in respect of:</t>
  </si>
  <si>
    <t>Elimination of tax calculated in respect of the Group's share in losses of associated companies</t>
  </si>
  <si>
    <t>Income subject to tax at a different tax rate</t>
  </si>
  <si>
    <t>Non-deductible expenses</t>
  </si>
  <si>
    <t>Exempt income</t>
  </si>
  <si>
    <t>Taxes in respect of prior years</t>
  </si>
  <si>
    <t>Changes in temporary differences in respect of which deferred taxes are not recognized</t>
  </si>
  <si>
    <t>Tax losses and other tax benefits for the period regarding which deferred taxes were not recorded</t>
  </si>
  <si>
    <t>Differences between the measurement base of income reported for tax purposes and the income reported in the financial statements</t>
  </si>
  <si>
    <t>Other differences</t>
  </si>
  <si>
    <t>Income Taxes (Schedule of Deferred Tax Assets and Liabilities Recognized) (Details) - USD ($) $ in Thousands</t>
  </si>
  <si>
    <t>Balance of deferred tax asset (liability)</t>
  </si>
  <si>
    <t>Changes recorded on the statement of profit and loss</t>
  </si>
  <si>
    <t>Changes recorded in other comprehensive income</t>
  </si>
  <si>
    <t>Change as a result of sale of subsidiary</t>
  </si>
  <si>
    <t>Property plant and equipment [Member]</t>
  </si>
  <si>
    <t>Carryforward of losses and deductions for tax purposes [Member]</t>
  </si>
  <si>
    <t>Other [Member]</t>
  </si>
  <si>
    <t>This amount includes deferred tax arising from derivative instruments, intangibles, undistributed profits, non-monetary items and trade receivables distribution.</t>
  </si>
  <si>
    <t>Income Taxes (Schedule of Deferred Taxes Presented in Statements of Financial Position) (Details) - USD ($) $ in Thousands</t>
  </si>
  <si>
    <t>As part of non-current assets</t>
  </si>
  <si>
    <t>As part of non-current liabilities</t>
  </si>
  <si>
    <t>Deferred tax asset (liability)</t>
  </si>
  <si>
    <t>Income Taxes (Schedule of Tax And Deferred Tax Liabilities) (Details) - USD ($) $ in Thousands</t>
  </si>
  <si>
    <t>Losses for tax purposes</t>
  </si>
  <si>
    <t>Deductible temporary differences</t>
  </si>
  <si>
    <t>Total losses of tax</t>
  </si>
  <si>
    <t>Earnings per Share (Schedule of (Loss)/Income Allocated to Holders of Ordinary Shareholders) (Details) - USD ($) $ in Thousands</t>
  </si>
  <si>
    <t>(Loss)/profit for the year attributable to Kenon's shareholders</t>
  </si>
  <si>
    <t>Profit/(loss) for the year from discontinued operations (after tax)</t>
  </si>
  <si>
    <t>Less: NCI</t>
  </si>
  <si>
    <t>Profit/(loss) for the year from discontinued operations (after tax) attributable to Kenon's shareholders</t>
  </si>
  <si>
    <t>(Loss)/profit for the year from continuing operations attributable to Kenon's shareholders</t>
  </si>
  <si>
    <t>Earnings per Share (Schedule of Number of Ordinary Shares) (Details) - shares shares in Thousands</t>
  </si>
  <si>
    <t>Weighted Average number of shares used in calculation of basic/diluted earnings per share</t>
  </si>
  <si>
    <t>Discontinued Operations (Narrative) (Details) - I.C. Power [Member] - USD ($) $ in Thousands</t>
  </si>
  <si>
    <t>Disclosure of joint ventures [line items]</t>
  </si>
  <si>
    <t>Proceeds from sale of business to ISQ</t>
  </si>
  <si>
    <t>Proceeds paid by ISQ</t>
  </si>
  <si>
    <t>Retained unconsolidated cash at Inkia</t>
  </si>
  <si>
    <t>Base purchase price</t>
  </si>
  <si>
    <t>Bonds assumed by ISQ</t>
  </si>
  <si>
    <t>Amount paid by ISQ</t>
  </si>
  <si>
    <t>Deferred payment obligation</t>
  </si>
  <si>
    <t>Interest payable in kind</t>
  </si>
  <si>
    <t>Certain payments from ISQ</t>
  </si>
  <si>
    <t>Discontinued Operations (Schedule of Results Attributable to Discontinued Operations) (Details) - USD ($) $ in Thousands</t>
  </si>
  <si>
    <t>Cost of sales and services (excluding depreciation and amortization)</t>
  </si>
  <si>
    <t>Profit before income taxes</t>
  </si>
  <si>
    <t>Recovery of retained claims</t>
  </si>
  <si>
    <t>(Loss)/profit after income taxes</t>
  </si>
  <si>
    <t>Gain on sale of discontinued operations</t>
  </si>
  <si>
    <t>Tax on gain/loss on sale of discontinued operations</t>
  </si>
  <si>
    <t>Net cash flows provided by operating activities</t>
  </si>
  <si>
    <t>Net cash flows provided by/(used in) investing activities</t>
  </si>
  <si>
    <t>Net cash flows used in financing activities</t>
  </si>
  <si>
    <t>Cash and cash equivalents provided by/(used in) discontinued operations</t>
  </si>
  <si>
    <t>Additional taxes mainly relates to the sale by IC Power of its Latin American and Caribbean businesses and tax on retained claims.</t>
  </si>
  <si>
    <t>Segment, Customer and Geographic Information (Schedule of Information Regarding Reportable Segments) (Details) - USD ($) $ in Thousands</t>
  </si>
  <si>
    <t>Disclosure of operating segments [line items]</t>
  </si>
  <si>
    <t>Profit/(loss) before taxes</t>
  </si>
  <si>
    <t>Other items:</t>
  </si>
  <si>
    <t>Write back of financial guarantee</t>
  </si>
  <si>
    <t>Share in losses/(income) of associated companies</t>
  </si>
  <si>
    <t>Write back of impairment of investments</t>
  </si>
  <si>
    <t>Other items</t>
  </si>
  <si>
    <t>Adjusted EBITDA</t>
  </si>
  <si>
    <t>Segment assets</t>
  </si>
  <si>
    <t>Segment liabilities</t>
  </si>
  <si>
    <t>Adjustments [Member]</t>
  </si>
  <si>
    <t>Segment, Customer and Geographic Information (Schedule of Major Customers and Percentage of Group's Total Revenues) (Details) - USD ($) $ in Thousands</t>
  </si>
  <si>
    <t>Total revenues</t>
  </si>
  <si>
    <t>Customer 1 [Member]</t>
  </si>
  <si>
    <t>Percentage of revenues of the Group</t>
  </si>
  <si>
    <t>21.65%</t>
  </si>
  <si>
    <t>16.89%</t>
  </si>
  <si>
    <t>13.80%</t>
  </si>
  <si>
    <t>Customer 2 [Member]</t>
  </si>
  <si>
    <t>20.52%</t>
  </si>
  <si>
    <t>20.33%</t>
  </si>
  <si>
    <t>20.72%</t>
  </si>
  <si>
    <t>Customer 3 [Member]</t>
  </si>
  <si>
    <t>15.10%</t>
  </si>
  <si>
    <t>15.01%</t>
  </si>
  <si>
    <t>14.66%</t>
  </si>
  <si>
    <t>Customer 4 [Member]</t>
  </si>
  <si>
    <t>13.05%</t>
  </si>
  <si>
    <t>11.67%</t>
  </si>
  <si>
    <t>Customer 5 [Member]</t>
  </si>
  <si>
    <t>10.68%</t>
  </si>
  <si>
    <t>10.79%</t>
  </si>
  <si>
    <t>10.45%</t>
  </si>
  <si>
    <t>Represents an amount less than 10% of revenue.</t>
  </si>
  <si>
    <t>Segment, Customer and Geographic Information (Schedule of Information Based on Geographic Areas) (Details) - USD ($) $ in Thousands</t>
  </si>
  <si>
    <t>Disclosure of geographical areas [line items]</t>
  </si>
  <si>
    <t>Segment, Customer and Geographic Information (Schedule of Non-current Assets on the Basis of Geographic Location) (Details) - USD ($) $ in Thousands</t>
  </si>
  <si>
    <t>Composed of property, plant and equipment and intangible assets.</t>
  </si>
  <si>
    <t>Related-party Information (Schedule of Transactions with Directors and Officers) (Details) - USD ($) $ in Thousands</t>
  </si>
  <si>
    <t>Short-term benefits</t>
  </si>
  <si>
    <t>Key management personnel compensation</t>
  </si>
  <si>
    <t>Related-party Information (Schedule of Transactions with Related Parties (Excluding Associates)) (Details) - Parent [Member] - USD ($) $ in Thousands</t>
  </si>
  <si>
    <t>Disclosure of transactions between related parties [line items]</t>
  </si>
  <si>
    <t>Sales of electricity</t>
  </si>
  <si>
    <t>Sales of gas</t>
  </si>
  <si>
    <t>Other (income)/expenses, net</t>
  </si>
  <si>
    <t>Repayment of loan to Ansonia</t>
  </si>
  <si>
    <t>Repayment of loan to IC</t>
  </si>
  <si>
    <t>Related-party Information (Schedule of Transactions with Associates) (Details) - USD ($) $ in Thousands</t>
  </si>
  <si>
    <t>Finance income, net</t>
  </si>
  <si>
    <t>Associates [Member]</t>
  </si>
  <si>
    <t>Other income, net</t>
  </si>
  <si>
    <t>Related-party Information (Schedule of Balances with Related Parties) (Details) - USD ($) $ in Thousands</t>
  </si>
  <si>
    <t>Other related parties [Member]</t>
  </si>
  <si>
    <t>Loans and Other Liabilities</t>
  </si>
  <si>
    <t>In US dollar or linked thereto</t>
  </si>
  <si>
    <t>Total Related Parties [Member]</t>
  </si>
  <si>
    <t>IC, Israel Chemicals Ltd ("ICL"), Oil Refineries Ltd ("ORL").</t>
  </si>
  <si>
    <t>Financial Instruments (Narrative) (Details) - Level 3 [Member]</t>
  </si>
  <si>
    <t>Dec. 31, 2019Years</t>
  </si>
  <si>
    <t>Disclosure of risk management strategy related to hedge accounting [line items]</t>
  </si>
  <si>
    <t>Remaining contractual term of put option</t>
  </si>
  <si>
    <t>Expected dividend yield</t>
  </si>
  <si>
    <t>0.00%</t>
  </si>
  <si>
    <t>Expected volatility</t>
  </si>
  <si>
    <t>27.30%</t>
  </si>
  <si>
    <t>33.90%</t>
  </si>
  <si>
    <t>Financial Instruments (Schedule of Maximum Exposure to Credit Risk for Financial Assets) (Details) - USD ($) $ in Thousands</t>
  </si>
  <si>
    <t>Short-term and long-term deposits and restricted cash</t>
  </si>
  <si>
    <t>Credit Risk [Member]</t>
  </si>
  <si>
    <t>Trade receivables and other assets</t>
  </si>
  <si>
    <t>Short-term and long-term derivative instruments</t>
  </si>
  <si>
    <t>Maximum exposure to credit risk</t>
  </si>
  <si>
    <t>Financial Instruments (Schedule of Maximum Exposure to Credit Risk for Trade Receivables By Geographic Region) (Details) - Trade Receivables [Member] - USD ($) $ in Thousands</t>
  </si>
  <si>
    <t>Other regions [Member]</t>
  </si>
  <si>
    <t>Financial Instruments (Schedule of Aging of Trade Receivables) (Details) - USD ($) $ in Thousands</t>
  </si>
  <si>
    <t>Disclosure of financial assets that are either past due or impaired [line items]</t>
  </si>
  <si>
    <t>Not past due [Member]</t>
  </si>
  <si>
    <t>Past due up to 3 months [Member]</t>
  </si>
  <si>
    <t>Past due more than one year [Member]</t>
  </si>
  <si>
    <t>Financial Instruments (Schedule of Anticipated Repayment Dates of the Financial Liabilities) (Details) - USD ($) $ in Thousands</t>
  </si>
  <si>
    <t>Book value: Non-derivative financial liabilities</t>
  </si>
  <si>
    <t>Lease liabilities including interest</t>
  </si>
  <si>
    <t>Debentures (including interest payable)</t>
  </si>
  <si>
    <t>Loans from banks and others including interest</t>
  </si>
  <si>
    <t>Financial liabilities</t>
  </si>
  <si>
    <t>Projected cash fows: Non-derivative financial liabilities</t>
  </si>
  <si>
    <t>Up to 1 year [member]</t>
  </si>
  <si>
    <t>1-2 years [Member]</t>
  </si>
  <si>
    <t>2-5 years [Member]</t>
  </si>
  <si>
    <t>More than five years [member]</t>
  </si>
  <si>
    <t>Includes current portion of long-term liabilities.</t>
  </si>
  <si>
    <t>Financial Instruments (Schedule of Exposure to Index Risk with Respect to Derivative Instruments) (Details) - Interest exchange contract [Member] $ in Thousands</t>
  </si>
  <si>
    <t>Disclosure of fair value measurement of liabilities [line items]</t>
  </si>
  <si>
    <t>Index receivable</t>
  </si>
  <si>
    <t>CPI</t>
  </si>
  <si>
    <t>Expiration date</t>
  </si>
  <si>
    <t>2031</t>
  </si>
  <si>
    <t>Amount of linked principal</t>
  </si>
  <si>
    <t>Fair value</t>
  </si>
  <si>
    <t>2036</t>
  </si>
  <si>
    <t>Financial Instruments (Schedule of Exposure to CPI and Foreign Currency Risks) (Details) - USD ($) $ in Thousands</t>
  </si>
  <si>
    <t>Non-derivative instruments</t>
  </si>
  <si>
    <t>Short-term investments, deposits and loans</t>
  </si>
  <si>
    <t>Other receivables</t>
  </si>
  <si>
    <t>Other payables</t>
  </si>
  <si>
    <t>Loans from banks and others and debentures</t>
  </si>
  <si>
    <t>Currency risk [Member] | Unlinked [Member]</t>
  </si>
  <si>
    <t>Long-term deposits and loans</t>
  </si>
  <si>
    <t>Total financial assets</t>
  </si>
  <si>
    <t>Total financial liabilities</t>
  </si>
  <si>
    <t>Total non-derivative financial instruments, net</t>
  </si>
  <si>
    <t>Derivative instruments</t>
  </si>
  <si>
    <t>Currency risk [Member] | CPI linked [Member]</t>
  </si>
  <si>
    <t>Currency risk [Member] | Other [Member]</t>
  </si>
  <si>
    <t>Financial Instruments (Schedule of Sensitivity Analysis) (Details) - Currency risk [Member] - USD ($) $ in Thousands</t>
  </si>
  <si>
    <t>Shekel/dollar [Member]</t>
  </si>
  <si>
    <t>10% increase effect on net income (loss) and equity</t>
  </si>
  <si>
    <t>5% increase effect on net income (loss) and equity</t>
  </si>
  <si>
    <t>5% decrease effect on net income (loss) and equity</t>
  </si>
  <si>
    <t>10% decrease effect on net income (loss) and equity</t>
  </si>
  <si>
    <t>CPI linked [Member]</t>
  </si>
  <si>
    <t>Financial Instruments (Schedule of Type of Interest Borne by Financial Instruments) (Details) - USD ($) $ in Thousands</t>
  </si>
  <si>
    <t>Disclosure of financial instruments by type of interest rate [line items]</t>
  </si>
  <si>
    <t>Fixed rate instruments [Member]</t>
  </si>
  <si>
    <t>Financial assets</t>
  </si>
  <si>
    <t>Financial assets (liabilities), net</t>
  </si>
  <si>
    <t>Variable rate instruments [Member]</t>
  </si>
  <si>
    <t>Financial Instruments (Schedule of Effect of 100 Basis Point Change on Profit and Loss) (Details) - Variable rate instruments [Member] - USD ($) $ in Thousands</t>
  </si>
  <si>
    <t>100 bp increase</t>
  </si>
  <si>
    <t>100 bp decrease</t>
  </si>
  <si>
    <t>Financial Instruments (Schedule of Carrying Amount and Fair Value of Financial Instrument Groups) (Details) - USD ($) $ in Thousands</t>
  </si>
  <si>
    <t>Liabilities</t>
  </si>
  <si>
    <t>Long-term loans from banks and others (excluding interest)</t>
  </si>
  <si>
    <t>Carrying Value [Member]</t>
  </si>
  <si>
    <t>Fair Value [member]</t>
  </si>
  <si>
    <t>Financial Instruments (Schedule of Financial Instruments Measured at Fair Value) (Details) - USD ($) $ in Thousands</t>
  </si>
  <si>
    <t>Assets</t>
  </si>
  <si>
    <t>Assets measured at fair value</t>
  </si>
  <si>
    <t>Liabilities measured at fair value</t>
  </si>
  <si>
    <t>Level 3 [Member]</t>
  </si>
  <si>
    <t>Financial guarantee</t>
  </si>
  <si>
    <t>Financial Instruments (Schedule of Valuation Techniques Used in Measuring Level 2 Fair Values) (Details)</t>
  </si>
  <si>
    <t>Marketable securities held for trade [Member]</t>
  </si>
  <si>
    <t>Disclosure of financial assets [line items]</t>
  </si>
  <si>
    <t>Valuation technique</t>
  </si>
  <si>
    <t>DLOM valuation method</t>
  </si>
  <si>
    <t>Significant unobservable data</t>
  </si>
  <si>
    <t>Not applicable</t>
  </si>
  <si>
    <t>Inter-relationship between significant unobservable inputs and fair value measurement</t>
  </si>
  <si>
    <t>Put Options [Member]</t>
  </si>
  <si>
    <t>The Group applies standard valuation techniques such as: Binomial model using risk free rates from market information suppliers.</t>
  </si>
  <si>
    <t>The group researched on data from comparable companies on inputs such as expected volatility and credit risk.</t>
  </si>
  <si>
    <t>The estimated fair value would increase(decrease) if: - the volatility is higher (lower) - the credit risk is lower (higher)</t>
  </si>
  <si>
    <t>Interest Exchange Contracts [Member]</t>
  </si>
  <si>
    <t>The Group applies standard valuation techniques using discounted cash flows which incorporate the forward CPI curve, and market interest rates for the remaining term.</t>
  </si>
  <si>
    <t>Foreign Exchange Forwards [Member]</t>
  </si>
  <si>
    <t>The Group applies standard valuation techniques which include market observable parameters such as the implicit exchange rate calculated with forward points. These variables are obtained through market information suppliers.</t>
  </si>
  <si>
    <t>Credit from banks, others and debentures [Member]</t>
  </si>
  <si>
    <t>Discounted cash flows with market interest rate</t>
  </si>
  <si>
    <t>Subsequent Events (Details) ₪ in Thousands, ¥ in Thousands, $ in Thousands</t>
  </si>
  <si>
    <t>Feb. 19, 2020</t>
  </si>
  <si>
    <t>Apr. 30, 2020ILS (₪)</t>
  </si>
  <si>
    <t>Apr. 30, 2019USD ($)</t>
  </si>
  <si>
    <t>Apr. 30, 2019CNY (¥)</t>
  </si>
  <si>
    <t>Disclosure of non-adjusting events after reporting period [line items]</t>
  </si>
  <si>
    <t>China, Yuan Renminbi [Member] | New Qoros Investor in Qoros [Member]</t>
  </si>
  <si>
    <t>OPC [Member] | Series B Bonds [Member]</t>
  </si>
  <si>
    <t>Offering amount</t>
  </si>
  <si>
    <t>2.75%</t>
  </si>
  <si>
    <t>OPC [Member] | Series B Bonds [Member] | NIS [Member]</t>
  </si>
  <si>
    <t>Offering amount | ₪</t>
  </si>
  <si>
    <t>Installed capacity allocated [Member]</t>
  </si>
  <si>
    <t>Percentage of Actual consumption of energy at rate in excess</t>
  </si>
  <si>
    <t>Sale of Remaining Interest Event [Member] | New Qoros Investor in Qoros [Member]</t>
  </si>
  <si>
    <t>Company's back-to-back guarantee obligations following the completion of sale</t>
  </si>
  <si>
    <t>Sale of Remaining Interest Event [Member] | China, Yuan Renminbi [Member] | New Qoros Investor in Qoros [Member]</t>
  </si>
  <si>
    <t>Remaining interest in Qoros of Kenon [Member] | Qoros [Member]</t>
  </si>
  <si>
    <t>New Investor equity interest in Qoros [Member] | Qoros [Member]</t>
  </si>
  <si>
    <t>Chery's equity interest in Qoros [Member] | Qoro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 &quot;#,##0.00_);_(&quot;₪ &quot;(#,##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4" t="s">
        <v>20</v>
      </c>
    </row>
    <row r="17" spans="1:2">
      <c r="A17" s="4" t="s">
        <v>26</v>
      </c>
      <c r="B17" s="4" t="s">
        <v>27</v>
      </c>
    </row>
    <row r="18" spans="1:2">
      <c r="A18" s="4" t="s">
        <v>28</v>
      </c>
      <c r="B18" s="4" t="s">
        <v>29</v>
      </c>
    </row>
    <row r="19" spans="1:2">
      <c r="A19" s="4" t="s">
        <v>30</v>
      </c>
      <c r="B19" s="4" t="s">
        <v>31</v>
      </c>
    </row>
    <row r="20" spans="1:2">
      <c r="A20" s="4" t="s">
        <v>32</v>
      </c>
      <c r="B20" s="4" t="s">
        <v>13</v>
      </c>
    </row>
    <row r="21" spans="1:2">
      <c r="A21" s="4" t="s">
        <v>33</v>
      </c>
      <c r="B21" s="4" t="s">
        <v>13</v>
      </c>
    </row>
    <row r="22" spans="1:2">
      <c r="A22" s="4" t="s">
        <v>34</v>
      </c>
      <c r="B22" s="5" t="n">
        <v>53858498</v>
      </c>
    </row>
    <row r="23" spans="1:2">
      <c r="A23" s="4" t="s">
        <v>35</v>
      </c>
      <c r="B23" s="4" t="s">
        <v>36</v>
      </c>
    </row>
    <row r="24" spans="1:2">
      <c r="A24" s="4" t="s">
        <v>37</v>
      </c>
      <c r="B24"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40</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1110</v>
      </c>
      <c r="C1" s="2" t="s">
        <v>40</v>
      </c>
      <c r="D1" s="2" t="s">
        <v>41</v>
      </c>
    </row>
    <row r="2" spans="1:4">
      <c r="A2" s="3" t="s">
        <v>281</v>
      </c>
    </row>
    <row r="3" spans="1:4">
      <c r="A3" s="4" t="s">
        <v>567</v>
      </c>
      <c r="C3" s="6" t="n">
        <v>1972</v>
      </c>
      <c r="D3" s="6" t="n">
        <v>244</v>
      </c>
    </row>
    <row r="4" spans="1:4">
      <c r="A4" s="4" t="s">
        <v>1111</v>
      </c>
      <c r="B4" s="4" t="s">
        <v>172</v>
      </c>
      <c r="C4" s="5" t="n">
        <v>4983</v>
      </c>
      <c r="D4" s="5" t="n">
        <v>2870</v>
      </c>
    </row>
    <row r="5" spans="1:4">
      <c r="A5" s="4" t="s">
        <v>1112</v>
      </c>
      <c r="C5" s="5" t="n">
        <v>6603</v>
      </c>
      <c r="D5" s="5" t="n">
        <v>7505</v>
      </c>
    </row>
    <row r="6" spans="1:4">
      <c r="A6" s="4" t="s">
        <v>1113</v>
      </c>
      <c r="C6" s="5" t="n">
        <v>516</v>
      </c>
      <c r="D6" s="5" t="n">
        <v>277</v>
      </c>
    </row>
    <row r="7" spans="1:4">
      <c r="A7" s="4" t="s">
        <v>1114</v>
      </c>
      <c r="B7" s="4" t="s">
        <v>570</v>
      </c>
      <c r="C7" s="5" t="n">
        <v>1302</v>
      </c>
      <c r="D7" s="4" t="s">
        <v>55</v>
      </c>
    </row>
    <row r="8" spans="1:4">
      <c r="A8" s="4" t="s">
        <v>559</v>
      </c>
      <c r="B8" s="4" t="s">
        <v>172</v>
      </c>
      <c r="C8" s="5" t="n">
        <v>875</v>
      </c>
      <c r="D8" s="5" t="n">
        <v>1176</v>
      </c>
    </row>
    <row r="9" spans="1:4">
      <c r="A9" s="4" t="s">
        <v>68</v>
      </c>
      <c r="C9" s="6" t="n">
        <v>16251</v>
      </c>
      <c r="D9" s="6" t="n">
        <v>12072</v>
      </c>
    </row>
    <row r="10" spans="1:4"/>
    <row r="11" spans="1:4">
      <c r="A11" s="4" t="s">
        <v>172</v>
      </c>
      <c r="B11" s="4" t="s">
        <v>972</v>
      </c>
    </row>
    <row r="12" spans="1:4">
      <c r="A12" s="4" t="s">
        <v>570</v>
      </c>
      <c r="B12" s="4" t="s">
        <v>1115</v>
      </c>
    </row>
  </sheetData>
  <mergeCells count="4">
    <mergeCell ref="A1:B1"/>
    <mergeCell ref="A10:C10"/>
    <mergeCell ref="B11:C11"/>
    <mergeCell ref="B12:C1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116</v>
      </c>
      <c r="B1" s="2" t="s">
        <v>1</v>
      </c>
    </row>
    <row r="2" spans="1:2">
      <c r="B2" s="2" t="s">
        <v>40</v>
      </c>
    </row>
    <row r="3" spans="1:2">
      <c r="A3" s="4" t="s">
        <v>1117</v>
      </c>
    </row>
    <row r="4" spans="1:2">
      <c r="A4" s="3" t="s">
        <v>1118</v>
      </c>
    </row>
    <row r="5" spans="1:2">
      <c r="A5" s="4" t="s">
        <v>1119</v>
      </c>
      <c r="B5" s="4" t="s">
        <v>1120</v>
      </c>
    </row>
    <row r="6" spans="1:2">
      <c r="A6" s="4" t="s">
        <v>1121</v>
      </c>
    </row>
    <row r="7" spans="1:2">
      <c r="A7" s="3" t="s">
        <v>1118</v>
      </c>
    </row>
    <row r="8" spans="1:2">
      <c r="A8" s="4" t="s">
        <v>1119</v>
      </c>
      <c r="B8" s="4" t="s">
        <v>112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23</v>
      </c>
      <c r="B1" s="2" t="s">
        <v>1</v>
      </c>
    </row>
    <row r="2" spans="1:3">
      <c r="B2" s="2" t="s">
        <v>577</v>
      </c>
    </row>
    <row r="3" spans="1:3">
      <c r="A3" s="3" t="s">
        <v>1118</v>
      </c>
    </row>
    <row r="4" spans="1:3">
      <c r="A4" s="4" t="s">
        <v>942</v>
      </c>
      <c r="B4" s="4" t="s">
        <v>55</v>
      </c>
    </row>
    <row r="5" spans="1:3">
      <c r="A5" s="4" t="s">
        <v>1124</v>
      </c>
      <c r="B5" s="5" t="n">
        <v>-1201</v>
      </c>
    </row>
    <row r="6" spans="1:3">
      <c r="A6" s="4" t="s">
        <v>783</v>
      </c>
      <c r="B6" s="5" t="n">
        <v>925</v>
      </c>
    </row>
    <row r="7" spans="1:3">
      <c r="A7" s="4" t="s">
        <v>947</v>
      </c>
      <c r="B7" s="5" t="n">
        <v>17123</v>
      </c>
    </row>
    <row r="8" spans="1:3">
      <c r="A8" s="4" t="s">
        <v>1117</v>
      </c>
    </row>
    <row r="9" spans="1:3">
      <c r="A9" s="3" t="s">
        <v>1118</v>
      </c>
    </row>
    <row r="10" spans="1:3">
      <c r="A10" s="4" t="s">
        <v>942</v>
      </c>
      <c r="B10" s="5" t="n">
        <v>6537</v>
      </c>
      <c r="C10" s="4" t="s">
        <v>172</v>
      </c>
    </row>
    <row r="11" spans="1:3">
      <c r="A11" s="4" t="s">
        <v>1124</v>
      </c>
      <c r="B11" s="5" t="n">
        <v>-263</v>
      </c>
      <c r="C11" s="4" t="s">
        <v>172</v>
      </c>
    </row>
    <row r="12" spans="1:3">
      <c r="A12" s="4" t="s">
        <v>783</v>
      </c>
      <c r="B12" s="5" t="n">
        <v>579</v>
      </c>
      <c r="C12" s="4" t="s">
        <v>172</v>
      </c>
    </row>
    <row r="13" spans="1:3">
      <c r="A13" s="4" t="s">
        <v>947</v>
      </c>
      <c r="B13" s="5" t="n">
        <v>6853</v>
      </c>
      <c r="C13" s="4" t="s">
        <v>172</v>
      </c>
    </row>
    <row r="14" spans="1:3">
      <c r="A14" s="4" t="s">
        <v>1125</v>
      </c>
    </row>
    <row r="15" spans="1:3">
      <c r="A15" s="3" t="s">
        <v>1118</v>
      </c>
    </row>
    <row r="16" spans="1:3">
      <c r="A16" s="4" t="s">
        <v>942</v>
      </c>
      <c r="B16" s="5" t="n">
        <v>6866</v>
      </c>
      <c r="C16" s="4" t="s">
        <v>172</v>
      </c>
    </row>
    <row r="17" spans="1:3">
      <c r="A17" s="4" t="s">
        <v>1124</v>
      </c>
      <c r="B17" s="5" t="n">
        <v>-451</v>
      </c>
      <c r="C17" s="4" t="s">
        <v>172</v>
      </c>
    </row>
    <row r="18" spans="1:3">
      <c r="A18" s="4" t="s">
        <v>783</v>
      </c>
      <c r="B18" s="5" t="n">
        <v>91</v>
      </c>
      <c r="C18" s="4" t="s">
        <v>172</v>
      </c>
    </row>
    <row r="19" spans="1:3">
      <c r="A19" s="4" t="s">
        <v>947</v>
      </c>
      <c r="B19" s="5" t="n">
        <v>6506</v>
      </c>
      <c r="C19" s="4" t="s">
        <v>172</v>
      </c>
    </row>
    <row r="20" spans="1:3">
      <c r="A20" s="4" t="s">
        <v>1121</v>
      </c>
    </row>
    <row r="21" spans="1:3">
      <c r="A21" s="3" t="s">
        <v>1118</v>
      </c>
    </row>
    <row r="22" spans="1:3">
      <c r="A22" s="4" t="s">
        <v>942</v>
      </c>
      <c r="B22" s="5" t="n">
        <v>3573</v>
      </c>
    </row>
    <row r="23" spans="1:3">
      <c r="A23" s="4" t="s">
        <v>1124</v>
      </c>
      <c r="B23" s="5" t="n">
        <v>-487</v>
      </c>
    </row>
    <row r="24" spans="1:3">
      <c r="A24" s="4" t="s">
        <v>783</v>
      </c>
      <c r="B24" s="5" t="n">
        <v>219</v>
      </c>
    </row>
    <row r="25" spans="1:3">
      <c r="A25" s="4" t="s">
        <v>947</v>
      </c>
      <c r="B25" s="5" t="n">
        <v>3305</v>
      </c>
    </row>
    <row r="26" spans="1:3">
      <c r="A26" s="4" t="s">
        <v>545</v>
      </c>
    </row>
    <row r="27" spans="1:3">
      <c r="A27" s="3" t="s">
        <v>1118</v>
      </c>
    </row>
    <row r="28" spans="1:3">
      <c r="A28" s="4" t="s">
        <v>942</v>
      </c>
      <c r="B28" s="5" t="n">
        <v>423</v>
      </c>
    </row>
    <row r="29" spans="1:3">
      <c r="A29" s="4" t="s">
        <v>1124</v>
      </c>
      <c r="B29" s="4" t="s">
        <v>55</v>
      </c>
    </row>
    <row r="30" spans="1:3">
      <c r="A30" s="4" t="s">
        <v>783</v>
      </c>
      <c r="B30" s="5" t="n">
        <v>36</v>
      </c>
    </row>
    <row r="31" spans="1:3">
      <c r="A31" s="4" t="s">
        <v>947</v>
      </c>
      <c r="B31" s="6" t="n">
        <v>459</v>
      </c>
    </row>
    <row r="32" spans="1:3"/>
    <row r="33" spans="1:3">
      <c r="A33" s="4" t="s">
        <v>172</v>
      </c>
      <c r="B33" s="4" t="s">
        <v>1126</v>
      </c>
    </row>
  </sheetData>
  <mergeCells count="5">
    <mergeCell ref="A1:A2"/>
    <mergeCell ref="B1:C1"/>
    <mergeCell ref="B2:C2"/>
    <mergeCell ref="A32:C32"/>
    <mergeCell ref="B33:C3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1</v>
      </c>
    </row>
    <row r="2" spans="1:2">
      <c r="B2" s="2" t="s">
        <v>577</v>
      </c>
    </row>
    <row r="3" spans="1:2">
      <c r="A3" s="3" t="s">
        <v>440</v>
      </c>
    </row>
    <row r="4" spans="1:2">
      <c r="A4" s="4" t="s">
        <v>1128</v>
      </c>
      <c r="B4" s="6" t="n">
        <v>10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9</v>
      </c>
      <c r="B1" s="2" t="s">
        <v>1</v>
      </c>
    </row>
    <row r="2" spans="1:2">
      <c r="B2" s="2" t="s">
        <v>577</v>
      </c>
    </row>
    <row r="3" spans="1:2">
      <c r="A3" s="3" t="s">
        <v>440</v>
      </c>
    </row>
    <row r="4" spans="1:2">
      <c r="A4" s="4" t="s">
        <v>1130</v>
      </c>
      <c r="B4" s="6" t="n">
        <v>83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9"/>
  </cols>
  <sheetData>
    <row r="1" spans="1:4">
      <c r="A1" s="1" t="s">
        <v>1131</v>
      </c>
      <c r="B1" s="2" t="s">
        <v>1132</v>
      </c>
      <c r="C1" s="2" t="s">
        <v>1133</v>
      </c>
      <c r="D1" s="2" t="s">
        <v>1133</v>
      </c>
    </row>
    <row r="2" spans="1:4">
      <c r="A2" s="4" t="s">
        <v>1134</v>
      </c>
    </row>
    <row r="3" spans="1:4">
      <c r="A3" s="3" t="s">
        <v>1135</v>
      </c>
    </row>
    <row r="4" spans="1:4">
      <c r="A4" s="4" t="s">
        <v>1136</v>
      </c>
      <c r="B4" s="6" t="n">
        <v>8</v>
      </c>
    </row>
    <row r="5" spans="1:4">
      <c r="A5" s="4" t="s">
        <v>1137</v>
      </c>
    </row>
    <row r="6" spans="1:4">
      <c r="A6" s="3" t="s">
        <v>1135</v>
      </c>
    </row>
    <row r="7" spans="1:4">
      <c r="A7" s="4" t="s">
        <v>1138</v>
      </c>
      <c r="C7" s="10" t="n">
        <v>28</v>
      </c>
    </row>
    <row r="8" spans="1:4">
      <c r="A8" s="4" t="s">
        <v>897</v>
      </c>
    </row>
    <row r="9" spans="1:4">
      <c r="A9" s="3" t="s">
        <v>1135</v>
      </c>
    </row>
    <row r="10" spans="1:4">
      <c r="A10" s="4" t="s">
        <v>1139</v>
      </c>
      <c r="B10" s="5" t="n">
        <v>4</v>
      </c>
    </row>
    <row r="11" spans="1:4">
      <c r="A11" s="4" t="s">
        <v>1140</v>
      </c>
      <c r="B11" s="5" t="n">
        <v>4</v>
      </c>
    </row>
    <row r="12" spans="1:4">
      <c r="A12" s="4" t="s">
        <v>1141</v>
      </c>
      <c r="B12" s="6" t="n">
        <v>10</v>
      </c>
    </row>
    <row r="13" spans="1:4">
      <c r="A13" s="4" t="s">
        <v>1056</v>
      </c>
    </row>
    <row r="14" spans="1:4">
      <c r="A14" s="3" t="s">
        <v>1135</v>
      </c>
    </row>
    <row r="15" spans="1:4">
      <c r="A15" s="4" t="s">
        <v>1142</v>
      </c>
      <c r="C15" s="5" t="n">
        <v>13</v>
      </c>
    </row>
    <row r="16" spans="1:4">
      <c r="A16" s="4" t="s">
        <v>1023</v>
      </c>
      <c r="D16" s="10" t="n">
        <v>15</v>
      </c>
    </row>
    <row r="17" spans="1:4">
      <c r="A17" s="4" t="s">
        <v>1143</v>
      </c>
      <c r="C17" s="10" t="n">
        <v>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AB12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77"/>
    <col customWidth="1" max="18" min="18" width="77"/>
    <col customWidth="1" max="19" min="19" width="21"/>
    <col customWidth="1" max="20" min="20" width="21"/>
    <col customWidth="1" max="21" min="21" width="21"/>
    <col customWidth="1" max="22" min="22" width="21"/>
    <col customWidth="1" max="23" min="23" width="21"/>
    <col customWidth="1" max="24" min="24" width="14"/>
    <col customWidth="1" max="25" min="25" width="21"/>
    <col customWidth="1" max="26" min="26" width="21"/>
    <col customWidth="1" max="27" min="27" width="21"/>
    <col customWidth="1" max="28" min="28" width="21"/>
  </cols>
  <sheetData>
    <row r="1" spans="1:28">
      <c r="A1" s="1" t="s">
        <v>1144</v>
      </c>
      <c r="B1" s="2" t="s">
        <v>1145</v>
      </c>
      <c r="C1" s="2" t="s">
        <v>1146</v>
      </c>
      <c r="D1" s="2" t="s">
        <v>577</v>
      </c>
      <c r="E1" s="2" t="s">
        <v>819</v>
      </c>
      <c r="F1" s="2" t="s">
        <v>823</v>
      </c>
      <c r="G1" s="2" t="s">
        <v>824</v>
      </c>
      <c r="H1" s="2" t="s">
        <v>1147</v>
      </c>
      <c r="I1" s="2" t="s">
        <v>1148</v>
      </c>
      <c r="J1" s="2" t="s">
        <v>1149</v>
      </c>
      <c r="K1" s="2" t="s">
        <v>1150</v>
      </c>
      <c r="L1" s="2" t="s">
        <v>1151</v>
      </c>
      <c r="M1" s="2" t="s">
        <v>1152</v>
      </c>
      <c r="N1" s="2" t="s">
        <v>1153</v>
      </c>
      <c r="O1" s="2" t="s">
        <v>613</v>
      </c>
      <c r="P1" s="2" t="s">
        <v>1154</v>
      </c>
      <c r="Q1" s="2" t="s">
        <v>1155</v>
      </c>
      <c r="R1" s="2" t="s">
        <v>1156</v>
      </c>
      <c r="S1" s="2" t="s">
        <v>1157</v>
      </c>
      <c r="T1" s="2" t="s">
        <v>1158</v>
      </c>
      <c r="U1" s="2" t="s">
        <v>1159</v>
      </c>
      <c r="V1" s="2" t="s">
        <v>577</v>
      </c>
      <c r="W1" s="2" t="s">
        <v>819</v>
      </c>
      <c r="X1" s="2" t="s">
        <v>41</v>
      </c>
      <c r="Y1" s="2" t="s">
        <v>819</v>
      </c>
      <c r="Z1" s="2" t="s">
        <v>626</v>
      </c>
      <c r="AA1" s="2" t="s">
        <v>1160</v>
      </c>
      <c r="AB1" s="2" t="s">
        <v>1161</v>
      </c>
    </row>
    <row r="2" spans="1:28">
      <c r="A2" s="3" t="s">
        <v>1135</v>
      </c>
    </row>
    <row r="3" spans="1:28">
      <c r="A3" s="4" t="s">
        <v>1162</v>
      </c>
      <c r="Z3" s="6" t="n">
        <v>260000</v>
      </c>
    </row>
    <row r="4" spans="1:28">
      <c r="A4" s="4" t="s">
        <v>1163</v>
      </c>
    </row>
    <row r="5" spans="1:28">
      <c r="A5" s="3" t="s">
        <v>1135</v>
      </c>
    </row>
    <row r="6" spans="1:28">
      <c r="A6" s="4" t="s">
        <v>1164</v>
      </c>
      <c r="Q6" s="6" t="n">
        <v>13600</v>
      </c>
    </row>
    <row r="7" spans="1:28">
      <c r="A7" s="4" t="s">
        <v>1165</v>
      </c>
      <c r="Q7" s="4" t="s">
        <v>1166</v>
      </c>
      <c r="R7" s="4" t="s">
        <v>1166</v>
      </c>
    </row>
    <row r="8" spans="1:28">
      <c r="A8" s="4" t="s">
        <v>1167</v>
      </c>
      <c r="Q8" s="6" t="n">
        <v>600</v>
      </c>
    </row>
    <row r="9" spans="1:28">
      <c r="A9" s="4" t="s">
        <v>1168</v>
      </c>
    </row>
    <row r="10" spans="1:28">
      <c r="A10" s="3" t="s">
        <v>1135</v>
      </c>
    </row>
    <row r="11" spans="1:28">
      <c r="A11" s="4" t="s">
        <v>1169</v>
      </c>
      <c r="R11" s="10" t="n">
        <v>47000</v>
      </c>
    </row>
    <row r="12" spans="1:28">
      <c r="A12" s="4" t="s">
        <v>1170</v>
      </c>
      <c r="R12" s="10" t="n">
        <v>2000</v>
      </c>
    </row>
    <row r="13" spans="1:28">
      <c r="A13" s="4" t="s">
        <v>1171</v>
      </c>
    </row>
    <row r="14" spans="1:28">
      <c r="A14" s="3" t="s">
        <v>1135</v>
      </c>
    </row>
    <row r="15" spans="1:28">
      <c r="A15" s="4" t="s">
        <v>1172</v>
      </c>
      <c r="V15" s="6" t="n">
        <v>300000</v>
      </c>
    </row>
    <row r="16" spans="1:28">
      <c r="A16" s="4" t="s">
        <v>1173</v>
      </c>
    </row>
    <row r="17" spans="1:28">
      <c r="A17" s="3" t="s">
        <v>1135</v>
      </c>
    </row>
    <row r="18" spans="1:28">
      <c r="A18" s="4" t="s">
        <v>1174</v>
      </c>
      <c r="J18" s="4" t="s">
        <v>1175</v>
      </c>
      <c r="K18" s="4" t="s">
        <v>1175</v>
      </c>
    </row>
    <row r="19" spans="1:28">
      <c r="A19" s="4" t="s">
        <v>1176</v>
      </c>
      <c r="J19" s="5" t="n">
        <v>68000</v>
      </c>
      <c r="K19" s="5" t="n">
        <v>68000</v>
      </c>
    </row>
    <row r="20" spans="1:28">
      <c r="A20" s="4" t="s">
        <v>1177</v>
      </c>
      <c r="J20" s="4" t="s">
        <v>1178</v>
      </c>
      <c r="K20" s="4" t="s">
        <v>1178</v>
      </c>
    </row>
    <row r="21" spans="1:28">
      <c r="A21" s="4" t="s">
        <v>1179</v>
      </c>
      <c r="J21" s="6" t="n">
        <v>100</v>
      </c>
    </row>
    <row r="22" spans="1:28">
      <c r="A22" s="4" t="s">
        <v>1180</v>
      </c>
      <c r="J22" s="5" t="n">
        <v>400</v>
      </c>
    </row>
    <row r="23" spans="1:28">
      <c r="A23" s="4" t="s">
        <v>1181</v>
      </c>
      <c r="J23" s="5" t="n">
        <v>900</v>
      </c>
    </row>
    <row r="24" spans="1:28">
      <c r="A24" s="4" t="s">
        <v>1182</v>
      </c>
      <c r="J24" s="5" t="n">
        <v>200</v>
      </c>
    </row>
    <row r="25" spans="1:28">
      <c r="A25" s="4" t="s">
        <v>1183</v>
      </c>
      <c r="F25" s="6" t="n">
        <v>900</v>
      </c>
    </row>
    <row r="26" spans="1:28">
      <c r="A26" s="4" t="s">
        <v>1184</v>
      </c>
      <c r="J26" s="6" t="n">
        <v>600</v>
      </c>
    </row>
    <row r="27" spans="1:28">
      <c r="A27" s="4" t="s">
        <v>1185</v>
      </c>
    </row>
    <row r="28" spans="1:28">
      <c r="A28" s="3" t="s">
        <v>1135</v>
      </c>
    </row>
    <row r="29" spans="1:28">
      <c r="A29" s="4" t="s">
        <v>1186</v>
      </c>
      <c r="K29" s="10" t="n">
        <v>500</v>
      </c>
    </row>
    <row r="30" spans="1:28">
      <c r="A30" s="4" t="s">
        <v>1187</v>
      </c>
      <c r="K30" s="5" t="n">
        <v>1500</v>
      </c>
    </row>
    <row r="31" spans="1:28">
      <c r="A31" s="4" t="s">
        <v>1188</v>
      </c>
      <c r="K31" s="5" t="n">
        <v>300</v>
      </c>
    </row>
    <row r="32" spans="1:28">
      <c r="A32" s="4" t="s">
        <v>1189</v>
      </c>
      <c r="K32" s="5" t="n">
        <v>800</v>
      </c>
    </row>
    <row r="33" spans="1:28">
      <c r="A33" s="4" t="s">
        <v>1190</v>
      </c>
      <c r="G33" s="10" t="n">
        <v>3000</v>
      </c>
    </row>
    <row r="34" spans="1:28">
      <c r="A34" s="4" t="s">
        <v>1191</v>
      </c>
      <c r="K34" s="10" t="n">
        <v>2200</v>
      </c>
    </row>
    <row r="35" spans="1:28">
      <c r="A35" s="4" t="s">
        <v>1192</v>
      </c>
    </row>
    <row r="36" spans="1:28">
      <c r="A36" s="3" t="s">
        <v>1135</v>
      </c>
    </row>
    <row r="37" spans="1:28">
      <c r="A37" s="4" t="s">
        <v>1020</v>
      </c>
      <c r="M37" s="6" t="n">
        <v>10500</v>
      </c>
    </row>
    <row r="38" spans="1:28">
      <c r="A38" s="4" t="s">
        <v>1164</v>
      </c>
      <c r="M38" s="6" t="n">
        <v>185000</v>
      </c>
    </row>
    <row r="39" spans="1:28">
      <c r="A39" s="4" t="s">
        <v>1193</v>
      </c>
      <c r="H39" s="6" t="n">
        <v>12000</v>
      </c>
    </row>
    <row r="40" spans="1:28">
      <c r="A40" s="4" t="s">
        <v>1194</v>
      </c>
      <c r="H40" s="5" t="n">
        <v>6000</v>
      </c>
    </row>
    <row r="41" spans="1:28">
      <c r="A41" s="4" t="s">
        <v>1195</v>
      </c>
      <c r="H41" s="6" t="n">
        <v>6000</v>
      </c>
    </row>
    <row r="42" spans="1:28">
      <c r="A42" s="4" t="s">
        <v>1196</v>
      </c>
      <c r="D42" s="6" t="n">
        <v>15000</v>
      </c>
      <c r="V42" s="6" t="n">
        <v>15000</v>
      </c>
    </row>
    <row r="43" spans="1:28">
      <c r="A43" s="4" t="s">
        <v>1197</v>
      </c>
    </row>
    <row r="44" spans="1:28">
      <c r="A44" s="3" t="s">
        <v>1135</v>
      </c>
    </row>
    <row r="45" spans="1:28">
      <c r="A45" s="4" t="s">
        <v>1169</v>
      </c>
      <c r="N45" s="10" t="n">
        <v>639000</v>
      </c>
    </row>
    <row r="46" spans="1:28">
      <c r="A46" s="4" t="s">
        <v>1198</v>
      </c>
      <c r="I46" s="10" t="n">
        <v>43000</v>
      </c>
    </row>
    <row r="47" spans="1:28">
      <c r="A47" s="4" t="s">
        <v>1199</v>
      </c>
      <c r="I47" s="5" t="n">
        <v>21500</v>
      </c>
    </row>
    <row r="48" spans="1:28">
      <c r="A48" s="4" t="s">
        <v>1200</v>
      </c>
      <c r="I48" s="10" t="n">
        <v>21500</v>
      </c>
    </row>
    <row r="49" spans="1:28">
      <c r="A49" s="4" t="s">
        <v>1201</v>
      </c>
      <c r="Y49" s="10" t="n">
        <v>51000</v>
      </c>
    </row>
    <row r="50" spans="1:28">
      <c r="A50" s="4" t="s">
        <v>1202</v>
      </c>
    </row>
    <row r="51" spans="1:28">
      <c r="A51" s="3" t="s">
        <v>1135</v>
      </c>
    </row>
    <row r="52" spans="1:28">
      <c r="A52" s="4" t="s">
        <v>1164</v>
      </c>
      <c r="O52" s="6" t="n">
        <v>7000</v>
      </c>
    </row>
    <row r="53" spans="1:28">
      <c r="A53" s="4" t="s">
        <v>1203</v>
      </c>
    </row>
    <row r="54" spans="1:28">
      <c r="A54" s="3" t="s">
        <v>1135</v>
      </c>
    </row>
    <row r="55" spans="1:28">
      <c r="A55" s="4" t="s">
        <v>1169</v>
      </c>
      <c r="P55" s="10" t="n">
        <v>27000</v>
      </c>
    </row>
    <row r="56" spans="1:28">
      <c r="A56" s="4" t="s">
        <v>1204</v>
      </c>
    </row>
    <row r="57" spans="1:28">
      <c r="A57" s="3" t="s">
        <v>1135</v>
      </c>
    </row>
    <row r="58" spans="1:28">
      <c r="A58" s="4" t="s">
        <v>1205</v>
      </c>
      <c r="O58" s="4" t="s">
        <v>686</v>
      </c>
      <c r="P58" s="4" t="s">
        <v>686</v>
      </c>
    </row>
    <row r="59" spans="1:28">
      <c r="A59" s="4" t="s">
        <v>1206</v>
      </c>
      <c r="O59" s="4" t="s">
        <v>1207</v>
      </c>
      <c r="P59" s="4" t="s">
        <v>1207</v>
      </c>
    </row>
    <row r="60" spans="1:28">
      <c r="A60" s="4" t="s">
        <v>1208</v>
      </c>
    </row>
    <row r="61" spans="1:28">
      <c r="A61" s="3" t="s">
        <v>1135</v>
      </c>
    </row>
    <row r="62" spans="1:28">
      <c r="A62" s="4" t="s">
        <v>1020</v>
      </c>
      <c r="AA62" s="6" t="n">
        <v>900</v>
      </c>
    </row>
    <row r="63" spans="1:28">
      <c r="A63" s="4" t="s">
        <v>1209</v>
      </c>
    </row>
    <row r="64" spans="1:28">
      <c r="A64" s="3" t="s">
        <v>1135</v>
      </c>
    </row>
    <row r="65" spans="1:28">
      <c r="A65" s="4" t="s">
        <v>1023</v>
      </c>
      <c r="AB65" s="10" t="n">
        <v>3200</v>
      </c>
    </row>
    <row r="66" spans="1:28">
      <c r="A66" s="4" t="s">
        <v>1210</v>
      </c>
    </row>
    <row r="67" spans="1:28">
      <c r="A67" s="3" t="s">
        <v>1135</v>
      </c>
    </row>
    <row r="68" spans="1:28">
      <c r="A68" s="4" t="s">
        <v>1020</v>
      </c>
      <c r="AA68" s="6" t="n">
        <v>6200</v>
      </c>
    </row>
    <row r="69" spans="1:28">
      <c r="A69" s="4" t="s">
        <v>1211</v>
      </c>
    </row>
    <row r="70" spans="1:28">
      <c r="A70" s="3" t="s">
        <v>1135</v>
      </c>
    </row>
    <row r="71" spans="1:28">
      <c r="A71" s="4" t="s">
        <v>1023</v>
      </c>
      <c r="AB71" s="10" t="n">
        <v>23300</v>
      </c>
    </row>
    <row r="72" spans="1:28">
      <c r="A72" s="4" t="s">
        <v>1212</v>
      </c>
    </row>
    <row r="73" spans="1:28">
      <c r="A73" s="3" t="s">
        <v>1135</v>
      </c>
    </row>
    <row r="74" spans="1:28">
      <c r="A74" s="4" t="s">
        <v>1174</v>
      </c>
      <c r="V74" s="4" t="s">
        <v>1175</v>
      </c>
      <c r="W74" s="4" t="s">
        <v>1175</v>
      </c>
    </row>
    <row r="75" spans="1:28">
      <c r="A75" s="4" t="s">
        <v>1213</v>
      </c>
    </row>
    <row r="76" spans="1:28">
      <c r="A76" s="3" t="s">
        <v>1135</v>
      </c>
    </row>
    <row r="77" spans="1:28">
      <c r="A77" s="4" t="s">
        <v>1174</v>
      </c>
      <c r="V77" s="4" t="s">
        <v>1214</v>
      </c>
      <c r="W77" s="4" t="s">
        <v>1214</v>
      </c>
    </row>
    <row r="78" spans="1:28">
      <c r="A78" s="4" t="s">
        <v>1215</v>
      </c>
      <c r="V78" s="6" t="n">
        <v>3000</v>
      </c>
    </row>
    <row r="79" spans="1:28">
      <c r="A79" s="4" t="s">
        <v>1216</v>
      </c>
      <c r="V79" s="6" t="n">
        <v>1000</v>
      </c>
    </row>
    <row r="80" spans="1:28">
      <c r="A80" s="4" t="s">
        <v>1217</v>
      </c>
    </row>
    <row r="81" spans="1:28">
      <c r="A81" s="3" t="s">
        <v>1135</v>
      </c>
    </row>
    <row r="82" spans="1:28">
      <c r="A82" s="4" t="s">
        <v>1218</v>
      </c>
      <c r="W82" s="10" t="n">
        <v>11000</v>
      </c>
    </row>
    <row r="83" spans="1:28">
      <c r="A83" s="4" t="s">
        <v>1219</v>
      </c>
      <c r="W83" s="10" t="n">
        <v>4000</v>
      </c>
    </row>
    <row r="84" spans="1:28">
      <c r="A84" s="4" t="s">
        <v>1220</v>
      </c>
    </row>
    <row r="85" spans="1:28">
      <c r="A85" s="3" t="s">
        <v>1135</v>
      </c>
    </row>
    <row r="86" spans="1:28">
      <c r="A86" s="4" t="s">
        <v>1221</v>
      </c>
      <c r="S86" s="5" t="n">
        <v>100000</v>
      </c>
      <c r="T86" s="5" t="n">
        <v>100000</v>
      </c>
      <c r="U86" s="5" t="n">
        <v>100000</v>
      </c>
    </row>
    <row r="87" spans="1:28">
      <c r="A87" s="4" t="s">
        <v>1222</v>
      </c>
      <c r="S87" s="4" t="s">
        <v>1223</v>
      </c>
      <c r="T87" s="4" t="s">
        <v>1223</v>
      </c>
      <c r="U87" s="4" t="s">
        <v>1223</v>
      </c>
    </row>
    <row r="88" spans="1:28">
      <c r="A88" s="4" t="s">
        <v>1224</v>
      </c>
      <c r="S88" s="6" t="n">
        <v>16000</v>
      </c>
    </row>
    <row r="89" spans="1:28">
      <c r="A89" s="4" t="s">
        <v>1225</v>
      </c>
      <c r="S89" s="6" t="n">
        <v>2000</v>
      </c>
    </row>
    <row r="90" spans="1:28">
      <c r="A90" s="4" t="s">
        <v>1226</v>
      </c>
      <c r="X90" s="4" t="s">
        <v>1227</v>
      </c>
    </row>
    <row r="91" spans="1:28">
      <c r="A91" s="4" t="s">
        <v>1228</v>
      </c>
    </row>
    <row r="92" spans="1:28">
      <c r="A92" s="3" t="s">
        <v>1135</v>
      </c>
    </row>
    <row r="93" spans="1:28">
      <c r="A93" s="4" t="s">
        <v>1229</v>
      </c>
      <c r="T93" s="10" t="n">
        <v>8600</v>
      </c>
    </row>
    <row r="94" spans="1:28">
      <c r="A94" s="4" t="s">
        <v>1230</v>
      </c>
    </row>
    <row r="95" spans="1:28">
      <c r="A95" s="3" t="s">
        <v>1135</v>
      </c>
    </row>
    <row r="96" spans="1:28">
      <c r="A96" s="4" t="s">
        <v>1231</v>
      </c>
      <c r="U96" s="13" t="n">
        <v>55000</v>
      </c>
    </row>
    <row r="97" spans="1:28">
      <c r="A97" s="4" t="s">
        <v>1232</v>
      </c>
    </row>
    <row r="98" spans="1:28">
      <c r="A98" s="3" t="s">
        <v>1135</v>
      </c>
    </row>
    <row r="99" spans="1:28">
      <c r="A99" s="4" t="s">
        <v>1174</v>
      </c>
      <c r="V99" s="4" t="s">
        <v>1214</v>
      </c>
      <c r="W99" s="4" t="s">
        <v>1214</v>
      </c>
    </row>
    <row r="100" spans="1:28">
      <c r="A100" s="4" t="s">
        <v>1233</v>
      </c>
    </row>
    <row r="101" spans="1:28">
      <c r="A101" s="3" t="s">
        <v>1135</v>
      </c>
    </row>
    <row r="102" spans="1:28">
      <c r="A102" s="4" t="s">
        <v>1174</v>
      </c>
      <c r="C102" s="4" t="s">
        <v>1234</v>
      </c>
    </row>
    <row r="103" spans="1:28">
      <c r="A103" s="4" t="s">
        <v>1235</v>
      </c>
    </row>
    <row r="104" spans="1:28">
      <c r="A104" s="3" t="s">
        <v>1135</v>
      </c>
    </row>
    <row r="105" spans="1:28">
      <c r="A105" s="4" t="s">
        <v>1236</v>
      </c>
      <c r="B105" s="6" t="n">
        <v>1300000</v>
      </c>
    </row>
    <row r="106" spans="1:28">
      <c r="A106" s="4" t="s">
        <v>1237</v>
      </c>
    </row>
    <row r="107" spans="1:28">
      <c r="A107" s="3" t="s">
        <v>1135</v>
      </c>
    </row>
    <row r="108" spans="1:28">
      <c r="A108" s="4" t="s">
        <v>1238</v>
      </c>
      <c r="D108" s="4" t="s">
        <v>696</v>
      </c>
      <c r="V108" s="4" t="s">
        <v>696</v>
      </c>
      <c r="Y108" s="4" t="s">
        <v>696</v>
      </c>
    </row>
    <row r="109" spans="1:28">
      <c r="A109" s="4" t="s">
        <v>1162</v>
      </c>
      <c r="D109" s="6" t="n">
        <v>175000</v>
      </c>
      <c r="V109" s="6" t="n">
        <v>175000</v>
      </c>
    </row>
    <row r="110" spans="1:28">
      <c r="A110" s="4" t="s">
        <v>1239</v>
      </c>
      <c r="D110" s="4" t="s">
        <v>935</v>
      </c>
      <c r="V110" s="4" t="s">
        <v>935</v>
      </c>
      <c r="Y110" s="4" t="s">
        <v>935</v>
      </c>
    </row>
    <row r="111" spans="1:28">
      <c r="A111" s="4" t="s">
        <v>1240</v>
      </c>
      <c r="D111" s="6" t="n">
        <v>175000</v>
      </c>
      <c r="V111" s="6" t="n">
        <v>175000</v>
      </c>
    </row>
    <row r="112" spans="1:28">
      <c r="A112" s="4" t="s">
        <v>1241</v>
      </c>
      <c r="V112" s="4" t="s">
        <v>1242</v>
      </c>
      <c r="W112" s="4" t="s">
        <v>1242</v>
      </c>
    </row>
    <row r="113" spans="1:28">
      <c r="A113" s="4" t="s">
        <v>1243</v>
      </c>
      <c r="V113" s="4" t="s">
        <v>1244</v>
      </c>
      <c r="W113" s="4" t="s">
        <v>1244</v>
      </c>
    </row>
    <row r="114" spans="1:28">
      <c r="A114" s="4" t="s">
        <v>1245</v>
      </c>
    </row>
    <row r="115" spans="1:28">
      <c r="A115" s="3" t="s">
        <v>1135</v>
      </c>
    </row>
    <row r="116" spans="1:28">
      <c r="A116" s="4" t="s">
        <v>1174</v>
      </c>
      <c r="L116" s="4" t="s">
        <v>1175</v>
      </c>
    </row>
    <row r="117" spans="1:28">
      <c r="A117" s="4" t="s">
        <v>1020</v>
      </c>
      <c r="L117" s="6" t="n">
        <v>21000</v>
      </c>
    </row>
    <row r="118" spans="1:28">
      <c r="A118" s="4" t="s">
        <v>1246</v>
      </c>
      <c r="L118" s="6" t="n">
        <v>42000</v>
      </c>
    </row>
    <row r="119" spans="1:28">
      <c r="A119" s="4" t="s">
        <v>1247</v>
      </c>
    </row>
    <row r="120" spans="1:28">
      <c r="A120" s="3" t="s">
        <v>1135</v>
      </c>
    </row>
    <row r="121" spans="1:28">
      <c r="A121" s="4" t="s">
        <v>1020</v>
      </c>
      <c r="D121" s="5" t="n">
        <v>3000</v>
      </c>
      <c r="V121" s="6" t="n">
        <v>3000</v>
      </c>
    </row>
    <row r="122" spans="1:28">
      <c r="A122" s="4" t="s">
        <v>1248</v>
      </c>
      <c r="D122" s="5" t="n">
        <v>7000</v>
      </c>
    </row>
    <row r="123" spans="1:28">
      <c r="A123" s="4" t="s">
        <v>1249</v>
      </c>
      <c r="D123" s="6" t="n">
        <v>4000</v>
      </c>
    </row>
    <row r="124" spans="1:28">
      <c r="A124" s="4" t="s">
        <v>1250</v>
      </c>
    </row>
    <row r="125" spans="1:28">
      <c r="A125" s="3" t="s">
        <v>1135</v>
      </c>
    </row>
    <row r="126" spans="1:28">
      <c r="A126" s="4" t="s">
        <v>1023</v>
      </c>
      <c r="Y126" s="10" t="n">
        <v>11000</v>
      </c>
    </row>
    <row r="127" spans="1:28">
      <c r="A127" s="4" t="s">
        <v>1251</v>
      </c>
      <c r="E127" s="10" t="n">
        <v>25000</v>
      </c>
    </row>
    <row r="128" spans="1:28">
      <c r="A128" s="4" t="s">
        <v>1252</v>
      </c>
      <c r="E128" s="10" t="n">
        <v>13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53</v>
      </c>
      <c r="B1" s="2" t="s">
        <v>1</v>
      </c>
    </row>
    <row r="2" spans="1:7">
      <c r="B2" s="2" t="s">
        <v>40</v>
      </c>
      <c r="C2" s="2" t="s">
        <v>41</v>
      </c>
      <c r="D2" s="2" t="s">
        <v>89</v>
      </c>
      <c r="E2" s="2" t="s">
        <v>1254</v>
      </c>
      <c r="F2" s="2" t="s">
        <v>1255</v>
      </c>
      <c r="G2" s="2" t="s">
        <v>1256</v>
      </c>
    </row>
    <row r="3" spans="1:7">
      <c r="A3" s="3" t="s">
        <v>1257</v>
      </c>
    </row>
    <row r="4" spans="1:7">
      <c r="A4" s="4" t="s">
        <v>1258</v>
      </c>
      <c r="B4" s="5" t="n">
        <v>31000</v>
      </c>
      <c r="C4" s="5" t="n">
        <v>19000</v>
      </c>
    </row>
    <row r="5" spans="1:7">
      <c r="A5" s="4" t="s">
        <v>95</v>
      </c>
      <c r="B5" s="6" t="n">
        <v>35854</v>
      </c>
      <c r="C5" s="6" t="n">
        <v>34031</v>
      </c>
      <c r="D5" s="6" t="n">
        <v>56292</v>
      </c>
    </row>
    <row r="6" spans="1:7">
      <c r="A6" s="4" t="s">
        <v>1259</v>
      </c>
      <c r="B6" s="6" t="n">
        <v>602450</v>
      </c>
      <c r="C6" s="6" t="n">
        <v>602450</v>
      </c>
    </row>
    <row r="7" spans="1:7">
      <c r="A7" s="4" t="s">
        <v>1260</v>
      </c>
    </row>
    <row r="8" spans="1:7">
      <c r="A8" s="3" t="s">
        <v>1257</v>
      </c>
    </row>
    <row r="9" spans="1:7">
      <c r="A9" s="4" t="s">
        <v>1258</v>
      </c>
      <c r="B9" s="5" t="n">
        <v>31749</v>
      </c>
      <c r="C9" s="5" t="n">
        <v>19171</v>
      </c>
    </row>
    <row r="10" spans="1:7">
      <c r="A10" s="4" t="s">
        <v>1261</v>
      </c>
      <c r="B10" s="7" t="n">
        <v>16.38</v>
      </c>
      <c r="C10" s="7" t="n">
        <v>21.07</v>
      </c>
    </row>
    <row r="11" spans="1:7">
      <c r="A11" s="4" t="s">
        <v>1262</v>
      </c>
      <c r="B11" s="4" t="s">
        <v>844</v>
      </c>
    </row>
    <row r="12" spans="1:7">
      <c r="A12" s="4" t="s">
        <v>1263</v>
      </c>
      <c r="B12" s="6" t="n">
        <v>520</v>
      </c>
      <c r="C12" s="6" t="n">
        <v>404</v>
      </c>
      <c r="D12" s="5" t="n">
        <v>1000</v>
      </c>
    </row>
    <row r="13" spans="1:7">
      <c r="A13" s="4" t="s">
        <v>95</v>
      </c>
      <c r="B13" s="6" t="n">
        <v>511</v>
      </c>
      <c r="C13" s="6" t="n">
        <v>732</v>
      </c>
      <c r="D13" s="6" t="n">
        <v>508</v>
      </c>
    </row>
    <row r="14" spans="1:7">
      <c r="A14" s="4" t="s">
        <v>1264</v>
      </c>
    </row>
    <row r="15" spans="1:7">
      <c r="A15" s="3" t="s">
        <v>1257</v>
      </c>
    </row>
    <row r="16" spans="1:7">
      <c r="A16" s="4" t="s">
        <v>1259</v>
      </c>
      <c r="G16" s="6" t="n">
        <v>665000</v>
      </c>
    </row>
    <row r="17" spans="1:7">
      <c r="A17" s="4" t="s">
        <v>1265</v>
      </c>
      <c r="G17" s="7" t="n">
        <v>12.35</v>
      </c>
    </row>
    <row r="18" spans="1:7">
      <c r="A18" s="4" t="s">
        <v>1266</v>
      </c>
      <c r="G18" s="6" t="n">
        <v>665000</v>
      </c>
    </row>
    <row r="19" spans="1:7">
      <c r="A19" s="4" t="s">
        <v>1267</v>
      </c>
    </row>
    <row r="20" spans="1:7">
      <c r="A20" s="3" t="s">
        <v>1257</v>
      </c>
    </row>
    <row r="21" spans="1:7">
      <c r="A21" s="4" t="s">
        <v>1261</v>
      </c>
      <c r="E21" s="7" t="n">
        <v>1.86</v>
      </c>
      <c r="F21" s="7" t="n">
        <v>1.21</v>
      </c>
    </row>
    <row r="22" spans="1:7">
      <c r="A22" s="4" t="s">
        <v>1263</v>
      </c>
      <c r="E22" s="6" t="n">
        <v>100000</v>
      </c>
      <c r="F22" s="6" t="n">
        <v>65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40</v>
      </c>
      <c r="C1" s="2" t="s">
        <v>41</v>
      </c>
    </row>
    <row r="2" spans="1:3">
      <c r="A2" s="3" t="s">
        <v>290</v>
      </c>
    </row>
    <row r="3" spans="1:3">
      <c r="A3" s="4" t="s">
        <v>1269</v>
      </c>
      <c r="B3" s="5" t="n">
        <v>53827</v>
      </c>
      <c r="C3" s="5" t="n">
        <v>53808</v>
      </c>
    </row>
    <row r="4" spans="1:3">
      <c r="A4" s="4" t="s">
        <v>1270</v>
      </c>
      <c r="B4" s="5" t="n">
        <v>31</v>
      </c>
      <c r="C4" s="5" t="n">
        <v>19</v>
      </c>
    </row>
    <row r="5" spans="1:3">
      <c r="A5" s="4" t="s">
        <v>1271</v>
      </c>
      <c r="B5" s="5" t="n">
        <v>53858</v>
      </c>
      <c r="C5" s="5" t="n">
        <v>5382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7"/>
    <col customWidth="1" max="6" min="6" width="21"/>
    <col customWidth="1" max="7" min="7" width="24"/>
  </cols>
  <sheetData>
    <row r="1" spans="1:7">
      <c r="A1" s="1" t="s">
        <v>1272</v>
      </c>
      <c r="B1" s="2" t="s">
        <v>1273</v>
      </c>
      <c r="C1" s="2" t="s">
        <v>1274</v>
      </c>
      <c r="D1" s="2" t="s">
        <v>818</v>
      </c>
      <c r="E1" s="2" t="s">
        <v>829</v>
      </c>
      <c r="F1" s="2" t="s">
        <v>579</v>
      </c>
      <c r="G1" s="2" t="s">
        <v>1275</v>
      </c>
    </row>
    <row r="2" spans="1:7">
      <c r="A2" s="4" t="s">
        <v>832</v>
      </c>
      <c r="D2" s="5" t="n">
        <v>31000</v>
      </c>
      <c r="E2" s="5" t="n">
        <v>19000</v>
      </c>
    </row>
    <row r="3" spans="1:7">
      <c r="A3" s="4" t="s">
        <v>1276</v>
      </c>
      <c r="D3" s="6" t="n">
        <v>76400</v>
      </c>
      <c r="E3" s="4" t="s">
        <v>55</v>
      </c>
      <c r="F3" s="6" t="n">
        <v>100478</v>
      </c>
    </row>
    <row r="4" spans="1:7">
      <c r="A4" s="4" t="s">
        <v>1277</v>
      </c>
    </row>
    <row r="5" spans="1:7">
      <c r="A5" s="4" t="s">
        <v>832</v>
      </c>
      <c r="B5" s="5" t="n">
        <v>31866700</v>
      </c>
    </row>
    <row r="6" spans="1:7">
      <c r="A6" s="4" t="s">
        <v>1278</v>
      </c>
      <c r="B6" s="7" t="n">
        <v>3.47</v>
      </c>
    </row>
    <row r="7" spans="1:7">
      <c r="A7" s="4" t="s">
        <v>1276</v>
      </c>
      <c r="B7" s="6" t="n">
        <v>111000</v>
      </c>
    </row>
    <row r="8" spans="1:7">
      <c r="A8" s="4" t="s">
        <v>1279</v>
      </c>
      <c r="B8" s="6" t="n">
        <v>11000</v>
      </c>
    </row>
    <row r="9" spans="1:7">
      <c r="A9" s="4" t="s">
        <v>1280</v>
      </c>
      <c r="B9" s="4" t="s">
        <v>1281</v>
      </c>
      <c r="C9" s="4" t="s">
        <v>1281</v>
      </c>
    </row>
    <row r="10" spans="1:7">
      <c r="A10" s="4" t="s">
        <v>1282</v>
      </c>
      <c r="B10" s="4" t="s">
        <v>1283</v>
      </c>
      <c r="C10" s="4" t="s">
        <v>1283</v>
      </c>
    </row>
    <row r="11" spans="1:7">
      <c r="A11" s="4" t="s">
        <v>1284</v>
      </c>
      <c r="B11" s="6" t="n">
        <v>57000</v>
      </c>
    </row>
    <row r="12" spans="1:7">
      <c r="A12" s="4" t="s">
        <v>1285</v>
      </c>
      <c r="B12" s="6" t="n">
        <v>42000</v>
      </c>
    </row>
    <row r="13" spans="1:7">
      <c r="A13" s="4" t="s">
        <v>1286</v>
      </c>
    </row>
    <row r="14" spans="1:7">
      <c r="A14" s="4" t="s">
        <v>1287</v>
      </c>
      <c r="G14" s="12" t="n">
        <v>12.5</v>
      </c>
    </row>
    <row r="15" spans="1:7">
      <c r="A15" s="4" t="s">
        <v>1288</v>
      </c>
      <c r="C15" s="10" t="n">
        <v>399</v>
      </c>
    </row>
    <row r="16" spans="1:7">
      <c r="A16" s="4" t="s">
        <v>1289</v>
      </c>
      <c r="C16" s="10" t="n">
        <v>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40</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90</v>
      </c>
      <c r="B1" s="2" t="s">
        <v>1</v>
      </c>
    </row>
    <row r="2" spans="1:4">
      <c r="B2" s="2" t="s">
        <v>40</v>
      </c>
      <c r="C2" s="2" t="s">
        <v>41</v>
      </c>
      <c r="D2" s="2" t="s">
        <v>89</v>
      </c>
    </row>
    <row r="3" spans="1:4">
      <c r="A3" s="3" t="s">
        <v>295</v>
      </c>
    </row>
    <row r="4" spans="1:4">
      <c r="A4" s="4" t="s">
        <v>1291</v>
      </c>
      <c r="B4" s="6" t="n">
        <v>356648</v>
      </c>
      <c r="C4" s="6" t="n">
        <v>347167</v>
      </c>
      <c r="D4" s="6" t="n">
        <v>349957</v>
      </c>
    </row>
    <row r="5" spans="1:4">
      <c r="A5" s="4" t="s">
        <v>1292</v>
      </c>
      <c r="B5" s="5" t="n">
        <v>16494</v>
      </c>
      <c r="C5" s="5" t="n">
        <v>16095</v>
      </c>
      <c r="D5" s="5" t="n">
        <v>15438</v>
      </c>
    </row>
    <row r="6" spans="1:4">
      <c r="A6" s="4" t="s">
        <v>559</v>
      </c>
      <c r="B6" s="5" t="n">
        <v>331</v>
      </c>
      <c r="C6" s="5" t="n">
        <v>750</v>
      </c>
      <c r="D6" s="5" t="n">
        <v>309</v>
      </c>
    </row>
    <row r="7" spans="1:4">
      <c r="A7" s="4" t="s">
        <v>91</v>
      </c>
      <c r="B7" s="6" t="n">
        <v>373473</v>
      </c>
      <c r="C7" s="6" t="n">
        <v>364012</v>
      </c>
      <c r="D7" s="6" t="n">
        <v>36570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40</v>
      </c>
      <c r="C2" s="2" t="s">
        <v>41</v>
      </c>
      <c r="D2" s="2" t="s">
        <v>89</v>
      </c>
    </row>
    <row r="3" spans="1:4">
      <c r="A3" s="3" t="s">
        <v>298</v>
      </c>
    </row>
    <row r="4" spans="1:4">
      <c r="A4" s="4" t="s">
        <v>1294</v>
      </c>
      <c r="B4" s="6" t="n">
        <v>138502</v>
      </c>
      <c r="C4" s="6" t="n">
        <v>118698</v>
      </c>
      <c r="D4" s="6" t="n">
        <v>129788</v>
      </c>
    </row>
    <row r="5" spans="1:4">
      <c r="A5" s="4" t="s">
        <v>1295</v>
      </c>
      <c r="B5" s="5" t="n">
        <v>101085</v>
      </c>
      <c r="C5" s="5" t="n">
        <v>125623</v>
      </c>
      <c r="D5" s="5" t="n">
        <v>122340</v>
      </c>
    </row>
    <row r="6" spans="1:4">
      <c r="A6" s="4" t="s">
        <v>1296</v>
      </c>
      <c r="B6" s="5" t="n">
        <v>6661</v>
      </c>
      <c r="C6" s="5" t="n">
        <v>6097</v>
      </c>
      <c r="D6" s="5" t="n">
        <v>5822</v>
      </c>
    </row>
    <row r="7" spans="1:4">
      <c r="A7" s="4" t="s">
        <v>1297</v>
      </c>
      <c r="B7" s="5" t="n">
        <v>6326</v>
      </c>
      <c r="C7" s="5" t="n">
        <v>6509</v>
      </c>
      <c r="D7" s="5" t="n">
        <v>6432</v>
      </c>
    </row>
    <row r="8" spans="1:4">
      <c r="A8" s="4" t="s">
        <v>1298</v>
      </c>
      <c r="B8" s="5" t="n">
        <v>2360</v>
      </c>
      <c r="C8" s="5" t="n">
        <v>1548</v>
      </c>
      <c r="D8" s="5" t="n">
        <v>1734</v>
      </c>
    </row>
    <row r="9" spans="1:4">
      <c r="A9" s="4" t="s">
        <v>971</v>
      </c>
      <c r="B9" s="5" t="n">
        <v>1102</v>
      </c>
      <c r="C9" s="5" t="n">
        <v>1040</v>
      </c>
      <c r="D9" s="5" t="n">
        <v>1020</v>
      </c>
    </row>
    <row r="10" spans="1:4">
      <c r="A10" s="4" t="s">
        <v>1299</v>
      </c>
      <c r="B10" s="6" t="n">
        <v>256036</v>
      </c>
      <c r="C10" s="6" t="n">
        <v>259515</v>
      </c>
      <c r="D10" s="6" t="n">
        <v>26713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40</v>
      </c>
      <c r="C2" s="2" t="s">
        <v>41</v>
      </c>
      <c r="D2" s="2" t="s">
        <v>89</v>
      </c>
    </row>
    <row r="3" spans="1:4">
      <c r="A3" s="3" t="s">
        <v>301</v>
      </c>
    </row>
    <row r="4" spans="1:4">
      <c r="A4" s="4" t="s">
        <v>1301</v>
      </c>
      <c r="B4" s="6" t="n">
        <v>10853</v>
      </c>
      <c r="C4" s="6" t="n">
        <v>11399</v>
      </c>
      <c r="D4" s="6" t="n">
        <v>21380</v>
      </c>
    </row>
    <row r="5" spans="1:4">
      <c r="A5" s="4" t="s">
        <v>168</v>
      </c>
      <c r="B5" s="5" t="n">
        <v>951</v>
      </c>
      <c r="C5" s="5" t="n">
        <v>607</v>
      </c>
      <c r="D5" s="5" t="n">
        <v>692</v>
      </c>
    </row>
    <row r="6" spans="1:4">
      <c r="A6" s="4" t="s">
        <v>1302</v>
      </c>
      <c r="B6" s="5" t="n">
        <v>12806</v>
      </c>
      <c r="C6" s="5" t="n">
        <v>12115</v>
      </c>
      <c r="D6" s="5" t="n">
        <v>20334</v>
      </c>
    </row>
    <row r="7" spans="1:4">
      <c r="A7" s="4" t="s">
        <v>97</v>
      </c>
      <c r="B7" s="5" t="n">
        <v>11244</v>
      </c>
      <c r="C7" s="5" t="n">
        <v>9910</v>
      </c>
      <c r="D7" s="5" t="n">
        <v>13886</v>
      </c>
    </row>
    <row r="8" spans="1:4">
      <c r="A8" s="4" t="s">
        <v>300</v>
      </c>
      <c r="B8" s="6" t="n">
        <v>35854</v>
      </c>
      <c r="C8" s="6" t="n">
        <v>34031</v>
      </c>
      <c r="D8" s="6" t="n">
        <v>5629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40</v>
      </c>
      <c r="C2" s="2" t="s">
        <v>41</v>
      </c>
      <c r="D2" s="2" t="s">
        <v>89</v>
      </c>
    </row>
    <row r="3" spans="1:4">
      <c r="A3" s="3" t="s">
        <v>304</v>
      </c>
    </row>
    <row r="4" spans="1:4">
      <c r="A4" s="4" t="s">
        <v>1304</v>
      </c>
      <c r="B4" s="6" t="n">
        <v>2545</v>
      </c>
      <c r="C4" s="6" t="n">
        <v>4360</v>
      </c>
      <c r="D4" s="6" t="n">
        <v>640</v>
      </c>
    </row>
    <row r="5" spans="1:4">
      <c r="A5" s="4" t="s">
        <v>1305</v>
      </c>
      <c r="B5" s="5" t="n">
        <v>15134</v>
      </c>
      <c r="C5" s="5" t="n">
        <v>14166</v>
      </c>
      <c r="D5" s="4" t="s">
        <v>55</v>
      </c>
    </row>
    <row r="6" spans="1:4">
      <c r="A6" s="4" t="s">
        <v>1306</v>
      </c>
      <c r="B6" s="4" t="s">
        <v>55</v>
      </c>
      <c r="C6" s="5" t="n">
        <v>8494</v>
      </c>
      <c r="D6" s="4" t="s">
        <v>55</v>
      </c>
    </row>
    <row r="7" spans="1:4">
      <c r="A7" s="4" t="s">
        <v>1307</v>
      </c>
      <c r="B7" s="4" t="s">
        <v>55</v>
      </c>
      <c r="C7" s="5" t="n">
        <v>1129</v>
      </c>
      <c r="D7" s="5" t="n">
        <v>2259</v>
      </c>
    </row>
    <row r="8" spans="1:4">
      <c r="A8" s="4" t="s">
        <v>98</v>
      </c>
      <c r="B8" s="4" t="s">
        <v>55</v>
      </c>
      <c r="C8" s="5" t="n">
        <v>443</v>
      </c>
      <c r="D8" s="5" t="n">
        <v>5</v>
      </c>
    </row>
    <row r="9" spans="1:4">
      <c r="A9" s="4" t="s">
        <v>100</v>
      </c>
      <c r="B9" s="5" t="n">
        <v>17679</v>
      </c>
      <c r="C9" s="5" t="n">
        <v>28592</v>
      </c>
      <c r="D9" s="5" t="n">
        <v>2904</v>
      </c>
    </row>
    <row r="10" spans="1:4">
      <c r="A10" s="3" t="s">
        <v>99</v>
      </c>
    </row>
    <row r="11" spans="1:4">
      <c r="A11" s="4" t="s">
        <v>1308</v>
      </c>
      <c r="B11" s="5" t="n">
        <v>-22420</v>
      </c>
      <c r="C11" s="5" t="n">
        <v>-30382</v>
      </c>
      <c r="D11" s="5" t="n">
        <v>-59514</v>
      </c>
    </row>
    <row r="12" spans="1:4">
      <c r="A12" s="4" t="s">
        <v>1309</v>
      </c>
      <c r="B12" s="5" t="n">
        <v>-2743</v>
      </c>
      <c r="C12" s="4" t="s">
        <v>55</v>
      </c>
      <c r="D12" s="4" t="s">
        <v>55</v>
      </c>
    </row>
    <row r="13" spans="1:4">
      <c r="A13" s="4" t="s">
        <v>1307</v>
      </c>
      <c r="B13" s="5" t="n">
        <v>-2328</v>
      </c>
      <c r="C13" s="4" t="s">
        <v>55</v>
      </c>
      <c r="D13" s="4" t="s">
        <v>55</v>
      </c>
    </row>
    <row r="14" spans="1:4">
      <c r="A14" s="4" t="s">
        <v>174</v>
      </c>
      <c r="B14" s="5" t="n">
        <v>-1657</v>
      </c>
      <c r="C14" s="4" t="s">
        <v>55</v>
      </c>
      <c r="D14" s="5" t="n">
        <v>-1168</v>
      </c>
    </row>
    <row r="15" spans="1:4">
      <c r="A15" s="4" t="s">
        <v>97</v>
      </c>
      <c r="B15" s="5" t="n">
        <v>-798</v>
      </c>
      <c r="C15" s="4" t="s">
        <v>55</v>
      </c>
      <c r="D15" s="5" t="n">
        <v>-9484</v>
      </c>
    </row>
    <row r="16" spans="1:4">
      <c r="A16" s="4" t="s">
        <v>99</v>
      </c>
      <c r="B16" s="5" t="n">
        <v>-29946</v>
      </c>
      <c r="C16" s="5" t="n">
        <v>-30382</v>
      </c>
      <c r="D16" s="5" t="n">
        <v>-70166</v>
      </c>
    </row>
    <row r="17" spans="1:4">
      <c r="A17" s="4" t="s">
        <v>1310</v>
      </c>
      <c r="B17" s="6" t="n">
        <v>-12267</v>
      </c>
      <c r="C17" s="6" t="n">
        <v>-1790</v>
      </c>
      <c r="D17" s="6" t="n">
        <v>-6726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80"/>
    <col customWidth="1" max="7" min="7" width="14"/>
    <col customWidth="1" max="8" min="8" width="14"/>
  </cols>
  <sheetData>
    <row r="1" spans="1:8">
      <c r="A1" s="1" t="s">
        <v>1311</v>
      </c>
      <c r="B1" s="2" t="s">
        <v>1312</v>
      </c>
      <c r="C1" s="2" t="s">
        <v>1313</v>
      </c>
      <c r="D1" s="2" t="s">
        <v>1314</v>
      </c>
      <c r="E1" s="2" t="s">
        <v>1315</v>
      </c>
      <c r="F1" s="2" t="s">
        <v>40</v>
      </c>
      <c r="G1" s="2" t="s">
        <v>41</v>
      </c>
      <c r="H1" s="2" t="s">
        <v>89</v>
      </c>
    </row>
    <row r="2" spans="1:8">
      <c r="A2" s="3" t="s">
        <v>1316</v>
      </c>
    </row>
    <row r="3" spans="1:8">
      <c r="A3" s="4" t="s">
        <v>1317</v>
      </c>
      <c r="F3" s="6" t="n">
        <v>2569</v>
      </c>
      <c r="G3" s="6" t="n">
        <v>1878</v>
      </c>
      <c r="H3" s="6" t="n">
        <v>64291</v>
      </c>
    </row>
    <row r="4" spans="1:8">
      <c r="A4" s="4" t="s">
        <v>1318</v>
      </c>
      <c r="F4" s="4" t="s">
        <v>1319</v>
      </c>
      <c r="G4" s="4" t="s">
        <v>1319</v>
      </c>
      <c r="H4" s="4" t="s">
        <v>1319</v>
      </c>
    </row>
    <row r="5" spans="1:8">
      <c r="A5" s="4" t="s">
        <v>1320</v>
      </c>
      <c r="E5" s="4" t="s">
        <v>1321</v>
      </c>
    </row>
    <row r="6" spans="1:8">
      <c r="A6" s="4" t="s">
        <v>1322</v>
      </c>
      <c r="F6" s="6" t="n">
        <v>31000</v>
      </c>
      <c r="G6" s="6" t="n">
        <v>37000</v>
      </c>
    </row>
    <row r="7" spans="1:8">
      <c r="A7" s="4" t="s">
        <v>1323</v>
      </c>
      <c r="F7" s="6" t="n">
        <v>162000</v>
      </c>
      <c r="G7" s="6" t="n">
        <v>125000</v>
      </c>
    </row>
    <row r="8" spans="1:8">
      <c r="A8" s="4" t="s">
        <v>1324</v>
      </c>
    </row>
    <row r="9" spans="1:8">
      <c r="A9" s="3" t="s">
        <v>1316</v>
      </c>
    </row>
    <row r="10" spans="1:8">
      <c r="A10" s="4" t="s">
        <v>1320</v>
      </c>
      <c r="C10" s="4" t="s">
        <v>1325</v>
      </c>
      <c r="D10" s="4" t="s">
        <v>1326</v>
      </c>
    </row>
    <row r="11" spans="1:8">
      <c r="A11" s="4" t="s">
        <v>1327</v>
      </c>
    </row>
    <row r="12" spans="1:8">
      <c r="A12" s="3" t="s">
        <v>1316</v>
      </c>
    </row>
    <row r="13" spans="1:8">
      <c r="A13" s="4" t="s">
        <v>1320</v>
      </c>
      <c r="B13" s="4" t="s">
        <v>1328</v>
      </c>
    </row>
    <row r="14" spans="1:8">
      <c r="A14" s="4" t="s">
        <v>1329</v>
      </c>
    </row>
    <row r="15" spans="1:8">
      <c r="A15" s="3" t="s">
        <v>1316</v>
      </c>
    </row>
    <row r="16" spans="1:8">
      <c r="A16" s="4" t="s">
        <v>1318</v>
      </c>
      <c r="F16" s="4" t="s">
        <v>1330</v>
      </c>
      <c r="G16" s="4" t="s">
        <v>1330</v>
      </c>
      <c r="H16" s="4" t="s">
        <v>685</v>
      </c>
    </row>
    <row r="17" spans="1:8">
      <c r="A17" s="4" t="s">
        <v>1331</v>
      </c>
    </row>
    <row r="18" spans="1:8">
      <c r="A18" s="3" t="s">
        <v>1316</v>
      </c>
    </row>
    <row r="19" spans="1:8">
      <c r="A19" s="4" t="s">
        <v>1318</v>
      </c>
      <c r="F19" s="4" t="s">
        <v>1319</v>
      </c>
    </row>
    <row r="20" spans="1:8">
      <c r="A20" s="4" t="s">
        <v>1332</v>
      </c>
      <c r="F20" s="4" t="s">
        <v>1333</v>
      </c>
    </row>
    <row r="21" spans="1:8">
      <c r="A21" s="4" t="s">
        <v>1334</v>
      </c>
    </row>
    <row r="22" spans="1:8">
      <c r="A22" s="3" t="s">
        <v>1316</v>
      </c>
    </row>
    <row r="23" spans="1:8">
      <c r="A23" s="4" t="s">
        <v>1318</v>
      </c>
      <c r="F23" s="4" t="s">
        <v>1335</v>
      </c>
    </row>
    <row r="24" spans="1:8">
      <c r="A24" s="4" t="s">
        <v>1336</v>
      </c>
    </row>
    <row r="25" spans="1:8">
      <c r="A25" s="3" t="s">
        <v>1316</v>
      </c>
    </row>
    <row r="26" spans="1:8">
      <c r="A26" s="4" t="s">
        <v>1317</v>
      </c>
      <c r="H26" s="6" t="n">
        <v>6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7</v>
      </c>
      <c r="C1" s="2" t="s">
        <v>1</v>
      </c>
    </row>
    <row r="2" spans="1:5">
      <c r="C2" s="2" t="s">
        <v>40</v>
      </c>
      <c r="D2" s="2" t="s">
        <v>41</v>
      </c>
      <c r="E2" s="2" t="s">
        <v>89</v>
      </c>
    </row>
    <row r="3" spans="1:5">
      <c r="A3" s="3" t="s">
        <v>1338</v>
      </c>
    </row>
    <row r="4" spans="1:5">
      <c r="A4" s="4" t="s">
        <v>1339</v>
      </c>
      <c r="C4" s="6" t="n">
        <v>2569</v>
      </c>
      <c r="D4" s="6" t="n">
        <v>1878</v>
      </c>
      <c r="E4" s="6" t="n">
        <v>64291</v>
      </c>
    </row>
    <row r="5" spans="1:5">
      <c r="A5" s="4" t="s">
        <v>1340</v>
      </c>
      <c r="B5" s="4" t="s">
        <v>172</v>
      </c>
      <c r="C5" s="5" t="n">
        <v>-18</v>
      </c>
      <c r="D5" s="5" t="n">
        <v>-48</v>
      </c>
      <c r="E5" s="5" t="n">
        <v>44</v>
      </c>
    </row>
    <row r="6" spans="1:5">
      <c r="A6" s="3" t="s">
        <v>1341</v>
      </c>
    </row>
    <row r="7" spans="1:5">
      <c r="A7" s="4" t="s">
        <v>1342</v>
      </c>
      <c r="C7" s="5" t="n">
        <v>14124</v>
      </c>
      <c r="D7" s="5" t="n">
        <v>9669</v>
      </c>
      <c r="E7" s="5" t="n">
        <v>8474</v>
      </c>
    </row>
    <row r="8" spans="1:5">
      <c r="A8" s="4" t="s">
        <v>1343</v>
      </c>
      <c r="C8" s="6" t="n">
        <v>16675</v>
      </c>
      <c r="D8" s="6" t="n">
        <v>11499</v>
      </c>
      <c r="E8" s="6" t="n">
        <v>72809</v>
      </c>
    </row>
    <row r="9" spans="1:5"/>
    <row r="10" spans="1:5">
      <c r="A10" s="4" t="s">
        <v>172</v>
      </c>
      <c r="B10" s="4" t="s">
        <v>1344</v>
      </c>
    </row>
  </sheetData>
  <mergeCells count="4">
    <mergeCell ref="A1:B2"/>
    <mergeCell ref="C1:E1"/>
    <mergeCell ref="A9:D9"/>
    <mergeCell ref="B10:D1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40</v>
      </c>
      <c r="C2" s="2" t="s">
        <v>41</v>
      </c>
      <c r="D2" s="2" t="s">
        <v>89</v>
      </c>
    </row>
    <row r="3" spans="1:4">
      <c r="A3" s="3" t="s">
        <v>307</v>
      </c>
    </row>
    <row r="4" spans="1:4">
      <c r="A4" s="4" t="s">
        <v>1346</v>
      </c>
      <c r="B4" s="6" t="n">
        <v>-5536</v>
      </c>
      <c r="C4" s="6" t="n">
        <v>461968</v>
      </c>
      <c r="D4" s="6" t="n">
        <v>-135636</v>
      </c>
    </row>
    <row r="5" spans="1:4">
      <c r="A5" s="4" t="s">
        <v>1347</v>
      </c>
      <c r="B5" s="4" t="s">
        <v>1319</v>
      </c>
      <c r="C5" s="4" t="s">
        <v>1319</v>
      </c>
      <c r="D5" s="4" t="s">
        <v>1319</v>
      </c>
    </row>
    <row r="6" spans="1:4">
      <c r="A6" s="4" t="s">
        <v>1348</v>
      </c>
      <c r="B6" s="6" t="n">
        <v>-941</v>
      </c>
      <c r="C6" s="6" t="n">
        <v>78535</v>
      </c>
      <c r="D6" s="6" t="n">
        <v>-23058</v>
      </c>
    </row>
    <row r="7" spans="1:4">
      <c r="A7" s="3" t="s">
        <v>1349</v>
      </c>
    </row>
    <row r="8" spans="1:4">
      <c r="A8" s="4" t="s">
        <v>1350</v>
      </c>
      <c r="B8" s="5" t="n">
        <v>7043</v>
      </c>
      <c r="C8" s="5" t="n">
        <v>18215</v>
      </c>
      <c r="D8" s="5" t="n">
        <v>20924</v>
      </c>
    </row>
    <row r="9" spans="1:4">
      <c r="A9" s="4" t="s">
        <v>1351</v>
      </c>
      <c r="B9" s="5" t="n">
        <v>5960</v>
      </c>
      <c r="C9" s="5" t="n">
        <v>2632</v>
      </c>
      <c r="D9" s="5" t="n">
        <v>63446</v>
      </c>
    </row>
    <row r="10" spans="1:4">
      <c r="A10" s="4" t="s">
        <v>1352</v>
      </c>
      <c r="B10" s="5" t="n">
        <v>5408</v>
      </c>
      <c r="C10" s="5" t="n">
        <v>6752</v>
      </c>
      <c r="D10" s="5" t="n">
        <v>12850</v>
      </c>
    </row>
    <row r="11" spans="1:4">
      <c r="A11" s="4" t="s">
        <v>1353</v>
      </c>
      <c r="B11" s="5" t="n">
        <v>-4714</v>
      </c>
      <c r="C11" s="5" t="n">
        <v>-97664</v>
      </c>
      <c r="D11" s="5" t="n">
        <v>-7006</v>
      </c>
    </row>
    <row r="12" spans="1:4">
      <c r="A12" s="4" t="s">
        <v>1354</v>
      </c>
      <c r="B12" s="5" t="n">
        <v>-18</v>
      </c>
      <c r="C12" s="5" t="n">
        <v>-48</v>
      </c>
      <c r="D12" s="5" t="n">
        <v>44</v>
      </c>
    </row>
    <row r="13" spans="1:4">
      <c r="A13" s="4" t="s">
        <v>1355</v>
      </c>
      <c r="B13" s="4" t="s">
        <v>55</v>
      </c>
      <c r="C13" s="5" t="n">
        <v>-4</v>
      </c>
      <c r="D13" s="5" t="n">
        <v>4285</v>
      </c>
    </row>
    <row r="14" spans="1:4">
      <c r="A14" s="4" t="s">
        <v>1356</v>
      </c>
      <c r="B14" s="5" t="n">
        <v>3946</v>
      </c>
      <c r="C14" s="5" t="n">
        <v>2883</v>
      </c>
      <c r="D14" s="5" t="n">
        <v>350</v>
      </c>
    </row>
    <row r="15" spans="1:4">
      <c r="A15" s="4" t="s">
        <v>1357</v>
      </c>
      <c r="B15" s="4" t="s">
        <v>55</v>
      </c>
      <c r="C15" s="4" t="s">
        <v>55</v>
      </c>
      <c r="D15" s="5" t="n">
        <v>13</v>
      </c>
    </row>
    <row r="16" spans="1:4">
      <c r="A16" s="4" t="s">
        <v>1358</v>
      </c>
      <c r="B16" s="5" t="n">
        <v>-9</v>
      </c>
      <c r="C16" s="5" t="n">
        <v>198</v>
      </c>
      <c r="D16" s="5" t="n">
        <v>961</v>
      </c>
    </row>
    <row r="17" spans="1:4">
      <c r="A17" s="4" t="s">
        <v>1343</v>
      </c>
      <c r="B17" s="6" t="n">
        <v>16675</v>
      </c>
      <c r="C17" s="6" t="n">
        <v>11499</v>
      </c>
      <c r="D17" s="6" t="n">
        <v>728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59</v>
      </c>
      <c r="C1" s="2" t="s">
        <v>1</v>
      </c>
    </row>
    <row r="2" spans="1:4">
      <c r="C2" s="2" t="s">
        <v>40</v>
      </c>
      <c r="D2" s="2" t="s">
        <v>41</v>
      </c>
    </row>
    <row r="3" spans="1:4">
      <c r="A3" s="3" t="s">
        <v>1316</v>
      </c>
    </row>
    <row r="4" spans="1:4">
      <c r="A4" s="4" t="s">
        <v>1360</v>
      </c>
      <c r="C4" s="6" t="n">
        <v>-58435</v>
      </c>
      <c r="D4" s="6" t="n">
        <v>-53188</v>
      </c>
    </row>
    <row r="5" spans="1:4">
      <c r="A5" s="4" t="s">
        <v>1361</v>
      </c>
      <c r="C5" s="5" t="n">
        <v>-14124</v>
      </c>
      <c r="D5" s="5" t="n">
        <v>-9669</v>
      </c>
    </row>
    <row r="6" spans="1:4">
      <c r="A6" s="4" t="s">
        <v>1362</v>
      </c>
      <c r="C6" s="5" t="n">
        <v>252</v>
      </c>
      <c r="D6" s="5" t="n">
        <v>-104</v>
      </c>
    </row>
    <row r="7" spans="1:4">
      <c r="A7" s="4" t="s">
        <v>1363</v>
      </c>
      <c r="C7" s="5" t="n">
        <v>10</v>
      </c>
    </row>
    <row r="8" spans="1:4">
      <c r="A8" s="4" t="s">
        <v>992</v>
      </c>
      <c r="C8" s="5" t="n">
        <v>-5750</v>
      </c>
      <c r="D8" s="5" t="n">
        <v>4526</v>
      </c>
    </row>
    <row r="9" spans="1:4">
      <c r="A9" s="4" t="s">
        <v>1360</v>
      </c>
      <c r="C9" s="5" t="n">
        <v>-78047</v>
      </c>
      <c r="D9" s="5" t="n">
        <v>-58435</v>
      </c>
    </row>
    <row r="10" spans="1:4">
      <c r="A10" s="4" t="s">
        <v>1364</v>
      </c>
    </row>
    <row r="11" spans="1:4">
      <c r="A11" s="3" t="s">
        <v>1316</v>
      </c>
    </row>
    <row r="12" spans="1:4">
      <c r="A12" s="4" t="s">
        <v>1360</v>
      </c>
      <c r="C12" s="5" t="n">
        <v>-79059</v>
      </c>
      <c r="D12" s="5" t="n">
        <v>-90168</v>
      </c>
    </row>
    <row r="13" spans="1:4">
      <c r="A13" s="4" t="s">
        <v>1361</v>
      </c>
      <c r="C13" s="5" t="n">
        <v>2843</v>
      </c>
      <c r="D13" s="5" t="n">
        <v>4532</v>
      </c>
    </row>
    <row r="14" spans="1:4">
      <c r="A14" s="4" t="s">
        <v>1362</v>
      </c>
      <c r="C14" s="4" t="s">
        <v>55</v>
      </c>
      <c r="D14" s="4" t="s">
        <v>55</v>
      </c>
    </row>
    <row r="15" spans="1:4">
      <c r="A15" s="4" t="s">
        <v>1363</v>
      </c>
      <c r="C15" s="4" t="s">
        <v>55</v>
      </c>
    </row>
    <row r="16" spans="1:4">
      <c r="A16" s="4" t="s">
        <v>992</v>
      </c>
      <c r="C16" s="5" t="n">
        <v>-6589</v>
      </c>
      <c r="D16" s="5" t="n">
        <v>6577</v>
      </c>
    </row>
    <row r="17" spans="1:4">
      <c r="A17" s="4" t="s">
        <v>1360</v>
      </c>
      <c r="C17" s="5" t="n">
        <v>-82805</v>
      </c>
      <c r="D17" s="5" t="n">
        <v>-79059</v>
      </c>
    </row>
    <row r="18" spans="1:4">
      <c r="A18" s="4" t="s">
        <v>1365</v>
      </c>
    </row>
    <row r="19" spans="1:4">
      <c r="A19" s="3" t="s">
        <v>1316</v>
      </c>
    </row>
    <row r="20" spans="1:4">
      <c r="A20" s="4" t="s">
        <v>1360</v>
      </c>
      <c r="C20" s="5" t="n">
        <v>18690</v>
      </c>
      <c r="D20" s="5" t="n">
        <v>35449</v>
      </c>
    </row>
    <row r="21" spans="1:4">
      <c r="A21" s="4" t="s">
        <v>1361</v>
      </c>
      <c r="C21" s="5" t="n">
        <v>-17213</v>
      </c>
      <c r="D21" s="5" t="n">
        <v>-14695</v>
      </c>
    </row>
    <row r="22" spans="1:4">
      <c r="A22" s="4" t="s">
        <v>1362</v>
      </c>
      <c r="C22" s="4" t="s">
        <v>55</v>
      </c>
      <c r="D22" s="4" t="s">
        <v>55</v>
      </c>
    </row>
    <row r="23" spans="1:4">
      <c r="A23" s="4" t="s">
        <v>1363</v>
      </c>
      <c r="C23" s="4" t="s">
        <v>55</v>
      </c>
    </row>
    <row r="24" spans="1:4">
      <c r="A24" s="4" t="s">
        <v>992</v>
      </c>
      <c r="C24" s="5" t="n">
        <v>1041</v>
      </c>
      <c r="D24" s="5" t="n">
        <v>-2064</v>
      </c>
    </row>
    <row r="25" spans="1:4">
      <c r="A25" s="4" t="s">
        <v>1360</v>
      </c>
      <c r="C25" s="5" t="n">
        <v>2518</v>
      </c>
      <c r="D25" s="5" t="n">
        <v>18690</v>
      </c>
    </row>
    <row r="26" spans="1:4">
      <c r="A26" s="4" t="s">
        <v>1366</v>
      </c>
    </row>
    <row r="27" spans="1:4">
      <c r="A27" s="3" t="s">
        <v>1316</v>
      </c>
    </row>
    <row r="28" spans="1:4">
      <c r="A28" s="4" t="s">
        <v>1360</v>
      </c>
      <c r="B28" s="4" t="s">
        <v>172</v>
      </c>
      <c r="C28" s="5" t="n">
        <v>1934</v>
      </c>
      <c r="D28" s="5" t="n">
        <v>1531</v>
      </c>
    </row>
    <row r="29" spans="1:4">
      <c r="A29" s="4" t="s">
        <v>1361</v>
      </c>
      <c r="B29" s="4" t="s">
        <v>172</v>
      </c>
      <c r="C29" s="5" t="n">
        <v>246</v>
      </c>
      <c r="D29" s="5" t="n">
        <v>494</v>
      </c>
    </row>
    <row r="30" spans="1:4">
      <c r="A30" s="4" t="s">
        <v>1362</v>
      </c>
      <c r="C30" s="5" t="n">
        <v>252</v>
      </c>
      <c r="D30" s="5" t="n">
        <v>-104</v>
      </c>
    </row>
    <row r="31" spans="1:4">
      <c r="A31" s="4" t="s">
        <v>1363</v>
      </c>
      <c r="B31" s="4" t="s">
        <v>172</v>
      </c>
      <c r="C31" s="5" t="n">
        <v>10</v>
      </c>
    </row>
    <row r="32" spans="1:4">
      <c r="A32" s="4" t="s">
        <v>992</v>
      </c>
      <c r="B32" s="4" t="s">
        <v>172</v>
      </c>
      <c r="C32" s="5" t="n">
        <v>-202</v>
      </c>
      <c r="D32" s="5" t="n">
        <v>13</v>
      </c>
    </row>
    <row r="33" spans="1:4">
      <c r="A33" s="4" t="s">
        <v>1360</v>
      </c>
      <c r="B33" s="4" t="s">
        <v>172</v>
      </c>
      <c r="C33" s="6" t="n">
        <v>2240</v>
      </c>
      <c r="D33" s="6" t="n">
        <v>1934</v>
      </c>
    </row>
    <row r="34" spans="1:4"/>
    <row r="35" spans="1:4">
      <c r="A35" s="4" t="s">
        <v>172</v>
      </c>
      <c r="B35" s="4" t="s">
        <v>1367</v>
      </c>
    </row>
  </sheetData>
  <mergeCells count="4">
    <mergeCell ref="A1:B2"/>
    <mergeCell ref="C1:D1"/>
    <mergeCell ref="A34:C34"/>
    <mergeCell ref="B35:C3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8</v>
      </c>
      <c r="B1" s="2" t="s">
        <v>40</v>
      </c>
      <c r="C1" s="2" t="s">
        <v>41</v>
      </c>
      <c r="D1" s="2" t="s">
        <v>89</v>
      </c>
    </row>
    <row r="2" spans="1:4">
      <c r="A2" s="3" t="s">
        <v>307</v>
      </c>
    </row>
    <row r="3" spans="1:4">
      <c r="A3" s="4" t="s">
        <v>1369</v>
      </c>
      <c r="B3" s="6" t="n">
        <v>1516</v>
      </c>
      <c r="C3" s="6" t="n">
        <v>632</v>
      </c>
    </row>
    <row r="4" spans="1:4">
      <c r="A4" s="4" t="s">
        <v>1370</v>
      </c>
      <c r="B4" s="5" t="n">
        <v>-79563</v>
      </c>
      <c r="C4" s="5" t="n">
        <v>-59067</v>
      </c>
    </row>
    <row r="5" spans="1:4">
      <c r="A5" s="4" t="s">
        <v>1371</v>
      </c>
      <c r="B5" s="6" t="n">
        <v>-78047</v>
      </c>
      <c r="C5" s="6" t="n">
        <v>-58435</v>
      </c>
      <c r="D5" s="6" t="n">
        <v>-5318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40</v>
      </c>
      <c r="C1" s="2" t="s">
        <v>41</v>
      </c>
    </row>
    <row r="2" spans="1:3">
      <c r="A2" s="3" t="s">
        <v>307</v>
      </c>
    </row>
    <row r="3" spans="1:3">
      <c r="A3" s="4" t="s">
        <v>1373</v>
      </c>
      <c r="B3" s="6" t="n">
        <v>35041</v>
      </c>
      <c r="C3" s="6" t="n">
        <v>20817</v>
      </c>
    </row>
    <row r="4" spans="1:3">
      <c r="A4" s="4" t="s">
        <v>1374</v>
      </c>
      <c r="B4" s="5" t="n">
        <v>3584</v>
      </c>
      <c r="C4" s="5" t="n">
        <v>652</v>
      </c>
    </row>
    <row r="5" spans="1:3">
      <c r="A5" s="4" t="s">
        <v>1375</v>
      </c>
      <c r="B5" s="6" t="n">
        <v>38625</v>
      </c>
      <c r="C5" s="6" t="n">
        <v>2146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40</v>
      </c>
    </row>
    <row r="3" spans="1:2">
      <c r="A3" s="3" t="s">
        <v>245</v>
      </c>
    </row>
    <row r="4" spans="1:2">
      <c r="A4" s="4" t="s">
        <v>2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40</v>
      </c>
      <c r="C2" s="2" t="s">
        <v>41</v>
      </c>
      <c r="D2" s="2" t="s">
        <v>89</v>
      </c>
    </row>
    <row r="3" spans="1:4">
      <c r="A3" s="3" t="s">
        <v>310</v>
      </c>
    </row>
    <row r="4" spans="1:4">
      <c r="A4" s="4" t="s">
        <v>1377</v>
      </c>
      <c r="B4" s="6" t="n">
        <v>-13359</v>
      </c>
      <c r="C4" s="6" t="n">
        <v>434213</v>
      </c>
      <c r="D4" s="6" t="n">
        <v>236590</v>
      </c>
    </row>
    <row r="5" spans="1:4">
      <c r="A5" s="4" t="s">
        <v>1378</v>
      </c>
      <c r="B5" s="5" t="n">
        <v>24653</v>
      </c>
      <c r="C5" s="5" t="n">
        <v>-5631</v>
      </c>
      <c r="D5" s="5" t="n">
        <v>476565</v>
      </c>
    </row>
    <row r="6" spans="1:4">
      <c r="A6" s="4" t="s">
        <v>1379</v>
      </c>
      <c r="B6" s="4" t="s">
        <v>55</v>
      </c>
      <c r="C6" s="4" t="s">
        <v>55</v>
      </c>
      <c r="D6" s="5" t="n">
        <v>-24928</v>
      </c>
    </row>
    <row r="7" spans="1:4">
      <c r="A7" s="4" t="s">
        <v>1380</v>
      </c>
      <c r="B7" s="5" t="n">
        <v>24653</v>
      </c>
      <c r="C7" s="5" t="n">
        <v>-5631</v>
      </c>
      <c r="D7" s="5" t="n">
        <v>451637</v>
      </c>
    </row>
    <row r="8" spans="1:4">
      <c r="A8" s="4" t="s">
        <v>1381</v>
      </c>
      <c r="B8" s="6" t="n">
        <v>-38012</v>
      </c>
      <c r="C8" s="6" t="n">
        <v>439844</v>
      </c>
      <c r="D8" s="6" t="n">
        <v>-21504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40</v>
      </c>
      <c r="C2" s="2" t="s">
        <v>41</v>
      </c>
      <c r="D2" s="2" t="s">
        <v>89</v>
      </c>
    </row>
    <row r="3" spans="1:4">
      <c r="A3" s="3" t="s">
        <v>310</v>
      </c>
    </row>
    <row r="4" spans="1:4">
      <c r="A4" s="4" t="s">
        <v>1383</v>
      </c>
      <c r="B4" s="5" t="n">
        <v>53856</v>
      </c>
      <c r="C4" s="5" t="n">
        <v>53826</v>
      </c>
      <c r="D4" s="5" t="n">
        <v>5376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84</v>
      </c>
      <c r="B1" s="2" t="s">
        <v>1011</v>
      </c>
    </row>
    <row r="2" spans="1:4">
      <c r="B2" s="2" t="s">
        <v>40</v>
      </c>
      <c r="C2" s="2" t="s">
        <v>41</v>
      </c>
      <c r="D2" s="2" t="s">
        <v>89</v>
      </c>
    </row>
    <row r="3" spans="1:4">
      <c r="A3" s="3" t="s">
        <v>1385</v>
      </c>
    </row>
    <row r="4" spans="1:4">
      <c r="A4" s="4" t="s">
        <v>1386</v>
      </c>
      <c r="D4" s="6" t="n">
        <v>1332000</v>
      </c>
    </row>
    <row r="5" spans="1:4">
      <c r="A5" s="4" t="s">
        <v>1387</v>
      </c>
      <c r="D5" s="5" t="n">
        <v>1110000</v>
      </c>
    </row>
    <row r="6" spans="1:4">
      <c r="A6" s="4" t="s">
        <v>1388</v>
      </c>
      <c r="D6" s="5" t="n">
        <v>222000</v>
      </c>
    </row>
    <row r="7" spans="1:4">
      <c r="A7" s="4" t="s">
        <v>1389</v>
      </c>
      <c r="D7" s="5" t="n">
        <v>1177000</v>
      </c>
    </row>
    <row r="8" spans="1:4">
      <c r="A8" s="4" t="s">
        <v>1390</v>
      </c>
      <c r="D8" s="5" t="n">
        <v>600000</v>
      </c>
    </row>
    <row r="9" spans="1:4">
      <c r="A9" s="4" t="s">
        <v>1391</v>
      </c>
      <c r="D9" s="5" t="n">
        <v>935000</v>
      </c>
    </row>
    <row r="10" spans="1:4">
      <c r="A10" s="4" t="s">
        <v>1392</v>
      </c>
      <c r="D10" s="6" t="n">
        <v>175000</v>
      </c>
    </row>
    <row r="11" spans="1:4">
      <c r="A11" s="4" t="s">
        <v>1393</v>
      </c>
      <c r="D11" s="4" t="s">
        <v>935</v>
      </c>
    </row>
    <row r="12" spans="1:4">
      <c r="A12" s="4" t="s">
        <v>1394</v>
      </c>
      <c r="B12" s="6" t="n">
        <v>25000</v>
      </c>
      <c r="C12" s="6" t="n">
        <v>56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5</v>
      </c>
      <c r="C1" s="2" t="s">
        <v>1</v>
      </c>
    </row>
    <row r="2" spans="1:5">
      <c r="C2" s="2" t="s">
        <v>40</v>
      </c>
      <c r="D2" s="2" t="s">
        <v>41</v>
      </c>
      <c r="E2" s="2" t="s">
        <v>89</v>
      </c>
    </row>
    <row r="3" spans="1:5">
      <c r="A3" s="3" t="s">
        <v>313</v>
      </c>
    </row>
    <row r="4" spans="1:5">
      <c r="A4" s="4" t="s">
        <v>91</v>
      </c>
      <c r="C4" s="4" t="s">
        <v>55</v>
      </c>
      <c r="D4" s="4" t="s">
        <v>55</v>
      </c>
      <c r="E4" s="6" t="n">
        <v>1777232</v>
      </c>
    </row>
    <row r="5" spans="1:5">
      <c r="A5" s="4" t="s">
        <v>1396</v>
      </c>
      <c r="C5" s="4" t="s">
        <v>55</v>
      </c>
      <c r="D5" s="4" t="s">
        <v>55</v>
      </c>
      <c r="E5" s="5" t="n">
        <v>-1235214</v>
      </c>
    </row>
    <row r="6" spans="1:5">
      <c r="A6" s="4" t="s">
        <v>168</v>
      </c>
      <c r="C6" s="4" t="s">
        <v>55</v>
      </c>
      <c r="D6" s="4" t="s">
        <v>55</v>
      </c>
      <c r="E6" s="5" t="n">
        <v>-135733</v>
      </c>
    </row>
    <row r="7" spans="1:5">
      <c r="A7" s="4" t="s">
        <v>94</v>
      </c>
      <c r="C7" s="4" t="s">
        <v>55</v>
      </c>
      <c r="D7" s="4" t="s">
        <v>55</v>
      </c>
      <c r="E7" s="5" t="n">
        <v>406285</v>
      </c>
    </row>
    <row r="8" spans="1:5">
      <c r="A8" s="4" t="s">
        <v>1397</v>
      </c>
      <c r="D8" s="4" t="s">
        <v>55</v>
      </c>
      <c r="E8" s="5" t="n">
        <v>152280</v>
      </c>
    </row>
    <row r="9" spans="1:5">
      <c r="A9" s="4" t="s">
        <v>1398</v>
      </c>
      <c r="C9" s="5" t="n">
        <v>30000</v>
      </c>
      <c r="D9" s="5" t="n">
        <v>5340</v>
      </c>
      <c r="E9" s="4" t="s">
        <v>55</v>
      </c>
    </row>
    <row r="10" spans="1:5">
      <c r="A10" s="4" t="s">
        <v>107</v>
      </c>
      <c r="B10" s="4" t="s">
        <v>172</v>
      </c>
      <c r="C10" s="5" t="n">
        <v>-5347</v>
      </c>
      <c r="D10" s="5" t="n">
        <v>-10971</v>
      </c>
      <c r="E10" s="5" t="n">
        <v>-73141</v>
      </c>
    </row>
    <row r="11" spans="1:5">
      <c r="A11" s="4" t="s">
        <v>1399</v>
      </c>
      <c r="C11" s="5" t="n">
        <v>24653</v>
      </c>
      <c r="D11" s="5" t="n">
        <v>-5631</v>
      </c>
      <c r="E11" s="5" t="n">
        <v>79139</v>
      </c>
    </row>
    <row r="12" spans="1:5">
      <c r="A12" s="4" t="s">
        <v>1400</v>
      </c>
      <c r="C12" s="4" t="s">
        <v>55</v>
      </c>
      <c r="D12" s="4" t="s">
        <v>55</v>
      </c>
      <c r="E12" s="5" t="n">
        <v>529923</v>
      </c>
    </row>
    <row r="13" spans="1:5">
      <c r="A13" s="4" t="s">
        <v>1401</v>
      </c>
      <c r="C13" s="4" t="s">
        <v>55</v>
      </c>
      <c r="D13" s="4" t="s">
        <v>55</v>
      </c>
      <c r="E13" s="5" t="n">
        <v>-132497</v>
      </c>
    </row>
    <row r="14" spans="1:5">
      <c r="A14" s="4" t="s">
        <v>109</v>
      </c>
      <c r="C14" s="5" t="n">
        <v>24653</v>
      </c>
      <c r="D14" s="5" t="n">
        <v>-5631</v>
      </c>
      <c r="E14" s="5" t="n">
        <v>476565</v>
      </c>
    </row>
    <row r="15" spans="1:5">
      <c r="A15" s="4" t="s">
        <v>1402</v>
      </c>
      <c r="C15" s="4" t="s">
        <v>55</v>
      </c>
      <c r="D15" s="4" t="s">
        <v>55</v>
      </c>
      <c r="E15" s="5" t="n">
        <v>319637</v>
      </c>
    </row>
    <row r="16" spans="1:5">
      <c r="A16" s="4" t="s">
        <v>1403</v>
      </c>
      <c r="C16" s="5" t="n">
        <v>24567</v>
      </c>
      <c r="D16" s="5" t="n">
        <v>-155361</v>
      </c>
      <c r="E16" s="5" t="n">
        <v>816544</v>
      </c>
    </row>
    <row r="17" spans="1:5">
      <c r="A17" s="4" t="s">
        <v>1404</v>
      </c>
      <c r="C17" s="4" t="s">
        <v>55</v>
      </c>
      <c r="D17" s="4" t="s">
        <v>55</v>
      </c>
      <c r="E17" s="5" t="n">
        <v>-103524</v>
      </c>
    </row>
    <row r="18" spans="1:5">
      <c r="A18" s="4" t="s">
        <v>1405</v>
      </c>
      <c r="C18" s="6" t="n">
        <v>24567</v>
      </c>
      <c r="D18" s="6" t="n">
        <v>-155361</v>
      </c>
      <c r="E18" s="6" t="n">
        <v>1032657</v>
      </c>
    </row>
    <row r="19" spans="1:5"/>
    <row r="20" spans="1:5">
      <c r="A20" s="4" t="s">
        <v>172</v>
      </c>
      <c r="B20" s="4" t="s">
        <v>1406</v>
      </c>
    </row>
  </sheetData>
  <mergeCells count="4">
    <mergeCell ref="A1:B2"/>
    <mergeCell ref="C1:E1"/>
    <mergeCell ref="A19:D19"/>
    <mergeCell ref="B20:D2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40</v>
      </c>
      <c r="C2" s="2" t="s">
        <v>41</v>
      </c>
      <c r="D2" s="2" t="s">
        <v>89</v>
      </c>
    </row>
    <row r="3" spans="1:4">
      <c r="A3" s="3" t="s">
        <v>1408</v>
      </c>
    </row>
    <row r="4" spans="1:4">
      <c r="A4" s="4" t="s">
        <v>91</v>
      </c>
      <c r="B4" s="6" t="n">
        <v>373473</v>
      </c>
      <c r="C4" s="6" t="n">
        <v>364012</v>
      </c>
      <c r="D4" s="6" t="n">
        <v>365704</v>
      </c>
    </row>
    <row r="5" spans="1:4">
      <c r="A5" s="4" t="s">
        <v>1409</v>
      </c>
      <c r="B5" s="5" t="n">
        <v>-5536</v>
      </c>
      <c r="C5" s="5" t="n">
        <v>461968</v>
      </c>
      <c r="D5" s="5" t="n">
        <v>-135636</v>
      </c>
    </row>
    <row r="6" spans="1:4">
      <c r="A6" s="4" t="s">
        <v>306</v>
      </c>
      <c r="B6" s="5" t="n">
        <v>-16675</v>
      </c>
      <c r="C6" s="5" t="n">
        <v>-11499</v>
      </c>
      <c r="D6" s="5" t="n">
        <v>-72809</v>
      </c>
    </row>
    <row r="7" spans="1:4">
      <c r="A7" s="4" t="s">
        <v>108</v>
      </c>
      <c r="B7" s="5" t="n">
        <v>-22211</v>
      </c>
      <c r="C7" s="5" t="n">
        <v>450469</v>
      </c>
      <c r="D7" s="5" t="n">
        <v>-208445</v>
      </c>
    </row>
    <row r="8" spans="1:4">
      <c r="A8" s="4" t="s">
        <v>168</v>
      </c>
      <c r="B8" s="5" t="n">
        <v>32092</v>
      </c>
      <c r="C8" s="5" t="n">
        <v>30416</v>
      </c>
      <c r="D8" s="5" t="n">
        <v>30794</v>
      </c>
    </row>
    <row r="9" spans="1:4">
      <c r="A9" s="4" t="s">
        <v>100</v>
      </c>
      <c r="B9" s="5" t="n">
        <v>-17679</v>
      </c>
      <c r="C9" s="5" t="n">
        <v>-28592</v>
      </c>
      <c r="D9" s="5" t="n">
        <v>-2904</v>
      </c>
    </row>
    <row r="10" spans="1:4">
      <c r="A10" s="4" t="s">
        <v>99</v>
      </c>
      <c r="B10" s="5" t="n">
        <v>29946</v>
      </c>
      <c r="C10" s="5" t="n">
        <v>30382</v>
      </c>
      <c r="D10" s="5" t="n">
        <v>70166</v>
      </c>
    </row>
    <row r="11" spans="1:4">
      <c r="A11" s="3" t="s">
        <v>1410</v>
      </c>
    </row>
    <row r="12" spans="1:4">
      <c r="A12" s="4" t="s">
        <v>1411</v>
      </c>
      <c r="C12" s="5" t="n">
        <v>-62563</v>
      </c>
    </row>
    <row r="13" spans="1:4">
      <c r="A13" s="4" t="s">
        <v>102</v>
      </c>
      <c r="B13" s="4" t="s">
        <v>55</v>
      </c>
      <c r="C13" s="5" t="n">
        <v>-504049</v>
      </c>
    </row>
    <row r="14" spans="1:4">
      <c r="A14" s="4" t="s">
        <v>104</v>
      </c>
      <c r="B14" s="5" t="n">
        <v>-11144</v>
      </c>
    </row>
    <row r="15" spans="1:4">
      <c r="A15" s="4" t="s">
        <v>103</v>
      </c>
      <c r="B15" s="5" t="n">
        <v>18957</v>
      </c>
      <c r="C15" s="5" t="n">
        <v>39788</v>
      </c>
    </row>
    <row r="16" spans="1:4">
      <c r="A16" s="4" t="s">
        <v>1412</v>
      </c>
      <c r="B16" s="5" t="n">
        <v>41430</v>
      </c>
      <c r="C16" s="5" t="n">
        <v>105257</v>
      </c>
      <c r="D16" s="5" t="n">
        <v>110665</v>
      </c>
    </row>
    <row r="17" spans="1:4">
      <c r="A17" s="4" t="s">
        <v>1413</v>
      </c>
      <c r="B17" s="4" t="s">
        <v>55</v>
      </c>
      <c r="C17" s="4" t="s">
        <v>55</v>
      </c>
      <c r="D17" s="5" t="n">
        <v>-28758</v>
      </c>
    </row>
    <row r="18" spans="1:4">
      <c r="A18" s="4" t="s">
        <v>1414</v>
      </c>
      <c r="B18" s="5" t="n">
        <v>93602</v>
      </c>
      <c r="C18" s="5" t="n">
        <v>-389361</v>
      </c>
      <c r="D18" s="5" t="n">
        <v>179963</v>
      </c>
    </row>
    <row r="19" spans="1:4">
      <c r="A19" s="4" t="s">
        <v>1415</v>
      </c>
      <c r="B19" s="5" t="n">
        <v>88066</v>
      </c>
      <c r="C19" s="5" t="n">
        <v>72607</v>
      </c>
      <c r="D19" s="5" t="n">
        <v>44327</v>
      </c>
    </row>
    <row r="20" spans="1:4">
      <c r="A20" s="4" t="s">
        <v>1416</v>
      </c>
      <c r="B20" s="5" t="n">
        <v>1319064</v>
      </c>
      <c r="C20" s="5" t="n">
        <v>1224338</v>
      </c>
      <c r="D20" s="5" t="n">
        <v>2404163</v>
      </c>
    </row>
    <row r="21" spans="1:4">
      <c r="A21" s="4" t="s">
        <v>51</v>
      </c>
      <c r="B21" s="5" t="n">
        <v>189310</v>
      </c>
      <c r="C21" s="5" t="n">
        <v>230780</v>
      </c>
      <c r="D21" s="5" t="n">
        <v>121694</v>
      </c>
    </row>
    <row r="22" spans="1:4">
      <c r="A22" s="4" t="s">
        <v>63</v>
      </c>
      <c r="B22" s="5" t="n">
        <v>1508374</v>
      </c>
      <c r="C22" s="5" t="n">
        <v>1455118</v>
      </c>
      <c r="D22" s="5" t="n">
        <v>2525857</v>
      </c>
    </row>
    <row r="23" spans="1:4">
      <c r="A23" s="4" t="s">
        <v>1417</v>
      </c>
      <c r="B23" s="5" t="n">
        <v>796586</v>
      </c>
      <c r="C23" s="5" t="n">
        <v>739400</v>
      </c>
      <c r="D23" s="5" t="n">
        <v>1474510</v>
      </c>
    </row>
    <row r="24" spans="1:4">
      <c r="A24" s="4" t="s">
        <v>842</v>
      </c>
    </row>
    <row r="25" spans="1:4">
      <c r="A25" s="3" t="s">
        <v>1408</v>
      </c>
    </row>
    <row r="26" spans="1:4">
      <c r="A26" s="4" t="s">
        <v>91</v>
      </c>
      <c r="B26" s="5" t="n">
        <v>373142</v>
      </c>
      <c r="C26" s="5" t="n">
        <v>363262</v>
      </c>
      <c r="D26" s="5" t="n">
        <v>365395</v>
      </c>
    </row>
    <row r="27" spans="1:4">
      <c r="A27" s="4" t="s">
        <v>1409</v>
      </c>
      <c r="B27" s="5" t="n">
        <v>48513</v>
      </c>
      <c r="C27" s="5" t="n">
        <v>36499</v>
      </c>
      <c r="D27" s="5" t="n">
        <v>22708</v>
      </c>
    </row>
    <row r="28" spans="1:4">
      <c r="A28" s="4" t="s">
        <v>306</v>
      </c>
      <c r="B28" s="5" t="n">
        <v>-14147</v>
      </c>
      <c r="C28" s="5" t="n">
        <v>-10233</v>
      </c>
      <c r="D28" s="5" t="n">
        <v>-8945</v>
      </c>
    </row>
    <row r="29" spans="1:4">
      <c r="A29" s="4" t="s">
        <v>108</v>
      </c>
      <c r="B29" s="5" t="n">
        <v>34366</v>
      </c>
      <c r="C29" s="5" t="n">
        <v>26266</v>
      </c>
      <c r="D29" s="5" t="n">
        <v>13763</v>
      </c>
    </row>
    <row r="30" spans="1:4">
      <c r="A30" s="4" t="s">
        <v>168</v>
      </c>
      <c r="B30" s="5" t="n">
        <v>31141</v>
      </c>
      <c r="C30" s="5" t="n">
        <v>29809</v>
      </c>
      <c r="D30" s="5" t="n">
        <v>30102</v>
      </c>
    </row>
    <row r="31" spans="1:4">
      <c r="A31" s="4" t="s">
        <v>100</v>
      </c>
      <c r="B31" s="5" t="n">
        <v>-1930</v>
      </c>
      <c r="C31" s="5" t="n">
        <v>-2031</v>
      </c>
      <c r="D31" s="5" t="n">
        <v>-1088</v>
      </c>
    </row>
    <row r="32" spans="1:4">
      <c r="A32" s="4" t="s">
        <v>99</v>
      </c>
      <c r="B32" s="5" t="n">
        <v>28065</v>
      </c>
      <c r="C32" s="5" t="n">
        <v>27219</v>
      </c>
      <c r="D32" s="5" t="n">
        <v>33753</v>
      </c>
    </row>
    <row r="33" spans="1:4">
      <c r="A33" s="3" t="s">
        <v>1410</v>
      </c>
    </row>
    <row r="34" spans="1:4">
      <c r="A34" s="4" t="s">
        <v>1411</v>
      </c>
      <c r="C34" s="4" t="s">
        <v>55</v>
      </c>
    </row>
    <row r="35" spans="1:4">
      <c r="A35" s="4" t="s">
        <v>102</v>
      </c>
      <c r="C35" s="4" t="s">
        <v>55</v>
      </c>
    </row>
    <row r="36" spans="1:4">
      <c r="A36" s="4" t="s">
        <v>104</v>
      </c>
      <c r="B36" s="4" t="s">
        <v>55</v>
      </c>
    </row>
    <row r="37" spans="1:4">
      <c r="A37" s="4" t="s">
        <v>103</v>
      </c>
      <c r="B37" s="4" t="s">
        <v>55</v>
      </c>
      <c r="C37" s="4" t="s">
        <v>55</v>
      </c>
    </row>
    <row r="38" spans="1:4">
      <c r="A38" s="4" t="s">
        <v>1412</v>
      </c>
      <c r="B38" s="4" t="s">
        <v>55</v>
      </c>
      <c r="C38" s="4" t="s">
        <v>55</v>
      </c>
      <c r="D38" s="4" t="s">
        <v>55</v>
      </c>
    </row>
    <row r="39" spans="1:4">
      <c r="A39" s="4" t="s">
        <v>1413</v>
      </c>
      <c r="D39" s="4" t="s">
        <v>55</v>
      </c>
    </row>
    <row r="40" spans="1:4">
      <c r="A40" s="4" t="s">
        <v>1414</v>
      </c>
      <c r="B40" s="5" t="n">
        <v>57276</v>
      </c>
      <c r="C40" s="5" t="n">
        <v>54997</v>
      </c>
      <c r="D40" s="5" t="n">
        <v>62767</v>
      </c>
    </row>
    <row r="41" spans="1:4">
      <c r="A41" s="4" t="s">
        <v>1415</v>
      </c>
      <c r="B41" s="5" t="n">
        <v>105789</v>
      </c>
      <c r="C41" s="5" t="n">
        <v>91496</v>
      </c>
      <c r="D41" s="5" t="n">
        <v>85475</v>
      </c>
    </row>
    <row r="42" spans="1:4">
      <c r="A42" s="4" t="s">
        <v>1416</v>
      </c>
      <c r="B42" s="5" t="n">
        <v>1000329</v>
      </c>
      <c r="C42" s="5" t="n">
        <v>893162</v>
      </c>
      <c r="D42" s="5" t="n">
        <v>939809</v>
      </c>
    </row>
    <row r="43" spans="1:4">
      <c r="A43" s="4" t="s">
        <v>51</v>
      </c>
      <c r="B43" s="4" t="s">
        <v>55</v>
      </c>
      <c r="C43" s="4" t="s">
        <v>55</v>
      </c>
      <c r="D43" s="4" t="s">
        <v>55</v>
      </c>
    </row>
    <row r="44" spans="1:4">
      <c r="A44" s="4" t="s">
        <v>1417</v>
      </c>
      <c r="B44" s="5" t="n">
        <v>761866</v>
      </c>
      <c r="C44" s="5" t="n">
        <v>700452</v>
      </c>
      <c r="D44" s="5" t="n">
        <v>742692</v>
      </c>
    </row>
    <row r="45" spans="1:4">
      <c r="A45" s="4" t="s">
        <v>727</v>
      </c>
    </row>
    <row r="46" spans="1:4">
      <c r="A46" s="3" t="s">
        <v>1408</v>
      </c>
    </row>
    <row r="47" spans="1:4">
      <c r="A47" s="4" t="s">
        <v>91</v>
      </c>
      <c r="B47" s="4" t="s">
        <v>55</v>
      </c>
      <c r="C47" s="4" t="s">
        <v>55</v>
      </c>
      <c r="D47" s="4" t="s">
        <v>55</v>
      </c>
    </row>
    <row r="48" spans="1:4">
      <c r="A48" s="4" t="s">
        <v>1409</v>
      </c>
      <c r="B48" s="5" t="n">
        <v>-44626</v>
      </c>
      <c r="C48" s="5" t="n">
        <v>456854</v>
      </c>
      <c r="D48" s="5" t="n">
        <v>-127526</v>
      </c>
    </row>
    <row r="49" spans="1:4">
      <c r="A49" s="4" t="s">
        <v>306</v>
      </c>
      <c r="B49" s="4" t="s">
        <v>55</v>
      </c>
      <c r="C49" s="4" t="s">
        <v>55</v>
      </c>
      <c r="D49" s="4" t="s">
        <v>55</v>
      </c>
    </row>
    <row r="50" spans="1:4">
      <c r="A50" s="4" t="s">
        <v>108</v>
      </c>
      <c r="B50" s="5" t="n">
        <v>-44626</v>
      </c>
      <c r="C50" s="5" t="n">
        <v>456854</v>
      </c>
      <c r="D50" s="5" t="n">
        <v>-127526</v>
      </c>
    </row>
    <row r="51" spans="1:4">
      <c r="A51" s="4" t="s">
        <v>168</v>
      </c>
      <c r="B51" s="4" t="s">
        <v>55</v>
      </c>
      <c r="C51" s="4" t="s">
        <v>55</v>
      </c>
      <c r="D51" s="4" t="s">
        <v>55</v>
      </c>
    </row>
    <row r="52" spans="1:4">
      <c r="A52" s="4" t="s">
        <v>100</v>
      </c>
      <c r="B52" s="5" t="n">
        <v>-242</v>
      </c>
      <c r="C52" s="5" t="n">
        <v>-10371</v>
      </c>
      <c r="D52" s="4" t="s">
        <v>55</v>
      </c>
    </row>
    <row r="53" spans="1:4">
      <c r="A53" s="4" t="s">
        <v>99</v>
      </c>
      <c r="B53" s="4" t="s">
        <v>55</v>
      </c>
      <c r="C53" s="5" t="n">
        <v>2003</v>
      </c>
      <c r="D53" s="5" t="n">
        <v>6328</v>
      </c>
    </row>
    <row r="54" spans="1:4">
      <c r="A54" s="3" t="s">
        <v>1410</v>
      </c>
    </row>
    <row r="55" spans="1:4">
      <c r="A55" s="4" t="s">
        <v>1411</v>
      </c>
      <c r="C55" s="5" t="n">
        <v>-62563</v>
      </c>
    </row>
    <row r="56" spans="1:4">
      <c r="A56" s="4" t="s">
        <v>102</v>
      </c>
      <c r="C56" s="5" t="n">
        <v>-504049</v>
      </c>
    </row>
    <row r="57" spans="1:4">
      <c r="A57" s="4" t="s">
        <v>104</v>
      </c>
      <c r="B57" s="5" t="n">
        <v>-11144</v>
      </c>
    </row>
    <row r="58" spans="1:4">
      <c r="A58" s="4" t="s">
        <v>103</v>
      </c>
      <c r="B58" s="5" t="n">
        <v>18957</v>
      </c>
      <c r="C58" s="5" t="n">
        <v>39788</v>
      </c>
    </row>
    <row r="59" spans="1:4">
      <c r="A59" s="4" t="s">
        <v>1412</v>
      </c>
      <c r="B59" s="5" t="n">
        <v>37055</v>
      </c>
      <c r="C59" s="5" t="n">
        <v>78338</v>
      </c>
      <c r="D59" s="5" t="n">
        <v>121198</v>
      </c>
    </row>
    <row r="60" spans="1:4">
      <c r="A60" s="4" t="s">
        <v>1413</v>
      </c>
      <c r="D60" s="4" t="s">
        <v>55</v>
      </c>
    </row>
    <row r="61" spans="1:4">
      <c r="A61" s="4" t="s">
        <v>1414</v>
      </c>
      <c r="B61" s="5" t="n">
        <v>44626</v>
      </c>
      <c r="C61" s="5" t="n">
        <v>-456854</v>
      </c>
      <c r="D61" s="5" t="n">
        <v>127526</v>
      </c>
    </row>
    <row r="62" spans="1:4">
      <c r="A62" s="4" t="s">
        <v>1415</v>
      </c>
      <c r="B62" s="4" t="s">
        <v>55</v>
      </c>
      <c r="C62" s="4" t="s">
        <v>55</v>
      </c>
      <c r="D62" s="4" t="s">
        <v>55</v>
      </c>
    </row>
    <row r="63" spans="1:4">
      <c r="A63" s="4" t="s">
        <v>1416</v>
      </c>
      <c r="B63" s="5" t="n">
        <v>71580</v>
      </c>
      <c r="C63" s="5" t="n">
        <v>91626</v>
      </c>
      <c r="D63" s="5" t="n">
        <v>15654</v>
      </c>
    </row>
    <row r="64" spans="1:4">
      <c r="A64" s="4" t="s">
        <v>51</v>
      </c>
      <c r="B64" s="5" t="n">
        <v>105040</v>
      </c>
      <c r="C64" s="5" t="n">
        <v>139184</v>
      </c>
      <c r="D64" s="5" t="n">
        <v>1694</v>
      </c>
    </row>
    <row r="65" spans="1:4">
      <c r="A65" s="4" t="s">
        <v>1417</v>
      </c>
      <c r="B65" s="4" t="s">
        <v>55</v>
      </c>
      <c r="C65" s="4" t="s">
        <v>55</v>
      </c>
      <c r="D65" s="5" t="n">
        <v>75081</v>
      </c>
    </row>
    <row r="66" spans="1:4">
      <c r="A66" s="4" t="s">
        <v>1366</v>
      </c>
    </row>
    <row r="67" spans="1:4">
      <c r="A67" s="3" t="s">
        <v>1408</v>
      </c>
    </row>
    <row r="68" spans="1:4">
      <c r="A68" s="4" t="s">
        <v>91</v>
      </c>
      <c r="B68" s="5" t="n">
        <v>331</v>
      </c>
      <c r="C68" s="5" t="n">
        <v>750</v>
      </c>
      <c r="D68" s="5" t="n">
        <v>309</v>
      </c>
    </row>
    <row r="69" spans="1:4">
      <c r="A69" s="4" t="s">
        <v>1409</v>
      </c>
      <c r="B69" s="5" t="n">
        <v>-9423</v>
      </c>
      <c r="C69" s="5" t="n">
        <v>-31385</v>
      </c>
      <c r="D69" s="5" t="n">
        <v>-30818</v>
      </c>
    </row>
    <row r="70" spans="1:4">
      <c r="A70" s="4" t="s">
        <v>306</v>
      </c>
      <c r="B70" s="5" t="n">
        <v>-2528</v>
      </c>
      <c r="C70" s="5" t="n">
        <v>-1266</v>
      </c>
      <c r="D70" s="5" t="n">
        <v>-63864</v>
      </c>
    </row>
    <row r="71" spans="1:4">
      <c r="A71" s="4" t="s">
        <v>108</v>
      </c>
      <c r="B71" s="5" t="n">
        <v>-11951</v>
      </c>
      <c r="C71" s="5" t="n">
        <v>-32651</v>
      </c>
      <c r="D71" s="5" t="n">
        <v>-94682</v>
      </c>
    </row>
    <row r="72" spans="1:4">
      <c r="A72" s="4" t="s">
        <v>168</v>
      </c>
      <c r="B72" s="5" t="n">
        <v>951</v>
      </c>
      <c r="C72" s="5" t="n">
        <v>607</v>
      </c>
      <c r="D72" s="5" t="n">
        <v>692</v>
      </c>
    </row>
    <row r="73" spans="1:4">
      <c r="A73" s="4" t="s">
        <v>100</v>
      </c>
      <c r="B73" s="5" t="n">
        <v>-15507</v>
      </c>
      <c r="C73" s="5" t="n">
        <v>-48430</v>
      </c>
      <c r="D73" s="5" t="n">
        <v>-13230</v>
      </c>
    </row>
    <row r="74" spans="1:4">
      <c r="A74" s="4" t="s">
        <v>99</v>
      </c>
      <c r="B74" s="5" t="n">
        <v>1881</v>
      </c>
      <c r="C74" s="5" t="n">
        <v>33400</v>
      </c>
      <c r="D74" s="5" t="n">
        <v>41499</v>
      </c>
    </row>
    <row r="75" spans="1:4">
      <c r="A75" s="3" t="s">
        <v>1410</v>
      </c>
    </row>
    <row r="76" spans="1:4">
      <c r="A76" s="4" t="s">
        <v>1411</v>
      </c>
      <c r="C76" s="4" t="s">
        <v>55</v>
      </c>
    </row>
    <row r="77" spans="1:4">
      <c r="A77" s="4" t="s">
        <v>102</v>
      </c>
      <c r="C77" s="4" t="s">
        <v>55</v>
      </c>
    </row>
    <row r="78" spans="1:4">
      <c r="A78" s="4" t="s">
        <v>104</v>
      </c>
      <c r="B78" s="4" t="s">
        <v>55</v>
      </c>
    </row>
    <row r="79" spans="1:4">
      <c r="A79" s="4" t="s">
        <v>103</v>
      </c>
      <c r="B79" s="4" t="s">
        <v>55</v>
      </c>
      <c r="C79" s="4" t="s">
        <v>55</v>
      </c>
    </row>
    <row r="80" spans="1:4">
      <c r="A80" s="4" t="s">
        <v>1412</v>
      </c>
      <c r="B80" s="5" t="n">
        <v>4375</v>
      </c>
      <c r="C80" s="5" t="n">
        <v>26919</v>
      </c>
      <c r="D80" s="5" t="n">
        <v>-10533</v>
      </c>
    </row>
    <row r="81" spans="1:4">
      <c r="A81" s="4" t="s">
        <v>1413</v>
      </c>
      <c r="D81" s="5" t="n">
        <v>-28758</v>
      </c>
    </row>
    <row r="82" spans="1:4">
      <c r="A82" s="4" t="s">
        <v>1414</v>
      </c>
      <c r="B82" s="5" t="n">
        <v>-8300</v>
      </c>
      <c r="C82" s="5" t="n">
        <v>12496</v>
      </c>
      <c r="D82" s="5" t="n">
        <v>-10330</v>
      </c>
    </row>
    <row r="83" spans="1:4">
      <c r="A83" s="4" t="s">
        <v>1415</v>
      </c>
      <c r="B83" s="5" t="n">
        <v>-17723</v>
      </c>
      <c r="C83" s="5" t="n">
        <v>-18889</v>
      </c>
      <c r="D83" s="5" t="n">
        <v>-41148</v>
      </c>
    </row>
    <row r="84" spans="1:4">
      <c r="A84" s="4" t="s">
        <v>1416</v>
      </c>
      <c r="B84" s="5" t="n">
        <v>247155</v>
      </c>
      <c r="C84" s="5" t="n">
        <v>239550</v>
      </c>
      <c r="D84" s="5" t="n">
        <v>1448700</v>
      </c>
    </row>
    <row r="85" spans="1:4">
      <c r="A85" s="4" t="s">
        <v>51</v>
      </c>
      <c r="B85" s="5" t="n">
        <v>84270</v>
      </c>
      <c r="C85" s="5" t="n">
        <v>91596</v>
      </c>
      <c r="D85" s="5" t="n">
        <v>120000</v>
      </c>
    </row>
    <row r="86" spans="1:4">
      <c r="A86" s="4" t="s">
        <v>1417</v>
      </c>
      <c r="B86" s="6" t="n">
        <v>34720</v>
      </c>
      <c r="C86" s="5" t="n">
        <v>38948</v>
      </c>
      <c r="D86" s="5" t="n">
        <v>656737</v>
      </c>
    </row>
    <row r="87" spans="1:4">
      <c r="A87" s="4" t="s">
        <v>1418</v>
      </c>
    </row>
    <row r="88" spans="1:4">
      <c r="A88" s="3" t="s">
        <v>1408</v>
      </c>
    </row>
    <row r="89" spans="1:4">
      <c r="A89" s="4" t="s">
        <v>91</v>
      </c>
      <c r="C89" s="4" t="s">
        <v>55</v>
      </c>
      <c r="D89" s="4" t="s">
        <v>55</v>
      </c>
    </row>
    <row r="90" spans="1:4">
      <c r="A90" s="4" t="s">
        <v>1409</v>
      </c>
      <c r="D90" s="4" t="s">
        <v>55</v>
      </c>
    </row>
    <row r="91" spans="1:4">
      <c r="A91" s="4" t="s">
        <v>306</v>
      </c>
      <c r="C91" s="4" t="s">
        <v>55</v>
      </c>
      <c r="D91" s="4" t="s">
        <v>55</v>
      </c>
    </row>
    <row r="92" spans="1:4">
      <c r="A92" s="4" t="s">
        <v>108</v>
      </c>
      <c r="C92" s="4" t="s">
        <v>55</v>
      </c>
      <c r="D92" s="4" t="s">
        <v>55</v>
      </c>
    </row>
    <row r="93" spans="1:4">
      <c r="A93" s="4" t="s">
        <v>168</v>
      </c>
      <c r="D93" s="4" t="s">
        <v>55</v>
      </c>
    </row>
    <row r="94" spans="1:4">
      <c r="A94" s="4" t="s">
        <v>100</v>
      </c>
      <c r="C94" s="5" t="n">
        <v>32240</v>
      </c>
      <c r="D94" s="5" t="n">
        <v>11414</v>
      </c>
    </row>
    <row r="95" spans="1:4">
      <c r="A95" s="4" t="s">
        <v>99</v>
      </c>
      <c r="C95" s="5" t="n">
        <v>-32240</v>
      </c>
      <c r="D95" s="5" t="n">
        <v>-11414</v>
      </c>
    </row>
    <row r="96" spans="1:4">
      <c r="A96" s="3" t="s">
        <v>1410</v>
      </c>
    </row>
    <row r="97" spans="1:4">
      <c r="A97" s="4" t="s">
        <v>1411</v>
      </c>
      <c r="C97" s="4" t="s">
        <v>55</v>
      </c>
    </row>
    <row r="98" spans="1:4">
      <c r="A98" s="4" t="s">
        <v>102</v>
      </c>
      <c r="C98" s="4" t="s">
        <v>55</v>
      </c>
    </row>
    <row r="99" spans="1:4">
      <c r="A99" s="4" t="s">
        <v>103</v>
      </c>
      <c r="C99" s="4" t="s">
        <v>55</v>
      </c>
    </row>
    <row r="100" spans="1:4">
      <c r="A100" s="4" t="s">
        <v>1412</v>
      </c>
      <c r="C100" s="4" t="s">
        <v>55</v>
      </c>
      <c r="D100" s="4" t="s">
        <v>55</v>
      </c>
    </row>
    <row r="101" spans="1:4">
      <c r="A101" s="4" t="s">
        <v>1413</v>
      </c>
      <c r="D101" s="4" t="s">
        <v>55</v>
      </c>
    </row>
    <row r="102" spans="1:4">
      <c r="A102" s="4" t="s">
        <v>1414</v>
      </c>
      <c r="C102" s="4" t="s">
        <v>55</v>
      </c>
      <c r="D102" s="4" t="s">
        <v>55</v>
      </c>
    </row>
    <row r="103" spans="1:4">
      <c r="A103" s="4" t="s">
        <v>1415</v>
      </c>
      <c r="C103" s="4" t="s">
        <v>55</v>
      </c>
      <c r="D103" s="4" t="s">
        <v>55</v>
      </c>
    </row>
    <row r="104" spans="1:4">
      <c r="A104" s="4" t="s">
        <v>1416</v>
      </c>
      <c r="C104" s="4" t="s">
        <v>55</v>
      </c>
      <c r="D104" s="4" t="s">
        <v>55</v>
      </c>
    </row>
    <row r="105" spans="1:4">
      <c r="A105" s="4" t="s">
        <v>51</v>
      </c>
      <c r="C105" s="4" t="s">
        <v>55</v>
      </c>
      <c r="D105" s="4" t="s">
        <v>55</v>
      </c>
    </row>
    <row r="106" spans="1:4">
      <c r="A106" s="4" t="s">
        <v>1417</v>
      </c>
      <c r="C106" s="4" t="s">
        <v>55</v>
      </c>
      <c r="D106" s="4" t="s">
        <v>5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 customWidth="1" max="5" min="5" width="4"/>
  </cols>
  <sheetData>
    <row r="1" spans="1:5">
      <c r="A1" s="1" t="s">
        <v>1419</v>
      </c>
      <c r="B1" s="2" t="s">
        <v>1</v>
      </c>
    </row>
    <row r="2" spans="1:5">
      <c r="B2" s="2" t="s">
        <v>40</v>
      </c>
      <c r="C2" s="2" t="s">
        <v>41</v>
      </c>
      <c r="D2" s="2" t="s">
        <v>89</v>
      </c>
    </row>
    <row r="3" spans="1:5">
      <c r="A3" s="3" t="s">
        <v>1408</v>
      </c>
    </row>
    <row r="4" spans="1:5">
      <c r="A4" s="4" t="s">
        <v>1420</v>
      </c>
      <c r="B4" s="6" t="n">
        <v>373473</v>
      </c>
      <c r="C4" s="6" t="n">
        <v>364012</v>
      </c>
      <c r="D4" s="6" t="n">
        <v>365704</v>
      </c>
    </row>
    <row r="5" spans="1:5">
      <c r="A5" s="4" t="s">
        <v>1421</v>
      </c>
    </row>
    <row r="6" spans="1:5">
      <c r="A6" s="3" t="s">
        <v>1408</v>
      </c>
    </row>
    <row r="7" spans="1:5">
      <c r="A7" s="4" t="s">
        <v>1420</v>
      </c>
      <c r="B7" s="6" t="n">
        <v>80861</v>
      </c>
      <c r="C7" s="6" t="n">
        <v>61482</v>
      </c>
      <c r="D7" s="6" t="n">
        <v>50461</v>
      </c>
    </row>
    <row r="8" spans="1:5">
      <c r="A8" s="4" t="s">
        <v>1422</v>
      </c>
      <c r="B8" s="4" t="s">
        <v>1423</v>
      </c>
      <c r="C8" s="4" t="s">
        <v>1424</v>
      </c>
      <c r="D8" s="4" t="s">
        <v>1425</v>
      </c>
    </row>
    <row r="9" spans="1:5">
      <c r="A9" s="4" t="s">
        <v>1426</v>
      </c>
    </row>
    <row r="10" spans="1:5">
      <c r="A10" s="3" t="s">
        <v>1408</v>
      </c>
    </row>
    <row r="11" spans="1:5">
      <c r="A11" s="4" t="s">
        <v>1420</v>
      </c>
      <c r="B11" s="6" t="n">
        <v>76653</v>
      </c>
      <c r="C11" s="6" t="n">
        <v>74019</v>
      </c>
      <c r="D11" s="6" t="n">
        <v>75757</v>
      </c>
    </row>
    <row r="12" spans="1:5">
      <c r="A12" s="4" t="s">
        <v>1422</v>
      </c>
      <c r="B12" s="4" t="s">
        <v>1427</v>
      </c>
      <c r="C12" s="4" t="s">
        <v>1428</v>
      </c>
      <c r="D12" s="4" t="s">
        <v>1429</v>
      </c>
    </row>
    <row r="13" spans="1:5">
      <c r="A13" s="4" t="s">
        <v>1430</v>
      </c>
    </row>
    <row r="14" spans="1:5">
      <c r="A14" s="3" t="s">
        <v>1408</v>
      </c>
    </row>
    <row r="15" spans="1:5">
      <c r="A15" s="4" t="s">
        <v>1420</v>
      </c>
      <c r="B15" s="6" t="n">
        <v>56393</v>
      </c>
      <c r="C15" s="6" t="n">
        <v>54639</v>
      </c>
      <c r="D15" s="6" t="n">
        <v>53617</v>
      </c>
    </row>
    <row r="16" spans="1:5">
      <c r="A16" s="4" t="s">
        <v>1422</v>
      </c>
      <c r="B16" s="4" t="s">
        <v>1431</v>
      </c>
      <c r="C16" s="4" t="s">
        <v>1432</v>
      </c>
      <c r="D16" s="4" t="s">
        <v>1433</v>
      </c>
    </row>
    <row r="17" spans="1:5">
      <c r="A17" s="4" t="s">
        <v>1434</v>
      </c>
    </row>
    <row r="18" spans="1:5">
      <c r="A18" s="3" t="s">
        <v>1408</v>
      </c>
    </row>
    <row r="19" spans="1:5">
      <c r="A19" s="4" t="s">
        <v>1420</v>
      </c>
      <c r="B19" s="6" t="n">
        <v>48724</v>
      </c>
      <c r="C19" s="6" t="n">
        <v>42487</v>
      </c>
      <c r="D19" s="4" t="s">
        <v>55</v>
      </c>
      <c r="E19" s="4" t="s">
        <v>172</v>
      </c>
    </row>
    <row r="20" spans="1:5">
      <c r="A20" s="4" t="s">
        <v>1422</v>
      </c>
      <c r="B20" s="4" t="s">
        <v>1435</v>
      </c>
      <c r="C20" s="4" t="s">
        <v>1436</v>
      </c>
      <c r="D20" s="4" t="s">
        <v>55</v>
      </c>
      <c r="E20" s="4" t="s">
        <v>172</v>
      </c>
    </row>
    <row r="21" spans="1:5">
      <c r="A21" s="4" t="s">
        <v>1437</v>
      </c>
    </row>
    <row r="22" spans="1:5">
      <c r="A22" s="3" t="s">
        <v>1408</v>
      </c>
    </row>
    <row r="23" spans="1:5">
      <c r="A23" s="4" t="s">
        <v>1420</v>
      </c>
      <c r="B23" s="6" t="n">
        <v>39904</v>
      </c>
      <c r="C23" s="6" t="n">
        <v>39276</v>
      </c>
      <c r="D23" s="6" t="n">
        <v>38223</v>
      </c>
    </row>
    <row r="24" spans="1:5">
      <c r="A24" s="4" t="s">
        <v>1422</v>
      </c>
      <c r="B24" s="4" t="s">
        <v>1438</v>
      </c>
      <c r="C24" s="4" t="s">
        <v>1439</v>
      </c>
      <c r="D24" s="4" t="s">
        <v>1440</v>
      </c>
    </row>
    <row r="25" spans="1:5"/>
    <row r="26" spans="1:5">
      <c r="A26" s="4" t="s">
        <v>172</v>
      </c>
      <c r="B26" s="4" t="s">
        <v>1441</v>
      </c>
    </row>
  </sheetData>
  <mergeCells count="5">
    <mergeCell ref="A1:A2"/>
    <mergeCell ref="B1:E1"/>
    <mergeCell ref="D2:E2"/>
    <mergeCell ref="A25:E25"/>
    <mergeCell ref="B26:E26"/>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40</v>
      </c>
      <c r="C2" s="2" t="s">
        <v>41</v>
      </c>
      <c r="D2" s="2" t="s">
        <v>89</v>
      </c>
    </row>
    <row r="3" spans="1:4">
      <c r="A3" s="3" t="s">
        <v>1443</v>
      </c>
    </row>
    <row r="4" spans="1:4">
      <c r="A4" s="4" t="s">
        <v>1420</v>
      </c>
      <c r="B4" s="6" t="n">
        <v>373473</v>
      </c>
      <c r="C4" s="6" t="n">
        <v>364012</v>
      </c>
      <c r="D4" s="6" t="n">
        <v>365704</v>
      </c>
    </row>
    <row r="5" spans="1:4">
      <c r="A5" s="4" t="s">
        <v>1329</v>
      </c>
    </row>
    <row r="6" spans="1:4">
      <c r="A6" s="3" t="s">
        <v>1443</v>
      </c>
    </row>
    <row r="7" spans="1:4">
      <c r="A7" s="4" t="s">
        <v>1420</v>
      </c>
      <c r="B7" s="5" t="n">
        <v>373142</v>
      </c>
      <c r="C7" s="5" t="n">
        <v>363262</v>
      </c>
      <c r="D7" s="5" t="n">
        <v>365395</v>
      </c>
    </row>
    <row r="8" spans="1:4">
      <c r="A8" s="4" t="s">
        <v>545</v>
      </c>
    </row>
    <row r="9" spans="1:4">
      <c r="A9" s="3" t="s">
        <v>1443</v>
      </c>
    </row>
    <row r="10" spans="1:4">
      <c r="A10" s="4" t="s">
        <v>1420</v>
      </c>
      <c r="B10" s="6" t="n">
        <v>331</v>
      </c>
      <c r="C10" s="6" t="n">
        <v>750</v>
      </c>
      <c r="D10" s="6" t="n">
        <v>30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1444</v>
      </c>
      <c r="C1" s="2" t="s">
        <v>40</v>
      </c>
      <c r="D1" s="2" t="s">
        <v>41</v>
      </c>
    </row>
    <row r="2" spans="1:4">
      <c r="A2" s="3" t="s">
        <v>1443</v>
      </c>
    </row>
    <row r="3" spans="1:4">
      <c r="A3" s="4" t="s">
        <v>62</v>
      </c>
      <c r="B3" s="4" t="s">
        <v>172</v>
      </c>
      <c r="C3" s="6" t="n">
        <v>668875</v>
      </c>
      <c r="D3" s="6" t="n">
        <v>636394</v>
      </c>
    </row>
    <row r="4" spans="1:4">
      <c r="A4" s="4" t="s">
        <v>1329</v>
      </c>
    </row>
    <row r="5" spans="1:4">
      <c r="A5" s="3" t="s">
        <v>1443</v>
      </c>
    </row>
    <row r="6" spans="1:4">
      <c r="A6" s="4" t="s">
        <v>62</v>
      </c>
      <c r="B6" s="4" t="s">
        <v>172</v>
      </c>
      <c r="C6" s="5" t="n">
        <v>668808</v>
      </c>
      <c r="D6" s="5" t="n">
        <v>636256</v>
      </c>
    </row>
    <row r="7" spans="1:4">
      <c r="A7" s="4" t="s">
        <v>545</v>
      </c>
    </row>
    <row r="8" spans="1:4">
      <c r="A8" s="3" t="s">
        <v>1443</v>
      </c>
    </row>
    <row r="9" spans="1:4">
      <c r="A9" s="4" t="s">
        <v>62</v>
      </c>
      <c r="B9" s="4" t="s">
        <v>172</v>
      </c>
      <c r="C9" s="6" t="n">
        <v>67</v>
      </c>
      <c r="D9" s="6" t="n">
        <v>138</v>
      </c>
    </row>
    <row r="10" spans="1:4"/>
    <row r="11" spans="1:4">
      <c r="A11" s="4" t="s">
        <v>172</v>
      </c>
      <c r="B11" s="4" t="s">
        <v>1445</v>
      </c>
    </row>
  </sheetData>
  <mergeCells count="3">
    <mergeCell ref="A1:B1"/>
    <mergeCell ref="A10:C10"/>
    <mergeCell ref="B11:C1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6</v>
      </c>
      <c r="B1" s="2" t="s">
        <v>1</v>
      </c>
    </row>
    <row r="2" spans="1:3">
      <c r="B2" s="2" t="s">
        <v>40</v>
      </c>
      <c r="C2" s="2" t="s">
        <v>41</v>
      </c>
    </row>
    <row r="3" spans="1:3">
      <c r="A3" s="3" t="s">
        <v>319</v>
      </c>
    </row>
    <row r="4" spans="1:3">
      <c r="A4" s="4" t="s">
        <v>1447</v>
      </c>
      <c r="B4" s="6" t="n">
        <v>1839</v>
      </c>
      <c r="C4" s="6" t="n">
        <v>2475</v>
      </c>
    </row>
    <row r="5" spans="1:3">
      <c r="A5" s="4" t="s">
        <v>178</v>
      </c>
      <c r="B5" s="5" t="n">
        <v>511</v>
      </c>
      <c r="C5" s="5" t="n">
        <v>732</v>
      </c>
    </row>
    <row r="6" spans="1:3">
      <c r="A6" s="4" t="s">
        <v>1448</v>
      </c>
      <c r="B6" s="6" t="n">
        <v>2350</v>
      </c>
      <c r="C6" s="6" t="n">
        <v>320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40</v>
      </c>
      <c r="C2" s="2" t="s">
        <v>41</v>
      </c>
      <c r="D2" s="2" t="s">
        <v>89</v>
      </c>
    </row>
    <row r="3" spans="1:4">
      <c r="A3" s="3" t="s">
        <v>1450</v>
      </c>
    </row>
    <row r="4" spans="1:4">
      <c r="A4" s="4" t="s">
        <v>1451</v>
      </c>
      <c r="B4" s="6" t="n">
        <v>78362</v>
      </c>
      <c r="C4" s="6" t="n">
        <v>80269</v>
      </c>
      <c r="D4" s="6" t="n">
        <v>102443</v>
      </c>
    </row>
    <row r="5" spans="1:4">
      <c r="A5" s="4" t="s">
        <v>1452</v>
      </c>
      <c r="B5" s="4" t="s">
        <v>55</v>
      </c>
      <c r="C5" s="5" t="n">
        <v>6868</v>
      </c>
      <c r="D5" s="5" t="n">
        <v>31296</v>
      </c>
    </row>
    <row r="6" spans="1:4">
      <c r="A6" s="4" t="s">
        <v>1453</v>
      </c>
      <c r="B6" s="5" t="n">
        <v>-63</v>
      </c>
      <c r="C6" s="5" t="n">
        <v>393</v>
      </c>
      <c r="D6" s="5" t="n">
        <v>331</v>
      </c>
    </row>
    <row r="7" spans="1:4">
      <c r="A7" s="4" t="s">
        <v>101</v>
      </c>
      <c r="B7" s="5" t="n">
        <v>1256</v>
      </c>
      <c r="C7" s="5" t="n">
        <v>-2091</v>
      </c>
      <c r="D7" s="5" t="n">
        <v>18444</v>
      </c>
    </row>
    <row r="8" spans="1:4">
      <c r="A8" s="4" t="s">
        <v>1454</v>
      </c>
      <c r="B8" s="4" t="s">
        <v>55</v>
      </c>
      <c r="C8" s="5" t="n">
        <v>-77085</v>
      </c>
      <c r="D8" s="4" t="s">
        <v>55</v>
      </c>
    </row>
    <row r="9" spans="1:4">
      <c r="A9" s="4" t="s">
        <v>1455</v>
      </c>
      <c r="B9" s="4" t="s">
        <v>55</v>
      </c>
      <c r="C9" s="6" t="n">
        <v>-239971</v>
      </c>
      <c r="D9" s="4" t="s">
        <v>5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40</v>
      </c>
    </row>
    <row r="3" spans="1:2">
      <c r="A3" s="3" t="s">
        <v>248</v>
      </c>
    </row>
    <row r="4" spans="1:2">
      <c r="A4" s="4" t="s">
        <v>247</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40</v>
      </c>
      <c r="C2" s="2" t="s">
        <v>41</v>
      </c>
      <c r="D2" s="2" t="s">
        <v>89</v>
      </c>
    </row>
    <row r="3" spans="1:4">
      <c r="A3" s="3" t="s">
        <v>1450</v>
      </c>
    </row>
    <row r="4" spans="1:4">
      <c r="A4" s="4" t="s">
        <v>1457</v>
      </c>
      <c r="B4" s="6" t="n">
        <v>17679</v>
      </c>
      <c r="C4" s="6" t="n">
        <v>28592</v>
      </c>
      <c r="D4" s="6" t="n">
        <v>2904</v>
      </c>
    </row>
    <row r="5" spans="1:4">
      <c r="A5" s="4" t="s">
        <v>1458</v>
      </c>
    </row>
    <row r="6" spans="1:4">
      <c r="A6" s="3" t="s">
        <v>1450</v>
      </c>
    </row>
    <row r="7" spans="1:4">
      <c r="A7" s="4" t="s">
        <v>1457</v>
      </c>
      <c r="B7" s="4" t="s">
        <v>55</v>
      </c>
      <c r="C7" s="5" t="n">
        <v>8494</v>
      </c>
      <c r="D7" s="4" t="s">
        <v>55</v>
      </c>
    </row>
    <row r="8" spans="1:4">
      <c r="A8" s="4" t="s">
        <v>1459</v>
      </c>
      <c r="B8" s="6" t="n">
        <v>66</v>
      </c>
      <c r="C8" s="6" t="n">
        <v>140</v>
      </c>
      <c r="D8" s="6" t="n">
        <v>19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1460</v>
      </c>
      <c r="C1" s="2" t="s">
        <v>40</v>
      </c>
      <c r="D1" s="2" t="s">
        <v>41</v>
      </c>
    </row>
    <row r="2" spans="1:4">
      <c r="A2" s="3" t="s">
        <v>1450</v>
      </c>
    </row>
    <row r="3" spans="1:4">
      <c r="A3" s="4" t="s">
        <v>45</v>
      </c>
      <c r="C3" s="6" t="n">
        <v>39321</v>
      </c>
      <c r="D3" s="6" t="n">
        <v>35548</v>
      </c>
    </row>
    <row r="4" spans="1:4">
      <c r="A4" s="4" t="s">
        <v>1461</v>
      </c>
    </row>
    <row r="5" spans="1:4">
      <c r="A5" s="3" t="s">
        <v>1450</v>
      </c>
    </row>
    <row r="6" spans="1:4">
      <c r="A6" s="4" t="s">
        <v>45</v>
      </c>
      <c r="B6" s="4" t="s">
        <v>172</v>
      </c>
      <c r="C6" s="5" t="n">
        <v>7603</v>
      </c>
      <c r="D6" s="5" t="n">
        <v>7041</v>
      </c>
    </row>
    <row r="7" spans="1:4">
      <c r="A7" s="3" t="s">
        <v>1462</v>
      </c>
    </row>
    <row r="8" spans="1:4">
      <c r="A8" s="4" t="s">
        <v>1463</v>
      </c>
      <c r="B8" s="4" t="s">
        <v>172</v>
      </c>
      <c r="C8" s="5" t="n">
        <v>-156431</v>
      </c>
      <c r="D8" s="5" t="n">
        <v>-1481</v>
      </c>
    </row>
    <row r="9" spans="1:4">
      <c r="A9" s="4" t="s">
        <v>1464</v>
      </c>
    </row>
    <row r="10" spans="1:4">
      <c r="A10" s="3" t="s">
        <v>1450</v>
      </c>
    </row>
    <row r="11" spans="1:4">
      <c r="A11" s="4" t="s">
        <v>45</v>
      </c>
      <c r="C11" s="5" t="n">
        <v>7603</v>
      </c>
      <c r="D11" s="5" t="n">
        <v>7041</v>
      </c>
    </row>
    <row r="12" spans="1:4">
      <c r="A12" s="3" t="s">
        <v>1462</v>
      </c>
    </row>
    <row r="13" spans="1:4">
      <c r="A13" s="4" t="s">
        <v>1463</v>
      </c>
      <c r="C13" s="6" t="n">
        <v>-156431</v>
      </c>
      <c r="D13" s="6" t="n">
        <v>-1481</v>
      </c>
    </row>
    <row r="14" spans="1:4"/>
    <row r="15" spans="1:4">
      <c r="A15" s="4" t="s">
        <v>172</v>
      </c>
      <c r="B15" s="4" t="s">
        <v>1465</v>
      </c>
    </row>
  </sheetData>
  <mergeCells count="3">
    <mergeCell ref="A1:B1"/>
    <mergeCell ref="A14:C14"/>
    <mergeCell ref="B15:C1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1466</v>
      </c>
      <c r="B1" s="2" t="s">
        <v>1</v>
      </c>
    </row>
    <row r="2" spans="1:2">
      <c r="B2" s="2" t="s">
        <v>1467</v>
      </c>
    </row>
    <row r="3" spans="1:2">
      <c r="A3" s="3" t="s">
        <v>1468</v>
      </c>
    </row>
    <row r="4" spans="1:2">
      <c r="A4" s="4" t="s">
        <v>1469</v>
      </c>
      <c r="B4" s="8" t="n">
        <v>3.26</v>
      </c>
    </row>
    <row r="5" spans="1:2">
      <c r="A5" s="4" t="s">
        <v>1470</v>
      </c>
      <c r="B5" s="4" t="s">
        <v>1471</v>
      </c>
    </row>
    <row r="6" spans="1:2">
      <c r="A6" s="4" t="s">
        <v>643</v>
      </c>
    </row>
    <row r="7" spans="1:2">
      <c r="A7" s="3" t="s">
        <v>1468</v>
      </c>
    </row>
    <row r="8" spans="1:2">
      <c r="A8" s="4" t="s">
        <v>1472</v>
      </c>
      <c r="B8" s="4" t="s">
        <v>1473</v>
      </c>
    </row>
    <row r="9" spans="1:2">
      <c r="A9" s="4" t="s">
        <v>644</v>
      </c>
    </row>
    <row r="10" spans="1:2">
      <c r="A10" s="3" t="s">
        <v>1468</v>
      </c>
    </row>
    <row r="11" spans="1:2">
      <c r="A11" s="4" t="s">
        <v>1472</v>
      </c>
      <c r="B11" s="4" t="s">
        <v>147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5</v>
      </c>
      <c r="B1" s="2" t="s">
        <v>40</v>
      </c>
      <c r="C1" s="2" t="s">
        <v>41</v>
      </c>
      <c r="D1" s="2" t="s">
        <v>89</v>
      </c>
      <c r="E1" s="2" t="s">
        <v>555</v>
      </c>
    </row>
    <row r="2" spans="1:5">
      <c r="A2" s="3" t="s">
        <v>1468</v>
      </c>
    </row>
    <row r="3" spans="1:5">
      <c r="A3" s="4" t="s">
        <v>43</v>
      </c>
      <c r="B3" s="6" t="n">
        <v>147153</v>
      </c>
      <c r="C3" s="6" t="n">
        <v>131123</v>
      </c>
      <c r="D3" s="6" t="n">
        <v>1417388</v>
      </c>
      <c r="E3" s="6" t="n">
        <v>326635</v>
      </c>
    </row>
    <row r="4" spans="1:5">
      <c r="A4" s="4" t="s">
        <v>1476</v>
      </c>
      <c r="B4" s="5" t="n">
        <v>33554</v>
      </c>
      <c r="C4" s="5" t="n">
        <v>49938</v>
      </c>
    </row>
    <row r="5" spans="1:5">
      <c r="A5" s="4" t="s">
        <v>47</v>
      </c>
      <c r="B5" s="5" t="n">
        <v>39678</v>
      </c>
      <c r="C5" s="5" t="n">
        <v>40788</v>
      </c>
    </row>
    <row r="6" spans="1:5">
      <c r="A6" s="4" t="s">
        <v>1477</v>
      </c>
    </row>
    <row r="7" spans="1:5">
      <c r="A7" s="3" t="s">
        <v>1468</v>
      </c>
    </row>
    <row r="8" spans="1:5">
      <c r="A8" s="4" t="s">
        <v>43</v>
      </c>
      <c r="B8" s="5" t="n">
        <v>147153</v>
      </c>
      <c r="C8" s="5" t="n">
        <v>131123</v>
      </c>
    </row>
    <row r="9" spans="1:5">
      <c r="A9" s="4" t="s">
        <v>1476</v>
      </c>
      <c r="B9" s="5" t="n">
        <v>110904</v>
      </c>
      <c r="C9" s="5" t="n">
        <v>98578</v>
      </c>
    </row>
    <row r="10" spans="1:5">
      <c r="A10" s="4" t="s">
        <v>1478</v>
      </c>
      <c r="B10" s="5" t="n">
        <v>332931</v>
      </c>
      <c r="C10" s="5" t="n">
        <v>325008</v>
      </c>
    </row>
    <row r="11" spans="1:5">
      <c r="A11" s="4" t="s">
        <v>1479</v>
      </c>
      <c r="B11" s="5" t="n">
        <v>2293</v>
      </c>
      <c r="C11" s="5" t="n">
        <v>726</v>
      </c>
    </row>
    <row r="12" spans="1:5">
      <c r="A12" s="4" t="s">
        <v>1480</v>
      </c>
      <c r="B12" s="6" t="n">
        <v>593281</v>
      </c>
      <c r="C12" s="6" t="n">
        <v>55543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40</v>
      </c>
      <c r="C1" s="2" t="s">
        <v>41</v>
      </c>
    </row>
    <row r="2" spans="1:3">
      <c r="A2" s="3" t="s">
        <v>1468</v>
      </c>
    </row>
    <row r="3" spans="1:3">
      <c r="A3" s="4" t="s">
        <v>1480</v>
      </c>
      <c r="B3" s="6" t="n">
        <v>39321</v>
      </c>
      <c r="C3" s="6" t="n">
        <v>35548</v>
      </c>
    </row>
    <row r="4" spans="1:3">
      <c r="A4" s="4" t="s">
        <v>1329</v>
      </c>
    </row>
    <row r="5" spans="1:3">
      <c r="A5" s="3" t="s">
        <v>1468</v>
      </c>
    </row>
    <row r="6" spans="1:3">
      <c r="A6" s="4" t="s">
        <v>1480</v>
      </c>
      <c r="B6" s="5" t="n">
        <v>39271</v>
      </c>
      <c r="C6" s="5" t="n">
        <v>35291</v>
      </c>
    </row>
    <row r="7" spans="1:3">
      <c r="A7" s="4" t="s">
        <v>1482</v>
      </c>
    </row>
    <row r="8" spans="1:3">
      <c r="A8" s="3" t="s">
        <v>1468</v>
      </c>
    </row>
    <row r="9" spans="1:3">
      <c r="A9" s="4" t="s">
        <v>1480</v>
      </c>
      <c r="B9" s="6" t="n">
        <v>50</v>
      </c>
      <c r="C9" s="6" t="n">
        <v>25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40</v>
      </c>
      <c r="C1" s="2" t="s">
        <v>41</v>
      </c>
    </row>
    <row r="2" spans="1:3">
      <c r="A2" s="3" t="s">
        <v>1484</v>
      </c>
    </row>
    <row r="3" spans="1:3">
      <c r="A3" s="4" t="s">
        <v>45</v>
      </c>
      <c r="B3" s="6" t="n">
        <v>39321</v>
      </c>
      <c r="C3" s="6" t="n">
        <v>35548</v>
      </c>
    </row>
    <row r="4" spans="1:3">
      <c r="A4" s="4" t="s">
        <v>1485</v>
      </c>
    </row>
    <row r="5" spans="1:3">
      <c r="A5" s="3" t="s">
        <v>1484</v>
      </c>
    </row>
    <row r="6" spans="1:3">
      <c r="A6" s="4" t="s">
        <v>45</v>
      </c>
      <c r="B6" s="5" t="n">
        <v>39321</v>
      </c>
      <c r="C6" s="5" t="n">
        <v>35438</v>
      </c>
    </row>
    <row r="7" spans="1:3">
      <c r="A7" s="4" t="s">
        <v>1486</v>
      </c>
    </row>
    <row r="8" spans="1:3">
      <c r="A8" s="3" t="s">
        <v>1484</v>
      </c>
    </row>
    <row r="9" spans="1:3">
      <c r="A9" s="4" t="s">
        <v>45</v>
      </c>
      <c r="B9" s="4" t="s">
        <v>55</v>
      </c>
      <c r="C9" s="5" t="n">
        <v>87</v>
      </c>
    </row>
    <row r="10" spans="1:3">
      <c r="A10" s="4" t="s">
        <v>1487</v>
      </c>
    </row>
    <row r="11" spans="1:3">
      <c r="A11" s="3" t="s">
        <v>1484</v>
      </c>
    </row>
    <row r="12" spans="1:3">
      <c r="A12" s="4" t="s">
        <v>45</v>
      </c>
      <c r="B12" s="4" t="s">
        <v>55</v>
      </c>
      <c r="C12" s="6" t="n">
        <v>2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s>
  <sheetData>
    <row r="1" spans="1:4">
      <c r="A1" s="1" t="s">
        <v>1488</v>
      </c>
      <c r="C1" s="2" t="s">
        <v>40</v>
      </c>
      <c r="D1" s="2" t="s">
        <v>41</v>
      </c>
    </row>
    <row r="2" spans="1:4">
      <c r="A2" s="3" t="s">
        <v>1489</v>
      </c>
    </row>
    <row r="3" spans="1:4">
      <c r="A3" s="4" t="s">
        <v>66</v>
      </c>
      <c r="C3" s="6" t="n">
        <v>36007</v>
      </c>
      <c r="D3" s="6" t="n">
        <v>47672</v>
      </c>
    </row>
    <row r="4" spans="1:4">
      <c r="A4" s="4" t="s">
        <v>68</v>
      </c>
      <c r="C4" s="5" t="n">
        <v>9099</v>
      </c>
      <c r="D4" s="5" t="n">
        <v>5885</v>
      </c>
    </row>
    <row r="5" spans="1:4">
      <c r="A5" s="4" t="s">
        <v>1490</v>
      </c>
      <c r="B5" s="4" t="s">
        <v>172</v>
      </c>
      <c r="C5" s="5" t="n">
        <v>6070</v>
      </c>
    </row>
    <row r="6" spans="1:4">
      <c r="A6" s="4" t="s">
        <v>1491</v>
      </c>
      <c r="B6" s="4" t="s">
        <v>172</v>
      </c>
      <c r="C6" s="5" t="n">
        <v>81847</v>
      </c>
      <c r="D6" s="5" t="n">
        <v>78409</v>
      </c>
    </row>
    <row r="7" spans="1:4">
      <c r="A7" s="4" t="s">
        <v>1492</v>
      </c>
      <c r="B7" s="4" t="s">
        <v>172</v>
      </c>
      <c r="C7" s="5" t="n">
        <v>540721</v>
      </c>
      <c r="D7" s="5" t="n">
        <v>538209</v>
      </c>
    </row>
    <row r="8" spans="1:4">
      <c r="A8" s="4" t="s">
        <v>1493</v>
      </c>
      <c r="C8" s="5" t="n">
        <v>673744</v>
      </c>
      <c r="D8" s="5" t="n">
        <v>670175</v>
      </c>
    </row>
    <row r="9" spans="1:4">
      <c r="A9" s="3" t="s">
        <v>1494</v>
      </c>
    </row>
    <row r="10" spans="1:4">
      <c r="A10" s="4" t="s">
        <v>66</v>
      </c>
      <c r="C10" s="5" t="n">
        <v>36007</v>
      </c>
      <c r="D10" s="5" t="n">
        <v>47672</v>
      </c>
    </row>
    <row r="11" spans="1:4">
      <c r="A11" s="4" t="s">
        <v>68</v>
      </c>
      <c r="C11" s="5" t="n">
        <v>9099</v>
      </c>
      <c r="D11" s="5" t="n">
        <v>5885</v>
      </c>
    </row>
    <row r="12" spans="1:4">
      <c r="A12" s="4" t="s">
        <v>1490</v>
      </c>
      <c r="B12" s="4" t="s">
        <v>172</v>
      </c>
      <c r="C12" s="5" t="n">
        <v>9547</v>
      </c>
    </row>
    <row r="13" spans="1:4">
      <c r="A13" s="4" t="s">
        <v>1491</v>
      </c>
      <c r="B13" s="4" t="s">
        <v>172</v>
      </c>
      <c r="C13" s="5" t="n">
        <v>105203</v>
      </c>
      <c r="D13" s="5" t="n">
        <v>103561</v>
      </c>
    </row>
    <row r="14" spans="1:4">
      <c r="A14" s="4" t="s">
        <v>1492</v>
      </c>
      <c r="B14" s="4" t="s">
        <v>172</v>
      </c>
      <c r="C14" s="5" t="n">
        <v>722727</v>
      </c>
      <c r="D14" s="5" t="n">
        <v>699563</v>
      </c>
    </row>
    <row r="15" spans="1:4">
      <c r="A15" s="4" t="s">
        <v>1493</v>
      </c>
      <c r="C15" s="5" t="n">
        <v>882583</v>
      </c>
      <c r="D15" s="5" t="n">
        <v>856681</v>
      </c>
    </row>
    <row r="16" spans="1:4">
      <c r="A16" s="4" t="s">
        <v>1495</v>
      </c>
    </row>
    <row r="17" spans="1:4">
      <c r="A17" s="3" t="s">
        <v>1494</v>
      </c>
    </row>
    <row r="18" spans="1:4">
      <c r="A18" s="4" t="s">
        <v>66</v>
      </c>
      <c r="C18" s="5" t="n">
        <v>36007</v>
      </c>
      <c r="D18" s="5" t="n">
        <v>47672</v>
      </c>
    </row>
    <row r="19" spans="1:4">
      <c r="A19" s="4" t="s">
        <v>68</v>
      </c>
      <c r="C19" s="5" t="n">
        <v>9099</v>
      </c>
      <c r="D19" s="5" t="n">
        <v>5885</v>
      </c>
    </row>
    <row r="20" spans="1:4">
      <c r="A20" s="4" t="s">
        <v>1490</v>
      </c>
      <c r="B20" s="4" t="s">
        <v>172</v>
      </c>
      <c r="C20" s="5" t="n">
        <v>1147</v>
      </c>
    </row>
    <row r="21" spans="1:4">
      <c r="A21" s="4" t="s">
        <v>1491</v>
      </c>
      <c r="B21" s="4" t="s">
        <v>172</v>
      </c>
      <c r="C21" s="5" t="n">
        <v>12576</v>
      </c>
      <c r="D21" s="5" t="n">
        <v>6555</v>
      </c>
    </row>
    <row r="22" spans="1:4">
      <c r="A22" s="4" t="s">
        <v>1492</v>
      </c>
      <c r="B22" s="4" t="s">
        <v>172</v>
      </c>
      <c r="C22" s="5" t="n">
        <v>61826</v>
      </c>
      <c r="D22" s="5" t="n">
        <v>41646</v>
      </c>
    </row>
    <row r="23" spans="1:4">
      <c r="A23" s="4" t="s">
        <v>1493</v>
      </c>
      <c r="C23" s="5" t="n">
        <v>120655</v>
      </c>
      <c r="D23" s="5" t="n">
        <v>101758</v>
      </c>
    </row>
    <row r="24" spans="1:4">
      <c r="A24" s="4" t="s">
        <v>1496</v>
      </c>
    </row>
    <row r="25" spans="1:4">
      <c r="A25" s="3" t="s">
        <v>1494</v>
      </c>
    </row>
    <row r="26" spans="1:4">
      <c r="A26" s="4" t="s">
        <v>66</v>
      </c>
      <c r="C26" s="4" t="s">
        <v>55</v>
      </c>
      <c r="D26" s="4" t="s">
        <v>55</v>
      </c>
    </row>
    <row r="27" spans="1:4">
      <c r="A27" s="4" t="s">
        <v>68</v>
      </c>
      <c r="C27" s="4" t="s">
        <v>55</v>
      </c>
      <c r="D27" s="4" t="s">
        <v>55</v>
      </c>
    </row>
    <row r="28" spans="1:4">
      <c r="A28" s="4" t="s">
        <v>1490</v>
      </c>
      <c r="B28" s="4" t="s">
        <v>172</v>
      </c>
      <c r="C28" s="5" t="n">
        <v>1258</v>
      </c>
    </row>
    <row r="29" spans="1:4">
      <c r="A29" s="4" t="s">
        <v>1491</v>
      </c>
      <c r="B29" s="4" t="s">
        <v>172</v>
      </c>
      <c r="C29" s="5" t="n">
        <v>13246</v>
      </c>
      <c r="D29" s="5" t="n">
        <v>11596</v>
      </c>
    </row>
    <row r="30" spans="1:4">
      <c r="A30" s="4" t="s">
        <v>1492</v>
      </c>
      <c r="B30" s="4" t="s">
        <v>172</v>
      </c>
      <c r="C30" s="5" t="n">
        <v>60516</v>
      </c>
      <c r="D30" s="5" t="n">
        <v>56446</v>
      </c>
    </row>
    <row r="31" spans="1:4">
      <c r="A31" s="4" t="s">
        <v>1493</v>
      </c>
      <c r="C31" s="5" t="n">
        <v>75020</v>
      </c>
      <c r="D31" s="5" t="n">
        <v>68042</v>
      </c>
    </row>
    <row r="32" spans="1:4">
      <c r="A32" s="4" t="s">
        <v>1497</v>
      </c>
    </row>
    <row r="33" spans="1:4">
      <c r="A33" s="3" t="s">
        <v>1494</v>
      </c>
    </row>
    <row r="34" spans="1:4">
      <c r="A34" s="4" t="s">
        <v>66</v>
      </c>
      <c r="C34" s="4" t="s">
        <v>55</v>
      </c>
      <c r="D34" s="4" t="s">
        <v>55</v>
      </c>
    </row>
    <row r="35" spans="1:4">
      <c r="A35" s="4" t="s">
        <v>68</v>
      </c>
      <c r="C35" s="4" t="s">
        <v>55</v>
      </c>
      <c r="D35" s="4" t="s">
        <v>55</v>
      </c>
    </row>
    <row r="36" spans="1:4">
      <c r="A36" s="4" t="s">
        <v>1490</v>
      </c>
      <c r="B36" s="4" t="s">
        <v>172</v>
      </c>
      <c r="C36" s="5" t="n">
        <v>1807</v>
      </c>
    </row>
    <row r="37" spans="1:4">
      <c r="A37" s="4" t="s">
        <v>1491</v>
      </c>
      <c r="B37" s="4" t="s">
        <v>172</v>
      </c>
      <c r="C37" s="5" t="n">
        <v>26680</v>
      </c>
      <c r="D37" s="5" t="n">
        <v>30910</v>
      </c>
    </row>
    <row r="38" spans="1:4">
      <c r="A38" s="4" t="s">
        <v>1492</v>
      </c>
      <c r="B38" s="4" t="s">
        <v>172</v>
      </c>
      <c r="C38" s="5" t="n">
        <v>181718</v>
      </c>
      <c r="D38" s="5" t="n">
        <v>165829</v>
      </c>
    </row>
    <row r="39" spans="1:4">
      <c r="A39" s="4" t="s">
        <v>1493</v>
      </c>
      <c r="C39" s="5" t="n">
        <v>210205</v>
      </c>
      <c r="D39" s="5" t="n">
        <v>196739</v>
      </c>
    </row>
    <row r="40" spans="1:4">
      <c r="A40" s="4" t="s">
        <v>1498</v>
      </c>
    </row>
    <row r="41" spans="1:4">
      <c r="A41" s="3" t="s">
        <v>1494</v>
      </c>
    </row>
    <row r="42" spans="1:4">
      <c r="A42" s="4" t="s">
        <v>66</v>
      </c>
      <c r="C42" s="4" t="s">
        <v>55</v>
      </c>
      <c r="D42" s="4" t="s">
        <v>55</v>
      </c>
    </row>
    <row r="43" spans="1:4">
      <c r="A43" s="4" t="s">
        <v>68</v>
      </c>
      <c r="C43" s="4" t="s">
        <v>55</v>
      </c>
      <c r="D43" s="4" t="s">
        <v>55</v>
      </c>
    </row>
    <row r="44" spans="1:4">
      <c r="A44" s="4" t="s">
        <v>1490</v>
      </c>
      <c r="B44" s="4" t="s">
        <v>172</v>
      </c>
      <c r="C44" s="5" t="n">
        <v>5335</v>
      </c>
    </row>
    <row r="45" spans="1:4">
      <c r="A45" s="4" t="s">
        <v>1491</v>
      </c>
      <c r="B45" s="4" t="s">
        <v>172</v>
      </c>
      <c r="C45" s="5" t="n">
        <v>52701</v>
      </c>
      <c r="D45" s="5" t="n">
        <v>54500</v>
      </c>
    </row>
    <row r="46" spans="1:4">
      <c r="A46" s="4" t="s">
        <v>1492</v>
      </c>
      <c r="B46" s="4" t="s">
        <v>172</v>
      </c>
      <c r="C46" s="5" t="n">
        <v>418667</v>
      </c>
      <c r="D46" s="5" t="n">
        <v>435642</v>
      </c>
    </row>
    <row r="47" spans="1:4">
      <c r="A47" s="4" t="s">
        <v>1493</v>
      </c>
      <c r="C47" s="6" t="n">
        <v>476703</v>
      </c>
      <c r="D47" s="6" t="n">
        <v>490142</v>
      </c>
    </row>
    <row r="48" spans="1:4"/>
    <row r="49" spans="1:4">
      <c r="A49" s="4" t="s">
        <v>172</v>
      </c>
      <c r="B49" s="4" t="s">
        <v>1499</v>
      </c>
    </row>
  </sheetData>
  <mergeCells count="3">
    <mergeCell ref="A1:B1"/>
    <mergeCell ref="A48:C48"/>
    <mergeCell ref="B49:C4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500</v>
      </c>
      <c r="B1" s="2" t="s">
        <v>1</v>
      </c>
    </row>
    <row r="2" spans="1:2">
      <c r="B2" s="2" t="s">
        <v>577</v>
      </c>
    </row>
    <row r="3" spans="1:2">
      <c r="A3" s="3" t="s">
        <v>1501</v>
      </c>
    </row>
    <row r="4" spans="1:2">
      <c r="A4" s="4" t="s">
        <v>1502</v>
      </c>
      <c r="B4" s="4" t="s">
        <v>1503</v>
      </c>
    </row>
    <row r="5" spans="1:2">
      <c r="A5" s="4" t="s">
        <v>1113</v>
      </c>
      <c r="B5" s="4" t="s">
        <v>1073</v>
      </c>
    </row>
    <row r="6" spans="1:2">
      <c r="A6" s="4" t="s">
        <v>1504</v>
      </c>
      <c r="B6" s="4" t="s">
        <v>1505</v>
      </c>
    </row>
    <row r="7" spans="1:2">
      <c r="A7" s="4" t="s">
        <v>1506</v>
      </c>
      <c r="B7" s="6" t="n">
        <v>242666</v>
      </c>
    </row>
    <row r="8" spans="1:2">
      <c r="A8" s="4" t="s">
        <v>1507</v>
      </c>
      <c r="B8" s="6" t="n">
        <v>-2853</v>
      </c>
    </row>
    <row r="9" spans="1:2">
      <c r="A9" s="4" t="s">
        <v>1502</v>
      </c>
      <c r="B9" s="4" t="s">
        <v>1503</v>
      </c>
    </row>
    <row r="10" spans="1:2">
      <c r="A10" s="4" t="s">
        <v>1113</v>
      </c>
      <c r="B10" s="4" t="s">
        <v>1075</v>
      </c>
    </row>
    <row r="11" spans="1:2">
      <c r="A11" s="4" t="s">
        <v>1504</v>
      </c>
      <c r="B11" s="4" t="s">
        <v>1508</v>
      </c>
    </row>
    <row r="12" spans="1:2">
      <c r="A12" s="4" t="s">
        <v>1506</v>
      </c>
      <c r="B12" s="6" t="n">
        <v>106754</v>
      </c>
    </row>
    <row r="13" spans="1:2">
      <c r="A13" s="4" t="s">
        <v>1507</v>
      </c>
      <c r="B13" s="6" t="n">
        <v>-1372</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9</v>
      </c>
      <c r="B1" s="2" t="s">
        <v>40</v>
      </c>
      <c r="C1" s="2" t="s">
        <v>41</v>
      </c>
      <c r="D1" s="2" t="s">
        <v>89</v>
      </c>
      <c r="E1" s="2" t="s">
        <v>555</v>
      </c>
    </row>
    <row r="2" spans="1:5">
      <c r="A2" s="3" t="s">
        <v>1510</v>
      </c>
    </row>
    <row r="3" spans="1:5">
      <c r="A3" s="4" t="s">
        <v>43</v>
      </c>
      <c r="B3" s="6" t="n">
        <v>147153</v>
      </c>
      <c r="C3" s="6" t="n">
        <v>131123</v>
      </c>
      <c r="D3" s="6" t="n">
        <v>1417388</v>
      </c>
      <c r="E3" s="6" t="n">
        <v>326635</v>
      </c>
    </row>
    <row r="4" spans="1:5">
      <c r="A4" s="4" t="s">
        <v>1511</v>
      </c>
      <c r="B4" s="5" t="n">
        <v>33554</v>
      </c>
      <c r="C4" s="5" t="n">
        <v>49938</v>
      </c>
    </row>
    <row r="5" spans="1:5">
      <c r="A5" s="4" t="s">
        <v>45</v>
      </c>
      <c r="B5" s="5" t="n">
        <v>39321</v>
      </c>
      <c r="C5" s="5" t="n">
        <v>35548</v>
      </c>
    </row>
    <row r="6" spans="1:5">
      <c r="A6" s="4" t="s">
        <v>1512</v>
      </c>
      <c r="B6" s="5" t="n">
        <v>4004</v>
      </c>
      <c r="C6" s="5" t="n">
        <v>3924</v>
      </c>
    </row>
    <row r="7" spans="1:5">
      <c r="A7" s="4" t="s">
        <v>56</v>
      </c>
      <c r="B7" s="5" t="n">
        <v>57717</v>
      </c>
      <c r="C7" s="5" t="n">
        <v>67810</v>
      </c>
    </row>
    <row r="8" spans="1:5">
      <c r="A8" s="4" t="s">
        <v>1100</v>
      </c>
      <c r="B8" s="5" t="n">
        <v>36630</v>
      </c>
      <c r="C8" s="5" t="n">
        <v>20302</v>
      </c>
    </row>
    <row r="9" spans="1:5">
      <c r="A9" s="4" t="s">
        <v>66</v>
      </c>
      <c r="B9" s="5" t="n">
        <v>36007</v>
      </c>
      <c r="C9" s="5" t="n">
        <v>47672</v>
      </c>
    </row>
    <row r="10" spans="1:5">
      <c r="A10" s="4" t="s">
        <v>1513</v>
      </c>
      <c r="B10" s="5" t="n">
        <v>20632</v>
      </c>
      <c r="C10" s="5" t="n">
        <v>22590</v>
      </c>
    </row>
    <row r="11" spans="1:5">
      <c r="A11" s="4" t="s">
        <v>1514</v>
      </c>
      <c r="B11" s="5" t="n">
        <v>576653</v>
      </c>
      <c r="C11" s="5" t="n">
        <v>563235</v>
      </c>
    </row>
    <row r="12" spans="1:5">
      <c r="A12" s="4" t="s">
        <v>1515</v>
      </c>
    </row>
    <row r="13" spans="1:5">
      <c r="A13" s="3" t="s">
        <v>1510</v>
      </c>
    </row>
    <row r="14" spans="1:5">
      <c r="A14" s="4" t="s">
        <v>43</v>
      </c>
      <c r="B14" s="5" t="n">
        <v>100529</v>
      </c>
      <c r="C14" s="5" t="n">
        <v>86896</v>
      </c>
    </row>
    <row r="15" spans="1:5">
      <c r="A15" s="4" t="s">
        <v>1511</v>
      </c>
      <c r="B15" s="5" t="n">
        <v>33497</v>
      </c>
      <c r="C15" s="5" t="n">
        <v>27638</v>
      </c>
    </row>
    <row r="16" spans="1:5">
      <c r="A16" s="4" t="s">
        <v>45</v>
      </c>
      <c r="B16" s="5" t="n">
        <v>39003</v>
      </c>
      <c r="C16" s="5" t="n">
        <v>35291</v>
      </c>
    </row>
    <row r="17" spans="1:5">
      <c r="A17" s="4" t="s">
        <v>1512</v>
      </c>
      <c r="B17" s="5" t="n">
        <v>965</v>
      </c>
      <c r="C17" s="5" t="n">
        <v>286</v>
      </c>
    </row>
    <row r="18" spans="1:5">
      <c r="A18" s="4" t="s">
        <v>1516</v>
      </c>
      <c r="B18" s="5" t="n">
        <v>73192</v>
      </c>
      <c r="C18" s="5" t="n">
        <v>48490</v>
      </c>
    </row>
    <row r="19" spans="1:5">
      <c r="A19" s="4" t="s">
        <v>56</v>
      </c>
      <c r="B19" s="4" t="s">
        <v>55</v>
      </c>
      <c r="C19" s="4" t="s">
        <v>55</v>
      </c>
    </row>
    <row r="20" spans="1:5">
      <c r="A20" s="4" t="s">
        <v>1517</v>
      </c>
      <c r="B20" s="5" t="n">
        <v>247186</v>
      </c>
      <c r="C20" s="5" t="n">
        <v>198601</v>
      </c>
    </row>
    <row r="21" spans="1:5">
      <c r="A21" s="4" t="s">
        <v>66</v>
      </c>
      <c r="B21" s="5" t="n">
        <v>8888</v>
      </c>
      <c r="C21" s="5" t="n">
        <v>23774</v>
      </c>
    </row>
    <row r="22" spans="1:5">
      <c r="A22" s="4" t="s">
        <v>1513</v>
      </c>
      <c r="B22" s="5" t="n">
        <v>2989</v>
      </c>
      <c r="C22" s="5" t="n">
        <v>2215</v>
      </c>
    </row>
    <row r="23" spans="1:5">
      <c r="A23" s="4" t="s">
        <v>1514</v>
      </c>
      <c r="B23" s="5" t="n">
        <v>147792</v>
      </c>
      <c r="C23" s="5" t="n">
        <v>163162</v>
      </c>
    </row>
    <row r="24" spans="1:5">
      <c r="A24" s="4" t="s">
        <v>1518</v>
      </c>
      <c r="B24" s="5" t="n">
        <v>159669</v>
      </c>
      <c r="C24" s="5" t="n">
        <v>189151</v>
      </c>
    </row>
    <row r="25" spans="1:5">
      <c r="A25" s="4" t="s">
        <v>1519</v>
      </c>
      <c r="B25" s="5" t="n">
        <v>87517</v>
      </c>
      <c r="C25" s="5" t="n">
        <v>9450</v>
      </c>
    </row>
    <row r="26" spans="1:5">
      <c r="A26" s="4" t="s">
        <v>1520</v>
      </c>
      <c r="B26" s="4" t="s">
        <v>55</v>
      </c>
      <c r="C26" s="4" t="s">
        <v>55</v>
      </c>
    </row>
    <row r="27" spans="1:5">
      <c r="A27" s="4" t="s">
        <v>920</v>
      </c>
      <c r="B27" s="5" t="n">
        <v>87517</v>
      </c>
      <c r="C27" s="5" t="n">
        <v>9450</v>
      </c>
    </row>
    <row r="28" spans="1:5">
      <c r="A28" s="4" t="s">
        <v>1521</v>
      </c>
    </row>
    <row r="29" spans="1:5">
      <c r="A29" s="3" t="s">
        <v>1510</v>
      </c>
    </row>
    <row r="30" spans="1:5">
      <c r="A30" s="4" t="s">
        <v>43</v>
      </c>
      <c r="B30" s="4" t="s">
        <v>55</v>
      </c>
      <c r="C30" s="4" t="s">
        <v>55</v>
      </c>
    </row>
    <row r="31" spans="1:5">
      <c r="A31" s="4" t="s">
        <v>1511</v>
      </c>
      <c r="B31" s="4" t="s">
        <v>55</v>
      </c>
      <c r="C31" s="4" t="s">
        <v>55</v>
      </c>
    </row>
    <row r="32" spans="1:5">
      <c r="A32" s="4" t="s">
        <v>45</v>
      </c>
      <c r="B32" s="4" t="s">
        <v>55</v>
      </c>
      <c r="C32" s="4" t="s">
        <v>55</v>
      </c>
    </row>
    <row r="33" spans="1:5">
      <c r="A33" s="4" t="s">
        <v>1512</v>
      </c>
      <c r="B33" s="4" t="s">
        <v>55</v>
      </c>
      <c r="C33" s="4" t="s">
        <v>55</v>
      </c>
    </row>
    <row r="34" spans="1:5">
      <c r="A34" s="4" t="s">
        <v>1516</v>
      </c>
      <c r="B34" s="4" t="s">
        <v>55</v>
      </c>
      <c r="C34" s="4" t="s">
        <v>55</v>
      </c>
    </row>
    <row r="35" spans="1:5">
      <c r="A35" s="4" t="s">
        <v>56</v>
      </c>
      <c r="B35" s="4" t="s">
        <v>55</v>
      </c>
      <c r="C35" s="4" t="s">
        <v>55</v>
      </c>
    </row>
    <row r="36" spans="1:5">
      <c r="A36" s="4" t="s">
        <v>1517</v>
      </c>
      <c r="B36" s="4" t="s">
        <v>55</v>
      </c>
      <c r="C36" s="4" t="s">
        <v>55</v>
      </c>
    </row>
    <row r="37" spans="1:5">
      <c r="A37" s="4" t="s">
        <v>66</v>
      </c>
      <c r="B37" s="4" t="s">
        <v>55</v>
      </c>
      <c r="C37" s="4" t="s">
        <v>55</v>
      </c>
    </row>
    <row r="38" spans="1:5">
      <c r="A38" s="4" t="s">
        <v>1513</v>
      </c>
      <c r="B38" s="5" t="n">
        <v>6229</v>
      </c>
      <c r="C38" s="4" t="s">
        <v>55</v>
      </c>
    </row>
    <row r="39" spans="1:5">
      <c r="A39" s="4" t="s">
        <v>1514</v>
      </c>
      <c r="B39" s="5" t="n">
        <v>474775</v>
      </c>
      <c r="C39" s="5" t="n">
        <v>450571</v>
      </c>
    </row>
    <row r="40" spans="1:5">
      <c r="A40" s="4" t="s">
        <v>1518</v>
      </c>
      <c r="B40" s="5" t="n">
        <v>481004</v>
      </c>
      <c r="C40" s="5" t="n">
        <v>450571</v>
      </c>
    </row>
    <row r="41" spans="1:5">
      <c r="A41" s="4" t="s">
        <v>1519</v>
      </c>
      <c r="B41" s="5" t="n">
        <v>-481004</v>
      </c>
      <c r="C41" s="5" t="n">
        <v>-450571</v>
      </c>
    </row>
    <row r="42" spans="1:5">
      <c r="A42" s="4" t="s">
        <v>1520</v>
      </c>
      <c r="B42" s="5" t="n">
        <v>-4225</v>
      </c>
      <c r="C42" s="4" t="s">
        <v>55</v>
      </c>
    </row>
    <row r="43" spans="1:5">
      <c r="A43" s="4" t="s">
        <v>920</v>
      </c>
      <c r="B43" s="5" t="n">
        <v>-485229</v>
      </c>
      <c r="C43" s="5" t="n">
        <v>-450571</v>
      </c>
    </row>
    <row r="44" spans="1:5">
      <c r="A44" s="4" t="s">
        <v>1522</v>
      </c>
    </row>
    <row r="45" spans="1:5">
      <c r="A45" s="3" t="s">
        <v>1510</v>
      </c>
    </row>
    <row r="46" spans="1:5">
      <c r="A46" s="4" t="s">
        <v>43</v>
      </c>
      <c r="B46" s="5" t="n">
        <v>1633</v>
      </c>
      <c r="C46" s="5" t="n">
        <v>2778</v>
      </c>
    </row>
    <row r="47" spans="1:5">
      <c r="A47" s="4" t="s">
        <v>1511</v>
      </c>
      <c r="B47" s="5" t="n">
        <v>55</v>
      </c>
      <c r="C47" s="5" t="n">
        <v>55</v>
      </c>
    </row>
    <row r="48" spans="1:5">
      <c r="A48" s="4" t="s">
        <v>45</v>
      </c>
      <c r="B48" s="5" t="n">
        <v>50</v>
      </c>
      <c r="C48" s="5" t="n">
        <v>44</v>
      </c>
    </row>
    <row r="49" spans="1:5">
      <c r="A49" s="4" t="s">
        <v>1512</v>
      </c>
      <c r="B49" s="5" t="n">
        <v>15992</v>
      </c>
      <c r="C49" s="5" t="n">
        <v>26</v>
      </c>
    </row>
    <row r="50" spans="1:5">
      <c r="A50" s="4" t="s">
        <v>1516</v>
      </c>
      <c r="B50" s="4" t="s">
        <v>55</v>
      </c>
      <c r="C50" s="4" t="s">
        <v>55</v>
      </c>
    </row>
    <row r="51" spans="1:5">
      <c r="A51" s="4" t="s">
        <v>56</v>
      </c>
      <c r="B51" s="5" t="n">
        <v>55575</v>
      </c>
      <c r="C51" s="5" t="n">
        <v>65668</v>
      </c>
    </row>
    <row r="52" spans="1:5">
      <c r="A52" s="4" t="s">
        <v>1517</v>
      </c>
      <c r="B52" s="5" t="n">
        <v>73305</v>
      </c>
      <c r="C52" s="5" t="n">
        <v>68571</v>
      </c>
    </row>
    <row r="53" spans="1:5">
      <c r="A53" s="4" t="s">
        <v>66</v>
      </c>
      <c r="B53" s="5" t="n">
        <v>10237</v>
      </c>
      <c r="C53" s="5" t="n">
        <v>9968</v>
      </c>
    </row>
    <row r="54" spans="1:5">
      <c r="A54" s="4" t="s">
        <v>1513</v>
      </c>
      <c r="B54" s="5" t="n">
        <v>395</v>
      </c>
      <c r="C54" s="5" t="n">
        <v>811</v>
      </c>
    </row>
    <row r="55" spans="1:5">
      <c r="A55" s="4" t="s">
        <v>1514</v>
      </c>
      <c r="B55" s="5" t="n">
        <v>518</v>
      </c>
      <c r="C55" s="4" t="s">
        <v>55</v>
      </c>
    </row>
    <row r="56" spans="1:5">
      <c r="A56" s="4" t="s">
        <v>1518</v>
      </c>
      <c r="B56" s="5" t="n">
        <v>11150</v>
      </c>
      <c r="C56" s="5" t="n">
        <v>10779</v>
      </c>
    </row>
    <row r="57" spans="1:5">
      <c r="A57" s="4" t="s">
        <v>1519</v>
      </c>
      <c r="B57" s="5" t="n">
        <v>62155</v>
      </c>
      <c r="C57" s="5" t="n">
        <v>57792</v>
      </c>
    </row>
    <row r="58" spans="1:5">
      <c r="A58" s="4" t="s">
        <v>1520</v>
      </c>
      <c r="B58" s="4" t="s">
        <v>55</v>
      </c>
      <c r="C58" s="5" t="n">
        <v>90184</v>
      </c>
    </row>
    <row r="59" spans="1:5">
      <c r="A59" s="4" t="s">
        <v>920</v>
      </c>
      <c r="B59" s="6" t="n">
        <v>62155</v>
      </c>
      <c r="C59" s="6" t="n">
        <v>14797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3</v>
      </c>
      <c r="B1" s="2" t="s">
        <v>40</v>
      </c>
      <c r="C1" s="2" t="s">
        <v>41</v>
      </c>
    </row>
    <row r="2" spans="1:3">
      <c r="A2" s="4" t="s">
        <v>1524</v>
      </c>
    </row>
    <row r="3" spans="1:3">
      <c r="A3" s="3" t="s">
        <v>1468</v>
      </c>
    </row>
    <row r="4" spans="1:3">
      <c r="A4" s="4" t="s">
        <v>1525</v>
      </c>
      <c r="B4" s="6" t="n">
        <v>-1601</v>
      </c>
      <c r="C4" s="6" t="n">
        <v>-35582</v>
      </c>
    </row>
    <row r="5" spans="1:3">
      <c r="A5" s="4" t="s">
        <v>1526</v>
      </c>
      <c r="B5" s="5" t="n">
        <v>-863</v>
      </c>
      <c r="C5" s="5" t="n">
        <v>-18658</v>
      </c>
    </row>
    <row r="6" spans="1:3">
      <c r="A6" s="4" t="s">
        <v>1527</v>
      </c>
      <c r="B6" s="5" t="n">
        <v>863</v>
      </c>
      <c r="C6" s="5" t="n">
        <v>18658</v>
      </c>
    </row>
    <row r="7" spans="1:3">
      <c r="A7" s="4" t="s">
        <v>1528</v>
      </c>
      <c r="B7" s="5" t="n">
        <v>1601</v>
      </c>
      <c r="C7" s="5" t="n">
        <v>35582</v>
      </c>
    </row>
    <row r="8" spans="1:3">
      <c r="A8" s="4" t="s">
        <v>1529</v>
      </c>
    </row>
    <row r="9" spans="1:3">
      <c r="A9" s="3" t="s">
        <v>1468</v>
      </c>
    </row>
    <row r="10" spans="1:3">
      <c r="A10" s="4" t="s">
        <v>1525</v>
      </c>
      <c r="B10" s="5" t="n">
        <v>-26640</v>
      </c>
      <c r="C10" s="5" t="n">
        <v>-25875</v>
      </c>
    </row>
    <row r="11" spans="1:3">
      <c r="A11" s="4" t="s">
        <v>1526</v>
      </c>
      <c r="B11" s="5" t="n">
        <v>-13320</v>
      </c>
      <c r="C11" s="5" t="n">
        <v>-12937</v>
      </c>
    </row>
    <row r="12" spans="1:3">
      <c r="A12" s="4" t="s">
        <v>1527</v>
      </c>
      <c r="B12" s="5" t="n">
        <v>10524</v>
      </c>
      <c r="C12" s="5" t="n">
        <v>10222</v>
      </c>
    </row>
    <row r="13" spans="1:3">
      <c r="A13" s="4" t="s">
        <v>1528</v>
      </c>
      <c r="B13" s="6" t="n">
        <v>10914</v>
      </c>
      <c r="C13" s="6" t="n">
        <v>106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40</v>
      </c>
    </row>
    <row r="3" spans="1:2">
      <c r="A3" s="3" t="s">
        <v>251</v>
      </c>
    </row>
    <row r="4" spans="1:2">
      <c r="A4" s="4" t="s">
        <v>250</v>
      </c>
      <c r="B4" s="4" t="s">
        <v>25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0</v>
      </c>
      <c r="B1" s="2" t="s">
        <v>40</v>
      </c>
      <c r="C1" s="2" t="s">
        <v>41</v>
      </c>
    </row>
    <row r="2" spans="1:3">
      <c r="A2" s="3" t="s">
        <v>1531</v>
      </c>
    </row>
    <row r="3" spans="1:3">
      <c r="A3" s="4" t="s">
        <v>1493</v>
      </c>
      <c r="B3" s="6" t="n">
        <v>-673744</v>
      </c>
      <c r="C3" s="6" t="n">
        <v>-670175</v>
      </c>
    </row>
    <row r="4" spans="1:3">
      <c r="A4" s="4" t="s">
        <v>1532</v>
      </c>
    </row>
    <row r="5" spans="1:3">
      <c r="A5" s="3" t="s">
        <v>1531</v>
      </c>
    </row>
    <row r="6" spans="1:3">
      <c r="A6" s="4" t="s">
        <v>1533</v>
      </c>
      <c r="B6" s="5" t="n">
        <v>72958</v>
      </c>
      <c r="C6" s="5" t="n">
        <v>55027</v>
      </c>
    </row>
    <row r="7" spans="1:3">
      <c r="A7" s="4" t="s">
        <v>1493</v>
      </c>
      <c r="B7" s="5" t="n">
        <v>-621754</v>
      </c>
      <c r="C7" s="5" t="n">
        <v>-586334</v>
      </c>
    </row>
    <row r="8" spans="1:3">
      <c r="A8" s="4" t="s">
        <v>1534</v>
      </c>
      <c r="B8" s="5" t="n">
        <v>-548796</v>
      </c>
      <c r="C8" s="5" t="n">
        <v>-531307</v>
      </c>
    </row>
    <row r="9" spans="1:3">
      <c r="A9" s="4" t="s">
        <v>1535</v>
      </c>
    </row>
    <row r="10" spans="1:3">
      <c r="A10" s="3" t="s">
        <v>1531</v>
      </c>
    </row>
    <row r="11" spans="1:3">
      <c r="A11" s="4" t="s">
        <v>1533</v>
      </c>
      <c r="B11" s="6" t="n">
        <v>131073</v>
      </c>
      <c r="C11" s="6" t="n">
        <v>10239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6</v>
      </c>
      <c r="B1" s="2" t="s">
        <v>40</v>
      </c>
      <c r="C1" s="2" t="s">
        <v>41</v>
      </c>
    </row>
    <row r="2" spans="1:3">
      <c r="A2" s="3" t="s">
        <v>1531</v>
      </c>
    </row>
    <row r="3" spans="1:3">
      <c r="A3" s="4" t="s">
        <v>1537</v>
      </c>
      <c r="B3" s="6" t="n">
        <v>1311</v>
      </c>
      <c r="C3" s="6" t="n">
        <v>1024</v>
      </c>
    </row>
    <row r="4" spans="1:3">
      <c r="A4" s="4" t="s">
        <v>1538</v>
      </c>
      <c r="B4" s="6" t="n">
        <v>-1311</v>
      </c>
      <c r="C4" s="6" t="n">
        <v>-102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9</v>
      </c>
      <c r="B1" s="2" t="s">
        <v>40</v>
      </c>
      <c r="C1" s="2" t="s">
        <v>41</v>
      </c>
    </row>
    <row r="2" spans="1:3">
      <c r="A2" s="3" t="s">
        <v>1540</v>
      </c>
    </row>
    <row r="3" spans="1:3">
      <c r="A3" s="4" t="s">
        <v>1101</v>
      </c>
      <c r="B3" s="6" t="n">
        <v>73006</v>
      </c>
      <c r="C3" s="6" t="n">
        <v>75476</v>
      </c>
    </row>
    <row r="4" spans="1:3">
      <c r="A4" s="4" t="s">
        <v>1541</v>
      </c>
      <c r="B4" s="5" t="n">
        <v>576653</v>
      </c>
      <c r="C4" s="5" t="n">
        <v>563235</v>
      </c>
    </row>
    <row r="5" spans="1:3">
      <c r="A5" s="4" t="s">
        <v>1542</v>
      </c>
    </row>
    <row r="6" spans="1:3">
      <c r="A6" s="3" t="s">
        <v>1540</v>
      </c>
    </row>
    <row r="7" spans="1:3">
      <c r="A7" s="4" t="s">
        <v>1101</v>
      </c>
      <c r="B7" s="5" t="n">
        <v>81847</v>
      </c>
      <c r="C7" s="5" t="n">
        <v>78409</v>
      </c>
    </row>
    <row r="8" spans="1:3">
      <c r="A8" s="4" t="s">
        <v>1541</v>
      </c>
      <c r="B8" s="5" t="n">
        <v>540350</v>
      </c>
      <c r="C8" s="5" t="n">
        <v>508203</v>
      </c>
    </row>
    <row r="9" spans="1:3">
      <c r="A9" s="4" t="s">
        <v>1543</v>
      </c>
    </row>
    <row r="10" spans="1:3">
      <c r="A10" s="3" t="s">
        <v>1540</v>
      </c>
    </row>
    <row r="11" spans="1:3">
      <c r="A11" s="4" t="s">
        <v>1101</v>
      </c>
      <c r="B11" s="5" t="n">
        <v>93930</v>
      </c>
      <c r="C11" s="5" t="n">
        <v>80998</v>
      </c>
    </row>
    <row r="12" spans="1:3">
      <c r="A12" s="4" t="s">
        <v>1541</v>
      </c>
      <c r="B12" s="6" t="n">
        <v>649100</v>
      </c>
      <c r="C12" s="6" t="n">
        <v>55557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1544</v>
      </c>
      <c r="C1" s="2" t="s">
        <v>40</v>
      </c>
      <c r="D1" s="2" t="s">
        <v>41</v>
      </c>
      <c r="E1" s="2" t="s">
        <v>89</v>
      </c>
    </row>
    <row r="2" spans="1:5">
      <c r="A2" s="3" t="s">
        <v>1545</v>
      </c>
    </row>
    <row r="3" spans="1:5">
      <c r="A3" s="4" t="s">
        <v>571</v>
      </c>
      <c r="B3" s="4" t="s">
        <v>172</v>
      </c>
      <c r="C3" s="6" t="n">
        <v>15571</v>
      </c>
      <c r="D3" s="6" t="n">
        <v>24435</v>
      </c>
    </row>
    <row r="4" spans="1:5">
      <c r="A4" s="4" t="s">
        <v>1546</v>
      </c>
      <c r="C4" s="5" t="n">
        <v>1508374</v>
      </c>
      <c r="D4" s="5" t="n">
        <v>1455118</v>
      </c>
    </row>
    <row r="5" spans="1:5">
      <c r="A5" s="3" t="s">
        <v>1540</v>
      </c>
    </row>
    <row r="6" spans="1:5">
      <c r="A6" s="4" t="s">
        <v>1547</v>
      </c>
      <c r="C6" s="5" t="n">
        <v>796586</v>
      </c>
      <c r="D6" s="5" t="n">
        <v>739400</v>
      </c>
      <c r="E6" s="6" t="n">
        <v>1474510</v>
      </c>
    </row>
    <row r="7" spans="1:5">
      <c r="A7" s="4" t="s">
        <v>1548</v>
      </c>
    </row>
    <row r="8" spans="1:5">
      <c r="A8" s="3" t="s">
        <v>1545</v>
      </c>
    </row>
    <row r="9" spans="1:5">
      <c r="A9" s="4" t="s">
        <v>571</v>
      </c>
      <c r="C9" s="5" t="n">
        <v>71146</v>
      </c>
      <c r="D9" s="5" t="n">
        <v>90103</v>
      </c>
    </row>
    <row r="10" spans="1:5">
      <c r="A10" s="3" t="s">
        <v>1540</v>
      </c>
    </row>
    <row r="11" spans="1:5">
      <c r="A11" s="4" t="s">
        <v>1549</v>
      </c>
      <c r="C11" s="4" t="s">
        <v>55</v>
      </c>
      <c r="D11" s="4" t="s">
        <v>55</v>
      </c>
    </row>
    <row r="12" spans="1:5"/>
    <row r="13" spans="1:5">
      <c r="A13" s="4" t="s">
        <v>172</v>
      </c>
      <c r="B13" s="4" t="s">
        <v>575</v>
      </c>
    </row>
  </sheetData>
  <mergeCells count="3">
    <mergeCell ref="A1:B1"/>
    <mergeCell ref="A12:D12"/>
    <mergeCell ref="B13:D13"/>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50</v>
      </c>
      <c r="B1" s="2" t="s">
        <v>1</v>
      </c>
    </row>
    <row r="2" spans="1:3">
      <c r="B2" s="2" t="s">
        <v>40</v>
      </c>
      <c r="C2" s="2" t="s">
        <v>41</v>
      </c>
    </row>
    <row r="3" spans="1:3">
      <c r="A3" s="4" t="s">
        <v>1551</v>
      </c>
    </row>
    <row r="4" spans="1:3">
      <c r="A4" s="3" t="s">
        <v>1552</v>
      </c>
    </row>
    <row r="5" spans="1:3">
      <c r="A5" s="4" t="s">
        <v>1553</v>
      </c>
      <c r="B5" s="4" t="s">
        <v>1554</v>
      </c>
      <c r="C5" s="4" t="s">
        <v>1554</v>
      </c>
    </row>
    <row r="6" spans="1:3">
      <c r="A6" s="4" t="s">
        <v>1555</v>
      </c>
      <c r="B6" s="4" t="s">
        <v>1556</v>
      </c>
      <c r="C6" s="4" t="s">
        <v>1556</v>
      </c>
    </row>
    <row r="7" spans="1:3">
      <c r="A7" s="4" t="s">
        <v>1557</v>
      </c>
      <c r="B7" s="4" t="s">
        <v>1556</v>
      </c>
      <c r="C7" s="4" t="s">
        <v>1556</v>
      </c>
    </row>
    <row r="8" spans="1:3">
      <c r="A8" s="4" t="s">
        <v>1558</v>
      </c>
    </row>
    <row r="9" spans="1:3">
      <c r="A9" s="3" t="s">
        <v>1552</v>
      </c>
    </row>
    <row r="10" spans="1:3">
      <c r="A10" s="4" t="s">
        <v>1553</v>
      </c>
      <c r="B10" s="4" t="s">
        <v>1559</v>
      </c>
      <c r="C10" s="4" t="s">
        <v>1559</v>
      </c>
    </row>
    <row r="11" spans="1:3">
      <c r="A11" s="4" t="s">
        <v>1555</v>
      </c>
      <c r="B11" s="4" t="s">
        <v>1560</v>
      </c>
      <c r="C11" s="4" t="s">
        <v>1561</v>
      </c>
    </row>
    <row r="12" spans="1:3">
      <c r="A12" s="4" t="s">
        <v>1557</v>
      </c>
      <c r="B12" s="4" t="s">
        <v>1556</v>
      </c>
      <c r="C12" s="4" t="s">
        <v>1556</v>
      </c>
    </row>
    <row r="13" spans="1:3">
      <c r="A13" s="4" t="s">
        <v>1562</v>
      </c>
    </row>
    <row r="14" spans="1:3">
      <c r="A14" s="3" t="s">
        <v>1552</v>
      </c>
    </row>
    <row r="15" spans="1:3">
      <c r="A15" s="4" t="s">
        <v>1553</v>
      </c>
      <c r="B15" s="4" t="s">
        <v>1563</v>
      </c>
      <c r="C15" s="4" t="s">
        <v>1563</v>
      </c>
    </row>
    <row r="16" spans="1:3">
      <c r="A16" s="4" t="s">
        <v>1555</v>
      </c>
      <c r="B16" s="4" t="s">
        <v>1556</v>
      </c>
      <c r="C16" s="4" t="s">
        <v>1556</v>
      </c>
    </row>
    <row r="17" spans="1:3">
      <c r="A17" s="4" t="s">
        <v>1557</v>
      </c>
      <c r="B17" s="4" t="s">
        <v>1556</v>
      </c>
      <c r="C17" s="4" t="s">
        <v>1556</v>
      </c>
    </row>
    <row r="18" spans="1:3">
      <c r="A18" s="4" t="s">
        <v>1564</v>
      </c>
    </row>
    <row r="19" spans="1:3">
      <c r="A19" s="3" t="s">
        <v>1552</v>
      </c>
    </row>
    <row r="20" spans="1:3">
      <c r="A20" s="4" t="s">
        <v>1553</v>
      </c>
      <c r="B20" s="4" t="s">
        <v>1565</v>
      </c>
      <c r="C20" s="4" t="s">
        <v>1565</v>
      </c>
    </row>
    <row r="21" spans="1:3">
      <c r="A21" s="4" t="s">
        <v>1555</v>
      </c>
      <c r="B21" s="4" t="s">
        <v>1556</v>
      </c>
      <c r="C21" s="4" t="s">
        <v>1556</v>
      </c>
    </row>
    <row r="22" spans="1:3">
      <c r="A22" s="4" t="s">
        <v>1557</v>
      </c>
      <c r="B22" s="4" t="s">
        <v>1556</v>
      </c>
      <c r="C22" s="4" t="s">
        <v>1556</v>
      </c>
    </row>
    <row r="23" spans="1:3">
      <c r="A23" s="4" t="s">
        <v>1566</v>
      </c>
    </row>
    <row r="24" spans="1:3">
      <c r="A24" s="3" t="s">
        <v>1552</v>
      </c>
    </row>
    <row r="25" spans="1:3">
      <c r="A25" s="4" t="s">
        <v>1553</v>
      </c>
      <c r="B25" s="4" t="s">
        <v>1567</v>
      </c>
      <c r="C25" s="4" t="s">
        <v>1567</v>
      </c>
    </row>
    <row r="26" spans="1:3">
      <c r="A26" s="4" t="s">
        <v>1555</v>
      </c>
      <c r="B26" s="4" t="s">
        <v>1556</v>
      </c>
      <c r="C26" s="4" t="s">
        <v>1556</v>
      </c>
    </row>
    <row r="27" spans="1:3">
      <c r="A27" s="4" t="s">
        <v>1557</v>
      </c>
      <c r="B27" s="4" t="s">
        <v>1556</v>
      </c>
      <c r="C27" s="4" t="s">
        <v>1556</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21"/>
    <col customWidth="1" max="5" min="5" width="16"/>
    <col customWidth="1" max="6" min="6" width="4"/>
    <col customWidth="1" max="7" min="7" width="14"/>
    <col customWidth="1" max="8" min="8" width="4"/>
    <col customWidth="1" max="9" min="9" width="14"/>
    <col customWidth="1" max="10" min="10" width="21"/>
    <col customWidth="1" max="11" min="11" width="21"/>
    <col customWidth="1" max="12" min="12" width="21"/>
    <col customWidth="1" max="13" min="13" width="21"/>
  </cols>
  <sheetData>
    <row r="1" spans="1:13">
      <c r="A1" s="1" t="s">
        <v>1568</v>
      </c>
      <c r="B1" s="2" t="s">
        <v>1011</v>
      </c>
      <c r="E1" s="2" t="s">
        <v>1</v>
      </c>
    </row>
    <row r="2" spans="1:13">
      <c r="B2" s="2" t="s">
        <v>609</v>
      </c>
      <c r="C2" s="2" t="s">
        <v>1569</v>
      </c>
      <c r="D2" s="2" t="s">
        <v>610</v>
      </c>
      <c r="E2" s="2" t="s">
        <v>40</v>
      </c>
      <c r="F2" s="2" t="s">
        <v>172</v>
      </c>
      <c r="G2" s="2" t="s">
        <v>41</v>
      </c>
      <c r="H2" s="2" t="s">
        <v>172</v>
      </c>
      <c r="I2" s="2" t="s">
        <v>89</v>
      </c>
      <c r="J2" s="2" t="s">
        <v>1570</v>
      </c>
      <c r="K2" s="2" t="s">
        <v>1571</v>
      </c>
      <c r="L2" s="2" t="s">
        <v>1572</v>
      </c>
      <c r="M2" s="2" t="s">
        <v>623</v>
      </c>
    </row>
    <row r="3" spans="1:13">
      <c r="A3" s="4" t="s">
        <v>743</v>
      </c>
    </row>
    <row r="4" spans="1:13">
      <c r="A4" s="3" t="s">
        <v>1573</v>
      </c>
    </row>
    <row r="5" spans="1:13">
      <c r="A5" s="4" t="s">
        <v>744</v>
      </c>
      <c r="D5" s="6" t="n">
        <v>220000</v>
      </c>
    </row>
    <row r="6" spans="1:13">
      <c r="A6" s="4" t="s">
        <v>682</v>
      </c>
    </row>
    <row r="7" spans="1:13">
      <c r="A7" s="3" t="s">
        <v>1573</v>
      </c>
    </row>
    <row r="8" spans="1:13">
      <c r="A8" s="4" t="s">
        <v>660</v>
      </c>
      <c r="E8" s="4" t="s">
        <v>684</v>
      </c>
      <c r="G8" s="4" t="s">
        <v>685</v>
      </c>
      <c r="I8" s="4" t="s">
        <v>686</v>
      </c>
    </row>
    <row r="9" spans="1:13">
      <c r="A9" s="4" t="s">
        <v>1574</v>
      </c>
    </row>
    <row r="10" spans="1:13">
      <c r="A10" s="3" t="s">
        <v>1573</v>
      </c>
    </row>
    <row r="11" spans="1:13">
      <c r="A11" s="4" t="s">
        <v>746</v>
      </c>
      <c r="M11" s="9" t="n">
        <v>1560000</v>
      </c>
    </row>
    <row r="12" spans="1:13">
      <c r="A12" s="4" t="s">
        <v>1575</v>
      </c>
    </row>
    <row r="13" spans="1:13">
      <c r="A13" s="3" t="s">
        <v>1573</v>
      </c>
    </row>
    <row r="14" spans="1:13">
      <c r="A14" s="4" t="s">
        <v>1576</v>
      </c>
      <c r="B14" s="6" t="n">
        <v>113000</v>
      </c>
    </row>
    <row r="15" spans="1:13">
      <c r="A15" s="4" t="s">
        <v>652</v>
      </c>
      <c r="B15" s="4" t="s">
        <v>1577</v>
      </c>
      <c r="J15" s="4" t="s">
        <v>1577</v>
      </c>
    </row>
    <row r="16" spans="1:13">
      <c r="A16" s="4" t="s">
        <v>1578</v>
      </c>
    </row>
    <row r="17" spans="1:13">
      <c r="A17" s="3" t="s">
        <v>1573</v>
      </c>
    </row>
    <row r="18" spans="1:13">
      <c r="A18" s="4" t="s">
        <v>1579</v>
      </c>
      <c r="J18" s="10" t="n">
        <v>400000</v>
      </c>
    </row>
    <row r="19" spans="1:13">
      <c r="A19" s="4" t="s">
        <v>1580</v>
      </c>
    </row>
    <row r="20" spans="1:13">
      <c r="A20" s="3" t="s">
        <v>1573</v>
      </c>
    </row>
    <row r="21" spans="1:13">
      <c r="A21" s="4" t="s">
        <v>1581</v>
      </c>
      <c r="C21" s="4" t="s">
        <v>844</v>
      </c>
    </row>
    <row r="22" spans="1:13">
      <c r="A22" s="4" t="s">
        <v>1582</v>
      </c>
    </row>
    <row r="23" spans="1:13">
      <c r="A23" s="3" t="s">
        <v>1573</v>
      </c>
    </row>
    <row r="24" spans="1:13">
      <c r="A24" s="4" t="s">
        <v>744</v>
      </c>
      <c r="K24" s="6" t="n">
        <v>220000</v>
      </c>
    </row>
    <row r="25" spans="1:13">
      <c r="A25" s="4" t="s">
        <v>1583</v>
      </c>
      <c r="K25" s="6" t="n">
        <v>23000</v>
      </c>
    </row>
    <row r="26" spans="1:13">
      <c r="A26" s="4" t="s">
        <v>1584</v>
      </c>
    </row>
    <row r="27" spans="1:13">
      <c r="A27" s="3" t="s">
        <v>1573</v>
      </c>
    </row>
    <row r="28" spans="1:13">
      <c r="A28" s="4" t="s">
        <v>746</v>
      </c>
      <c r="L28" s="9" t="n">
        <v>1560000</v>
      </c>
    </row>
    <row r="29" spans="1:13">
      <c r="A29" s="4" t="s">
        <v>1585</v>
      </c>
    </row>
    <row r="30" spans="1:13">
      <c r="A30" s="3" t="s">
        <v>1573</v>
      </c>
    </row>
    <row r="31" spans="1:13">
      <c r="A31" s="4" t="s">
        <v>660</v>
      </c>
      <c r="B31" s="4" t="s">
        <v>688</v>
      </c>
      <c r="D31" s="4" t="s">
        <v>688</v>
      </c>
    </row>
    <row r="32" spans="1:13">
      <c r="A32" s="4" t="s">
        <v>1586</v>
      </c>
    </row>
    <row r="33" spans="1:13">
      <c r="A33" s="3" t="s">
        <v>1573</v>
      </c>
    </row>
    <row r="34" spans="1:13">
      <c r="A34" s="4" t="s">
        <v>660</v>
      </c>
      <c r="B34" s="4" t="s">
        <v>694</v>
      </c>
      <c r="D34" s="4" t="s">
        <v>694</v>
      </c>
    </row>
    <row r="35" spans="1:13">
      <c r="A35" s="4" t="s">
        <v>1587</v>
      </c>
    </row>
    <row r="36" spans="1:13">
      <c r="A36" s="3" t="s">
        <v>1573</v>
      </c>
    </row>
    <row r="37" spans="1:13">
      <c r="A37" s="4" t="s">
        <v>660</v>
      </c>
      <c r="B37" s="4" t="s">
        <v>696</v>
      </c>
      <c r="D37" s="4" t="s">
        <v>696</v>
      </c>
    </row>
    <row r="38" spans="1:13"/>
    <row r="39" spans="1:13">
      <c r="A39" s="4" t="s">
        <v>172</v>
      </c>
      <c r="B39" s="4" t="s">
        <v>755</v>
      </c>
    </row>
  </sheetData>
  <mergeCells count="76">
    <mergeCell ref="A1:A2"/>
    <mergeCell ref="B1:D1"/>
    <mergeCell ref="E1:I1"/>
    <mergeCell ref="K1:L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A38:M38"/>
    <mergeCell ref="B39:M39"/>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40</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40</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40</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40</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40</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v>
      </c>
      <c r="B1" s="2" t="s">
        <v>40</v>
      </c>
      <c r="C1" s="2" t="s">
        <v>41</v>
      </c>
    </row>
    <row r="2" spans="1:3">
      <c r="A2" s="3" t="s">
        <v>42</v>
      </c>
    </row>
    <row r="3" spans="1:3">
      <c r="A3" s="4" t="s">
        <v>43</v>
      </c>
      <c r="B3" s="6" t="n">
        <v>147153</v>
      </c>
      <c r="C3" s="6" t="n">
        <v>131123</v>
      </c>
    </row>
    <row r="4" spans="1:3">
      <c r="A4" s="4" t="s">
        <v>44</v>
      </c>
      <c r="B4" s="5" t="n">
        <v>33554</v>
      </c>
      <c r="C4" s="5" t="n">
        <v>49938</v>
      </c>
    </row>
    <row r="5" spans="1:3">
      <c r="A5" s="4" t="s">
        <v>45</v>
      </c>
      <c r="B5" s="5" t="n">
        <v>39321</v>
      </c>
      <c r="C5" s="5" t="n">
        <v>35548</v>
      </c>
    </row>
    <row r="6" spans="1:3">
      <c r="A6" s="4" t="s">
        <v>46</v>
      </c>
      <c r="B6" s="5" t="n">
        <v>245</v>
      </c>
      <c r="C6" s="5" t="n">
        <v>726</v>
      </c>
    </row>
    <row r="7" spans="1:3">
      <c r="A7" s="4" t="s">
        <v>47</v>
      </c>
      <c r="B7" s="5" t="n">
        <v>39678</v>
      </c>
      <c r="C7" s="5" t="n">
        <v>40788</v>
      </c>
    </row>
    <row r="8" spans="1:3">
      <c r="A8" s="4" t="s">
        <v>48</v>
      </c>
      <c r="B8" s="5" t="n">
        <v>69592</v>
      </c>
      <c r="C8" s="5" t="n">
        <v>69592</v>
      </c>
    </row>
    <row r="9" spans="1:3">
      <c r="A9" s="4" t="s">
        <v>49</v>
      </c>
      <c r="B9" s="5" t="n">
        <v>329543</v>
      </c>
      <c r="C9" s="5" t="n">
        <v>327715</v>
      </c>
    </row>
    <row r="10" spans="1:3">
      <c r="A10" s="3" t="s">
        <v>50</v>
      </c>
    </row>
    <row r="11" spans="1:3">
      <c r="A11" s="4" t="s">
        <v>51</v>
      </c>
      <c r="B11" s="5" t="n">
        <v>119718</v>
      </c>
      <c r="C11" s="5" t="n">
        <v>161188</v>
      </c>
    </row>
    <row r="12" spans="1:3">
      <c r="A12" s="4" t="s">
        <v>52</v>
      </c>
      <c r="B12" s="5" t="n">
        <v>77350</v>
      </c>
      <c r="C12" s="5" t="n">
        <v>48640</v>
      </c>
    </row>
    <row r="13" spans="1:3">
      <c r="A13" s="4" t="s">
        <v>53</v>
      </c>
      <c r="B13" s="5" t="n">
        <v>30185</v>
      </c>
      <c r="C13" s="5" t="n">
        <v>23573</v>
      </c>
    </row>
    <row r="14" spans="1:3">
      <c r="A14" s="4" t="s">
        <v>54</v>
      </c>
      <c r="B14" s="5" t="n">
        <v>2048</v>
      </c>
      <c r="C14" s="4" t="s">
        <v>55</v>
      </c>
    </row>
    <row r="15" spans="1:3">
      <c r="A15" s="4" t="s">
        <v>56</v>
      </c>
      <c r="B15" s="5" t="n">
        <v>57717</v>
      </c>
      <c r="C15" s="5" t="n">
        <v>67810</v>
      </c>
    </row>
    <row r="16" spans="1:3">
      <c r="A16" s="4" t="s">
        <v>57</v>
      </c>
      <c r="B16" s="5" t="n">
        <v>204299</v>
      </c>
      <c r="C16" s="5" t="n">
        <v>189166</v>
      </c>
    </row>
    <row r="17" spans="1:3">
      <c r="A17" s="4" t="s">
        <v>58</v>
      </c>
      <c r="B17" s="5" t="n">
        <v>1516</v>
      </c>
      <c r="C17" s="5" t="n">
        <v>632</v>
      </c>
    </row>
    <row r="18" spans="1:3">
      <c r="A18" s="4" t="s">
        <v>59</v>
      </c>
      <c r="B18" s="5" t="n">
        <v>667642</v>
      </c>
      <c r="C18" s="5" t="n">
        <v>635088</v>
      </c>
    </row>
    <row r="19" spans="1:3">
      <c r="A19" s="4" t="s">
        <v>60</v>
      </c>
      <c r="B19" s="5" t="n">
        <v>1233</v>
      </c>
      <c r="C19" s="5" t="n">
        <v>1306</v>
      </c>
    </row>
    <row r="20" spans="1:3">
      <c r="A20" s="4" t="s">
        <v>61</v>
      </c>
      <c r="B20" s="5" t="n">
        <v>17123</v>
      </c>
      <c r="C20" s="4" t="s">
        <v>55</v>
      </c>
    </row>
    <row r="21" spans="1:3">
      <c r="A21" s="4" t="s">
        <v>62</v>
      </c>
      <c r="B21" s="5" t="n">
        <v>1178831</v>
      </c>
      <c r="C21" s="5" t="n">
        <v>1127403</v>
      </c>
    </row>
    <row r="22" spans="1:3">
      <c r="A22" s="4" t="s">
        <v>63</v>
      </c>
      <c r="B22" s="5" t="n">
        <v>1508374</v>
      </c>
      <c r="C22" s="5" t="n">
        <v>1455118</v>
      </c>
    </row>
    <row r="23" spans="1:3">
      <c r="A23" s="3" t="s">
        <v>64</v>
      </c>
    </row>
    <row r="24" spans="1:3">
      <c r="A24" s="4" t="s">
        <v>65</v>
      </c>
      <c r="B24" s="5" t="n">
        <v>45605</v>
      </c>
      <c r="C24" s="5" t="n">
        <v>23235</v>
      </c>
    </row>
    <row r="25" spans="1:3">
      <c r="A25" s="4" t="s">
        <v>66</v>
      </c>
      <c r="B25" s="5" t="n">
        <v>36007</v>
      </c>
      <c r="C25" s="5" t="n">
        <v>47672</v>
      </c>
    </row>
    <row r="26" spans="1:3">
      <c r="A26" s="4" t="s">
        <v>46</v>
      </c>
      <c r="B26" s="5" t="n">
        <v>6273</v>
      </c>
      <c r="C26" s="4" t="s">
        <v>55</v>
      </c>
    </row>
    <row r="27" spans="1:3">
      <c r="A27" s="4" t="s">
        <v>67</v>
      </c>
      <c r="B27" s="5" t="n">
        <v>8</v>
      </c>
      <c r="C27" s="5" t="n">
        <v>6939</v>
      </c>
    </row>
    <row r="28" spans="1:3">
      <c r="A28" s="4" t="s">
        <v>68</v>
      </c>
      <c r="B28" s="5" t="n">
        <v>16251</v>
      </c>
      <c r="C28" s="5" t="n">
        <v>12072</v>
      </c>
    </row>
    <row r="29" spans="1:3">
      <c r="A29" s="4" t="s">
        <v>69</v>
      </c>
      <c r="B29" s="5" t="n">
        <v>861</v>
      </c>
      <c r="C29" s="4" t="s">
        <v>55</v>
      </c>
    </row>
    <row r="30" spans="1:3">
      <c r="A30" s="4" t="s">
        <v>70</v>
      </c>
      <c r="B30" s="5" t="n">
        <v>105005</v>
      </c>
      <c r="C30" s="5" t="n">
        <v>89918</v>
      </c>
    </row>
    <row r="31" spans="1:3">
      <c r="A31" s="3" t="s">
        <v>71</v>
      </c>
    </row>
    <row r="32" spans="1:3">
      <c r="A32" s="4" t="s">
        <v>72</v>
      </c>
      <c r="B32" s="5" t="n">
        <v>503647</v>
      </c>
      <c r="C32" s="5" t="n">
        <v>487759</v>
      </c>
    </row>
    <row r="33" spans="1:3">
      <c r="A33" s="4" t="s">
        <v>73</v>
      </c>
      <c r="B33" s="5" t="n">
        <v>73006</v>
      </c>
      <c r="C33" s="5" t="n">
        <v>75476</v>
      </c>
    </row>
    <row r="34" spans="1:3">
      <c r="A34" s="4" t="s">
        <v>58</v>
      </c>
      <c r="B34" s="5" t="n">
        <v>79563</v>
      </c>
      <c r="C34" s="5" t="n">
        <v>59067</v>
      </c>
    </row>
    <row r="35" spans="1:3">
      <c r="A35" s="4" t="s">
        <v>74</v>
      </c>
      <c r="B35" s="5" t="n">
        <v>29510</v>
      </c>
      <c r="C35" s="5" t="n">
        <v>26811</v>
      </c>
    </row>
    <row r="36" spans="1:3">
      <c r="A36" s="4" t="s">
        <v>75</v>
      </c>
      <c r="B36" s="5" t="n">
        <v>719</v>
      </c>
      <c r="C36" s="5" t="n">
        <v>369</v>
      </c>
    </row>
    <row r="37" spans="1:3">
      <c r="A37" s="4" t="s">
        <v>76</v>
      </c>
      <c r="B37" s="5" t="n">
        <v>5136</v>
      </c>
      <c r="C37" s="4" t="s">
        <v>55</v>
      </c>
    </row>
    <row r="38" spans="1:3">
      <c r="A38" s="4" t="s">
        <v>77</v>
      </c>
      <c r="B38" s="5" t="n">
        <v>691581</v>
      </c>
      <c r="C38" s="5" t="n">
        <v>649482</v>
      </c>
    </row>
    <row r="39" spans="1:3">
      <c r="A39" s="4" t="s">
        <v>78</v>
      </c>
      <c r="B39" s="5" t="n">
        <v>796586</v>
      </c>
      <c r="C39" s="5" t="n">
        <v>739400</v>
      </c>
    </row>
    <row r="40" spans="1:3">
      <c r="A40" s="3" t="s">
        <v>79</v>
      </c>
    </row>
    <row r="41" spans="1:3">
      <c r="A41" s="4" t="s">
        <v>80</v>
      </c>
      <c r="B41" s="5" t="n">
        <v>602450</v>
      </c>
      <c r="C41" s="5" t="n">
        <v>602450</v>
      </c>
    </row>
    <row r="42" spans="1:3">
      <c r="A42" s="4" t="s">
        <v>81</v>
      </c>
      <c r="B42" s="5" t="n">
        <v>17889</v>
      </c>
      <c r="C42" s="5" t="n">
        <v>802</v>
      </c>
    </row>
    <row r="43" spans="1:3">
      <c r="A43" s="4" t="s">
        <v>82</v>
      </c>
      <c r="B43" s="5" t="n">
        <v>13962</v>
      </c>
      <c r="C43" s="5" t="n">
        <v>16854</v>
      </c>
    </row>
    <row r="44" spans="1:3">
      <c r="A44" s="4" t="s">
        <v>83</v>
      </c>
      <c r="B44" s="5" t="n">
        <v>-10949</v>
      </c>
      <c r="C44" s="5" t="n">
        <v>28917</v>
      </c>
    </row>
    <row r="45" spans="1:3">
      <c r="A45" s="4" t="s">
        <v>84</v>
      </c>
      <c r="B45" s="5" t="n">
        <v>623352</v>
      </c>
      <c r="C45" s="5" t="n">
        <v>649023</v>
      </c>
    </row>
    <row r="46" spans="1:3">
      <c r="A46" s="4" t="s">
        <v>85</v>
      </c>
      <c r="B46" s="5" t="n">
        <v>88436</v>
      </c>
      <c r="C46" s="5" t="n">
        <v>66695</v>
      </c>
    </row>
    <row r="47" spans="1:3">
      <c r="A47" s="4" t="s">
        <v>86</v>
      </c>
      <c r="B47" s="5" t="n">
        <v>711788</v>
      </c>
      <c r="C47" s="5" t="n">
        <v>715718</v>
      </c>
    </row>
    <row r="48" spans="1:3">
      <c r="A48" s="4" t="s">
        <v>87</v>
      </c>
      <c r="B48" s="6" t="n">
        <v>1508374</v>
      </c>
      <c r="C48" s="6" t="n">
        <v>1455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40</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40</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40</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40</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40</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40</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40</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40</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40</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40</v>
      </c>
    </row>
    <row r="3" spans="1:2">
      <c r="A3" s="3" t="s">
        <v>295</v>
      </c>
    </row>
    <row r="4" spans="1:2">
      <c r="A4" s="4" t="s">
        <v>91</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40</v>
      </c>
      <c r="C2" s="2" t="s">
        <v>41</v>
      </c>
      <c r="D2" s="2" t="s">
        <v>89</v>
      </c>
    </row>
    <row r="3" spans="1:4">
      <c r="A3" s="3" t="s">
        <v>90</v>
      </c>
    </row>
    <row r="4" spans="1:4">
      <c r="A4" s="4" t="s">
        <v>91</v>
      </c>
      <c r="B4" s="6" t="n">
        <v>373473</v>
      </c>
      <c r="C4" s="6" t="n">
        <v>364012</v>
      </c>
      <c r="D4" s="6" t="n">
        <v>365704</v>
      </c>
    </row>
    <row r="5" spans="1:4">
      <c r="A5" s="4" t="s">
        <v>92</v>
      </c>
      <c r="B5" s="5" t="n">
        <v>-256036</v>
      </c>
      <c r="C5" s="5" t="n">
        <v>-259515</v>
      </c>
      <c r="D5" s="5" t="n">
        <v>-267136</v>
      </c>
    </row>
    <row r="6" spans="1:4">
      <c r="A6" s="4" t="s">
        <v>93</v>
      </c>
      <c r="B6" s="5" t="n">
        <v>-31141</v>
      </c>
      <c r="C6" s="5" t="n">
        <v>-29809</v>
      </c>
      <c r="D6" s="5" t="n">
        <v>-30102</v>
      </c>
    </row>
    <row r="7" spans="1:4">
      <c r="A7" s="4" t="s">
        <v>94</v>
      </c>
      <c r="B7" s="5" t="n">
        <v>86296</v>
      </c>
      <c r="C7" s="5" t="n">
        <v>74688</v>
      </c>
      <c r="D7" s="5" t="n">
        <v>68466</v>
      </c>
    </row>
    <row r="8" spans="1:4">
      <c r="A8" s="4" t="s">
        <v>95</v>
      </c>
      <c r="B8" s="5" t="n">
        <v>-35854</v>
      </c>
      <c r="C8" s="5" t="n">
        <v>-34031</v>
      </c>
      <c r="D8" s="5" t="n">
        <v>-56292</v>
      </c>
    </row>
    <row r="9" spans="1:4">
      <c r="A9" s="4" t="s">
        <v>96</v>
      </c>
      <c r="B9" s="4" t="s">
        <v>55</v>
      </c>
      <c r="C9" s="4" t="s">
        <v>55</v>
      </c>
      <c r="D9" s="5" t="n">
        <v>28758</v>
      </c>
    </row>
    <row r="10" spans="1:4">
      <c r="A10" s="4" t="s">
        <v>97</v>
      </c>
      <c r="B10" s="5" t="n">
        <v>-582</v>
      </c>
      <c r="C10" s="5" t="n">
        <v>-613</v>
      </c>
      <c r="D10" s="5" t="n">
        <v>-51</v>
      </c>
    </row>
    <row r="11" spans="1:4">
      <c r="A11" s="4" t="s">
        <v>98</v>
      </c>
      <c r="B11" s="5" t="n">
        <v>6114</v>
      </c>
      <c r="C11" s="5" t="n">
        <v>2147</v>
      </c>
      <c r="D11" s="5" t="n">
        <v>1410</v>
      </c>
    </row>
    <row r="12" spans="1:4">
      <c r="A12" s="4" t="s">
        <v>99</v>
      </c>
      <c r="B12" s="5" t="n">
        <v>-29946</v>
      </c>
      <c r="C12" s="5" t="n">
        <v>-30382</v>
      </c>
      <c r="D12" s="5" t="n">
        <v>-70166</v>
      </c>
    </row>
    <row r="13" spans="1:4">
      <c r="A13" s="4" t="s">
        <v>100</v>
      </c>
      <c r="B13" s="5" t="n">
        <v>17679</v>
      </c>
      <c r="C13" s="5" t="n">
        <v>28592</v>
      </c>
      <c r="D13" s="5" t="n">
        <v>2904</v>
      </c>
    </row>
    <row r="14" spans="1:4">
      <c r="A14" s="4" t="s">
        <v>101</v>
      </c>
      <c r="B14" s="5" t="n">
        <v>-12267</v>
      </c>
      <c r="C14" s="5" t="n">
        <v>-1790</v>
      </c>
      <c r="D14" s="5" t="n">
        <v>-67262</v>
      </c>
    </row>
    <row r="15" spans="1:4">
      <c r="A15" s="4" t="s">
        <v>102</v>
      </c>
      <c r="B15" s="4" t="s">
        <v>55</v>
      </c>
      <c r="C15" s="5" t="n">
        <v>504049</v>
      </c>
      <c r="D15" s="4" t="s">
        <v>55</v>
      </c>
    </row>
    <row r="16" spans="1:4">
      <c r="A16" s="4" t="s">
        <v>103</v>
      </c>
      <c r="B16" s="5" t="n">
        <v>-18957</v>
      </c>
      <c r="C16" s="5" t="n">
        <v>-39788</v>
      </c>
      <c r="D16" s="4" t="s">
        <v>55</v>
      </c>
    </row>
    <row r="17" spans="1:4">
      <c r="A17" s="4" t="s">
        <v>104</v>
      </c>
      <c r="B17" s="5" t="n">
        <v>11144</v>
      </c>
      <c r="C17" s="5" t="n">
        <v>62563</v>
      </c>
      <c r="D17" s="4" t="s">
        <v>55</v>
      </c>
    </row>
    <row r="18" spans="1:4">
      <c r="A18" s="4" t="s">
        <v>105</v>
      </c>
      <c r="B18" s="5" t="n">
        <v>-41430</v>
      </c>
      <c r="C18" s="5" t="n">
        <v>-105257</v>
      </c>
      <c r="D18" s="5" t="n">
        <v>-110665</v>
      </c>
    </row>
    <row r="19" spans="1:4">
      <c r="A19" s="4" t="s">
        <v>106</v>
      </c>
      <c r="B19" s="5" t="n">
        <v>-5536</v>
      </c>
      <c r="C19" s="5" t="n">
        <v>461968</v>
      </c>
      <c r="D19" s="5" t="n">
        <v>-135636</v>
      </c>
    </row>
    <row r="20" spans="1:4">
      <c r="A20" s="4" t="s">
        <v>107</v>
      </c>
      <c r="B20" s="5" t="n">
        <v>-16675</v>
      </c>
      <c r="C20" s="5" t="n">
        <v>-11499</v>
      </c>
      <c r="D20" s="5" t="n">
        <v>-72809</v>
      </c>
    </row>
    <row r="21" spans="1:4">
      <c r="A21" s="4" t="s">
        <v>108</v>
      </c>
      <c r="B21" s="5" t="n">
        <v>-22211</v>
      </c>
      <c r="C21" s="5" t="n">
        <v>450469</v>
      </c>
      <c r="D21" s="5" t="n">
        <v>-208445</v>
      </c>
    </row>
    <row r="22" spans="1:4">
      <c r="A22" s="3" t="s">
        <v>109</v>
      </c>
    </row>
    <row r="23" spans="1:4">
      <c r="A23" s="4" t="s">
        <v>110</v>
      </c>
      <c r="B23" s="5" t="n">
        <v>25666</v>
      </c>
      <c r="C23" s="5" t="n">
        <v>4530</v>
      </c>
      <c r="D23" s="4" t="s">
        <v>55</v>
      </c>
    </row>
    <row r="24" spans="1:4">
      <c r="A24" s="4" t="s">
        <v>111</v>
      </c>
      <c r="B24" s="5" t="n">
        <v>-1013</v>
      </c>
      <c r="C24" s="5" t="n">
        <v>-10161</v>
      </c>
      <c r="D24" s="5" t="n">
        <v>476565</v>
      </c>
    </row>
    <row r="25" spans="1:4">
      <c r="A25" s="4" t="s">
        <v>109</v>
      </c>
      <c r="B25" s="5" t="n">
        <v>24653</v>
      </c>
      <c r="C25" s="5" t="n">
        <v>-5631</v>
      </c>
      <c r="D25" s="5" t="n">
        <v>476565</v>
      </c>
    </row>
    <row r="26" spans="1:4">
      <c r="A26" s="4" t="s">
        <v>112</v>
      </c>
      <c r="B26" s="5" t="n">
        <v>2442</v>
      </c>
      <c r="C26" s="5" t="n">
        <v>444838</v>
      </c>
      <c r="D26" s="5" t="n">
        <v>268120</v>
      </c>
    </row>
    <row r="27" spans="1:4">
      <c r="A27" s="3" t="s">
        <v>113</v>
      </c>
    </row>
    <row r="28" spans="1:4">
      <c r="A28" s="4" t="s">
        <v>114</v>
      </c>
      <c r="B28" s="5" t="n">
        <v>-13359</v>
      </c>
      <c r="C28" s="5" t="n">
        <v>434213</v>
      </c>
      <c r="D28" s="5" t="n">
        <v>236590</v>
      </c>
    </row>
    <row r="29" spans="1:4">
      <c r="A29" s="4" t="s">
        <v>85</v>
      </c>
      <c r="B29" s="5" t="n">
        <v>15801</v>
      </c>
      <c r="C29" s="5" t="n">
        <v>10625</v>
      </c>
      <c r="D29" s="5" t="n">
        <v>31530</v>
      </c>
    </row>
    <row r="30" spans="1:4">
      <c r="A30" s="4" t="s">
        <v>112</v>
      </c>
      <c r="B30" s="6" t="n">
        <v>2442</v>
      </c>
      <c r="C30" s="6" t="n">
        <v>444838</v>
      </c>
      <c r="D30" s="6" t="n">
        <v>268120</v>
      </c>
    </row>
    <row r="31" spans="1:4">
      <c r="A31" s="3" t="s">
        <v>115</v>
      </c>
    </row>
    <row r="32" spans="1:4">
      <c r="A32" s="4" t="s">
        <v>116</v>
      </c>
      <c r="B32" s="7" t="n">
        <v>-0.25</v>
      </c>
      <c r="C32" s="7" t="n">
        <v>8.07</v>
      </c>
      <c r="D32" s="7" t="n">
        <v>4.4</v>
      </c>
    </row>
    <row r="33" spans="1:4">
      <c r="A33" s="4" t="s">
        <v>117</v>
      </c>
      <c r="B33" s="8" t="n">
        <v>-0.71</v>
      </c>
      <c r="C33" s="8" t="n">
        <v>8.17</v>
      </c>
      <c r="D33" s="5" t="n">
        <v>-4</v>
      </c>
    </row>
    <row r="34" spans="1:4">
      <c r="A34" s="4" t="s">
        <v>118</v>
      </c>
      <c r="B34" s="7" t="n">
        <v>0.46</v>
      </c>
      <c r="C34" s="7" t="n">
        <v>-0.1</v>
      </c>
      <c r="D34" s="7" t="n">
        <v>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40</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40</v>
      </c>
    </row>
    <row r="3" spans="1:2">
      <c r="A3" s="3" t="s">
        <v>301</v>
      </c>
    </row>
    <row r="4" spans="1:2">
      <c r="A4" s="4" t="s">
        <v>300</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40</v>
      </c>
    </row>
    <row r="3" spans="1:2">
      <c r="A3" s="3" t="s">
        <v>304</v>
      </c>
    </row>
    <row r="4" spans="1:2">
      <c r="A4" s="4" t="s">
        <v>303</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40</v>
      </c>
    </row>
    <row r="3" spans="1:2">
      <c r="A3" s="3" t="s">
        <v>307</v>
      </c>
    </row>
    <row r="4" spans="1:2">
      <c r="A4" s="4" t="s">
        <v>306</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40</v>
      </c>
    </row>
    <row r="3" spans="1:2">
      <c r="A3" s="3" t="s">
        <v>310</v>
      </c>
    </row>
    <row r="4" spans="1:2">
      <c r="A4" s="4" t="s">
        <v>309</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40</v>
      </c>
    </row>
    <row r="3" spans="1:2">
      <c r="A3" s="3" t="s">
        <v>313</v>
      </c>
    </row>
    <row r="4" spans="1:2">
      <c r="A4" s="4" t="s">
        <v>312</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40</v>
      </c>
    </row>
    <row r="3" spans="1:2">
      <c r="A3" s="3" t="s">
        <v>316</v>
      </c>
    </row>
    <row r="4" spans="1:2">
      <c r="A4" s="4" t="s">
        <v>315</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40</v>
      </c>
    </row>
    <row r="3" spans="1:2">
      <c r="A3" s="3" t="s">
        <v>319</v>
      </c>
    </row>
    <row r="4" spans="1:2">
      <c r="A4" s="4" t="s">
        <v>318</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40</v>
      </c>
    </row>
    <row r="3" spans="1:2">
      <c r="A3" s="3" t="s">
        <v>322</v>
      </c>
    </row>
    <row r="4" spans="1:2">
      <c r="A4" s="4" t="s">
        <v>321</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40</v>
      </c>
    </row>
    <row r="3" spans="1:2">
      <c r="A3" s="3" t="s">
        <v>325</v>
      </c>
    </row>
    <row r="4" spans="1:2">
      <c r="A4" s="4" t="s">
        <v>324</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40</v>
      </c>
      <c r="C2" s="2" t="s">
        <v>41</v>
      </c>
      <c r="D2" s="2" t="s">
        <v>89</v>
      </c>
    </row>
    <row r="3" spans="1:4">
      <c r="A3" s="3" t="s">
        <v>120</v>
      </c>
    </row>
    <row r="4" spans="1:4">
      <c r="A4" s="4" t="s">
        <v>112</v>
      </c>
      <c r="B4" s="6" t="n">
        <v>2442</v>
      </c>
      <c r="C4" s="6" t="n">
        <v>444838</v>
      </c>
      <c r="D4" s="6" t="n">
        <v>268120</v>
      </c>
    </row>
    <row r="5" spans="1:4">
      <c r="A5" s="3" t="s">
        <v>121</v>
      </c>
    </row>
    <row r="6" spans="1:4">
      <c r="A6" s="4" t="s">
        <v>122</v>
      </c>
      <c r="B6" s="5" t="n">
        <v>22523</v>
      </c>
      <c r="C6" s="5" t="n">
        <v>8672</v>
      </c>
      <c r="D6" s="5" t="n">
        <v>29320</v>
      </c>
    </row>
    <row r="7" spans="1:4">
      <c r="A7" s="4" t="s">
        <v>123</v>
      </c>
      <c r="B7" s="4" t="s">
        <v>55</v>
      </c>
      <c r="C7" s="5" t="n">
        <v>-15073</v>
      </c>
      <c r="D7" s="4" t="s">
        <v>55</v>
      </c>
    </row>
    <row r="8" spans="1:4">
      <c r="A8" s="4" t="s">
        <v>124</v>
      </c>
      <c r="B8" s="5" t="n">
        <v>-3201</v>
      </c>
      <c r="C8" s="5" t="n">
        <v>-177</v>
      </c>
      <c r="D8" s="5" t="n">
        <v>-1239</v>
      </c>
    </row>
    <row r="9" spans="1:4">
      <c r="A9" s="4" t="s">
        <v>125</v>
      </c>
      <c r="B9" s="5" t="n">
        <v>-8309</v>
      </c>
      <c r="C9" s="5" t="n">
        <v>491</v>
      </c>
      <c r="D9" s="5" t="n">
        <v>19489</v>
      </c>
    </row>
    <row r="10" spans="1:4">
      <c r="A10" s="4" t="s">
        <v>126</v>
      </c>
      <c r="B10" s="5" t="n">
        <v>1351</v>
      </c>
      <c r="C10" s="4" t="s">
        <v>55</v>
      </c>
      <c r="D10" s="4" t="s">
        <v>55</v>
      </c>
    </row>
    <row r="11" spans="1:4">
      <c r="A11" s="4" t="s">
        <v>127</v>
      </c>
      <c r="B11" s="5" t="n">
        <v>2743</v>
      </c>
      <c r="C11" s="4" t="s">
        <v>55</v>
      </c>
      <c r="D11" s="4" t="s">
        <v>55</v>
      </c>
    </row>
    <row r="12" spans="1:4">
      <c r="A12" s="4" t="s">
        <v>128</v>
      </c>
      <c r="B12" s="5" t="n">
        <v>252</v>
      </c>
      <c r="C12" s="5" t="n">
        <v>-104</v>
      </c>
      <c r="D12" s="5" t="n">
        <v>-6142</v>
      </c>
    </row>
    <row r="13" spans="1:4">
      <c r="A13" s="4" t="s">
        <v>129</v>
      </c>
      <c r="B13" s="5" t="n">
        <v>15359</v>
      </c>
      <c r="C13" s="5" t="n">
        <v>-6191</v>
      </c>
      <c r="D13" s="5" t="n">
        <v>41428</v>
      </c>
    </row>
    <row r="14" spans="1:4">
      <c r="A14" s="4" t="s">
        <v>130</v>
      </c>
      <c r="B14" s="5" t="n">
        <v>17801</v>
      </c>
      <c r="C14" s="5" t="n">
        <v>438647</v>
      </c>
      <c r="D14" s="5" t="n">
        <v>309548</v>
      </c>
    </row>
    <row r="15" spans="1:4">
      <c r="A15" s="3" t="s">
        <v>113</v>
      </c>
    </row>
    <row r="16" spans="1:4">
      <c r="A16" s="4" t="s">
        <v>114</v>
      </c>
      <c r="B16" s="5" t="n">
        <v>-2353</v>
      </c>
      <c r="C16" s="5" t="n">
        <v>432576</v>
      </c>
      <c r="D16" s="5" t="n">
        <v>270175</v>
      </c>
    </row>
    <row r="17" spans="1:4">
      <c r="A17" s="4" t="s">
        <v>85</v>
      </c>
      <c r="B17" s="5" t="n">
        <v>20154</v>
      </c>
      <c r="C17" s="5" t="n">
        <v>6071</v>
      </c>
      <c r="D17" s="5" t="n">
        <v>39373</v>
      </c>
    </row>
    <row r="18" spans="1:4">
      <c r="A18" s="4" t="s">
        <v>130</v>
      </c>
      <c r="B18" s="6" t="n">
        <v>17801</v>
      </c>
      <c r="C18" s="6" t="n">
        <v>438647</v>
      </c>
      <c r="D18" s="6" t="n">
        <v>3095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40</v>
      </c>
    </row>
    <row r="3" spans="1:2">
      <c r="A3" s="3" t="s">
        <v>236</v>
      </c>
    </row>
    <row r="4" spans="1:2">
      <c r="A4" s="4" t="s">
        <v>328</v>
      </c>
      <c r="B4" s="4" t="s">
        <v>329</v>
      </c>
    </row>
    <row r="5" spans="1:2">
      <c r="A5" s="4" t="s">
        <v>330</v>
      </c>
      <c r="B5" s="4" t="s">
        <v>331</v>
      </c>
    </row>
    <row r="6" spans="1:2">
      <c r="A6" s="4" t="s">
        <v>332</v>
      </c>
      <c r="B6" s="4" t="s">
        <v>333</v>
      </c>
    </row>
    <row r="7" spans="1:2">
      <c r="A7" s="4" t="s">
        <v>241</v>
      </c>
      <c r="B7" s="4" t="s">
        <v>334</v>
      </c>
    </row>
    <row r="8" spans="1:2">
      <c r="A8" s="4" t="s">
        <v>335</v>
      </c>
      <c r="B8" s="4" t="s">
        <v>336</v>
      </c>
    </row>
    <row r="9" spans="1:2">
      <c r="A9" s="4" t="s">
        <v>59</v>
      </c>
      <c r="B9" s="4" t="s">
        <v>337</v>
      </c>
    </row>
    <row r="10" spans="1:2">
      <c r="A10" s="4" t="s">
        <v>60</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row r="16" spans="1:2">
      <c r="A16" s="4" t="s">
        <v>349</v>
      </c>
      <c r="B16" s="4" t="s">
        <v>350</v>
      </c>
    </row>
    <row r="17" spans="1:2">
      <c r="A17" s="4" t="s">
        <v>351</v>
      </c>
      <c r="B17" s="4" t="s">
        <v>352</v>
      </c>
    </row>
    <row r="18" spans="1:2">
      <c r="A18" s="4" t="s">
        <v>353</v>
      </c>
      <c r="B18" s="4" t="s">
        <v>354</v>
      </c>
    </row>
    <row r="19" spans="1:2">
      <c r="A19" s="4" t="s">
        <v>355</v>
      </c>
      <c r="B19" s="4" t="s">
        <v>356</v>
      </c>
    </row>
    <row r="20" spans="1:2">
      <c r="A20" s="4" t="s">
        <v>357</v>
      </c>
      <c r="B20" s="4" t="s">
        <v>358</v>
      </c>
    </row>
    <row r="21" spans="1:2">
      <c r="A21" s="4" t="s">
        <v>359</v>
      </c>
      <c r="B21" s="4" t="s">
        <v>360</v>
      </c>
    </row>
    <row r="22" spans="1:2">
      <c r="A22" s="4" t="s">
        <v>107</v>
      </c>
      <c r="B22" s="4" t="s">
        <v>361</v>
      </c>
    </row>
    <row r="23" spans="1:2">
      <c r="A23" s="4" t="s">
        <v>362</v>
      </c>
      <c r="B23" s="4" t="s">
        <v>363</v>
      </c>
    </row>
    <row r="24" spans="1:2">
      <c r="A24" s="4" t="s">
        <v>364</v>
      </c>
      <c r="B24" s="4" t="s">
        <v>365</v>
      </c>
    </row>
    <row r="25" spans="1:2">
      <c r="A25" s="4" t="s">
        <v>366</v>
      </c>
      <c r="B25" s="4" t="s">
        <v>367</v>
      </c>
    </row>
    <row r="26" spans="1:2">
      <c r="A26" s="4" t="s">
        <v>368</v>
      </c>
      <c r="B26" s="4" t="s">
        <v>369</v>
      </c>
    </row>
    <row r="27" spans="1:2">
      <c r="A27" s="4" t="s">
        <v>370</v>
      </c>
      <c r="B27" s="4" t="s">
        <v>371</v>
      </c>
    </row>
    <row r="28" spans="1:2">
      <c r="A28" s="4" t="s">
        <v>372</v>
      </c>
      <c r="B28"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40</v>
      </c>
    </row>
    <row r="3" spans="1:2">
      <c r="A3" s="3" t="s">
        <v>23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9</v>
      </c>
      <c r="B1" s="2" t="s">
        <v>1</v>
      </c>
    </row>
    <row r="2" spans="1:2">
      <c r="B2" s="2" t="s">
        <v>40</v>
      </c>
    </row>
    <row r="3" spans="1:2">
      <c r="A3" s="3" t="s">
        <v>242</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2</v>
      </c>
      <c r="B1" s="2" t="s">
        <v>1</v>
      </c>
    </row>
    <row r="2" spans="1:2">
      <c r="B2" s="2" t="s">
        <v>40</v>
      </c>
    </row>
    <row r="3" spans="1:2">
      <c r="A3" s="3" t="s">
        <v>245</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74"/>
  </cols>
  <sheetData>
    <row r="1" spans="1:2">
      <c r="A1" s="1" t="s">
        <v>385</v>
      </c>
      <c r="B1" s="2" t="s">
        <v>1</v>
      </c>
    </row>
    <row r="2" spans="1:2">
      <c r="B2" s="2" t="s">
        <v>40</v>
      </c>
    </row>
    <row r="3" spans="1:2">
      <c r="A3" s="3" t="s">
        <v>248</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8</v>
      </c>
      <c r="B1" s="2" t="s">
        <v>1</v>
      </c>
    </row>
    <row r="2" spans="1:2">
      <c r="B2" s="2" t="s">
        <v>40</v>
      </c>
    </row>
    <row r="3" spans="1:2">
      <c r="A3" s="3" t="s">
        <v>251</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40</v>
      </c>
    </row>
    <row r="3" spans="1:2">
      <c r="A3" s="3" t="s">
        <v>254</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0</v>
      </c>
      <c r="B1" s="2" t="s">
        <v>1</v>
      </c>
    </row>
    <row r="2" spans="1:2">
      <c r="B2" s="2" t="s">
        <v>40</v>
      </c>
    </row>
    <row r="3" spans="1:2">
      <c r="A3" s="3" t="s">
        <v>401</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4</v>
      </c>
      <c r="B1" s="2" t="s">
        <v>1</v>
      </c>
    </row>
    <row r="2" spans="1:2">
      <c r="B2" s="2" t="s">
        <v>40</v>
      </c>
    </row>
    <row r="3" spans="1:2">
      <c r="A3" s="3" t="s">
        <v>405</v>
      </c>
    </row>
    <row r="4" spans="1:2">
      <c r="A4" s="4" t="s">
        <v>259</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7</v>
      </c>
      <c r="B1" s="2" t="s">
        <v>1</v>
      </c>
    </row>
    <row r="2" spans="1:2">
      <c r="B2" s="2" t="s">
        <v>40</v>
      </c>
    </row>
    <row r="3" spans="1:2">
      <c r="A3" s="3" t="s">
        <v>263</v>
      </c>
    </row>
    <row r="4" spans="1:2">
      <c r="A4" s="4" t="s">
        <v>262</v>
      </c>
      <c r="B4"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3"/>
    <col customWidth="1" max="3" min="3" width="41"/>
    <col customWidth="1" max="4" min="4" width="29"/>
    <col customWidth="1" max="5" min="5" width="25"/>
    <col customWidth="1" max="6" min="6" width="35"/>
    <col customWidth="1" max="7" min="7" width="57"/>
    <col customWidth="1" max="8" min="8" width="35"/>
    <col customWidth="1" max="9" min="9" width="11"/>
  </cols>
  <sheetData>
    <row r="1" spans="1:9">
      <c r="A1" s="1" t="s">
        <v>131</v>
      </c>
      <c r="B1" s="2" t="s">
        <v>132</v>
      </c>
      <c r="C1" s="2" t="s">
        <v>133</v>
      </c>
      <c r="D1" s="2" t="s">
        <v>134</v>
      </c>
      <c r="E1" s="2" t="s">
        <v>135</v>
      </c>
      <c r="F1" s="2" t="s">
        <v>136</v>
      </c>
      <c r="G1" s="2" t="s">
        <v>137</v>
      </c>
      <c r="H1" s="2" t="s">
        <v>138</v>
      </c>
      <c r="I1" s="2" t="s">
        <v>139</v>
      </c>
    </row>
    <row r="2" spans="1:9">
      <c r="A2" s="4" t="s">
        <v>140</v>
      </c>
      <c r="B2" s="6" t="n">
        <v>1267450</v>
      </c>
      <c r="C2" s="6" t="n">
        <v>26559</v>
      </c>
      <c r="D2" s="6" t="n">
        <v>-21745</v>
      </c>
      <c r="E2" s="6" t="n">
        <v>11575</v>
      </c>
      <c r="F2" s="6" t="n">
        <v>-602598</v>
      </c>
      <c r="G2" s="6" t="n">
        <v>681241</v>
      </c>
      <c r="H2" s="6" t="n">
        <v>212963</v>
      </c>
      <c r="I2" s="6" t="n">
        <v>894204</v>
      </c>
    </row>
    <row r="3" spans="1:9">
      <c r="A3" s="3" t="s">
        <v>141</v>
      </c>
    </row>
    <row r="4" spans="1:9">
      <c r="A4" s="4" t="s">
        <v>142</v>
      </c>
      <c r="B4" s="5" t="n">
        <v>-240</v>
      </c>
      <c r="C4" s="4" t="s">
        <v>55</v>
      </c>
      <c r="D4" s="4" t="s">
        <v>55</v>
      </c>
      <c r="E4" s="5" t="n">
        <v>748</v>
      </c>
      <c r="F4" s="4" t="s">
        <v>55</v>
      </c>
      <c r="G4" s="5" t="n">
        <v>508</v>
      </c>
      <c r="H4" s="5" t="n">
        <v>449</v>
      </c>
      <c r="I4" s="5" t="n">
        <v>957</v>
      </c>
    </row>
    <row r="5" spans="1:9">
      <c r="A5" s="4" t="s">
        <v>143</v>
      </c>
      <c r="B5" s="4" t="s">
        <v>55</v>
      </c>
      <c r="C5" s="4" t="s">
        <v>55</v>
      </c>
      <c r="D5" s="4" t="s">
        <v>55</v>
      </c>
      <c r="E5" s="4" t="s">
        <v>55</v>
      </c>
      <c r="F5" s="4" t="s">
        <v>55</v>
      </c>
      <c r="G5" s="4" t="s">
        <v>55</v>
      </c>
      <c r="H5" s="5" t="n">
        <v>-33848</v>
      </c>
      <c r="I5" s="5" t="n">
        <v>-33848</v>
      </c>
    </row>
    <row r="6" spans="1:9">
      <c r="A6" s="4" t="s">
        <v>144</v>
      </c>
      <c r="B6" s="4" t="s">
        <v>55</v>
      </c>
      <c r="C6" s="4" t="s">
        <v>55</v>
      </c>
      <c r="D6" s="4" t="s">
        <v>55</v>
      </c>
      <c r="E6" s="4" t="s">
        <v>55</v>
      </c>
      <c r="F6" s="4" t="s">
        <v>55</v>
      </c>
      <c r="G6" s="4" t="s">
        <v>55</v>
      </c>
      <c r="H6" s="5" t="n">
        <v>-13805</v>
      </c>
      <c r="I6" s="5" t="n">
        <v>-13805</v>
      </c>
    </row>
    <row r="7" spans="1:9">
      <c r="A7" s="4" t="s">
        <v>145</v>
      </c>
      <c r="B7" s="4" t="s">
        <v>55</v>
      </c>
      <c r="C7" s="5" t="n">
        <v>-23019</v>
      </c>
      <c r="D7" s="4" t="s">
        <v>55</v>
      </c>
      <c r="E7" s="4" t="s">
        <v>55</v>
      </c>
      <c r="F7" s="4" t="s">
        <v>55</v>
      </c>
      <c r="G7" s="5" t="n">
        <v>-23019</v>
      </c>
      <c r="H7" s="4" t="s">
        <v>55</v>
      </c>
      <c r="I7" s="5" t="n">
        <v>-23019</v>
      </c>
    </row>
    <row r="8" spans="1:9">
      <c r="A8" s="4" t="s">
        <v>146</v>
      </c>
      <c r="B8" s="5" t="n">
        <v>-240</v>
      </c>
      <c r="C8" s="5" t="n">
        <v>-23019</v>
      </c>
      <c r="D8" s="4" t="s">
        <v>55</v>
      </c>
      <c r="E8" s="5" t="n">
        <v>748</v>
      </c>
      <c r="F8" s="4" t="s">
        <v>55</v>
      </c>
      <c r="G8" s="5" t="n">
        <v>-22511</v>
      </c>
      <c r="H8" s="5" t="n">
        <v>-47204</v>
      </c>
      <c r="I8" s="5" t="n">
        <v>-69715</v>
      </c>
    </row>
    <row r="9" spans="1:9">
      <c r="A9" s="3" t="s">
        <v>147</v>
      </c>
    </row>
    <row r="10" spans="1:9">
      <c r="A10" s="4" t="s">
        <v>148</v>
      </c>
      <c r="B10" s="4" t="s">
        <v>55</v>
      </c>
      <c r="C10" s="4" t="s">
        <v>55</v>
      </c>
      <c r="D10" s="4" t="s">
        <v>55</v>
      </c>
      <c r="E10" s="4" t="s">
        <v>55</v>
      </c>
      <c r="F10" s="4" t="s">
        <v>55</v>
      </c>
      <c r="G10" s="4" t="s">
        <v>55</v>
      </c>
      <c r="H10" s="5" t="n">
        <v>-8890</v>
      </c>
      <c r="I10" s="5" t="n">
        <v>-8890</v>
      </c>
    </row>
    <row r="11" spans="1:9">
      <c r="A11" s="4" t="s">
        <v>149</v>
      </c>
      <c r="B11" s="4" t="s">
        <v>55</v>
      </c>
      <c r="C11" s="4" t="s">
        <v>55</v>
      </c>
      <c r="D11" s="4" t="s">
        <v>55</v>
      </c>
      <c r="E11" s="4" t="s">
        <v>55</v>
      </c>
      <c r="F11" s="4" t="s">
        <v>55</v>
      </c>
      <c r="G11" s="4" t="s">
        <v>55</v>
      </c>
      <c r="H11" s="5" t="n">
        <v>-50</v>
      </c>
      <c r="I11" s="5" t="n">
        <v>-50</v>
      </c>
    </row>
    <row r="12" spans="1:9">
      <c r="A12" s="4" t="s">
        <v>150</v>
      </c>
      <c r="B12" s="4" t="s">
        <v>55</v>
      </c>
      <c r="C12" s="4" t="s">
        <v>55</v>
      </c>
      <c r="D12" s="5" t="n">
        <v>-5650</v>
      </c>
      <c r="E12" s="5" t="n">
        <v>2045</v>
      </c>
      <c r="F12" s="4" t="s">
        <v>55</v>
      </c>
      <c r="G12" s="5" t="n">
        <v>-3605</v>
      </c>
      <c r="H12" s="5" t="n">
        <v>-170513</v>
      </c>
      <c r="I12" s="5" t="n">
        <v>-174118</v>
      </c>
    </row>
    <row r="13" spans="1:9">
      <c r="A13" s="4" t="s">
        <v>151</v>
      </c>
      <c r="B13" s="4" t="s">
        <v>55</v>
      </c>
      <c r="C13" s="4" t="s">
        <v>55</v>
      </c>
      <c r="D13" s="5" t="n">
        <v>299</v>
      </c>
      <c r="E13" s="5" t="n">
        <v>-4691</v>
      </c>
      <c r="F13" s="5" t="n">
        <v>62210</v>
      </c>
      <c r="G13" s="5" t="n">
        <v>57818</v>
      </c>
      <c r="H13" s="5" t="n">
        <v>42550</v>
      </c>
      <c r="I13" s="5" t="n">
        <v>100368</v>
      </c>
    </row>
    <row r="14" spans="1:9">
      <c r="A14" s="4" t="s">
        <v>152</v>
      </c>
      <c r="B14" s="4" t="s">
        <v>55</v>
      </c>
      <c r="C14" s="4" t="s">
        <v>55</v>
      </c>
      <c r="D14" s="5" t="n">
        <v>-5351</v>
      </c>
      <c r="E14" s="5" t="n">
        <v>-2646</v>
      </c>
      <c r="F14" s="5" t="n">
        <v>62210</v>
      </c>
      <c r="G14" s="5" t="n">
        <v>54213</v>
      </c>
      <c r="H14" s="5" t="n">
        <v>-136903</v>
      </c>
      <c r="I14" s="5" t="n">
        <v>-82690</v>
      </c>
    </row>
    <row r="15" spans="1:9">
      <c r="A15" s="3" t="s">
        <v>130</v>
      </c>
    </row>
    <row r="16" spans="1:9">
      <c r="A16" s="4" t="s">
        <v>153</v>
      </c>
      <c r="B16" s="4" t="s">
        <v>55</v>
      </c>
      <c r="C16" s="4" t="s">
        <v>55</v>
      </c>
      <c r="D16" s="4" t="s">
        <v>55</v>
      </c>
      <c r="E16" s="4" t="s">
        <v>55</v>
      </c>
      <c r="F16" s="5" t="n">
        <v>236590</v>
      </c>
      <c r="G16" s="5" t="n">
        <v>236590</v>
      </c>
      <c r="H16" s="5" t="n">
        <v>31530</v>
      </c>
      <c r="I16" s="5" t="n">
        <v>268120</v>
      </c>
    </row>
    <row r="17" spans="1:9">
      <c r="A17" s="4" t="s">
        <v>154</v>
      </c>
      <c r="B17" s="4" t="s">
        <v>55</v>
      </c>
      <c r="C17" s="4" t="s">
        <v>55</v>
      </c>
      <c r="D17" s="5" t="n">
        <v>25504</v>
      </c>
      <c r="E17" s="5" t="n">
        <v>9620</v>
      </c>
      <c r="F17" s="5" t="n">
        <v>-1539</v>
      </c>
      <c r="G17" s="5" t="n">
        <v>33585</v>
      </c>
      <c r="H17" s="5" t="n">
        <v>7843</v>
      </c>
      <c r="I17" s="5" t="n">
        <v>41428</v>
      </c>
    </row>
    <row r="18" spans="1:9">
      <c r="A18" s="4" t="s">
        <v>130</v>
      </c>
      <c r="B18" s="4" t="s">
        <v>55</v>
      </c>
      <c r="C18" s="4" t="s">
        <v>55</v>
      </c>
      <c r="D18" s="5" t="n">
        <v>25504</v>
      </c>
      <c r="E18" s="5" t="n">
        <v>9620</v>
      </c>
      <c r="F18" s="5" t="n">
        <v>235051</v>
      </c>
      <c r="G18" s="5" t="n">
        <v>270175</v>
      </c>
      <c r="H18" s="5" t="n">
        <v>39373</v>
      </c>
      <c r="I18" s="5" t="n">
        <v>309548</v>
      </c>
    </row>
    <row r="19" spans="1:9">
      <c r="A19" s="4" t="s">
        <v>155</v>
      </c>
      <c r="B19" s="5" t="n">
        <v>1267210</v>
      </c>
      <c r="C19" s="5" t="n">
        <v>3540</v>
      </c>
      <c r="D19" s="5" t="n">
        <v>-1592</v>
      </c>
      <c r="E19" s="5" t="n">
        <v>19297</v>
      </c>
      <c r="F19" s="5" t="n">
        <v>-305337</v>
      </c>
      <c r="G19" s="5" t="n">
        <v>983118</v>
      </c>
      <c r="H19" s="5" t="n">
        <v>68229</v>
      </c>
      <c r="I19" s="5" t="n">
        <v>1051347</v>
      </c>
    </row>
    <row r="20" spans="1:9">
      <c r="A20" s="3" t="s">
        <v>141</v>
      </c>
    </row>
    <row r="21" spans="1:9">
      <c r="A21" s="4" t="s">
        <v>142</v>
      </c>
      <c r="B21" s="4" t="s">
        <v>55</v>
      </c>
      <c r="C21" s="4" t="s">
        <v>55</v>
      </c>
      <c r="D21" s="4" t="s">
        <v>55</v>
      </c>
      <c r="E21" s="5" t="n">
        <v>1411</v>
      </c>
      <c r="F21" s="4" t="s">
        <v>55</v>
      </c>
      <c r="G21" s="5" t="n">
        <v>1411</v>
      </c>
      <c r="H21" s="5" t="n">
        <v>403</v>
      </c>
      <c r="I21" s="5" t="n">
        <v>1814</v>
      </c>
    </row>
    <row r="22" spans="1:9">
      <c r="A22" s="4" t="s">
        <v>156</v>
      </c>
      <c r="B22" s="5" t="n">
        <v>-664760</v>
      </c>
      <c r="C22" s="4" t="s">
        <v>55</v>
      </c>
      <c r="D22" s="4" t="s">
        <v>55</v>
      </c>
      <c r="E22" s="4" t="s">
        <v>55</v>
      </c>
      <c r="F22" s="4" t="s">
        <v>55</v>
      </c>
      <c r="G22" s="5" t="n">
        <v>-664760</v>
      </c>
      <c r="H22" s="4" t="s">
        <v>55</v>
      </c>
      <c r="I22" s="5" t="n">
        <v>-664760</v>
      </c>
    </row>
    <row r="23" spans="1:9">
      <c r="A23" s="4" t="s">
        <v>157</v>
      </c>
      <c r="B23" s="4" t="s">
        <v>55</v>
      </c>
      <c r="C23" s="4" t="s">
        <v>55</v>
      </c>
      <c r="D23" s="4" t="s">
        <v>55</v>
      </c>
      <c r="E23" s="4" t="s">
        <v>55</v>
      </c>
      <c r="F23" s="4" t="s">
        <v>55</v>
      </c>
      <c r="G23" s="4" t="s">
        <v>55</v>
      </c>
      <c r="H23" s="5" t="n">
        <v>-8219</v>
      </c>
      <c r="I23" s="5" t="n">
        <v>-8219</v>
      </c>
    </row>
    <row r="24" spans="1:9">
      <c r="A24" s="4" t="s">
        <v>158</v>
      </c>
      <c r="B24" s="4" t="s">
        <v>55</v>
      </c>
      <c r="C24" s="4" t="s">
        <v>55</v>
      </c>
      <c r="D24" s="4" t="s">
        <v>55</v>
      </c>
      <c r="E24" s="4" t="s">
        <v>55</v>
      </c>
      <c r="F24" s="5" t="n">
        <v>-100118</v>
      </c>
      <c r="G24" s="5" t="n">
        <v>-100118</v>
      </c>
      <c r="H24" s="4" t="s">
        <v>55</v>
      </c>
      <c r="I24" s="5" t="n">
        <v>-100118</v>
      </c>
    </row>
    <row r="25" spans="1:9">
      <c r="A25" s="4" t="s">
        <v>159</v>
      </c>
      <c r="B25" s="4" t="s">
        <v>55</v>
      </c>
      <c r="C25" s="5" t="n">
        <v>-3540</v>
      </c>
      <c r="D25" s="4" t="s">
        <v>55</v>
      </c>
      <c r="E25" s="4" t="s">
        <v>55</v>
      </c>
      <c r="F25" s="4" t="s">
        <v>55</v>
      </c>
      <c r="G25" s="5" t="n">
        <v>-3540</v>
      </c>
      <c r="H25" s="4" t="s">
        <v>55</v>
      </c>
      <c r="I25" s="5" t="n">
        <v>-3540</v>
      </c>
    </row>
    <row r="26" spans="1:9">
      <c r="A26" s="4" t="s">
        <v>146</v>
      </c>
      <c r="B26" s="5" t="n">
        <v>-664760</v>
      </c>
      <c r="C26" s="5" t="n">
        <v>-3540</v>
      </c>
      <c r="D26" s="4" t="s">
        <v>55</v>
      </c>
      <c r="E26" s="5" t="n">
        <v>1411</v>
      </c>
      <c r="F26" s="5" t="n">
        <v>-100118</v>
      </c>
      <c r="G26" s="5" t="n">
        <v>-767007</v>
      </c>
      <c r="H26" s="5" t="n">
        <v>-7816</v>
      </c>
      <c r="I26" s="5" t="n">
        <v>-774823</v>
      </c>
    </row>
    <row r="27" spans="1:9">
      <c r="A27" s="3" t="s">
        <v>147</v>
      </c>
    </row>
    <row r="28" spans="1:9">
      <c r="A28" s="4" t="s">
        <v>160</v>
      </c>
      <c r="B28" s="4" t="s">
        <v>55</v>
      </c>
      <c r="C28" s="4" t="s">
        <v>55</v>
      </c>
      <c r="D28" s="4" t="s">
        <v>55</v>
      </c>
      <c r="E28" s="4" t="s">
        <v>55</v>
      </c>
      <c r="F28" s="5" t="n">
        <v>336</v>
      </c>
      <c r="G28" s="5" t="n">
        <v>336</v>
      </c>
      <c r="H28" s="5" t="n">
        <v>4</v>
      </c>
      <c r="I28" s="5" t="n">
        <v>340</v>
      </c>
    </row>
    <row r="29" spans="1:9">
      <c r="A29" s="4" t="s">
        <v>161</v>
      </c>
      <c r="B29" s="4" t="s">
        <v>55</v>
      </c>
      <c r="C29" s="4" t="s">
        <v>55</v>
      </c>
      <c r="D29" s="4" t="s">
        <v>55</v>
      </c>
      <c r="E29" s="4" t="s">
        <v>55</v>
      </c>
      <c r="F29" s="4" t="s">
        <v>55</v>
      </c>
      <c r="G29" s="4" t="s">
        <v>55</v>
      </c>
      <c r="H29" s="5" t="n">
        <v>207</v>
      </c>
      <c r="I29" s="5" t="n">
        <v>207</v>
      </c>
    </row>
    <row r="30" spans="1:9">
      <c r="A30" s="4" t="s">
        <v>152</v>
      </c>
      <c r="B30" s="4" t="s">
        <v>55</v>
      </c>
      <c r="C30" s="4" t="s">
        <v>55</v>
      </c>
      <c r="D30" s="4" t="s">
        <v>55</v>
      </c>
      <c r="E30" s="4" t="s">
        <v>55</v>
      </c>
      <c r="F30" s="5" t="n">
        <v>336</v>
      </c>
      <c r="G30" s="5" t="n">
        <v>336</v>
      </c>
      <c r="H30" s="5" t="n">
        <v>211</v>
      </c>
      <c r="I30" s="5" t="n">
        <v>547</v>
      </c>
    </row>
    <row r="31" spans="1:9">
      <c r="A31" s="3" t="s">
        <v>130</v>
      </c>
    </row>
    <row r="32" spans="1:9">
      <c r="A32" s="4" t="s">
        <v>153</v>
      </c>
      <c r="B32" s="4" t="s">
        <v>55</v>
      </c>
      <c r="C32" s="4" t="s">
        <v>55</v>
      </c>
      <c r="D32" s="4" t="s">
        <v>55</v>
      </c>
      <c r="E32" s="4" t="s">
        <v>55</v>
      </c>
      <c r="F32" s="5" t="n">
        <v>434213</v>
      </c>
      <c r="G32" s="5" t="n">
        <v>434213</v>
      </c>
      <c r="H32" s="5" t="n">
        <v>10625</v>
      </c>
      <c r="I32" s="5" t="n">
        <v>444838</v>
      </c>
    </row>
    <row r="33" spans="1:9">
      <c r="A33" s="4" t="s">
        <v>154</v>
      </c>
      <c r="B33" s="4" t="s">
        <v>55</v>
      </c>
      <c r="C33" s="4" t="s">
        <v>55</v>
      </c>
      <c r="D33" s="5" t="n">
        <v>2394</v>
      </c>
      <c r="E33" s="5" t="n">
        <v>-3854</v>
      </c>
      <c r="F33" s="5" t="n">
        <v>-177</v>
      </c>
      <c r="G33" s="5" t="n">
        <v>-1637</v>
      </c>
      <c r="H33" s="5" t="n">
        <v>-4554</v>
      </c>
      <c r="I33" s="5" t="n">
        <v>-6191</v>
      </c>
    </row>
    <row r="34" spans="1:9">
      <c r="A34" s="4" t="s">
        <v>130</v>
      </c>
      <c r="B34" s="4" t="s">
        <v>55</v>
      </c>
      <c r="C34" s="4" t="s">
        <v>55</v>
      </c>
      <c r="D34" s="5" t="n">
        <v>2394</v>
      </c>
      <c r="E34" s="5" t="n">
        <v>-3854</v>
      </c>
      <c r="F34" s="5" t="n">
        <v>434036</v>
      </c>
      <c r="G34" s="5" t="n">
        <v>432576</v>
      </c>
      <c r="H34" s="5" t="n">
        <v>6071</v>
      </c>
      <c r="I34" s="5" t="n">
        <v>438647</v>
      </c>
    </row>
    <row r="35" spans="1:9">
      <c r="A35" s="4" t="s">
        <v>162</v>
      </c>
      <c r="B35" s="5" t="n">
        <v>602450</v>
      </c>
      <c r="C35" s="4" t="s">
        <v>55</v>
      </c>
      <c r="D35" s="5" t="n">
        <v>802</v>
      </c>
      <c r="E35" s="5" t="n">
        <v>16854</v>
      </c>
      <c r="F35" s="5" t="n">
        <v>28917</v>
      </c>
      <c r="G35" s="5" t="n">
        <v>649023</v>
      </c>
      <c r="H35" s="5" t="n">
        <v>66695</v>
      </c>
      <c r="I35" s="5" t="n">
        <v>715718</v>
      </c>
    </row>
    <row r="36" spans="1:9">
      <c r="A36" s="3" t="s">
        <v>141</v>
      </c>
    </row>
    <row r="37" spans="1:9">
      <c r="A37" s="4" t="s">
        <v>142</v>
      </c>
      <c r="B37" s="4" t="s">
        <v>55</v>
      </c>
      <c r="D37" s="4" t="s">
        <v>55</v>
      </c>
      <c r="E37" s="5" t="n">
        <v>1222</v>
      </c>
      <c r="F37" s="4" t="s">
        <v>55</v>
      </c>
      <c r="G37" s="5" t="n">
        <v>1222</v>
      </c>
      <c r="H37" s="5" t="n">
        <v>324</v>
      </c>
      <c r="I37" s="5" t="n">
        <v>1546</v>
      </c>
    </row>
    <row r="38" spans="1:9">
      <c r="A38" s="4" t="s">
        <v>158</v>
      </c>
      <c r="B38" s="4" t="s">
        <v>55</v>
      </c>
      <c r="D38" s="4" t="s">
        <v>55</v>
      </c>
      <c r="E38" s="4" t="s">
        <v>55</v>
      </c>
      <c r="F38" s="5" t="n">
        <v>-65169</v>
      </c>
      <c r="G38" s="5" t="n">
        <v>-65169</v>
      </c>
      <c r="H38" s="5" t="n">
        <v>-33123</v>
      </c>
      <c r="I38" s="5" t="n">
        <v>-98292</v>
      </c>
    </row>
    <row r="39" spans="1:9">
      <c r="A39" s="4" t="s">
        <v>146</v>
      </c>
      <c r="B39" s="4" t="s">
        <v>55</v>
      </c>
      <c r="D39" s="4" t="s">
        <v>55</v>
      </c>
      <c r="E39" s="5" t="n">
        <v>1222</v>
      </c>
      <c r="F39" s="5" t="n">
        <v>-65169</v>
      </c>
      <c r="G39" s="5" t="n">
        <v>-63947</v>
      </c>
      <c r="H39" s="5" t="n">
        <v>-32799</v>
      </c>
      <c r="I39" s="5" t="n">
        <v>-96746</v>
      </c>
    </row>
    <row r="40" spans="1:9">
      <c r="A40" s="3" t="s">
        <v>147</v>
      </c>
    </row>
    <row r="41" spans="1:9">
      <c r="A41" s="4" t="s">
        <v>163</v>
      </c>
      <c r="B41" s="4" t="s">
        <v>55</v>
      </c>
      <c r="D41" s="4" t="s">
        <v>55</v>
      </c>
      <c r="E41" s="4" t="s">
        <v>55</v>
      </c>
      <c r="F41" s="4" t="s">
        <v>55</v>
      </c>
      <c r="G41" s="4" t="s">
        <v>55</v>
      </c>
      <c r="H41" s="5" t="n">
        <v>299</v>
      </c>
      <c r="I41" s="5" t="n">
        <v>299</v>
      </c>
    </row>
    <row r="42" spans="1:9">
      <c r="A42" s="4" t="s">
        <v>151</v>
      </c>
      <c r="B42" s="4" t="s">
        <v>55</v>
      </c>
      <c r="D42" s="4" t="s">
        <v>55</v>
      </c>
      <c r="E42" s="4" t="s">
        <v>55</v>
      </c>
      <c r="F42" s="5" t="n">
        <v>41863</v>
      </c>
      <c r="G42" s="5" t="n">
        <v>41863</v>
      </c>
      <c r="H42" s="5" t="n">
        <v>34537</v>
      </c>
      <c r="I42" s="5" t="n">
        <v>76400</v>
      </c>
    </row>
    <row r="43" spans="1:9">
      <c r="A43" s="4" t="s">
        <v>160</v>
      </c>
      <c r="B43" s="4" t="s">
        <v>55</v>
      </c>
      <c r="D43" s="4" t="s">
        <v>55</v>
      </c>
      <c r="E43" s="5" t="n">
        <v>-1234</v>
      </c>
      <c r="F43" s="4" t="s">
        <v>55</v>
      </c>
      <c r="G43" s="5" t="n">
        <v>-1234</v>
      </c>
      <c r="H43" s="5" t="n">
        <v>-450</v>
      </c>
      <c r="I43" s="5" t="n">
        <v>-1684</v>
      </c>
    </row>
    <row r="44" spans="1:9">
      <c r="A44" s="4" t="s">
        <v>152</v>
      </c>
      <c r="B44" s="4" t="s">
        <v>55</v>
      </c>
      <c r="D44" s="4" t="s">
        <v>55</v>
      </c>
      <c r="E44" s="5" t="n">
        <v>-1234</v>
      </c>
      <c r="F44" s="5" t="n">
        <v>41863</v>
      </c>
      <c r="G44" s="5" t="n">
        <v>40629</v>
      </c>
      <c r="H44" s="5" t="n">
        <v>34386</v>
      </c>
      <c r="I44" s="5" t="n">
        <v>75015</v>
      </c>
    </row>
    <row r="45" spans="1:9">
      <c r="A45" s="3" t="s">
        <v>130</v>
      </c>
    </row>
    <row r="46" spans="1:9">
      <c r="A46" s="4" t="s">
        <v>153</v>
      </c>
      <c r="B46" s="4" t="s">
        <v>55</v>
      </c>
      <c r="D46" s="4" t="s">
        <v>55</v>
      </c>
      <c r="E46" s="4" t="s">
        <v>55</v>
      </c>
      <c r="F46" s="5" t="n">
        <v>-13359</v>
      </c>
      <c r="G46" s="5" t="n">
        <v>-13359</v>
      </c>
      <c r="H46" s="5" t="n">
        <v>15801</v>
      </c>
      <c r="I46" s="5" t="n">
        <v>2442</v>
      </c>
    </row>
    <row r="47" spans="1:9">
      <c r="A47" s="4" t="s">
        <v>154</v>
      </c>
      <c r="B47" s="4" t="s">
        <v>55</v>
      </c>
      <c r="D47" s="5" t="n">
        <v>17087</v>
      </c>
      <c r="E47" s="5" t="n">
        <v>-2880</v>
      </c>
      <c r="F47" s="5" t="n">
        <v>-3201</v>
      </c>
      <c r="G47" s="5" t="n">
        <v>11006</v>
      </c>
      <c r="H47" s="5" t="n">
        <v>4353</v>
      </c>
      <c r="I47" s="5" t="n">
        <v>15359</v>
      </c>
    </row>
    <row r="48" spans="1:9">
      <c r="A48" s="4" t="s">
        <v>130</v>
      </c>
      <c r="B48" s="4" t="s">
        <v>55</v>
      </c>
      <c r="D48" s="5" t="n">
        <v>17087</v>
      </c>
      <c r="E48" s="5" t="n">
        <v>-2880</v>
      </c>
      <c r="F48" s="5" t="n">
        <v>-16560</v>
      </c>
      <c r="G48" s="5" t="n">
        <v>-2353</v>
      </c>
      <c r="H48" s="5" t="n">
        <v>20154</v>
      </c>
      <c r="I48" s="5" t="n">
        <v>17801</v>
      </c>
    </row>
    <row r="49" spans="1:9">
      <c r="A49" s="4" t="s">
        <v>164</v>
      </c>
      <c r="B49" s="6" t="n">
        <v>602450</v>
      </c>
      <c r="D49" s="6" t="n">
        <v>17889</v>
      </c>
      <c r="E49" s="6" t="n">
        <v>13962</v>
      </c>
      <c r="F49" s="6" t="n">
        <v>-10949</v>
      </c>
      <c r="G49" s="6" t="n">
        <v>623352</v>
      </c>
      <c r="H49" s="6" t="n">
        <v>88436</v>
      </c>
      <c r="I49" s="6" t="n">
        <v>7117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9</v>
      </c>
      <c r="B1" s="2" t="s">
        <v>1</v>
      </c>
    </row>
    <row r="2" spans="1:2">
      <c r="B2" s="2" t="s">
        <v>40</v>
      </c>
    </row>
    <row r="3" spans="1:2">
      <c r="A3" s="3" t="s">
        <v>266</v>
      </c>
    </row>
    <row r="4" spans="1:2">
      <c r="A4" s="4" t="s">
        <v>410</v>
      </c>
      <c r="B4"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40</v>
      </c>
    </row>
    <row r="3" spans="1:2">
      <c r="A3" s="3" t="s">
        <v>413</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2</v>
      </c>
      <c r="B1" s="2" t="s">
        <v>1</v>
      </c>
    </row>
    <row r="2" spans="1:2">
      <c r="B2" s="2" t="s">
        <v>40</v>
      </c>
    </row>
    <row r="3" spans="1:2">
      <c r="A3" s="3" t="s">
        <v>272</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7</v>
      </c>
      <c r="B1" s="2" t="s">
        <v>1</v>
      </c>
    </row>
    <row r="2" spans="1:2">
      <c r="B2" s="2" t="s">
        <v>40</v>
      </c>
    </row>
    <row r="3" spans="1:2">
      <c r="A3" s="3" t="s">
        <v>275</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2</v>
      </c>
      <c r="B1" s="2" t="s">
        <v>1</v>
      </c>
    </row>
    <row r="2" spans="1:2">
      <c r="B2" s="2" t="s">
        <v>40</v>
      </c>
    </row>
    <row r="3" spans="1:2">
      <c r="A3" s="3" t="s">
        <v>278</v>
      </c>
    </row>
    <row r="4" spans="1:2">
      <c r="A4" s="4" t="s">
        <v>433</v>
      </c>
      <c r="B4"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5</v>
      </c>
      <c r="B1" s="2" t="s">
        <v>1</v>
      </c>
    </row>
    <row r="2" spans="1:2">
      <c r="B2" s="2" t="s">
        <v>40</v>
      </c>
    </row>
    <row r="3" spans="1:2">
      <c r="A3" s="3" t="s">
        <v>436</v>
      </c>
    </row>
    <row r="4" spans="1:2">
      <c r="A4" s="4" t="s">
        <v>437</v>
      </c>
      <c r="B4"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39</v>
      </c>
      <c r="B1" s="2" t="s">
        <v>1</v>
      </c>
    </row>
    <row r="2" spans="1:2">
      <c r="B2" s="2" t="s">
        <v>40</v>
      </c>
    </row>
    <row r="3" spans="1:2">
      <c r="A3" s="3" t="s">
        <v>440</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7</v>
      </c>
      <c r="B1" s="2" t="s">
        <v>1</v>
      </c>
    </row>
    <row r="2" spans="1:2">
      <c r="B2" s="2" t="s">
        <v>40</v>
      </c>
    </row>
    <row r="3" spans="1:2">
      <c r="A3" s="3" t="s">
        <v>290</v>
      </c>
    </row>
    <row r="4" spans="1:2">
      <c r="A4" s="4" t="s">
        <v>448</v>
      </c>
      <c r="B4" s="4" t="s">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0</v>
      </c>
      <c r="B1" s="2" t="s">
        <v>1</v>
      </c>
    </row>
    <row r="2" spans="1:2">
      <c r="B2" s="2" t="s">
        <v>40</v>
      </c>
    </row>
    <row r="3" spans="1:2">
      <c r="A3" s="3" t="s">
        <v>295</v>
      </c>
    </row>
    <row r="4" spans="1:2">
      <c r="A4" s="4" t="s">
        <v>451</v>
      </c>
      <c r="B4"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3</v>
      </c>
      <c r="B1" s="2" t="s">
        <v>1</v>
      </c>
    </row>
    <row r="2" spans="1:2">
      <c r="B2" s="2" t="s">
        <v>40</v>
      </c>
    </row>
    <row r="3" spans="1:2">
      <c r="A3" s="3" t="s">
        <v>298</v>
      </c>
    </row>
    <row r="4" spans="1:2">
      <c r="A4" s="4" t="s">
        <v>454</v>
      </c>
      <c r="B4" s="4" t="s">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165</v>
      </c>
      <c r="C1" s="2" t="s">
        <v>1</v>
      </c>
    </row>
    <row r="2" spans="1:5">
      <c r="C2" s="2" t="s">
        <v>40</v>
      </c>
      <c r="D2" s="2" t="s">
        <v>41</v>
      </c>
      <c r="E2" s="2" t="s">
        <v>89</v>
      </c>
    </row>
    <row r="3" spans="1:5">
      <c r="A3" s="3" t="s">
        <v>166</v>
      </c>
    </row>
    <row r="4" spans="1:5">
      <c r="A4" s="4" t="s">
        <v>112</v>
      </c>
      <c r="C4" s="6" t="n">
        <v>2442</v>
      </c>
      <c r="D4" s="6" t="n">
        <v>444838</v>
      </c>
      <c r="E4" s="6" t="n">
        <v>268120</v>
      </c>
    </row>
    <row r="5" spans="1:5">
      <c r="A5" s="3" t="s">
        <v>167</v>
      </c>
    </row>
    <row r="6" spans="1:5">
      <c r="A6" s="4" t="s">
        <v>168</v>
      </c>
      <c r="C6" s="5" t="n">
        <v>32092</v>
      </c>
      <c r="D6" s="5" t="n">
        <v>30416</v>
      </c>
      <c r="E6" s="5" t="n">
        <v>178461</v>
      </c>
    </row>
    <row r="7" spans="1:5">
      <c r="A7" s="4" t="s">
        <v>169</v>
      </c>
      <c r="C7" s="4" t="s">
        <v>55</v>
      </c>
      <c r="D7" s="5" t="n">
        <v>4812</v>
      </c>
      <c r="E7" s="5" t="n">
        <v>-8314</v>
      </c>
    </row>
    <row r="8" spans="1:5">
      <c r="A8" s="4" t="s">
        <v>101</v>
      </c>
      <c r="C8" s="5" t="n">
        <v>12267</v>
      </c>
      <c r="D8" s="5" t="n">
        <v>1790</v>
      </c>
      <c r="E8" s="5" t="n">
        <v>275799</v>
      </c>
    </row>
    <row r="9" spans="1:5">
      <c r="A9" s="4" t="s">
        <v>170</v>
      </c>
      <c r="C9" s="5" t="n">
        <v>41430</v>
      </c>
      <c r="D9" s="5" t="n">
        <v>105257</v>
      </c>
      <c r="E9" s="5" t="n">
        <v>109980</v>
      </c>
    </row>
    <row r="10" spans="1:5">
      <c r="A10" s="4" t="s">
        <v>171</v>
      </c>
      <c r="B10" s="4" t="s">
        <v>172</v>
      </c>
      <c r="C10" s="5" t="n">
        <v>-492</v>
      </c>
      <c r="D10" s="4" t="s">
        <v>55</v>
      </c>
      <c r="E10" s="5" t="n">
        <v>-25529</v>
      </c>
    </row>
    <row r="11" spans="1:5">
      <c r="A11" s="4" t="s">
        <v>173</v>
      </c>
      <c r="C11" s="4" t="s">
        <v>55</v>
      </c>
      <c r="D11" s="5" t="n">
        <v>206</v>
      </c>
      <c r="E11" s="4" t="s">
        <v>55</v>
      </c>
    </row>
    <row r="12" spans="1:5">
      <c r="A12" s="4" t="s">
        <v>174</v>
      </c>
      <c r="C12" s="5" t="n">
        <v>352</v>
      </c>
      <c r="D12" s="5" t="n">
        <v>1002</v>
      </c>
      <c r="E12" s="4" t="s">
        <v>55</v>
      </c>
    </row>
    <row r="13" spans="1:5">
      <c r="A13" s="4" t="s">
        <v>104</v>
      </c>
      <c r="C13" s="5" t="n">
        <v>-11144</v>
      </c>
      <c r="D13" s="5" t="n">
        <v>-62563</v>
      </c>
      <c r="E13" s="4" t="s">
        <v>55</v>
      </c>
    </row>
    <row r="14" spans="1:5">
      <c r="A14" s="4" t="s">
        <v>175</v>
      </c>
      <c r="C14" s="4" t="s">
        <v>55</v>
      </c>
      <c r="D14" s="4" t="s">
        <v>55</v>
      </c>
      <c r="E14" s="5" t="n">
        <v>7866</v>
      </c>
    </row>
    <row r="15" spans="1:5">
      <c r="A15" s="4" t="s">
        <v>102</v>
      </c>
      <c r="C15" s="4" t="s">
        <v>55</v>
      </c>
      <c r="D15" s="5" t="n">
        <v>-504049</v>
      </c>
      <c r="E15" s="4" t="s">
        <v>55</v>
      </c>
    </row>
    <row r="16" spans="1:5">
      <c r="A16" s="4" t="s">
        <v>103</v>
      </c>
      <c r="C16" s="5" t="n">
        <v>18957</v>
      </c>
      <c r="D16" s="5" t="n">
        <v>39788</v>
      </c>
      <c r="E16" s="4" t="s">
        <v>55</v>
      </c>
    </row>
    <row r="17" spans="1:5">
      <c r="A17" s="4" t="s">
        <v>176</v>
      </c>
      <c r="C17" s="5" t="n">
        <v>-30000</v>
      </c>
    </row>
    <row r="18" spans="1:5">
      <c r="A18" s="4" t="s">
        <v>177</v>
      </c>
      <c r="C18" s="4" t="s">
        <v>55</v>
      </c>
      <c r="D18" s="5" t="n">
        <v>489</v>
      </c>
      <c r="E18" s="4" t="s">
        <v>55</v>
      </c>
    </row>
    <row r="19" spans="1:5">
      <c r="A19" s="4" t="s">
        <v>178</v>
      </c>
      <c r="C19" s="5" t="n">
        <v>1546</v>
      </c>
      <c r="D19" s="5" t="n">
        <v>1814</v>
      </c>
      <c r="E19" s="5" t="n">
        <v>957</v>
      </c>
    </row>
    <row r="20" spans="1:5">
      <c r="A20" s="4" t="s">
        <v>107</v>
      </c>
      <c r="C20" s="5" t="n">
        <v>22022</v>
      </c>
      <c r="D20" s="5" t="n">
        <v>16244</v>
      </c>
      <c r="E20" s="5" t="n">
        <v>278447</v>
      </c>
    </row>
    <row r="21" spans="1:5">
      <c r="A21" s="4" t="s">
        <v>179</v>
      </c>
      <c r="C21" s="5" t="n">
        <v>89472</v>
      </c>
      <c r="D21" s="5" t="n">
        <v>80044</v>
      </c>
      <c r="E21" s="5" t="n">
        <v>1085787</v>
      </c>
    </row>
    <row r="22" spans="1:5">
      <c r="A22" s="4" t="s">
        <v>180</v>
      </c>
      <c r="C22" s="4" t="s">
        <v>55</v>
      </c>
      <c r="D22" s="4" t="s">
        <v>55</v>
      </c>
      <c r="E22" s="5" t="n">
        <v>1291</v>
      </c>
    </row>
    <row r="23" spans="1:5">
      <c r="A23" s="4" t="s">
        <v>181</v>
      </c>
      <c r="C23" s="5" t="n">
        <v>4338</v>
      </c>
      <c r="D23" s="5" t="n">
        <v>9192</v>
      </c>
      <c r="E23" s="5" t="n">
        <v>-62436</v>
      </c>
    </row>
    <row r="24" spans="1:5">
      <c r="A24" s="4" t="s">
        <v>182</v>
      </c>
      <c r="C24" s="5" t="n">
        <v>-5968</v>
      </c>
      <c r="D24" s="5" t="n">
        <v>-35311</v>
      </c>
      <c r="E24" s="5" t="n">
        <v>-568364</v>
      </c>
    </row>
    <row r="25" spans="1:5">
      <c r="A25" s="4" t="s">
        <v>183</v>
      </c>
      <c r="C25" s="4" t="s">
        <v>55</v>
      </c>
      <c r="D25" s="4" t="s">
        <v>55</v>
      </c>
      <c r="E25" s="5" t="n">
        <v>2021</v>
      </c>
    </row>
    <row r="26" spans="1:5">
      <c r="A26" s="4" t="s">
        <v>184</v>
      </c>
      <c r="C26" s="5" t="n">
        <v>87842</v>
      </c>
      <c r="D26" s="5" t="n">
        <v>53925</v>
      </c>
      <c r="E26" s="5" t="n">
        <v>458299</v>
      </c>
    </row>
    <row r="27" spans="1:5">
      <c r="A27" s="4" t="s">
        <v>185</v>
      </c>
      <c r="C27" s="5" t="n">
        <v>-2453</v>
      </c>
      <c r="D27" s="5" t="n">
        <v>-1546</v>
      </c>
      <c r="E27" s="5" t="n">
        <v>-66830</v>
      </c>
    </row>
    <row r="28" spans="1:5">
      <c r="A28" s="4" t="s">
        <v>186</v>
      </c>
      <c r="C28" s="4" t="s">
        <v>55</v>
      </c>
      <c r="D28" s="4" t="s">
        <v>55</v>
      </c>
      <c r="E28" s="5" t="n">
        <v>382</v>
      </c>
    </row>
    <row r="29" spans="1:5">
      <c r="A29" s="4" t="s">
        <v>187</v>
      </c>
      <c r="C29" s="5" t="n">
        <v>85389</v>
      </c>
      <c r="D29" s="5" t="n">
        <v>52379</v>
      </c>
      <c r="E29" s="5" t="n">
        <v>391851</v>
      </c>
    </row>
    <row r="30" spans="1:5">
      <c r="A30" s="3" t="s">
        <v>188</v>
      </c>
    </row>
    <row r="31" spans="1:5">
      <c r="A31" s="4" t="s">
        <v>189</v>
      </c>
      <c r="C31" s="4" t="s">
        <v>55</v>
      </c>
      <c r="D31" s="5" t="n">
        <v>66</v>
      </c>
      <c r="E31" s="5" t="n">
        <v>4727</v>
      </c>
    </row>
    <row r="32" spans="1:5">
      <c r="A32" s="4" t="s">
        <v>190</v>
      </c>
      <c r="C32" s="5" t="n">
        <v>19554</v>
      </c>
      <c r="D32" s="5" t="n">
        <v>-28511</v>
      </c>
      <c r="E32" s="5" t="n">
        <v>-4876</v>
      </c>
    </row>
    <row r="33" spans="1:5">
      <c r="A33" s="4" t="s">
        <v>191</v>
      </c>
      <c r="C33" s="5" t="n">
        <v>-24947</v>
      </c>
      <c r="D33" s="5" t="n">
        <v>-13560</v>
      </c>
      <c r="E33" s="4" t="s">
        <v>55</v>
      </c>
    </row>
    <row r="34" spans="1:5">
      <c r="A34" s="4" t="s">
        <v>192</v>
      </c>
      <c r="C34" s="5" t="n">
        <v>880</v>
      </c>
      <c r="D34" s="4" t="s">
        <v>55</v>
      </c>
      <c r="E34" s="4" t="s">
        <v>55</v>
      </c>
    </row>
    <row r="35" spans="1:5">
      <c r="A35" s="4" t="s">
        <v>193</v>
      </c>
      <c r="C35" s="4" t="s">
        <v>55</v>
      </c>
      <c r="D35" s="5" t="n">
        <v>-2344</v>
      </c>
      <c r="E35" s="4" t="s">
        <v>55</v>
      </c>
    </row>
    <row r="36" spans="1:5">
      <c r="A36" s="4" t="s">
        <v>194</v>
      </c>
      <c r="C36" s="4" t="s">
        <v>55</v>
      </c>
      <c r="D36" s="4" t="s">
        <v>55</v>
      </c>
      <c r="E36" s="5" t="n">
        <v>792585</v>
      </c>
    </row>
    <row r="37" spans="1:5">
      <c r="A37" s="4" t="s">
        <v>195</v>
      </c>
      <c r="C37" s="5" t="n">
        <v>-5629</v>
      </c>
      <c r="D37" s="5" t="n">
        <v>-169845</v>
      </c>
      <c r="E37" s="4" t="s">
        <v>55</v>
      </c>
    </row>
    <row r="38" spans="1:5">
      <c r="A38" s="4" t="s">
        <v>196</v>
      </c>
      <c r="C38" s="4" t="s">
        <v>55</v>
      </c>
      <c r="D38" s="4" t="s">
        <v>55</v>
      </c>
      <c r="E38" s="5" t="n">
        <v>600</v>
      </c>
    </row>
    <row r="39" spans="1:5">
      <c r="A39" s="4" t="s">
        <v>197</v>
      </c>
      <c r="C39" s="4" t="s">
        <v>55</v>
      </c>
      <c r="D39" s="5" t="n">
        <v>-90154</v>
      </c>
      <c r="E39" s="4" t="s">
        <v>55</v>
      </c>
    </row>
    <row r="40" spans="1:5">
      <c r="A40" s="4" t="s">
        <v>198</v>
      </c>
      <c r="C40" s="5" t="n">
        <v>-34141</v>
      </c>
      <c r="D40" s="5" t="n">
        <v>-69314</v>
      </c>
      <c r="E40" s="5" t="n">
        <v>-227601</v>
      </c>
    </row>
    <row r="41" spans="1:5">
      <c r="A41" s="4" t="s">
        <v>199</v>
      </c>
      <c r="C41" s="5" t="n">
        <v>-258</v>
      </c>
      <c r="D41" s="5" t="n">
        <v>-132</v>
      </c>
      <c r="E41" s="5" t="n">
        <v>-10412</v>
      </c>
    </row>
    <row r="42" spans="1:5">
      <c r="A42" s="4" t="s">
        <v>200</v>
      </c>
      <c r="C42" s="5" t="n">
        <v>-3138</v>
      </c>
      <c r="D42" s="5" t="n">
        <v>18476</v>
      </c>
      <c r="E42" s="5" t="n">
        <v>4655</v>
      </c>
    </row>
    <row r="43" spans="1:5">
      <c r="A43" s="4" t="s">
        <v>201</v>
      </c>
      <c r="C43" s="5" t="n">
        <v>2469</v>
      </c>
      <c r="D43" s="5" t="n">
        <v>12578</v>
      </c>
      <c r="E43" s="5" t="n">
        <v>6825</v>
      </c>
    </row>
    <row r="44" spans="1:5">
      <c r="A44" s="4" t="s">
        <v>202</v>
      </c>
      <c r="C44" s="5" t="n">
        <v>-929</v>
      </c>
      <c r="D44" s="5" t="n">
        <v>31</v>
      </c>
      <c r="E44" s="4" t="s">
        <v>55</v>
      </c>
    </row>
    <row r="45" spans="1:5">
      <c r="A45" s="4" t="s">
        <v>203</v>
      </c>
      <c r="C45" s="4" t="s">
        <v>55</v>
      </c>
      <c r="D45" s="5" t="n">
        <v>259749</v>
      </c>
      <c r="E45" s="4" t="s">
        <v>55</v>
      </c>
    </row>
    <row r="46" spans="1:5">
      <c r="A46" s="4" t="s">
        <v>204</v>
      </c>
      <c r="C46" s="5" t="n">
        <v>10963</v>
      </c>
      <c r="D46" s="5" t="n">
        <v>18336</v>
      </c>
      <c r="E46" s="5" t="n">
        <v>-72278</v>
      </c>
    </row>
    <row r="47" spans="1:5">
      <c r="A47" s="4" t="s">
        <v>205</v>
      </c>
      <c r="C47" s="4" t="s">
        <v>55</v>
      </c>
      <c r="D47" s="5" t="n">
        <v>-48759</v>
      </c>
      <c r="E47" s="4" t="s">
        <v>55</v>
      </c>
    </row>
    <row r="48" spans="1:5">
      <c r="A48" s="4" t="s">
        <v>206</v>
      </c>
      <c r="C48" s="4" t="s">
        <v>55</v>
      </c>
      <c r="D48" s="4" t="s">
        <v>55</v>
      </c>
      <c r="E48" s="5" t="n">
        <v>10272</v>
      </c>
    </row>
    <row r="49" spans="1:5">
      <c r="A49" s="4" t="s">
        <v>207</v>
      </c>
      <c r="C49" s="4" t="s">
        <v>55</v>
      </c>
      <c r="D49" s="4" t="s">
        <v>55</v>
      </c>
      <c r="E49" s="5" t="n">
        <v>80000</v>
      </c>
    </row>
    <row r="50" spans="1:5">
      <c r="A50" s="4" t="s">
        <v>208</v>
      </c>
      <c r="C50" s="5" t="n">
        <v>30196</v>
      </c>
    </row>
    <row r="51" spans="1:5">
      <c r="A51" s="4" t="s">
        <v>209</v>
      </c>
      <c r="C51" s="5" t="n">
        <v>-4980</v>
      </c>
      <c r="D51" s="5" t="n">
        <v>-113383</v>
      </c>
      <c r="E51" s="5" t="n">
        <v>584497</v>
      </c>
    </row>
    <row r="52" spans="1:5">
      <c r="A52" s="3" t="s">
        <v>210</v>
      </c>
    </row>
    <row r="53" spans="1:5">
      <c r="A53" s="4" t="s">
        <v>211</v>
      </c>
      <c r="C53" s="5" t="n">
        <v>-33123</v>
      </c>
      <c r="D53" s="5" t="n">
        <v>-8219</v>
      </c>
      <c r="E53" s="5" t="n">
        <v>-29443</v>
      </c>
    </row>
    <row r="54" spans="1:5">
      <c r="A54" s="4" t="s">
        <v>212</v>
      </c>
      <c r="C54" s="5" t="n">
        <v>-65169</v>
      </c>
      <c r="D54" s="5" t="n">
        <v>-100084</v>
      </c>
      <c r="E54" s="4" t="s">
        <v>55</v>
      </c>
    </row>
    <row r="55" spans="1:5">
      <c r="A55" s="4" t="s">
        <v>213</v>
      </c>
      <c r="C55" s="4" t="s">
        <v>55</v>
      </c>
      <c r="D55" s="5" t="n">
        <v>-664700</v>
      </c>
      <c r="E55" s="4" t="s">
        <v>55</v>
      </c>
    </row>
    <row r="56" spans="1:5">
      <c r="A56" s="4" t="s">
        <v>214</v>
      </c>
      <c r="C56" s="5" t="n">
        <v>76400</v>
      </c>
      <c r="D56" s="4" t="s">
        <v>55</v>
      </c>
      <c r="E56" s="5" t="n">
        <v>100478</v>
      </c>
    </row>
    <row r="57" spans="1:5">
      <c r="A57" s="4" t="s">
        <v>215</v>
      </c>
      <c r="C57" s="4" t="s">
        <v>55</v>
      </c>
      <c r="D57" s="4" t="s">
        <v>55</v>
      </c>
      <c r="E57" s="5" t="n">
        <v>-34391</v>
      </c>
    </row>
    <row r="58" spans="1:5">
      <c r="A58" s="4" t="s">
        <v>216</v>
      </c>
      <c r="C58" s="4" t="s">
        <v>55</v>
      </c>
      <c r="D58" s="4" t="s">
        <v>55</v>
      </c>
      <c r="E58" s="5" t="n">
        <v>-4547</v>
      </c>
    </row>
    <row r="59" spans="1:5">
      <c r="A59" s="4" t="s">
        <v>217</v>
      </c>
      <c r="C59" s="4" t="s">
        <v>55</v>
      </c>
      <c r="D59" s="5" t="n">
        <v>33762</v>
      </c>
      <c r="E59" s="5" t="n">
        <v>1938877</v>
      </c>
    </row>
    <row r="60" spans="1:5">
      <c r="A60" s="4" t="s">
        <v>218</v>
      </c>
      <c r="C60" s="5" t="n">
        <v>-30068</v>
      </c>
      <c r="D60" s="5" t="n">
        <v>-376412</v>
      </c>
      <c r="E60" s="5" t="n">
        <v>-1506553</v>
      </c>
    </row>
    <row r="61" spans="1:5">
      <c r="A61" s="4" t="s">
        <v>219</v>
      </c>
      <c r="C61" s="5" t="n">
        <v>139</v>
      </c>
      <c r="D61" s="5" t="n">
        <v>-77073</v>
      </c>
      <c r="E61" s="5" t="n">
        <v>-126287</v>
      </c>
    </row>
    <row r="62" spans="1:5">
      <c r="A62" s="4" t="s">
        <v>220</v>
      </c>
      <c r="C62" s="4" t="s">
        <v>55</v>
      </c>
      <c r="D62" s="4" t="s">
        <v>55</v>
      </c>
      <c r="E62" s="5" t="n">
        <v>-46966</v>
      </c>
    </row>
    <row r="63" spans="1:5">
      <c r="A63" s="4" t="s">
        <v>221</v>
      </c>
      <c r="C63" s="5" t="n">
        <v>-413</v>
      </c>
      <c r="D63" s="4" t="s">
        <v>55</v>
      </c>
      <c r="E63" s="5" t="n">
        <v>-13805</v>
      </c>
    </row>
    <row r="64" spans="1:5">
      <c r="A64" s="4" t="s">
        <v>222</v>
      </c>
      <c r="C64" s="5" t="n">
        <v>-21414</v>
      </c>
      <c r="D64" s="5" t="n">
        <v>-24875</v>
      </c>
      <c r="E64" s="5" t="n">
        <v>-180242</v>
      </c>
    </row>
    <row r="65" spans="1:5">
      <c r="A65" s="4" t="s">
        <v>223</v>
      </c>
      <c r="C65" s="5" t="n">
        <v>-73648</v>
      </c>
      <c r="D65" s="5" t="n">
        <v>-1217601</v>
      </c>
      <c r="E65" s="5" t="n">
        <v>97121</v>
      </c>
    </row>
    <row r="66" spans="1:5">
      <c r="A66" s="4" t="s">
        <v>224</v>
      </c>
      <c r="C66" s="5" t="n">
        <v>6761</v>
      </c>
      <c r="D66" s="5" t="n">
        <v>-1278605</v>
      </c>
      <c r="E66" s="5" t="n">
        <v>1073469</v>
      </c>
    </row>
    <row r="67" spans="1:5">
      <c r="A67" s="4" t="s">
        <v>225</v>
      </c>
      <c r="C67" s="5" t="n">
        <v>131123</v>
      </c>
      <c r="D67" s="5" t="n">
        <v>1417388</v>
      </c>
      <c r="E67" s="5" t="n">
        <v>326635</v>
      </c>
    </row>
    <row r="68" spans="1:5">
      <c r="A68" s="4" t="s">
        <v>226</v>
      </c>
      <c r="C68" s="5" t="n">
        <v>9269</v>
      </c>
      <c r="D68" s="5" t="n">
        <v>-7660</v>
      </c>
      <c r="E68" s="5" t="n">
        <v>17284</v>
      </c>
    </row>
    <row r="69" spans="1:5">
      <c r="A69" s="4" t="s">
        <v>227</v>
      </c>
      <c r="C69" s="6" t="n">
        <v>147153</v>
      </c>
      <c r="D69" s="6" t="n">
        <v>131123</v>
      </c>
      <c r="E69" s="6" t="n">
        <v>1417388</v>
      </c>
    </row>
    <row r="70" spans="1:5"/>
    <row r="71" spans="1:5">
      <c r="A71" s="4" t="s">
        <v>172</v>
      </c>
      <c r="B71" s="4" t="s">
        <v>228</v>
      </c>
    </row>
  </sheetData>
  <mergeCells count="4">
    <mergeCell ref="A1:B2"/>
    <mergeCell ref="C1:E1"/>
    <mergeCell ref="A70:D70"/>
    <mergeCell ref="B71:D7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56</v>
      </c>
      <c r="B1" s="2" t="s">
        <v>1</v>
      </c>
    </row>
    <row r="2" spans="1:2">
      <c r="B2" s="2" t="s">
        <v>40</v>
      </c>
    </row>
    <row r="3" spans="1:2">
      <c r="A3" s="3" t="s">
        <v>301</v>
      </c>
    </row>
    <row r="4" spans="1:2">
      <c r="A4" s="4" t="s">
        <v>457</v>
      </c>
      <c r="B4" s="4" t="s">
        <v>4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9</v>
      </c>
      <c r="B1" s="2" t="s">
        <v>1</v>
      </c>
    </row>
    <row r="2" spans="1:2">
      <c r="B2" s="2" t="s">
        <v>40</v>
      </c>
    </row>
    <row r="3" spans="1:2">
      <c r="A3" s="3" t="s">
        <v>304</v>
      </c>
    </row>
    <row r="4" spans="1:2">
      <c r="A4" s="4" t="s">
        <v>460</v>
      </c>
      <c r="B4" s="4" t="s">
        <v>4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40</v>
      </c>
    </row>
    <row r="3" spans="1:2">
      <c r="A3" s="3" t="s">
        <v>307</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73</v>
      </c>
      <c r="B1" s="2" t="s">
        <v>1</v>
      </c>
    </row>
    <row r="2" spans="1:2">
      <c r="B2" s="2" t="s">
        <v>40</v>
      </c>
    </row>
    <row r="3" spans="1:2">
      <c r="A3" s="3" t="s">
        <v>310</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78</v>
      </c>
      <c r="B1" s="2" t="s">
        <v>1</v>
      </c>
    </row>
    <row r="2" spans="1:2">
      <c r="B2" s="2" t="s">
        <v>40</v>
      </c>
    </row>
    <row r="3" spans="1:2">
      <c r="A3" s="3" t="s">
        <v>313</v>
      </c>
    </row>
    <row r="4" spans="1:2">
      <c r="A4" s="4" t="s">
        <v>479</v>
      </c>
      <c r="B4" s="4" t="s">
        <v>4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81</v>
      </c>
      <c r="B1" s="2" t="s">
        <v>1</v>
      </c>
    </row>
    <row r="2" spans="1:2">
      <c r="B2" s="2" t="s">
        <v>40</v>
      </c>
    </row>
    <row r="3" spans="1:2">
      <c r="A3" s="3" t="s">
        <v>316</v>
      </c>
    </row>
    <row r="4" spans="1:2">
      <c r="A4" s="4" t="s">
        <v>482</v>
      </c>
      <c r="B4" s="4" t="s">
        <v>483</v>
      </c>
    </row>
    <row r="5" spans="1:2">
      <c r="A5" s="4" t="s">
        <v>484</v>
      </c>
      <c r="B5" s="4" t="s">
        <v>485</v>
      </c>
    </row>
    <row r="6" spans="1:2">
      <c r="A6" s="4" t="s">
        <v>486</v>
      </c>
      <c r="B6" s="4" t="s">
        <v>487</v>
      </c>
    </row>
    <row r="7" spans="1:2">
      <c r="A7" s="4" t="s">
        <v>488</v>
      </c>
      <c r="B7" s="4" t="s">
        <v>4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40</v>
      </c>
    </row>
    <row r="3" spans="1:2">
      <c r="A3" s="3" t="s">
        <v>319</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40</v>
      </c>
    </row>
    <row r="3" spans="1:2">
      <c r="A3" s="3" t="s">
        <v>322</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4" t="s">
        <v>511</v>
      </c>
    </row>
    <row r="10" spans="1:2">
      <c r="A10" s="4" t="s">
        <v>512</v>
      </c>
      <c r="B10" s="4" t="s">
        <v>513</v>
      </c>
    </row>
    <row r="11" spans="1:2">
      <c r="A11" s="4" t="s">
        <v>514</v>
      </c>
      <c r="B11" s="4" t="s">
        <v>515</v>
      </c>
    </row>
    <row r="12" spans="1:2">
      <c r="A12" s="4" t="s">
        <v>516</v>
      </c>
      <c r="B12" s="4" t="s">
        <v>517</v>
      </c>
    </row>
    <row r="13" spans="1:2">
      <c r="A13" s="4" t="s">
        <v>518</v>
      </c>
      <c r="B13" s="4" t="s">
        <v>519</v>
      </c>
    </row>
    <row r="14" spans="1:2">
      <c r="A14" s="4" t="s">
        <v>520</v>
      </c>
      <c r="B14" s="4" t="s">
        <v>521</v>
      </c>
    </row>
    <row r="15" spans="1:2">
      <c r="A15" s="4" t="s">
        <v>522</v>
      </c>
      <c r="B15" s="4" t="s">
        <v>5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40</v>
      </c>
      <c r="C2" s="2" t="s">
        <v>525</v>
      </c>
      <c r="D2" s="2" t="s">
        <v>41</v>
      </c>
    </row>
    <row r="3" spans="1:4">
      <c r="A3" s="3" t="s">
        <v>413</v>
      </c>
    </row>
    <row r="4" spans="1:4">
      <c r="A4" s="4" t="s">
        <v>526</v>
      </c>
      <c r="B4" s="6" t="n">
        <v>17123</v>
      </c>
      <c r="C4" s="6" t="n">
        <v>6100</v>
      </c>
      <c r="D4" s="4" t="s">
        <v>55</v>
      </c>
    </row>
    <row r="5" spans="1:4">
      <c r="A5" s="4" t="s">
        <v>527</v>
      </c>
      <c r="C5" s="5" t="n">
        <v>6100</v>
      </c>
    </row>
    <row r="6" spans="1:4">
      <c r="A6" s="4" t="s">
        <v>528</v>
      </c>
      <c r="C6" s="6" t="n">
        <v>11300</v>
      </c>
    </row>
    <row r="7" spans="1:4">
      <c r="A7" s="4" t="s">
        <v>529</v>
      </c>
    </row>
    <row r="8" spans="1:4">
      <c r="A8" s="3" t="s">
        <v>413</v>
      </c>
    </row>
    <row r="9" spans="1:4">
      <c r="A9" s="4" t="s">
        <v>530</v>
      </c>
      <c r="B9" s="4" t="s">
        <v>531</v>
      </c>
    </row>
    <row r="10" spans="1:4">
      <c r="A10" s="4" t="s">
        <v>532</v>
      </c>
    </row>
    <row r="11" spans="1:4">
      <c r="A11" s="3" t="s">
        <v>413</v>
      </c>
    </row>
    <row r="12" spans="1:4">
      <c r="A12" s="4" t="s">
        <v>530</v>
      </c>
      <c r="B12" s="4" t="s">
        <v>533</v>
      </c>
    </row>
    <row r="13" spans="1:4">
      <c r="A13" s="4" t="s">
        <v>534</v>
      </c>
    </row>
    <row r="14" spans="1:4">
      <c r="A14" s="3" t="s">
        <v>413</v>
      </c>
    </row>
    <row r="15" spans="1:4">
      <c r="A15" s="4" t="s">
        <v>530</v>
      </c>
      <c r="B15" s="4" t="s">
        <v>5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6"/>
    <col customWidth="1" max="3" min="3" width="4"/>
  </cols>
  <sheetData>
    <row r="1" spans="1:3">
      <c r="A1" s="1" t="s">
        <v>536</v>
      </c>
      <c r="B1" s="2" t="s">
        <v>1</v>
      </c>
    </row>
    <row r="2" spans="1:3">
      <c r="B2" s="2" t="s">
        <v>40</v>
      </c>
    </row>
    <row r="3" spans="1:3">
      <c r="A3" s="4" t="s">
        <v>537</v>
      </c>
    </row>
    <row r="4" spans="1:3">
      <c r="A4" s="3" t="s">
        <v>413</v>
      </c>
    </row>
    <row r="5" spans="1:3">
      <c r="A5" s="4" t="s">
        <v>530</v>
      </c>
      <c r="B5" s="4" t="s">
        <v>538</v>
      </c>
      <c r="C5" s="4" t="s">
        <v>172</v>
      </c>
    </row>
    <row r="6" spans="1:3">
      <c r="A6" s="4" t="s">
        <v>539</v>
      </c>
    </row>
    <row r="7" spans="1:3">
      <c r="A7" s="3" t="s">
        <v>413</v>
      </c>
    </row>
    <row r="8" spans="1:3">
      <c r="A8" s="4" t="s">
        <v>530</v>
      </c>
      <c r="B8" s="4" t="s">
        <v>540</v>
      </c>
    </row>
    <row r="9" spans="1:3">
      <c r="A9" s="4" t="s">
        <v>541</v>
      </c>
    </row>
    <row r="10" spans="1:3">
      <c r="A10" s="3" t="s">
        <v>413</v>
      </c>
    </row>
    <row r="11" spans="1:3">
      <c r="A11" s="4" t="s">
        <v>530</v>
      </c>
      <c r="B11" s="4" t="s">
        <v>542</v>
      </c>
    </row>
    <row r="12" spans="1:3">
      <c r="A12" s="4" t="s">
        <v>543</v>
      </c>
    </row>
    <row r="13" spans="1:3">
      <c r="A13" s="3" t="s">
        <v>413</v>
      </c>
    </row>
    <row r="14" spans="1:3">
      <c r="A14" s="4" t="s">
        <v>530</v>
      </c>
      <c r="B14" s="4" t="s">
        <v>544</v>
      </c>
    </row>
    <row r="15" spans="1:3">
      <c r="A15" s="4" t="s">
        <v>545</v>
      </c>
    </row>
    <row r="16" spans="1:3">
      <c r="A16" s="3" t="s">
        <v>413</v>
      </c>
    </row>
    <row r="17" spans="1:3">
      <c r="A17" s="4" t="s">
        <v>530</v>
      </c>
      <c r="B17" s="4" t="s">
        <v>546</v>
      </c>
    </row>
    <row r="18" spans="1:3"/>
    <row r="19" spans="1:3">
      <c r="A19" s="4" t="s">
        <v>172</v>
      </c>
      <c r="B19" s="4" t="s">
        <v>547</v>
      </c>
    </row>
  </sheetData>
  <mergeCells count="5">
    <mergeCell ref="A1:A2"/>
    <mergeCell ref="B1:C1"/>
    <mergeCell ref="B2:C2"/>
    <mergeCell ref="A18:C18"/>
    <mergeCell ref="B19:C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40</v>
      </c>
    </row>
    <row r="3" spans="1:2">
      <c r="A3" s="3" t="s">
        <v>230</v>
      </c>
    </row>
    <row r="4" spans="1:2">
      <c r="A4" s="4" t="s">
        <v>229</v>
      </c>
      <c r="B4" s="4" t="s">
        <v>2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48</v>
      </c>
      <c r="B1" s="2" t="s">
        <v>1</v>
      </c>
    </row>
    <row r="2" spans="1:2">
      <c r="B2" s="2" t="s">
        <v>40</v>
      </c>
    </row>
    <row r="3" spans="1:2">
      <c r="A3" s="4" t="s">
        <v>545</v>
      </c>
    </row>
    <row r="4" spans="1:2">
      <c r="A4" s="3" t="s">
        <v>549</v>
      </c>
    </row>
    <row r="5" spans="1:2">
      <c r="A5" s="4" t="s">
        <v>550</v>
      </c>
      <c r="B5" s="4" t="s">
        <v>551</v>
      </c>
    </row>
    <row r="6" spans="1:2">
      <c r="A6" s="4" t="s">
        <v>552</v>
      </c>
    </row>
    <row r="7" spans="1:2">
      <c r="A7" s="3" t="s">
        <v>549</v>
      </c>
    </row>
    <row r="8" spans="1:2">
      <c r="A8" s="4" t="s">
        <v>550</v>
      </c>
      <c r="B8" s="4" t="s">
        <v>5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40</v>
      </c>
      <c r="C1" s="2" t="s">
        <v>41</v>
      </c>
      <c r="D1" s="2" t="s">
        <v>89</v>
      </c>
      <c r="E1" s="2" t="s">
        <v>555</v>
      </c>
    </row>
    <row r="2" spans="1:5">
      <c r="A2" s="3" t="s">
        <v>242</v>
      </c>
    </row>
    <row r="3" spans="1:5">
      <c r="A3" s="4" t="s">
        <v>556</v>
      </c>
      <c r="B3" s="6" t="n">
        <v>53810</v>
      </c>
      <c r="C3" s="6" t="n">
        <v>72074</v>
      </c>
    </row>
    <row r="4" spans="1:5">
      <c r="A4" s="4" t="s">
        <v>557</v>
      </c>
      <c r="B4" s="5" t="n">
        <v>93343</v>
      </c>
      <c r="C4" s="5" t="n">
        <v>59049</v>
      </c>
    </row>
    <row r="5" spans="1:5">
      <c r="A5" s="4" t="s">
        <v>43</v>
      </c>
      <c r="B5" s="6" t="n">
        <v>147153</v>
      </c>
      <c r="C5" s="6" t="n">
        <v>131123</v>
      </c>
      <c r="D5" s="6" t="n">
        <v>1417388</v>
      </c>
      <c r="E5" s="6" t="n">
        <v>3266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8</v>
      </c>
      <c r="C1" s="2" t="s">
        <v>40</v>
      </c>
      <c r="D1" s="2" t="s">
        <v>41</v>
      </c>
    </row>
    <row r="2" spans="1:4">
      <c r="A2" s="3" t="s">
        <v>245</v>
      </c>
    </row>
    <row r="3" spans="1:4">
      <c r="A3" s="4" t="s">
        <v>44</v>
      </c>
      <c r="B3" s="4" t="s">
        <v>172</v>
      </c>
      <c r="C3" s="6" t="n">
        <v>33497</v>
      </c>
      <c r="D3" s="6" t="n">
        <v>49881</v>
      </c>
    </row>
    <row r="4" spans="1:4">
      <c r="A4" s="4" t="s">
        <v>559</v>
      </c>
      <c r="C4" s="5" t="n">
        <v>57</v>
      </c>
      <c r="D4" s="5" t="n">
        <v>57</v>
      </c>
    </row>
    <row r="5" spans="1:4">
      <c r="A5" s="4" t="s">
        <v>560</v>
      </c>
      <c r="C5" s="6" t="n">
        <v>33554</v>
      </c>
      <c r="D5" s="5" t="n">
        <v>49938</v>
      </c>
    </row>
    <row r="6" spans="1:4">
      <c r="A6" s="4" t="s">
        <v>561</v>
      </c>
      <c r="D6" s="6" t="n">
        <v>22000</v>
      </c>
    </row>
    <row r="7" spans="1:4"/>
    <row r="8" spans="1:4">
      <c r="A8" s="4" t="s">
        <v>172</v>
      </c>
      <c r="B8" s="4" t="s">
        <v>562</v>
      </c>
    </row>
  </sheetData>
  <mergeCells count="3">
    <mergeCell ref="A1:B1"/>
    <mergeCell ref="A7:C7"/>
    <mergeCell ref="B8:C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40</v>
      </c>
      <c r="C1" s="2" t="s">
        <v>41</v>
      </c>
    </row>
    <row r="2" spans="1:3">
      <c r="A2" s="3" t="s">
        <v>248</v>
      </c>
    </row>
    <row r="3" spans="1:3">
      <c r="A3" s="4" t="s">
        <v>45</v>
      </c>
      <c r="B3" s="6" t="n">
        <v>39321</v>
      </c>
      <c r="C3" s="6" t="n">
        <v>355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C1" s="2" t="s">
        <v>40</v>
      </c>
      <c r="D1" s="2" t="s">
        <v>41</v>
      </c>
    </row>
    <row r="2" spans="1:4">
      <c r="A2" s="3" t="s">
        <v>251</v>
      </c>
    </row>
    <row r="3" spans="1:4">
      <c r="A3" s="4" t="s">
        <v>565</v>
      </c>
      <c r="C3" s="6" t="n">
        <v>843</v>
      </c>
      <c r="D3" s="6" t="n">
        <v>827</v>
      </c>
    </row>
    <row r="4" spans="1:4">
      <c r="A4" s="4" t="s">
        <v>566</v>
      </c>
      <c r="C4" s="5" t="n">
        <v>2631</v>
      </c>
      <c r="D4" s="5" t="n">
        <v>1740</v>
      </c>
    </row>
    <row r="5" spans="1:4">
      <c r="A5" s="4" t="s">
        <v>567</v>
      </c>
      <c r="C5" s="5" t="n">
        <v>1879</v>
      </c>
      <c r="D5" s="5" t="n">
        <v>5362</v>
      </c>
    </row>
    <row r="6" spans="1:4">
      <c r="A6" s="4" t="s">
        <v>568</v>
      </c>
      <c r="B6" s="4" t="s">
        <v>172</v>
      </c>
      <c r="C6" s="4" t="s">
        <v>55</v>
      </c>
      <c r="D6" s="5" t="n">
        <v>4500</v>
      </c>
    </row>
    <row r="7" spans="1:4">
      <c r="A7" s="4" t="s">
        <v>569</v>
      </c>
      <c r="B7" s="4" t="s">
        <v>570</v>
      </c>
      <c r="C7" s="5" t="n">
        <v>14750</v>
      </c>
      <c r="D7" s="4" t="s">
        <v>55</v>
      </c>
    </row>
    <row r="8" spans="1:4">
      <c r="A8" s="4" t="s">
        <v>571</v>
      </c>
      <c r="B8" s="4" t="s">
        <v>572</v>
      </c>
      <c r="C8" s="5" t="n">
        <v>15571</v>
      </c>
      <c r="D8" s="5" t="n">
        <v>24435</v>
      </c>
    </row>
    <row r="9" spans="1:4">
      <c r="A9" s="4" t="s">
        <v>559</v>
      </c>
      <c r="C9" s="5" t="n">
        <v>4004</v>
      </c>
      <c r="D9" s="5" t="n">
        <v>3924</v>
      </c>
    </row>
    <row r="10" spans="1:4">
      <c r="A10" s="4" t="s">
        <v>47</v>
      </c>
      <c r="C10" s="6" t="n">
        <v>39678</v>
      </c>
      <c r="D10" s="6" t="n">
        <v>40788</v>
      </c>
    </row>
    <row r="11" spans="1:4"/>
    <row r="12" spans="1:4">
      <c r="A12" s="4" t="s">
        <v>172</v>
      </c>
      <c r="B12" s="4" t="s">
        <v>573</v>
      </c>
    </row>
    <row r="13" spans="1:4">
      <c r="A13" s="4" t="s">
        <v>570</v>
      </c>
      <c r="B13" s="4" t="s">
        <v>574</v>
      </c>
    </row>
    <row r="14" spans="1:4">
      <c r="A14" s="4" t="s">
        <v>572</v>
      </c>
      <c r="B14" s="4" t="s">
        <v>575</v>
      </c>
    </row>
  </sheetData>
  <mergeCells count="5">
    <mergeCell ref="A1:B1"/>
    <mergeCell ref="A11:C11"/>
    <mergeCell ref="B12:C12"/>
    <mergeCell ref="B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76</v>
      </c>
      <c r="B1" s="2" t="s">
        <v>1</v>
      </c>
    </row>
    <row r="2" spans="1:7">
      <c r="B2" s="2" t="s">
        <v>577</v>
      </c>
      <c r="C2" s="2" t="s">
        <v>578</v>
      </c>
      <c r="D2" s="2" t="s">
        <v>579</v>
      </c>
      <c r="E2" s="2" t="s">
        <v>580</v>
      </c>
      <c r="F2" s="2" t="s">
        <v>581</v>
      </c>
      <c r="G2" s="2" t="s">
        <v>582</v>
      </c>
    </row>
    <row r="3" spans="1:7">
      <c r="A3" s="3" t="s">
        <v>583</v>
      </c>
    </row>
    <row r="4" spans="1:7">
      <c r="A4" s="4" t="s">
        <v>86</v>
      </c>
      <c r="B4" s="6" t="n">
        <v>711788</v>
      </c>
      <c r="C4" s="6" t="n">
        <v>715718</v>
      </c>
      <c r="D4" s="6" t="n">
        <v>1051347</v>
      </c>
      <c r="E4" s="6" t="n">
        <v>894204</v>
      </c>
    </row>
    <row r="5" spans="1:7">
      <c r="A5" s="4" t="s">
        <v>112</v>
      </c>
      <c r="B5" s="5" t="n">
        <v>-2442</v>
      </c>
      <c r="C5" s="5" t="n">
        <v>-444838</v>
      </c>
      <c r="D5" s="5" t="n">
        <v>-268120</v>
      </c>
    </row>
    <row r="6" spans="1:7">
      <c r="A6" s="4" t="s">
        <v>584</v>
      </c>
      <c r="B6" s="4" t="s">
        <v>55</v>
      </c>
      <c r="C6" s="4" t="s">
        <v>55</v>
      </c>
      <c r="D6" s="5" t="n">
        <v>-28758</v>
      </c>
    </row>
    <row r="7" spans="1:7">
      <c r="A7" s="4" t="s">
        <v>585</v>
      </c>
      <c r="B7" s="5" t="n">
        <v>622258</v>
      </c>
      <c r="C7" s="5" t="n">
        <v>586470</v>
      </c>
    </row>
    <row r="8" spans="1:7">
      <c r="A8" s="4" t="s">
        <v>586</v>
      </c>
    </row>
    <row r="9" spans="1:7">
      <c r="A9" s="3" t="s">
        <v>583</v>
      </c>
    </row>
    <row r="10" spans="1:7">
      <c r="A10" s="4" t="s">
        <v>86</v>
      </c>
      <c r="B10" s="5" t="n">
        <v>-252000</v>
      </c>
      <c r="C10" s="5" t="n">
        <v>-224000</v>
      </c>
    </row>
    <row r="11" spans="1:7">
      <c r="A11" s="4" t="s">
        <v>587</v>
      </c>
      <c r="B11" s="5" t="n">
        <v>-296000</v>
      </c>
      <c r="C11" s="5" t="n">
        <v>-186000</v>
      </c>
    </row>
    <row r="12" spans="1:7">
      <c r="A12" s="4" t="s">
        <v>588</v>
      </c>
      <c r="B12" s="5" t="n">
        <v>153000</v>
      </c>
      <c r="C12" s="5" t="n">
        <v>23000</v>
      </c>
      <c r="D12" s="5" t="n">
        <v>143000</v>
      </c>
    </row>
    <row r="13" spans="1:7">
      <c r="A13" s="4" t="s">
        <v>112</v>
      </c>
      <c r="B13" s="5" t="n">
        <v>13000</v>
      </c>
      <c r="C13" s="5" t="n">
        <v>120000</v>
      </c>
      <c r="D13" s="5" t="n">
        <v>11000</v>
      </c>
    </row>
    <row r="14" spans="1:7">
      <c r="A14" s="4" t="s">
        <v>589</v>
      </c>
      <c r="G14" s="6" t="n">
        <v>116000</v>
      </c>
    </row>
    <row r="15" spans="1:7">
      <c r="A15" s="4" t="s">
        <v>590</v>
      </c>
      <c r="F15" s="6" t="n">
        <v>29000</v>
      </c>
    </row>
    <row r="16" spans="1:7">
      <c r="A16" s="4" t="s">
        <v>591</v>
      </c>
      <c r="B16" s="5" t="n">
        <v>72000</v>
      </c>
    </row>
    <row r="17" spans="1:7">
      <c r="A17" s="4" t="s">
        <v>592</v>
      </c>
      <c r="B17" s="4" t="s">
        <v>55</v>
      </c>
      <c r="C17" s="5" t="n">
        <v>58000</v>
      </c>
    </row>
    <row r="18" spans="1:7">
      <c r="A18" s="4" t="s">
        <v>584</v>
      </c>
      <c r="E18" s="5" t="n">
        <v>72000</v>
      </c>
    </row>
    <row r="19" spans="1:7">
      <c r="A19" s="4" t="s">
        <v>593</v>
      </c>
      <c r="D19" s="5" t="n">
        <v>29000</v>
      </c>
    </row>
    <row r="20" spans="1:7">
      <c r="A20" s="4" t="s">
        <v>585</v>
      </c>
      <c r="B20" s="6" t="n">
        <v>84000</v>
      </c>
      <c r="C20" s="6" t="n">
        <v>92000</v>
      </c>
      <c r="D20" s="6" t="n">
        <v>120000</v>
      </c>
    </row>
    <row r="21" spans="1:7">
      <c r="A21" s="4" t="s">
        <v>594</v>
      </c>
    </row>
    <row r="22" spans="1:7">
      <c r="A22" s="3" t="s">
        <v>583</v>
      </c>
    </row>
    <row r="23" spans="1:7">
      <c r="A23" s="4" t="s">
        <v>595</v>
      </c>
      <c r="B23" s="4" t="s">
        <v>596</v>
      </c>
    </row>
    <row r="24" spans="1:7">
      <c r="A24" s="4" t="s">
        <v>597</v>
      </c>
      <c r="B24" s="4" t="s">
        <v>598</v>
      </c>
    </row>
    <row r="25" spans="1:7">
      <c r="A25" s="4" t="s">
        <v>599</v>
      </c>
    </row>
    <row r="26" spans="1:7">
      <c r="A26" s="3" t="s">
        <v>583</v>
      </c>
    </row>
    <row r="27" spans="1:7">
      <c r="A27" s="4" t="s">
        <v>600</v>
      </c>
      <c r="B27" s="6" t="n">
        <v>125000</v>
      </c>
      <c r="E27" s="6" t="n">
        <v>125000</v>
      </c>
    </row>
    <row r="28" spans="1:7">
      <c r="A28" s="4" t="s">
        <v>601</v>
      </c>
      <c r="C28" s="8" t="n">
        <v>0.9</v>
      </c>
    </row>
    <row r="29" spans="1:7">
      <c r="A29" s="4" t="s">
        <v>602</v>
      </c>
      <c r="C29" s="5" t="n">
        <v>1</v>
      </c>
    </row>
    <row r="30" spans="1:7">
      <c r="A30" s="4" t="s">
        <v>603</v>
      </c>
    </row>
    <row r="31" spans="1:7">
      <c r="A31" s="3" t="s">
        <v>583</v>
      </c>
    </row>
    <row r="32" spans="1:7">
      <c r="A32" s="4" t="s">
        <v>600</v>
      </c>
      <c r="B32" s="5" t="n">
        <v>184000</v>
      </c>
    </row>
    <row r="33" spans="1:7">
      <c r="A33" s="4" t="s">
        <v>601</v>
      </c>
      <c r="C33" s="5" t="n">
        <v>1</v>
      </c>
    </row>
    <row r="34" spans="1:7">
      <c r="A34" s="4" t="s">
        <v>602</v>
      </c>
      <c r="C34" s="5" t="n">
        <v>9</v>
      </c>
    </row>
    <row r="35" spans="1:7">
      <c r="A35" s="4" t="s">
        <v>604</v>
      </c>
    </row>
    <row r="36" spans="1:7">
      <c r="A36" s="3" t="s">
        <v>583</v>
      </c>
    </row>
    <row r="37" spans="1:7">
      <c r="A37" s="4" t="s">
        <v>587</v>
      </c>
      <c r="B37" s="6" t="n">
        <v>136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W23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
    <col customWidth="1" max="17" min="17" width="21"/>
    <col customWidth="1" max="18" min="18" width="4"/>
    <col customWidth="1" max="19" min="19" width="21"/>
    <col customWidth="1" max="20" min="20" width="4"/>
    <col customWidth="1" max="21" min="21" width="21"/>
    <col customWidth="1" max="22" min="22" width="4"/>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0"/>
    <col customWidth="1" max="46" min="46" width="20"/>
    <col customWidth="1" max="47" min="47" width="21"/>
    <col customWidth="1" max="48" min="48" width="21"/>
    <col customWidth="1" max="49" min="49" width="21"/>
  </cols>
  <sheetData>
    <row r="1" spans="1:49">
      <c r="A1" s="1" t="s">
        <v>605</v>
      </c>
      <c r="B1" s="2" t="s">
        <v>606</v>
      </c>
      <c r="C1" s="2" t="s">
        <v>607</v>
      </c>
      <c r="D1" s="2" t="s">
        <v>608</v>
      </c>
      <c r="E1" s="2" t="s">
        <v>609</v>
      </c>
      <c r="F1" s="2" t="s">
        <v>610</v>
      </c>
      <c r="G1" s="2" t="s">
        <v>611</v>
      </c>
      <c r="H1" s="2" t="s">
        <v>612</v>
      </c>
      <c r="I1" s="2" t="s">
        <v>613</v>
      </c>
      <c r="J1" s="2" t="s">
        <v>614</v>
      </c>
      <c r="K1" s="2" t="s">
        <v>615</v>
      </c>
      <c r="L1" s="2" t="s">
        <v>616</v>
      </c>
      <c r="M1" s="2" t="s">
        <v>617</v>
      </c>
      <c r="N1" s="2" t="s">
        <v>618</v>
      </c>
      <c r="O1" s="2" t="s">
        <v>577</v>
      </c>
      <c r="Q1" s="2" t="s">
        <v>619</v>
      </c>
      <c r="S1" s="2" t="s">
        <v>578</v>
      </c>
      <c r="U1" s="2" t="s">
        <v>620</v>
      </c>
      <c r="W1" s="2" t="s">
        <v>579</v>
      </c>
      <c r="X1" s="2" t="s">
        <v>621</v>
      </c>
      <c r="Y1" s="2" t="s">
        <v>580</v>
      </c>
      <c r="Z1" s="2" t="s">
        <v>622</v>
      </c>
      <c r="AA1" s="2" t="s">
        <v>619</v>
      </c>
      <c r="AB1" s="2" t="s">
        <v>623</v>
      </c>
      <c r="AC1" s="2" t="s">
        <v>620</v>
      </c>
      <c r="AD1" s="2" t="s">
        <v>624</v>
      </c>
      <c r="AE1" s="2" t="s">
        <v>625</v>
      </c>
      <c r="AF1" s="2" t="s">
        <v>626</v>
      </c>
      <c r="AG1" s="2" t="s">
        <v>627</v>
      </c>
      <c r="AH1" s="2" t="s">
        <v>621</v>
      </c>
      <c r="AI1" s="2" t="s">
        <v>628</v>
      </c>
      <c r="AJ1" s="2" t="s">
        <v>606</v>
      </c>
      <c r="AK1" s="2" t="s">
        <v>618</v>
      </c>
      <c r="AL1" s="2" t="s">
        <v>629</v>
      </c>
      <c r="AM1" s="2" t="s">
        <v>630</v>
      </c>
      <c r="AN1" s="2" t="s">
        <v>631</v>
      </c>
      <c r="AO1" s="2" t="s">
        <v>632</v>
      </c>
      <c r="AP1" s="2" t="s">
        <v>633</v>
      </c>
      <c r="AQ1" s="2" t="s">
        <v>634</v>
      </c>
      <c r="AR1" s="2" t="s">
        <v>608</v>
      </c>
      <c r="AS1" s="2" t="s">
        <v>635</v>
      </c>
      <c r="AT1" s="2" t="s">
        <v>636</v>
      </c>
      <c r="AU1" s="2" t="s">
        <v>637</v>
      </c>
      <c r="AV1" s="2" t="s">
        <v>638</v>
      </c>
      <c r="AW1" s="2" t="s">
        <v>616</v>
      </c>
    </row>
    <row r="2" spans="1:49">
      <c r="A2" s="3" t="s">
        <v>583</v>
      </c>
    </row>
    <row r="3" spans="1:49">
      <c r="A3" s="4" t="s">
        <v>102</v>
      </c>
      <c r="O3" s="4" t="s">
        <v>55</v>
      </c>
      <c r="S3" s="6" t="n">
        <v>504049</v>
      </c>
      <c r="W3" s="4" t="s">
        <v>55</v>
      </c>
    </row>
    <row r="4" spans="1:49">
      <c r="A4" s="4" t="s">
        <v>112</v>
      </c>
      <c r="O4" s="5" t="n">
        <v>2442</v>
      </c>
      <c r="S4" s="5" t="n">
        <v>444838</v>
      </c>
      <c r="W4" s="5" t="n">
        <v>268120</v>
      </c>
    </row>
    <row r="5" spans="1:49">
      <c r="A5" s="4" t="s">
        <v>639</v>
      </c>
      <c r="AF5" s="6" t="n">
        <v>260000</v>
      </c>
    </row>
    <row r="6" spans="1:49">
      <c r="A6" s="4" t="s">
        <v>585</v>
      </c>
      <c r="O6" s="5" t="n">
        <v>622258</v>
      </c>
      <c r="S6" s="5" t="n">
        <v>586470</v>
      </c>
    </row>
    <row r="7" spans="1:49">
      <c r="A7" s="4" t="s">
        <v>640</v>
      </c>
      <c r="AP7" s="6" t="n">
        <v>160000</v>
      </c>
      <c r="AQ7" s="6" t="n">
        <v>30000</v>
      </c>
    </row>
    <row r="8" spans="1:49">
      <c r="A8" s="4" t="s">
        <v>641</v>
      </c>
      <c r="AF8" s="6" t="n">
        <v>143000</v>
      </c>
    </row>
    <row r="9" spans="1:49">
      <c r="A9" s="4" t="s">
        <v>642</v>
      </c>
      <c r="G9" s="6" t="n">
        <v>90000</v>
      </c>
      <c r="O9" s="5" t="n">
        <v>880</v>
      </c>
      <c r="S9" s="4" t="s">
        <v>55</v>
      </c>
      <c r="W9" s="4" t="s">
        <v>55</v>
      </c>
    </row>
    <row r="10" spans="1:49">
      <c r="A10" s="4" t="s">
        <v>643</v>
      </c>
    </row>
    <row r="11" spans="1:49">
      <c r="A11" s="3" t="s">
        <v>583</v>
      </c>
    </row>
    <row r="12" spans="1:49">
      <c r="A12" s="4" t="s">
        <v>102</v>
      </c>
      <c r="O12" s="5" t="n">
        <v>19000</v>
      </c>
      <c r="S12" s="5" t="n">
        <v>40000</v>
      </c>
    </row>
    <row r="13" spans="1:49">
      <c r="A13" s="4" t="s">
        <v>644</v>
      </c>
    </row>
    <row r="14" spans="1:49">
      <c r="A14" s="3" t="s">
        <v>583</v>
      </c>
    </row>
    <row r="15" spans="1:49">
      <c r="A15" s="4" t="s">
        <v>102</v>
      </c>
      <c r="O15" s="5" t="n">
        <v>71000</v>
      </c>
      <c r="S15" s="5" t="n">
        <v>90000</v>
      </c>
    </row>
    <row r="16" spans="1:49">
      <c r="A16" s="4" t="s">
        <v>645</v>
      </c>
      <c r="W16" s="5" t="n">
        <v>33000</v>
      </c>
    </row>
    <row r="17" spans="1:49">
      <c r="A17" s="4" t="s">
        <v>646</v>
      </c>
    </row>
    <row r="18" spans="1:49">
      <c r="A18" s="3" t="s">
        <v>583</v>
      </c>
    </row>
    <row r="19" spans="1:49">
      <c r="A19" s="4" t="s">
        <v>647</v>
      </c>
      <c r="E19" s="6" t="n">
        <v>17000</v>
      </c>
    </row>
    <row r="20" spans="1:49">
      <c r="A20" s="4" t="s">
        <v>648</v>
      </c>
      <c r="E20" s="5" t="n">
        <v>1000</v>
      </c>
    </row>
    <row r="21" spans="1:49">
      <c r="A21" s="4" t="s">
        <v>649</v>
      </c>
      <c r="E21" s="6" t="n">
        <v>36000</v>
      </c>
    </row>
    <row r="22" spans="1:49">
      <c r="A22" s="4" t="s">
        <v>650</v>
      </c>
    </row>
    <row r="23" spans="1:49">
      <c r="A23" s="3" t="s">
        <v>583</v>
      </c>
    </row>
    <row r="24" spans="1:49">
      <c r="A24" s="4" t="s">
        <v>651</v>
      </c>
      <c r="Y24" s="6" t="n">
        <v>69000</v>
      </c>
    </row>
    <row r="25" spans="1:49">
      <c r="A25" s="4" t="s">
        <v>652</v>
      </c>
      <c r="Y25" s="4" t="s">
        <v>653</v>
      </c>
      <c r="AL25" s="4" t="s">
        <v>653</v>
      </c>
    </row>
    <row r="26" spans="1:49">
      <c r="A26" s="4" t="s">
        <v>654</v>
      </c>
    </row>
    <row r="27" spans="1:49">
      <c r="A27" s="3" t="s">
        <v>583</v>
      </c>
    </row>
    <row r="28" spans="1:49">
      <c r="A28" s="4" t="s">
        <v>655</v>
      </c>
      <c r="M28" s="6" t="n">
        <v>114000</v>
      </c>
    </row>
    <row r="29" spans="1:49">
      <c r="A29" s="4" t="s">
        <v>656</v>
      </c>
    </row>
    <row r="30" spans="1:49">
      <c r="A30" s="3" t="s">
        <v>583</v>
      </c>
    </row>
    <row r="31" spans="1:49">
      <c r="A31" s="4" t="s">
        <v>655</v>
      </c>
      <c r="AI31" s="6" t="n">
        <v>57000</v>
      </c>
    </row>
    <row r="32" spans="1:49">
      <c r="A32" s="4" t="s">
        <v>657</v>
      </c>
      <c r="M32" s="5" t="n">
        <v>64000</v>
      </c>
    </row>
    <row r="33" spans="1:49">
      <c r="A33" s="4" t="s">
        <v>658</v>
      </c>
    </row>
    <row r="34" spans="1:49">
      <c r="A34" s="3" t="s">
        <v>583</v>
      </c>
    </row>
    <row r="35" spans="1:49">
      <c r="A35" s="4" t="s">
        <v>655</v>
      </c>
      <c r="AI35" s="6" t="n">
        <v>16000</v>
      </c>
    </row>
    <row r="36" spans="1:49">
      <c r="A36" s="4" t="s">
        <v>659</v>
      </c>
    </row>
    <row r="37" spans="1:49">
      <c r="A37" s="3" t="s">
        <v>583</v>
      </c>
    </row>
    <row r="38" spans="1:49">
      <c r="A38" s="4" t="s">
        <v>645</v>
      </c>
      <c r="M38" s="6" t="n">
        <v>125000</v>
      </c>
    </row>
    <row r="39" spans="1:49">
      <c r="A39" s="4" t="s">
        <v>650</v>
      </c>
    </row>
    <row r="40" spans="1:49">
      <c r="A40" s="3" t="s">
        <v>583</v>
      </c>
    </row>
    <row r="41" spans="1:49">
      <c r="A41" s="4" t="s">
        <v>660</v>
      </c>
      <c r="Y41" s="4" t="s">
        <v>661</v>
      </c>
    </row>
    <row r="42" spans="1:49">
      <c r="A42" s="4" t="s">
        <v>662</v>
      </c>
    </row>
    <row r="43" spans="1:49">
      <c r="A43" s="3" t="s">
        <v>583</v>
      </c>
    </row>
    <row r="44" spans="1:49">
      <c r="A44" s="4" t="s">
        <v>663</v>
      </c>
      <c r="AG44" s="9" t="n">
        <v>1690000</v>
      </c>
    </row>
    <row r="45" spans="1:49">
      <c r="A45" s="4" t="s">
        <v>664</v>
      </c>
      <c r="AG45" s="9" t="n">
        <v>944000</v>
      </c>
    </row>
    <row r="46" spans="1:49">
      <c r="A46" s="4" t="s">
        <v>665</v>
      </c>
      <c r="H46" s="9" t="n">
        <v>620000</v>
      </c>
    </row>
    <row r="47" spans="1:49">
      <c r="A47" s="4" t="s">
        <v>666</v>
      </c>
    </row>
    <row r="48" spans="1:49">
      <c r="A48" s="3" t="s">
        <v>583</v>
      </c>
    </row>
    <row r="49" spans="1:49">
      <c r="A49" s="4" t="s">
        <v>667</v>
      </c>
      <c r="Z49" s="9" t="n">
        <v>5000</v>
      </c>
    </row>
    <row r="50" spans="1:49">
      <c r="A50" s="4" t="s">
        <v>668</v>
      </c>
      <c r="Z50" s="9" t="n">
        <v>244000</v>
      </c>
    </row>
    <row r="51" spans="1:49">
      <c r="A51" s="4" t="s">
        <v>669</v>
      </c>
    </row>
    <row r="52" spans="1:49">
      <c r="A52" s="3" t="s">
        <v>583</v>
      </c>
    </row>
    <row r="53" spans="1:49">
      <c r="A53" s="4" t="s">
        <v>670</v>
      </c>
      <c r="AL53" s="9" t="n">
        <v>450000</v>
      </c>
    </row>
    <row r="54" spans="1:49">
      <c r="A54" s="4" t="s">
        <v>671</v>
      </c>
    </row>
    <row r="55" spans="1:49">
      <c r="A55" s="3" t="s">
        <v>583</v>
      </c>
    </row>
    <row r="56" spans="1:49">
      <c r="A56" s="4" t="s">
        <v>672</v>
      </c>
      <c r="AK56" s="9" t="n">
        <v>777000</v>
      </c>
    </row>
    <row r="57" spans="1:49">
      <c r="A57" s="4" t="s">
        <v>673</v>
      </c>
    </row>
    <row r="58" spans="1:49">
      <c r="A58" s="3" t="s">
        <v>583</v>
      </c>
    </row>
    <row r="59" spans="1:49">
      <c r="A59" s="4" t="s">
        <v>672</v>
      </c>
      <c r="AA59" s="9" t="n">
        <v>3000000</v>
      </c>
    </row>
    <row r="60" spans="1:49">
      <c r="A60" s="4" t="s">
        <v>674</v>
      </c>
      <c r="AA60" s="5" t="n">
        <v>1500000</v>
      </c>
    </row>
    <row r="61" spans="1:49">
      <c r="A61" s="4" t="s">
        <v>675</v>
      </c>
    </row>
    <row r="62" spans="1:49">
      <c r="A62" s="3" t="s">
        <v>583</v>
      </c>
    </row>
    <row r="63" spans="1:49">
      <c r="A63" s="4" t="s">
        <v>672</v>
      </c>
      <c r="AA63" s="5" t="n">
        <v>700000</v>
      </c>
    </row>
    <row r="64" spans="1:49">
      <c r="A64" s="4" t="s">
        <v>676</v>
      </c>
    </row>
    <row r="65" spans="1:49">
      <c r="A65" s="3" t="s">
        <v>583</v>
      </c>
    </row>
    <row r="66" spans="1:49">
      <c r="A66" s="4" t="s">
        <v>672</v>
      </c>
      <c r="AJ66" s="9" t="n">
        <v>388500</v>
      </c>
    </row>
    <row r="67" spans="1:49">
      <c r="A67" s="4" t="s">
        <v>677</v>
      </c>
      <c r="N67" s="9" t="n">
        <v>425000</v>
      </c>
    </row>
    <row r="68" spans="1:49">
      <c r="A68" s="4" t="s">
        <v>678</v>
      </c>
    </row>
    <row r="69" spans="1:49">
      <c r="A69" s="3" t="s">
        <v>583</v>
      </c>
    </row>
    <row r="70" spans="1:49">
      <c r="A70" s="4" t="s">
        <v>672</v>
      </c>
      <c r="AJ70" s="5" t="n">
        <v>100000</v>
      </c>
    </row>
    <row r="71" spans="1:49">
      <c r="A71" s="4" t="s">
        <v>679</v>
      </c>
      <c r="B71" s="9" t="n">
        <v>388500</v>
      </c>
    </row>
    <row r="72" spans="1:49">
      <c r="A72" s="4" t="s">
        <v>674</v>
      </c>
      <c r="AJ72" s="9" t="n">
        <v>425000</v>
      </c>
    </row>
    <row r="73" spans="1:49">
      <c r="A73" s="4" t="s">
        <v>680</v>
      </c>
    </row>
    <row r="74" spans="1:49">
      <c r="A74" s="3" t="s">
        <v>583</v>
      </c>
    </row>
    <row r="75" spans="1:49">
      <c r="A75" s="4" t="s">
        <v>672</v>
      </c>
      <c r="AA75" s="5" t="n">
        <v>1100000</v>
      </c>
    </row>
    <row r="76" spans="1:49">
      <c r="A76" s="4" t="s">
        <v>674</v>
      </c>
      <c r="AA76" s="9" t="n">
        <v>1100000</v>
      </c>
    </row>
    <row r="77" spans="1:49">
      <c r="A77" s="4" t="s">
        <v>681</v>
      </c>
    </row>
    <row r="78" spans="1:49">
      <c r="A78" s="3" t="s">
        <v>583</v>
      </c>
    </row>
    <row r="79" spans="1:49">
      <c r="A79" s="4" t="s">
        <v>674</v>
      </c>
      <c r="AK79" s="9" t="n">
        <v>825000</v>
      </c>
    </row>
    <row r="80" spans="1:49">
      <c r="A80" s="4" t="s">
        <v>682</v>
      </c>
    </row>
    <row r="81" spans="1:49">
      <c r="A81" s="3" t="s">
        <v>583</v>
      </c>
    </row>
    <row r="82" spans="1:49">
      <c r="A82" s="4" t="s">
        <v>112</v>
      </c>
      <c r="Q82" s="9" t="n">
        <v>312000</v>
      </c>
      <c r="S82" s="5" t="n">
        <v>332000</v>
      </c>
      <c r="W82" s="5" t="n">
        <v>211000</v>
      </c>
    </row>
    <row r="83" spans="1:49">
      <c r="A83" s="4" t="s">
        <v>683</v>
      </c>
      <c r="O83" s="6" t="n">
        <v>510000</v>
      </c>
      <c r="S83" s="6" t="n">
        <v>215000</v>
      </c>
      <c r="W83" s="6" t="n">
        <v>555000</v>
      </c>
    </row>
    <row r="84" spans="1:49">
      <c r="A84" s="4" t="s">
        <v>660</v>
      </c>
      <c r="O84" s="4" t="s">
        <v>684</v>
      </c>
      <c r="P84" s="4" t="s">
        <v>172</v>
      </c>
      <c r="Q84" s="4" t="s">
        <v>684</v>
      </c>
      <c r="R84" s="4" t="s">
        <v>172</v>
      </c>
      <c r="S84" s="4" t="s">
        <v>685</v>
      </c>
      <c r="T84" s="4" t="s">
        <v>172</v>
      </c>
      <c r="U84" s="4" t="s">
        <v>685</v>
      </c>
      <c r="V84" s="4" t="s">
        <v>172</v>
      </c>
      <c r="W84" s="4" t="s">
        <v>686</v>
      </c>
      <c r="X84" s="4" t="s">
        <v>686</v>
      </c>
    </row>
    <row r="85" spans="1:49">
      <c r="A85" s="4" t="s">
        <v>687</v>
      </c>
      <c r="F85" s="4" t="s">
        <v>688</v>
      </c>
    </row>
    <row r="86" spans="1:49">
      <c r="A86" s="4" t="s">
        <v>689</v>
      </c>
      <c r="AD86" s="6" t="n">
        <v>932000</v>
      </c>
    </row>
    <row r="87" spans="1:49">
      <c r="A87" s="4" t="s">
        <v>641</v>
      </c>
      <c r="AM87" s="6" t="n">
        <v>36000</v>
      </c>
    </row>
    <row r="88" spans="1:49">
      <c r="A88" s="4" t="s">
        <v>690</v>
      </c>
    </row>
    <row r="89" spans="1:49">
      <c r="A89" s="3" t="s">
        <v>583</v>
      </c>
    </row>
    <row r="90" spans="1:49">
      <c r="A90" s="4" t="s">
        <v>660</v>
      </c>
      <c r="O90" s="4" t="s">
        <v>691</v>
      </c>
      <c r="Q90" s="4" t="s">
        <v>691</v>
      </c>
    </row>
    <row r="91" spans="1:49">
      <c r="A91" s="4" t="s">
        <v>692</v>
      </c>
    </row>
    <row r="92" spans="1:49">
      <c r="A92" s="3" t="s">
        <v>583</v>
      </c>
    </row>
    <row r="93" spans="1:49">
      <c r="A93" s="4" t="s">
        <v>660</v>
      </c>
      <c r="E93" s="4" t="s">
        <v>688</v>
      </c>
      <c r="F93" s="4" t="s">
        <v>688</v>
      </c>
    </row>
    <row r="94" spans="1:49">
      <c r="A94" s="4" t="s">
        <v>693</v>
      </c>
    </row>
    <row r="95" spans="1:49">
      <c r="A95" s="3" t="s">
        <v>583</v>
      </c>
    </row>
    <row r="96" spans="1:49">
      <c r="A96" s="4" t="s">
        <v>660</v>
      </c>
      <c r="E96" s="4" t="s">
        <v>694</v>
      </c>
      <c r="F96" s="4" t="s">
        <v>694</v>
      </c>
    </row>
    <row r="97" spans="1:49">
      <c r="A97" s="4" t="s">
        <v>695</v>
      </c>
    </row>
    <row r="98" spans="1:49">
      <c r="A98" s="3" t="s">
        <v>583</v>
      </c>
    </row>
    <row r="99" spans="1:49">
      <c r="A99" s="4" t="s">
        <v>660</v>
      </c>
      <c r="E99" s="4" t="s">
        <v>696</v>
      </c>
      <c r="F99" s="4" t="s">
        <v>696</v>
      </c>
    </row>
    <row r="100" spans="1:49">
      <c r="A100" s="4" t="s">
        <v>697</v>
      </c>
    </row>
    <row r="101" spans="1:49">
      <c r="A101" s="3" t="s">
        <v>583</v>
      </c>
    </row>
    <row r="102" spans="1:49">
      <c r="A102" s="4" t="s">
        <v>660</v>
      </c>
      <c r="F102" s="4" t="s">
        <v>688</v>
      </c>
    </row>
    <row r="103" spans="1:49">
      <c r="A103" s="4" t="s">
        <v>698</v>
      </c>
    </row>
    <row r="104" spans="1:49">
      <c r="A104" s="3" t="s">
        <v>583</v>
      </c>
    </row>
    <row r="105" spans="1:49">
      <c r="A105" s="4" t="s">
        <v>585</v>
      </c>
      <c r="AU105" s="6" t="n">
        <v>200000</v>
      </c>
    </row>
    <row r="106" spans="1:49">
      <c r="A106" s="4" t="s">
        <v>699</v>
      </c>
      <c r="AU106" s="4" t="s">
        <v>700</v>
      </c>
      <c r="AV106" s="4" t="s">
        <v>700</v>
      </c>
    </row>
    <row r="107" spans="1:49">
      <c r="A107" s="4" t="s">
        <v>701</v>
      </c>
      <c r="AU107" s="4" t="s">
        <v>702</v>
      </c>
      <c r="AV107" s="4" t="s">
        <v>702</v>
      </c>
    </row>
    <row r="108" spans="1:49">
      <c r="A108" s="4" t="s">
        <v>703</v>
      </c>
    </row>
    <row r="109" spans="1:49">
      <c r="A109" s="3" t="s">
        <v>583</v>
      </c>
    </row>
    <row r="110" spans="1:49">
      <c r="A110" s="4" t="s">
        <v>655</v>
      </c>
      <c r="W110" s="6" t="n">
        <v>44000</v>
      </c>
    </row>
    <row r="111" spans="1:49">
      <c r="A111" s="4" t="s">
        <v>585</v>
      </c>
      <c r="O111" s="6" t="n">
        <v>1200000</v>
      </c>
    </row>
    <row r="112" spans="1:49">
      <c r="A112" s="4" t="s">
        <v>645</v>
      </c>
      <c r="W112" s="6" t="n">
        <v>47000</v>
      </c>
    </row>
    <row r="113" spans="1:49">
      <c r="A113" s="4" t="s">
        <v>699</v>
      </c>
      <c r="O113" s="4" t="s">
        <v>700</v>
      </c>
      <c r="AA113" s="4" t="s">
        <v>700</v>
      </c>
    </row>
    <row r="114" spans="1:49">
      <c r="A114" s="4" t="s">
        <v>701</v>
      </c>
      <c r="O114" s="4" t="s">
        <v>702</v>
      </c>
      <c r="AA114" s="4" t="s">
        <v>702</v>
      </c>
    </row>
    <row r="115" spans="1:49">
      <c r="A115" s="4" t="s">
        <v>704</v>
      </c>
    </row>
    <row r="116" spans="1:49">
      <c r="A116" s="3" t="s">
        <v>583</v>
      </c>
    </row>
    <row r="117" spans="1:49">
      <c r="A117" s="4" t="s">
        <v>651</v>
      </c>
      <c r="AS117" s="6" t="n">
        <v>108000</v>
      </c>
    </row>
    <row r="118" spans="1:49">
      <c r="A118" s="4" t="s">
        <v>655</v>
      </c>
      <c r="AS118" s="6" t="n">
        <v>78000</v>
      </c>
    </row>
    <row r="119" spans="1:49">
      <c r="A119" s="4" t="s">
        <v>652</v>
      </c>
      <c r="Y119" s="4" t="s">
        <v>705</v>
      </c>
      <c r="AL119" s="4" t="s">
        <v>705</v>
      </c>
    </row>
    <row r="120" spans="1:49">
      <c r="A120" s="4" t="s">
        <v>585</v>
      </c>
      <c r="Y120" s="6" t="n">
        <v>108000</v>
      </c>
    </row>
    <row r="121" spans="1:49">
      <c r="A121" s="4" t="s">
        <v>657</v>
      </c>
      <c r="C121" s="6" t="n">
        <v>54000</v>
      </c>
    </row>
    <row r="122" spans="1:49">
      <c r="A122" s="4" t="s">
        <v>595</v>
      </c>
      <c r="C122" s="4" t="s">
        <v>596</v>
      </c>
      <c r="D122" s="4" t="s">
        <v>596</v>
      </c>
    </row>
    <row r="123" spans="1:49">
      <c r="A123" s="4" t="s">
        <v>597</v>
      </c>
      <c r="C123" s="4" t="s">
        <v>706</v>
      </c>
      <c r="AR123" s="4" t="s">
        <v>706</v>
      </c>
    </row>
    <row r="124" spans="1:49">
      <c r="A124" s="4" t="s">
        <v>707</v>
      </c>
      <c r="C124" s="4" t="s">
        <v>708</v>
      </c>
      <c r="D124" s="4" t="s">
        <v>708</v>
      </c>
    </row>
    <row r="125" spans="1:49">
      <c r="A125" s="4" t="s">
        <v>709</v>
      </c>
      <c r="C125" s="6" t="n">
        <v>500000</v>
      </c>
    </row>
    <row r="126" spans="1:49">
      <c r="A126" s="4" t="s">
        <v>710</v>
      </c>
    </row>
    <row r="127" spans="1:49">
      <c r="A127" s="3" t="s">
        <v>583</v>
      </c>
    </row>
    <row r="128" spans="1:49">
      <c r="A128" s="4" t="s">
        <v>711</v>
      </c>
      <c r="Q128" s="9" t="n">
        <v>2200000</v>
      </c>
      <c r="U128" s="9" t="n">
        <v>2200000</v>
      </c>
      <c r="X128" s="9" t="n">
        <v>1400000</v>
      </c>
    </row>
    <row r="129" spans="1:49">
      <c r="A129" s="4" t="s">
        <v>712</v>
      </c>
      <c r="AA129" s="9" t="n">
        <v>3500000</v>
      </c>
      <c r="AC129" s="9" t="n">
        <v>1500000</v>
      </c>
      <c r="AH129" s="9" t="n">
        <v>3700000</v>
      </c>
    </row>
    <row r="130" spans="1:49">
      <c r="A130" s="4" t="s">
        <v>713</v>
      </c>
      <c r="AE130" s="9" t="n">
        <v>6500000</v>
      </c>
    </row>
    <row r="131" spans="1:49">
      <c r="A131" s="4" t="s">
        <v>714</v>
      </c>
      <c r="AA131" s="9" t="n">
        <v>1200000</v>
      </c>
    </row>
    <row r="132" spans="1:49">
      <c r="A132" s="4" t="s">
        <v>664</v>
      </c>
      <c r="AN132" s="9" t="n">
        <v>250000</v>
      </c>
    </row>
    <row r="133" spans="1:49">
      <c r="A133" s="4" t="s">
        <v>715</v>
      </c>
    </row>
    <row r="134" spans="1:49">
      <c r="A134" s="3" t="s">
        <v>583</v>
      </c>
    </row>
    <row r="135" spans="1:49">
      <c r="A135" s="4" t="s">
        <v>714</v>
      </c>
      <c r="AV135" s="9" t="n">
        <v>1200000</v>
      </c>
    </row>
    <row r="136" spans="1:49">
      <c r="A136" s="4" t="s">
        <v>716</v>
      </c>
    </row>
    <row r="137" spans="1:49">
      <c r="A137" s="3" t="s">
        <v>583</v>
      </c>
    </row>
    <row r="138" spans="1:49">
      <c r="A138" s="4" t="s">
        <v>672</v>
      </c>
      <c r="AH138" s="5" t="n">
        <v>288500</v>
      </c>
    </row>
    <row r="139" spans="1:49">
      <c r="A139" s="4" t="s">
        <v>674</v>
      </c>
      <c r="AH139" s="9" t="n">
        <v>320000</v>
      </c>
    </row>
    <row r="140" spans="1:49">
      <c r="A140" s="4" t="s">
        <v>717</v>
      </c>
    </row>
    <row r="141" spans="1:49">
      <c r="A141" s="3" t="s">
        <v>583</v>
      </c>
    </row>
    <row r="142" spans="1:49">
      <c r="A142" s="4" t="s">
        <v>670</v>
      </c>
      <c r="AT142" s="9" t="n">
        <v>700000</v>
      </c>
    </row>
    <row r="143" spans="1:49">
      <c r="A143" s="4" t="s">
        <v>672</v>
      </c>
      <c r="AT143" s="9" t="n">
        <v>480000</v>
      </c>
    </row>
    <row r="144" spans="1:49">
      <c r="A144" s="4" t="s">
        <v>714</v>
      </c>
      <c r="AL144" s="9" t="n">
        <v>700000</v>
      </c>
    </row>
    <row r="145" spans="1:49">
      <c r="A145" s="4" t="s">
        <v>677</v>
      </c>
      <c r="D145" s="9" t="n">
        <v>350000</v>
      </c>
    </row>
    <row r="146" spans="1:49">
      <c r="A146" s="4" t="s">
        <v>595</v>
      </c>
      <c r="C146" s="4" t="s">
        <v>596</v>
      </c>
      <c r="D146" s="4" t="s">
        <v>596</v>
      </c>
    </row>
    <row r="147" spans="1:49">
      <c r="A147" s="4" t="s">
        <v>597</v>
      </c>
      <c r="C147" s="4" t="s">
        <v>718</v>
      </c>
      <c r="AR147" s="4" t="s">
        <v>718</v>
      </c>
    </row>
    <row r="148" spans="1:49">
      <c r="A148" s="4" t="s">
        <v>719</v>
      </c>
      <c r="AR148" s="9" t="n">
        <v>3100000</v>
      </c>
    </row>
    <row r="149" spans="1:49">
      <c r="A149" s="4" t="s">
        <v>720</v>
      </c>
    </row>
    <row r="150" spans="1:49">
      <c r="A150" s="3" t="s">
        <v>583</v>
      </c>
    </row>
    <row r="151" spans="1:49">
      <c r="A151" s="4" t="s">
        <v>651</v>
      </c>
      <c r="K151" s="6" t="n">
        <v>482000</v>
      </c>
    </row>
    <row r="152" spans="1:49">
      <c r="A152" s="4" t="s">
        <v>645</v>
      </c>
      <c r="AM152" s="5" t="n">
        <v>72000</v>
      </c>
    </row>
    <row r="153" spans="1:49">
      <c r="A153" s="4" t="s">
        <v>641</v>
      </c>
      <c r="AD153" s="5" t="n">
        <v>143000</v>
      </c>
    </row>
    <row r="154" spans="1:49">
      <c r="A154" s="4" t="s">
        <v>657</v>
      </c>
      <c r="K154" s="6" t="n">
        <v>242000</v>
      </c>
    </row>
    <row r="155" spans="1:49">
      <c r="A155" s="4" t="s">
        <v>721</v>
      </c>
      <c r="I155" s="6" t="n">
        <v>115000</v>
      </c>
    </row>
    <row r="156" spans="1:49">
      <c r="A156" s="4" t="s">
        <v>722</v>
      </c>
    </row>
    <row r="157" spans="1:49">
      <c r="A157" s="3" t="s">
        <v>583</v>
      </c>
    </row>
    <row r="158" spans="1:49">
      <c r="A158" s="4" t="s">
        <v>660</v>
      </c>
      <c r="O158" s="4" t="s">
        <v>696</v>
      </c>
      <c r="Q158" s="4" t="s">
        <v>696</v>
      </c>
    </row>
    <row r="159" spans="1:49">
      <c r="A159" s="4" t="s">
        <v>723</v>
      </c>
    </row>
    <row r="160" spans="1:49">
      <c r="A160" s="3" t="s">
        <v>583</v>
      </c>
    </row>
    <row r="161" spans="1:49">
      <c r="A161" s="4" t="s">
        <v>645</v>
      </c>
      <c r="S161" s="6" t="n">
        <v>18000</v>
      </c>
    </row>
    <row r="162" spans="1:49">
      <c r="A162" s="4" t="s">
        <v>724</v>
      </c>
    </row>
    <row r="163" spans="1:49">
      <c r="A163" s="3" t="s">
        <v>583</v>
      </c>
    </row>
    <row r="164" spans="1:49">
      <c r="A164" s="4" t="s">
        <v>670</v>
      </c>
      <c r="AW164" s="9" t="n">
        <v>3000000</v>
      </c>
    </row>
    <row r="165" spans="1:49">
      <c r="A165" s="4" t="s">
        <v>674</v>
      </c>
      <c r="AN165" s="5" t="n">
        <v>500000</v>
      </c>
      <c r="AO165" s="9" t="n">
        <v>750000</v>
      </c>
    </row>
    <row r="166" spans="1:49">
      <c r="A166" s="4" t="s">
        <v>664</v>
      </c>
      <c r="AE166" s="5" t="n">
        <v>944000</v>
      </c>
    </row>
    <row r="167" spans="1:49">
      <c r="A167" s="4" t="s">
        <v>677</v>
      </c>
      <c r="L167" s="9" t="n">
        <v>1500000</v>
      </c>
    </row>
    <row r="168" spans="1:49">
      <c r="A168" s="4" t="s">
        <v>725</v>
      </c>
      <c r="J168" s="9" t="n">
        <v>750000</v>
      </c>
    </row>
    <row r="169" spans="1:49">
      <c r="A169" s="4" t="s">
        <v>726</v>
      </c>
    </row>
    <row r="170" spans="1:49">
      <c r="A170" s="3" t="s">
        <v>583</v>
      </c>
    </row>
    <row r="171" spans="1:49">
      <c r="A171" s="4" t="s">
        <v>674</v>
      </c>
      <c r="AC171" s="9" t="n">
        <v>119000</v>
      </c>
    </row>
    <row r="172" spans="1:49">
      <c r="A172" s="4" t="s">
        <v>727</v>
      </c>
    </row>
    <row r="173" spans="1:49">
      <c r="A173" s="3" t="s">
        <v>583</v>
      </c>
    </row>
    <row r="174" spans="1:49">
      <c r="A174" s="4" t="s">
        <v>699</v>
      </c>
      <c r="O174" s="4" t="s">
        <v>728</v>
      </c>
      <c r="AA174" s="4" t="s">
        <v>728</v>
      </c>
    </row>
    <row r="175" spans="1:49">
      <c r="A175" s="4" t="s">
        <v>729</v>
      </c>
    </row>
    <row r="176" spans="1:49">
      <c r="A176" s="3" t="s">
        <v>583</v>
      </c>
    </row>
    <row r="177" spans="1:49">
      <c r="A177" s="4" t="s">
        <v>660</v>
      </c>
      <c r="O177" s="4" t="s">
        <v>685</v>
      </c>
      <c r="Q177" s="4" t="s">
        <v>685</v>
      </c>
    </row>
    <row r="178" spans="1:49">
      <c r="A178" s="4" t="s">
        <v>730</v>
      </c>
    </row>
    <row r="179" spans="1:49">
      <c r="A179" s="3" t="s">
        <v>583</v>
      </c>
    </row>
    <row r="180" spans="1:49">
      <c r="A180" s="4" t="s">
        <v>731</v>
      </c>
      <c r="AD180" s="5" t="n">
        <v>1002000</v>
      </c>
    </row>
    <row r="181" spans="1:49">
      <c r="A181" s="4" t="s">
        <v>639</v>
      </c>
      <c r="AD181" s="5" t="n">
        <v>501000</v>
      </c>
    </row>
    <row r="182" spans="1:49">
      <c r="A182" s="4" t="s">
        <v>641</v>
      </c>
      <c r="AD182" s="5" t="n">
        <v>137000</v>
      </c>
    </row>
    <row r="183" spans="1:49">
      <c r="A183" s="4" t="s">
        <v>732</v>
      </c>
    </row>
    <row r="184" spans="1:49">
      <c r="A184" s="3" t="s">
        <v>583</v>
      </c>
    </row>
    <row r="185" spans="1:49">
      <c r="A185" s="4" t="s">
        <v>733</v>
      </c>
      <c r="AE185" s="5" t="n">
        <v>6630000</v>
      </c>
    </row>
    <row r="186" spans="1:49">
      <c r="A186" s="4" t="s">
        <v>663</v>
      </c>
      <c r="AE186" s="5" t="n">
        <v>3315000</v>
      </c>
    </row>
    <row r="187" spans="1:49">
      <c r="A187" s="4" t="s">
        <v>664</v>
      </c>
      <c r="AE187" s="5" t="n">
        <v>940000</v>
      </c>
    </row>
    <row r="188" spans="1:49">
      <c r="A188" s="4" t="s">
        <v>734</v>
      </c>
    </row>
    <row r="189" spans="1:49">
      <c r="A189" s="3" t="s">
        <v>583</v>
      </c>
    </row>
    <row r="190" spans="1:49">
      <c r="A190" s="4" t="s">
        <v>699</v>
      </c>
      <c r="O190" s="4" t="s">
        <v>735</v>
      </c>
      <c r="AA190" s="4" t="s">
        <v>735</v>
      </c>
    </row>
    <row r="191" spans="1:49">
      <c r="A191" s="4" t="s">
        <v>736</v>
      </c>
    </row>
    <row r="192" spans="1:49">
      <c r="A192" s="3" t="s">
        <v>583</v>
      </c>
    </row>
    <row r="193" spans="1:49">
      <c r="A193" s="4" t="s">
        <v>645</v>
      </c>
      <c r="AM193" s="6" t="n">
        <v>4000</v>
      </c>
    </row>
    <row r="194" spans="1:49">
      <c r="A194" s="4" t="s">
        <v>737</v>
      </c>
    </row>
    <row r="195" spans="1:49">
      <c r="A195" s="3" t="s">
        <v>583</v>
      </c>
    </row>
    <row r="196" spans="1:49">
      <c r="A196" s="4" t="s">
        <v>674</v>
      </c>
      <c r="AN196" s="5" t="n">
        <v>25000</v>
      </c>
    </row>
    <row r="197" spans="1:49">
      <c r="A197" s="4" t="s">
        <v>738</v>
      </c>
    </row>
    <row r="198" spans="1:49">
      <c r="A198" s="3" t="s">
        <v>583</v>
      </c>
    </row>
    <row r="199" spans="1:49">
      <c r="A199" s="4" t="s">
        <v>674</v>
      </c>
      <c r="AN199" s="9" t="n">
        <v>3000000</v>
      </c>
    </row>
    <row r="200" spans="1:49">
      <c r="A200" s="4" t="s">
        <v>739</v>
      </c>
    </row>
    <row r="201" spans="1:49">
      <c r="A201" s="3" t="s">
        <v>583</v>
      </c>
    </row>
    <row r="202" spans="1:49">
      <c r="A202" s="4" t="s">
        <v>731</v>
      </c>
      <c r="AD202" s="6" t="n">
        <v>982000</v>
      </c>
    </row>
    <row r="203" spans="1:49">
      <c r="A203" s="4" t="s">
        <v>740</v>
      </c>
    </row>
    <row r="204" spans="1:49">
      <c r="A204" s="3" t="s">
        <v>583</v>
      </c>
    </row>
    <row r="205" spans="1:49">
      <c r="A205" s="4" t="s">
        <v>733</v>
      </c>
      <c r="AE205" s="9" t="n">
        <v>6500000</v>
      </c>
    </row>
    <row r="206" spans="1:49">
      <c r="A206" s="4" t="s">
        <v>741</v>
      </c>
    </row>
    <row r="207" spans="1:49">
      <c r="A207" s="3" t="s">
        <v>583</v>
      </c>
    </row>
    <row r="208" spans="1:49">
      <c r="A208" s="4" t="s">
        <v>102</v>
      </c>
      <c r="S208" s="6" t="n">
        <v>130000</v>
      </c>
    </row>
    <row r="209" spans="1:49">
      <c r="A209" s="4" t="s">
        <v>742</v>
      </c>
    </row>
    <row r="210" spans="1:49">
      <c r="A210" s="3" t="s">
        <v>583</v>
      </c>
    </row>
    <row r="211" spans="1:49">
      <c r="A211" s="4" t="s">
        <v>660</v>
      </c>
      <c r="F211" s="4" t="s">
        <v>688</v>
      </c>
      <c r="O211" s="4" t="s">
        <v>685</v>
      </c>
      <c r="Q211" s="4" t="s">
        <v>685</v>
      </c>
    </row>
    <row r="212" spans="1:49">
      <c r="A212" s="4" t="s">
        <v>743</v>
      </c>
    </row>
    <row r="213" spans="1:49">
      <c r="A213" s="3" t="s">
        <v>583</v>
      </c>
    </row>
    <row r="214" spans="1:49">
      <c r="A214" s="4" t="s">
        <v>744</v>
      </c>
      <c r="F214" s="6" t="n">
        <v>220000</v>
      </c>
    </row>
    <row r="215" spans="1:49">
      <c r="A215" s="4" t="s">
        <v>745</v>
      </c>
    </row>
    <row r="216" spans="1:49">
      <c r="A216" s="3" t="s">
        <v>583</v>
      </c>
    </row>
    <row r="217" spans="1:49">
      <c r="A217" s="4" t="s">
        <v>746</v>
      </c>
      <c r="AB217" s="9" t="n">
        <v>1560000</v>
      </c>
    </row>
    <row r="218" spans="1:49">
      <c r="A218" s="4" t="s">
        <v>747</v>
      </c>
    </row>
    <row r="219" spans="1:49">
      <c r="A219" s="3" t="s">
        <v>583</v>
      </c>
    </row>
    <row r="220" spans="1:49">
      <c r="A220" s="4" t="s">
        <v>748</v>
      </c>
      <c r="O220" s="6" t="n">
        <v>281000</v>
      </c>
    </row>
    <row r="221" spans="1:49">
      <c r="A221" s="4" t="s">
        <v>749</v>
      </c>
    </row>
    <row r="222" spans="1:49">
      <c r="A222" s="3" t="s">
        <v>583</v>
      </c>
    </row>
    <row r="223" spans="1:49">
      <c r="A223" s="4" t="s">
        <v>660</v>
      </c>
      <c r="O223" s="4" t="s">
        <v>686</v>
      </c>
      <c r="Q223" s="4" t="s">
        <v>686</v>
      </c>
    </row>
    <row r="224" spans="1:49">
      <c r="A224" s="4" t="s">
        <v>639</v>
      </c>
      <c r="O224" s="6" t="n">
        <v>220000</v>
      </c>
    </row>
    <row r="225" spans="1:49">
      <c r="A225" s="4" t="s">
        <v>750</v>
      </c>
    </row>
    <row r="226" spans="1:49">
      <c r="A226" s="3" t="s">
        <v>583</v>
      </c>
    </row>
    <row r="227" spans="1:49">
      <c r="A227" s="4" t="s">
        <v>663</v>
      </c>
      <c r="AA227" s="9" t="n">
        <v>1560000</v>
      </c>
    </row>
    <row r="228" spans="1:49">
      <c r="A228" s="4" t="s">
        <v>751</v>
      </c>
    </row>
    <row r="229" spans="1:49">
      <c r="A229" s="3" t="s">
        <v>583</v>
      </c>
    </row>
    <row r="230" spans="1:49">
      <c r="A230" s="4" t="s">
        <v>639</v>
      </c>
      <c r="O230" s="6" t="n">
        <v>440000</v>
      </c>
    </row>
    <row r="231" spans="1:49">
      <c r="A231" s="4" t="s">
        <v>752</v>
      </c>
    </row>
    <row r="232" spans="1:49">
      <c r="A232" s="3" t="s">
        <v>583</v>
      </c>
    </row>
    <row r="233" spans="1:49">
      <c r="A233" s="4" t="s">
        <v>663</v>
      </c>
      <c r="AA233" s="9" t="n">
        <v>3120000</v>
      </c>
    </row>
    <row r="234" spans="1:49">
      <c r="A234" s="4" t="s">
        <v>753</v>
      </c>
    </row>
    <row r="235" spans="1:49">
      <c r="A235" s="3" t="s">
        <v>583</v>
      </c>
    </row>
    <row r="236" spans="1:49">
      <c r="A236" s="4" t="s">
        <v>660</v>
      </c>
      <c r="O236" s="4" t="s">
        <v>754</v>
      </c>
      <c r="Q236" s="4" t="s">
        <v>754</v>
      </c>
    </row>
    <row r="237" spans="1:49"/>
    <row r="238" spans="1:49">
      <c r="A238" s="4" t="s">
        <v>172</v>
      </c>
      <c r="B238" s="4" t="s">
        <v>755</v>
      </c>
    </row>
  </sheetData>
  <mergeCells count="6">
    <mergeCell ref="O1:P1"/>
    <mergeCell ref="Q1:R1"/>
    <mergeCell ref="S1:T1"/>
    <mergeCell ref="U1:V1"/>
    <mergeCell ref="A237:AW237"/>
    <mergeCell ref="B238:AW23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757</v>
      </c>
      <c r="C1" s="2" t="s">
        <v>758</v>
      </c>
    </row>
    <row r="2" spans="1:3">
      <c r="A2" s="3" t="s">
        <v>583</v>
      </c>
    </row>
    <row r="3" spans="1:3">
      <c r="A3" s="4" t="s">
        <v>759</v>
      </c>
      <c r="C3" s="4" t="s">
        <v>760</v>
      </c>
    </row>
    <row r="4" spans="1:3">
      <c r="A4" s="4" t="s">
        <v>761</v>
      </c>
    </row>
    <row r="5" spans="1:3">
      <c r="A5" s="3" t="s">
        <v>583</v>
      </c>
    </row>
    <row r="6" spans="1:3">
      <c r="A6" s="4" t="s">
        <v>762</v>
      </c>
      <c r="B6" s="4" t="s">
        <v>763</v>
      </c>
    </row>
    <row r="7" spans="1:3">
      <c r="A7" s="4" t="s">
        <v>764</v>
      </c>
      <c r="B7" s="4" t="s">
        <v>685</v>
      </c>
    </row>
    <row r="8" spans="1:3">
      <c r="A8" s="4" t="s">
        <v>765</v>
      </c>
      <c r="B8" s="4" t="s">
        <v>7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66</v>
      </c>
      <c r="C1" s="2" t="s">
        <v>1</v>
      </c>
    </row>
    <row r="2" spans="1:7">
      <c r="C2" s="2" t="s">
        <v>40</v>
      </c>
      <c r="E2" s="2" t="s">
        <v>41</v>
      </c>
      <c r="G2" s="2" t="s">
        <v>89</v>
      </c>
    </row>
    <row r="3" spans="1:7">
      <c r="A3" s="3" t="s">
        <v>583</v>
      </c>
    </row>
    <row r="4" spans="1:7">
      <c r="A4" s="4" t="s">
        <v>42</v>
      </c>
      <c r="C4" s="6" t="n">
        <v>329543</v>
      </c>
      <c r="E4" s="6" t="n">
        <v>327715</v>
      </c>
    </row>
    <row r="5" spans="1:7">
      <c r="A5" s="4" t="s">
        <v>50</v>
      </c>
      <c r="C5" s="5" t="n">
        <v>1178831</v>
      </c>
      <c r="E5" s="5" t="n">
        <v>1127403</v>
      </c>
    </row>
    <row r="6" spans="1:7">
      <c r="A6" s="4" t="s">
        <v>64</v>
      </c>
      <c r="C6" s="5" t="n">
        <v>-105005</v>
      </c>
      <c r="E6" s="5" t="n">
        <v>-89918</v>
      </c>
    </row>
    <row r="7" spans="1:7">
      <c r="A7" s="4" t="s">
        <v>71</v>
      </c>
      <c r="C7" s="5" t="n">
        <v>-691581</v>
      </c>
      <c r="E7" s="5" t="n">
        <v>-649482</v>
      </c>
    </row>
    <row r="8" spans="1:7">
      <c r="A8" s="4" t="s">
        <v>85</v>
      </c>
      <c r="C8" s="5" t="n">
        <v>-88436</v>
      </c>
      <c r="E8" s="5" t="n">
        <v>-66695</v>
      </c>
    </row>
    <row r="9" spans="1:7">
      <c r="A9" s="4" t="s">
        <v>767</v>
      </c>
      <c r="C9" s="5" t="n">
        <v>119718</v>
      </c>
      <c r="E9" s="5" t="n">
        <v>161188</v>
      </c>
    </row>
    <row r="10" spans="1:7">
      <c r="A10" s="4" t="s">
        <v>768</v>
      </c>
      <c r="C10" s="6" t="n">
        <v>69592</v>
      </c>
      <c r="E10" s="6" t="n">
        <v>69592</v>
      </c>
    </row>
    <row r="11" spans="1:7">
      <c r="A11" s="4" t="s">
        <v>682</v>
      </c>
    </row>
    <row r="12" spans="1:7">
      <c r="A12" s="3" t="s">
        <v>583</v>
      </c>
    </row>
    <row r="13" spans="1:7">
      <c r="A13" s="4" t="s">
        <v>769</v>
      </c>
      <c r="B13" s="4" t="s">
        <v>172</v>
      </c>
      <c r="C13" s="4" t="s">
        <v>770</v>
      </c>
      <c r="E13" s="4" t="s">
        <v>770</v>
      </c>
    </row>
    <row r="14" spans="1:7">
      <c r="A14" s="4" t="s">
        <v>660</v>
      </c>
      <c r="C14" s="4" t="s">
        <v>684</v>
      </c>
      <c r="D14" s="4" t="s">
        <v>172</v>
      </c>
      <c r="E14" s="4" t="s">
        <v>685</v>
      </c>
      <c r="F14" s="4" t="s">
        <v>172</v>
      </c>
      <c r="G14" s="4" t="s">
        <v>686</v>
      </c>
    </row>
    <row r="15" spans="1:7">
      <c r="A15" s="4" t="s">
        <v>42</v>
      </c>
      <c r="B15" s="4" t="s">
        <v>172</v>
      </c>
      <c r="C15" s="6" t="n">
        <v>570764</v>
      </c>
      <c r="E15" s="6" t="n">
        <v>724697</v>
      </c>
    </row>
    <row r="16" spans="1:7">
      <c r="A16" s="4" t="s">
        <v>50</v>
      </c>
      <c r="B16" s="4" t="s">
        <v>172</v>
      </c>
      <c r="C16" s="5" t="n">
        <v>1136740</v>
      </c>
      <c r="E16" s="5" t="n">
        <v>1188996</v>
      </c>
    </row>
    <row r="17" spans="1:7">
      <c r="A17" s="4" t="s">
        <v>64</v>
      </c>
      <c r="B17" s="4" t="s">
        <v>172</v>
      </c>
      <c r="C17" s="5" t="n">
        <v>-1080340</v>
      </c>
      <c r="E17" s="5" t="n">
        <v>-939950</v>
      </c>
    </row>
    <row r="18" spans="1:7">
      <c r="A18" s="4" t="s">
        <v>71</v>
      </c>
      <c r="B18" s="4" t="s">
        <v>172</v>
      </c>
      <c r="C18" s="5" t="n">
        <v>-503193</v>
      </c>
      <c r="E18" s="5" t="n">
        <v>-534720</v>
      </c>
    </row>
    <row r="19" spans="1:7">
      <c r="A19" s="4" t="s">
        <v>85</v>
      </c>
      <c r="B19" s="4" t="s">
        <v>172</v>
      </c>
      <c r="C19" s="4" t="s">
        <v>55</v>
      </c>
      <c r="E19" s="4" t="s">
        <v>55</v>
      </c>
    </row>
    <row r="20" spans="1:7">
      <c r="A20" s="4" t="s">
        <v>771</v>
      </c>
      <c r="B20" s="4" t="s">
        <v>172</v>
      </c>
      <c r="C20" s="5" t="n">
        <v>123971</v>
      </c>
      <c r="E20" s="5" t="n">
        <v>439023</v>
      </c>
    </row>
    <row r="21" spans="1:7">
      <c r="A21" s="4" t="s">
        <v>772</v>
      </c>
      <c r="B21" s="4" t="s">
        <v>172</v>
      </c>
      <c r="C21" s="5" t="n">
        <v>14877</v>
      </c>
      <c r="D21" s="4" t="s">
        <v>570</v>
      </c>
      <c r="E21" s="5" t="n">
        <v>105366</v>
      </c>
    </row>
    <row r="22" spans="1:7">
      <c r="A22" s="4" t="s">
        <v>773</v>
      </c>
      <c r="B22" s="4" t="s">
        <v>172</v>
      </c>
      <c r="C22" s="5" t="n">
        <v>20571</v>
      </c>
      <c r="E22" s="5" t="n">
        <v>33818</v>
      </c>
    </row>
    <row r="23" spans="1:7">
      <c r="A23" s="4" t="s">
        <v>774</v>
      </c>
      <c r="B23" s="4" t="s">
        <v>172</v>
      </c>
      <c r="C23" s="4" t="s">
        <v>55</v>
      </c>
      <c r="E23" s="4" t="s">
        <v>55</v>
      </c>
    </row>
    <row r="24" spans="1:7">
      <c r="A24" s="4" t="s">
        <v>775</v>
      </c>
      <c r="B24" s="4" t="s">
        <v>172</v>
      </c>
      <c r="C24" s="5" t="n">
        <v>35448</v>
      </c>
      <c r="E24" s="5" t="n">
        <v>139184</v>
      </c>
    </row>
    <row r="25" spans="1:7">
      <c r="A25" s="4" t="s">
        <v>767</v>
      </c>
      <c r="B25" s="4" t="s">
        <v>172</v>
      </c>
      <c r="C25" s="5" t="n">
        <v>35448</v>
      </c>
      <c r="E25" s="5" t="n">
        <v>69592</v>
      </c>
    </row>
    <row r="26" spans="1:7">
      <c r="A26" s="4" t="s">
        <v>768</v>
      </c>
      <c r="B26" s="4" t="s">
        <v>172</v>
      </c>
      <c r="C26" s="6" t="n">
        <v>69592</v>
      </c>
      <c r="E26" s="6" t="n">
        <v>69592</v>
      </c>
    </row>
    <row r="27" spans="1:7">
      <c r="A27" s="4" t="s">
        <v>586</v>
      </c>
    </row>
    <row r="28" spans="1:7">
      <c r="A28" s="3" t="s">
        <v>583</v>
      </c>
    </row>
    <row r="29" spans="1:7">
      <c r="A29" s="4" t="s">
        <v>769</v>
      </c>
      <c r="C29" s="4" t="s">
        <v>776</v>
      </c>
      <c r="E29" s="4" t="s">
        <v>776</v>
      </c>
    </row>
    <row r="30" spans="1:7">
      <c r="A30" s="4" t="s">
        <v>660</v>
      </c>
      <c r="C30" s="4" t="s">
        <v>684</v>
      </c>
      <c r="E30" s="4" t="s">
        <v>684</v>
      </c>
    </row>
    <row r="31" spans="1:7">
      <c r="A31" s="4" t="s">
        <v>42</v>
      </c>
      <c r="C31" s="6" t="n">
        <v>630817</v>
      </c>
      <c r="E31" s="6" t="n">
        <v>746636</v>
      </c>
    </row>
    <row r="32" spans="1:7">
      <c r="A32" s="4" t="s">
        <v>50</v>
      </c>
      <c r="C32" s="5" t="n">
        <v>1295277</v>
      </c>
      <c r="E32" s="5" t="n">
        <v>1079501</v>
      </c>
    </row>
    <row r="33" spans="1:7">
      <c r="A33" s="4" t="s">
        <v>64</v>
      </c>
      <c r="C33" s="5" t="n">
        <v>-926339</v>
      </c>
      <c r="E33" s="5" t="n">
        <v>-932969</v>
      </c>
    </row>
    <row r="34" spans="1:7">
      <c r="A34" s="4" t="s">
        <v>71</v>
      </c>
      <c r="C34" s="5" t="n">
        <v>-1252022</v>
      </c>
      <c r="E34" s="5" t="n">
        <v>-1117180</v>
      </c>
    </row>
    <row r="35" spans="1:7">
      <c r="A35" s="4" t="s">
        <v>85</v>
      </c>
      <c r="C35" s="5" t="n">
        <v>-5402</v>
      </c>
      <c r="E35" s="5" t="n">
        <v>-6282</v>
      </c>
    </row>
    <row r="36" spans="1:7">
      <c r="A36" s="4" t="s">
        <v>771</v>
      </c>
      <c r="C36" s="5" t="n">
        <v>-257669</v>
      </c>
      <c r="E36" s="5" t="n">
        <v>-230294</v>
      </c>
    </row>
    <row r="37" spans="1:7">
      <c r="A37" s="4" t="s">
        <v>772</v>
      </c>
      <c r="C37" s="5" t="n">
        <v>-82454</v>
      </c>
      <c r="E37" s="5" t="n">
        <v>-73694</v>
      </c>
    </row>
    <row r="38" spans="1:7">
      <c r="A38" s="4" t="s">
        <v>773</v>
      </c>
      <c r="C38" s="4" t="s">
        <v>55</v>
      </c>
      <c r="E38" s="4" t="s">
        <v>55</v>
      </c>
    </row>
    <row r="39" spans="1:7">
      <c r="A39" s="4" t="s">
        <v>774</v>
      </c>
      <c r="C39" s="5" t="n">
        <v>166724</v>
      </c>
      <c r="E39" s="5" t="n">
        <v>165290</v>
      </c>
    </row>
    <row r="40" spans="1:7">
      <c r="A40" s="4" t="s">
        <v>775</v>
      </c>
      <c r="C40" s="5" t="n">
        <v>84270</v>
      </c>
      <c r="E40" s="5" t="n">
        <v>91596</v>
      </c>
    </row>
    <row r="41" spans="1:7">
      <c r="A41" s="4" t="s">
        <v>767</v>
      </c>
      <c r="C41" s="5" t="n">
        <v>84270</v>
      </c>
      <c r="E41" s="5" t="n">
        <v>91596</v>
      </c>
    </row>
    <row r="42" spans="1:7">
      <c r="A42" s="4" t="s">
        <v>768</v>
      </c>
      <c r="B42" s="4" t="s">
        <v>172</v>
      </c>
      <c r="C42" s="4" t="s">
        <v>55</v>
      </c>
      <c r="E42" s="4" t="s">
        <v>55</v>
      </c>
    </row>
    <row r="43" spans="1:7"/>
    <row r="44" spans="1:7">
      <c r="A44" s="4" t="s">
        <v>172</v>
      </c>
      <c r="B44" s="4" t="s">
        <v>755</v>
      </c>
    </row>
    <row r="45" spans="1:7">
      <c r="A45" s="4" t="s">
        <v>570</v>
      </c>
      <c r="B45" s="4" t="s">
        <v>777</v>
      </c>
    </row>
  </sheetData>
  <mergeCells count="7">
    <mergeCell ref="A1:B2"/>
    <mergeCell ref="C1:G1"/>
    <mergeCell ref="C2:D2"/>
    <mergeCell ref="E2:F2"/>
    <mergeCell ref="A43:F43"/>
    <mergeCell ref="B44:F44"/>
    <mergeCell ref="B45:F4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8</v>
      </c>
      <c r="C1" s="2" t="s">
        <v>1</v>
      </c>
    </row>
    <row r="2" spans="1:5">
      <c r="C2" s="2" t="s">
        <v>40</v>
      </c>
      <c r="D2" s="2" t="s">
        <v>41</v>
      </c>
      <c r="E2" s="2" t="s">
        <v>89</v>
      </c>
    </row>
    <row r="3" spans="1:5">
      <c r="A3" s="3" t="s">
        <v>583</v>
      </c>
    </row>
    <row r="4" spans="1:5">
      <c r="A4" s="4" t="s">
        <v>91</v>
      </c>
      <c r="C4" s="6" t="n">
        <v>373473</v>
      </c>
      <c r="D4" s="6" t="n">
        <v>364012</v>
      </c>
      <c r="E4" s="6" t="n">
        <v>365704</v>
      </c>
    </row>
    <row r="5" spans="1:5">
      <c r="A5" s="4" t="s">
        <v>779</v>
      </c>
      <c r="C5" s="5" t="n">
        <v>-22211</v>
      </c>
      <c r="D5" s="5" t="n">
        <v>450469</v>
      </c>
      <c r="E5" s="5" t="n">
        <v>-208445</v>
      </c>
    </row>
    <row r="6" spans="1:5">
      <c r="A6" s="4" t="s">
        <v>780</v>
      </c>
      <c r="C6" s="5" t="n">
        <v>15359</v>
      </c>
      <c r="D6" s="5" t="n">
        <v>-6191</v>
      </c>
      <c r="E6" s="5" t="n">
        <v>41428</v>
      </c>
    </row>
    <row r="7" spans="1:5">
      <c r="A7" s="4" t="s">
        <v>130</v>
      </c>
      <c r="C7" s="5" t="n">
        <v>17801</v>
      </c>
      <c r="D7" s="5" t="n">
        <v>438647</v>
      </c>
      <c r="E7" s="5" t="n">
        <v>309548</v>
      </c>
    </row>
    <row r="8" spans="1:5">
      <c r="A8" s="4" t="s">
        <v>168</v>
      </c>
      <c r="C8" s="5" t="n">
        <v>32092</v>
      </c>
      <c r="D8" s="5" t="n">
        <v>30416</v>
      </c>
      <c r="E8" s="5" t="n">
        <v>30794</v>
      </c>
    </row>
    <row r="9" spans="1:5">
      <c r="A9" s="4" t="s">
        <v>107</v>
      </c>
      <c r="C9" s="5" t="n">
        <v>16675</v>
      </c>
      <c r="D9" s="5" t="n">
        <v>11499</v>
      </c>
      <c r="E9" s="5" t="n">
        <v>72809</v>
      </c>
    </row>
    <row r="10" spans="1:5">
      <c r="A10" s="4" t="s">
        <v>682</v>
      </c>
    </row>
    <row r="11" spans="1:5">
      <c r="A11" s="3" t="s">
        <v>583</v>
      </c>
    </row>
    <row r="12" spans="1:5">
      <c r="A12" s="4" t="s">
        <v>91</v>
      </c>
      <c r="B12" s="4" t="s">
        <v>172</v>
      </c>
      <c r="C12" s="5" t="n">
        <v>349832</v>
      </c>
      <c r="D12" s="5" t="n">
        <v>811997</v>
      </c>
      <c r="E12" s="5" t="n">
        <v>280079</v>
      </c>
    </row>
    <row r="13" spans="1:5">
      <c r="A13" s="4" t="s">
        <v>779</v>
      </c>
      <c r="B13" s="4" t="s">
        <v>781</v>
      </c>
      <c r="C13" s="5" t="n">
        <v>-312007</v>
      </c>
      <c r="D13" s="5" t="n">
        <v>-330023</v>
      </c>
      <c r="E13" s="5" t="n">
        <v>-242395</v>
      </c>
    </row>
    <row r="14" spans="1:5">
      <c r="A14" s="4" t="s">
        <v>780</v>
      </c>
      <c r="B14" s="4" t="s">
        <v>781</v>
      </c>
      <c r="C14" s="5" t="n">
        <v>-8</v>
      </c>
      <c r="D14" s="5" t="n">
        <v>-23</v>
      </c>
      <c r="E14" s="5" t="n">
        <v>31</v>
      </c>
    </row>
    <row r="15" spans="1:5">
      <c r="A15" s="4" t="s">
        <v>130</v>
      </c>
      <c r="B15" s="4" t="s">
        <v>172</v>
      </c>
      <c r="C15" s="5" t="n">
        <v>-312015</v>
      </c>
      <c r="D15" s="5" t="n">
        <v>-330046</v>
      </c>
      <c r="E15" s="5" t="n">
        <v>-242364</v>
      </c>
    </row>
    <row r="16" spans="1:5">
      <c r="A16" s="4" t="s">
        <v>782</v>
      </c>
      <c r="B16" s="4" t="s">
        <v>172</v>
      </c>
      <c r="C16" s="5" t="n">
        <v>-37442</v>
      </c>
      <c r="D16" s="5" t="n">
        <v>-79211</v>
      </c>
      <c r="E16" s="5" t="n">
        <v>-121182</v>
      </c>
    </row>
    <row r="17" spans="1:5">
      <c r="A17" s="4" t="s">
        <v>783</v>
      </c>
      <c r="B17" s="4" t="s">
        <v>172</v>
      </c>
      <c r="C17" s="5" t="n">
        <v>386</v>
      </c>
      <c r="D17" s="5" t="n">
        <v>873</v>
      </c>
      <c r="E17" s="5" t="n">
        <v>-16</v>
      </c>
    </row>
    <row r="18" spans="1:5">
      <c r="A18" s="4" t="s">
        <v>784</v>
      </c>
      <c r="B18" s="4" t="s">
        <v>172</v>
      </c>
      <c r="C18" s="5" t="n">
        <v>-37056</v>
      </c>
      <c r="D18" s="5" t="n">
        <v>-78338</v>
      </c>
      <c r="E18" s="5" t="n">
        <v>-121198</v>
      </c>
    </row>
    <row r="19" spans="1:5">
      <c r="A19" s="4" t="s">
        <v>168</v>
      </c>
      <c r="C19" s="5" t="n">
        <v>172000</v>
      </c>
      <c r="D19" s="5" t="n">
        <v>129000</v>
      </c>
      <c r="E19" s="5" t="n">
        <v>102000</v>
      </c>
    </row>
    <row r="20" spans="1:5">
      <c r="A20" s="4" t="s">
        <v>785</v>
      </c>
      <c r="C20" s="5" t="n">
        <v>6000</v>
      </c>
      <c r="D20" s="5" t="n">
        <v>5000</v>
      </c>
      <c r="E20" s="5" t="n">
        <v>2000</v>
      </c>
    </row>
    <row r="21" spans="1:5">
      <c r="A21" s="4" t="s">
        <v>786</v>
      </c>
      <c r="C21" s="5" t="n">
        <v>49000</v>
      </c>
      <c r="D21" s="5" t="n">
        <v>42000</v>
      </c>
      <c r="E21" s="5" t="n">
        <v>50000</v>
      </c>
    </row>
    <row r="22" spans="1:5">
      <c r="A22" s="4" t="s">
        <v>107</v>
      </c>
      <c r="C22" s="5" t="n">
        <v>33000</v>
      </c>
      <c r="D22" s="5" t="n">
        <v>142000</v>
      </c>
      <c r="E22" s="5" t="n">
        <v>14000</v>
      </c>
    </row>
    <row r="23" spans="1:5">
      <c r="A23" s="4" t="s">
        <v>586</v>
      </c>
    </row>
    <row r="24" spans="1:5">
      <c r="A24" s="3" t="s">
        <v>583</v>
      </c>
    </row>
    <row r="25" spans="1:5">
      <c r="A25" s="4" t="s">
        <v>91</v>
      </c>
      <c r="C25" s="5" t="n">
        <v>3299761</v>
      </c>
      <c r="D25" s="5" t="n">
        <v>3247864</v>
      </c>
      <c r="E25" s="5" t="n">
        <v>2978291</v>
      </c>
    </row>
    <row r="26" spans="1:5">
      <c r="A26" s="4" t="s">
        <v>779</v>
      </c>
      <c r="B26" s="4" t="s">
        <v>570</v>
      </c>
      <c r="C26" s="5" t="n">
        <v>-18148</v>
      </c>
      <c r="D26" s="5" t="n">
        <v>-125653</v>
      </c>
      <c r="E26" s="5" t="n">
        <v>6235</v>
      </c>
    </row>
    <row r="27" spans="1:5">
      <c r="A27" s="4" t="s">
        <v>780</v>
      </c>
      <c r="B27" s="4" t="s">
        <v>570</v>
      </c>
      <c r="C27" s="5" t="n">
        <v>-9999</v>
      </c>
      <c r="D27" s="5" t="n">
        <v>-6057</v>
      </c>
      <c r="E27" s="5" t="n">
        <v>-3871</v>
      </c>
    </row>
    <row r="28" spans="1:5">
      <c r="A28" s="4" t="s">
        <v>130</v>
      </c>
      <c r="C28" s="5" t="n">
        <v>-28147</v>
      </c>
      <c r="D28" s="5" t="n">
        <v>-131710</v>
      </c>
      <c r="E28" s="5" t="n">
        <v>2364</v>
      </c>
    </row>
    <row r="29" spans="1:5">
      <c r="A29" s="4" t="s">
        <v>782</v>
      </c>
      <c r="C29" s="5" t="n">
        <v>-9007</v>
      </c>
      <c r="D29" s="5" t="n">
        <v>-42147</v>
      </c>
      <c r="E29" s="5" t="n">
        <v>756</v>
      </c>
    </row>
    <row r="30" spans="1:5">
      <c r="A30" s="4" t="s">
        <v>783</v>
      </c>
      <c r="C30" s="5" t="n">
        <v>1432</v>
      </c>
      <c r="D30" s="5" t="n">
        <v>13290</v>
      </c>
      <c r="E30" s="5" t="n">
        <v>8538</v>
      </c>
    </row>
    <row r="31" spans="1:5">
      <c r="A31" s="4" t="s">
        <v>784</v>
      </c>
      <c r="C31" s="6" t="n">
        <v>-7575</v>
      </c>
      <c r="D31" s="6" t="n">
        <v>-28857</v>
      </c>
      <c r="E31" s="6" t="n">
        <v>9294</v>
      </c>
    </row>
    <row r="32" spans="1:5"/>
    <row r="33" spans="1:5">
      <c r="A33" s="4" t="s">
        <v>172</v>
      </c>
      <c r="B33" s="4" t="s">
        <v>787</v>
      </c>
    </row>
    <row r="34" spans="1:5">
      <c r="A34" s="4" t="s">
        <v>570</v>
      </c>
      <c r="B34" s="4" t="s">
        <v>788</v>
      </c>
    </row>
  </sheetData>
  <mergeCells count="5">
    <mergeCell ref="A1:B2"/>
    <mergeCell ref="C1:E1"/>
    <mergeCell ref="A32:D32"/>
    <mergeCell ref="B33:D33"/>
    <mergeCell ref="B34:D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40</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789</v>
      </c>
      <c r="B1" s="2" t="s">
        <v>1</v>
      </c>
    </row>
    <row r="2" spans="1:2">
      <c r="B2" s="2" t="s">
        <v>577</v>
      </c>
    </row>
    <row r="3" spans="1:2">
      <c r="A3" s="4" t="s">
        <v>790</v>
      </c>
    </row>
    <row r="4" spans="1:2">
      <c r="A4" s="3" t="s">
        <v>583</v>
      </c>
    </row>
    <row r="5" spans="1:2">
      <c r="A5" s="4" t="s">
        <v>791</v>
      </c>
      <c r="B5" s="4" t="s">
        <v>792</v>
      </c>
    </row>
    <row r="6" spans="1:2">
      <c r="A6" s="4" t="s">
        <v>793</v>
      </c>
      <c r="B6" s="6" t="n">
        <v>160</v>
      </c>
    </row>
    <row r="7" spans="1:2">
      <c r="A7" s="4" t="s">
        <v>794</v>
      </c>
    </row>
    <row r="8" spans="1:2">
      <c r="A8" s="3" t="s">
        <v>583</v>
      </c>
    </row>
    <row r="9" spans="1:2">
      <c r="A9" s="4" t="s">
        <v>791</v>
      </c>
      <c r="B9" s="4" t="s">
        <v>795</v>
      </c>
    </row>
    <row r="10" spans="1:2">
      <c r="A10" s="4" t="s">
        <v>793</v>
      </c>
      <c r="B10" s="6" t="n">
        <v>-36</v>
      </c>
    </row>
    <row r="11" spans="1:2">
      <c r="A11" s="4" t="s">
        <v>796</v>
      </c>
    </row>
    <row r="12" spans="1:2">
      <c r="A12" s="3" t="s">
        <v>583</v>
      </c>
    </row>
    <row r="13" spans="1:2">
      <c r="A13" s="4" t="s">
        <v>791</v>
      </c>
      <c r="B13" s="4" t="s">
        <v>797</v>
      </c>
    </row>
    <row r="14" spans="1:2">
      <c r="A14" s="4" t="s">
        <v>793</v>
      </c>
      <c r="B14" s="6" t="n">
        <v>-64</v>
      </c>
    </row>
    <row r="15" spans="1:2">
      <c r="A15" s="4" t="s">
        <v>798</v>
      </c>
    </row>
    <row r="16" spans="1:2">
      <c r="A16" s="3" t="s">
        <v>583</v>
      </c>
    </row>
    <row r="17" spans="1:2">
      <c r="A17" s="4" t="s">
        <v>791</v>
      </c>
      <c r="B17" s="4" t="s">
        <v>799</v>
      </c>
    </row>
    <row r="18" spans="1:2">
      <c r="A18" s="4" t="s">
        <v>793</v>
      </c>
      <c r="B18" s="6" t="n">
        <v>-16</v>
      </c>
    </row>
    <row r="19" spans="1:2">
      <c r="A19" s="4" t="s">
        <v>800</v>
      </c>
    </row>
    <row r="20" spans="1:2">
      <c r="A20" s="3" t="s">
        <v>583</v>
      </c>
    </row>
    <row r="21" spans="1:2">
      <c r="A21" s="4" t="s">
        <v>791</v>
      </c>
      <c r="B21" s="4" t="s">
        <v>801</v>
      </c>
    </row>
    <row r="22" spans="1:2">
      <c r="A22" s="4" t="s">
        <v>793</v>
      </c>
      <c r="B22" s="6" t="n">
        <v>-44</v>
      </c>
    </row>
    <row r="23" spans="1:2">
      <c r="A23" s="4" t="s">
        <v>802</v>
      </c>
    </row>
    <row r="24" spans="1:2">
      <c r="A24" s="3" t="s">
        <v>583</v>
      </c>
    </row>
    <row r="25" spans="1:2">
      <c r="A25" s="4" t="s">
        <v>791</v>
      </c>
      <c r="B25" s="4" t="s">
        <v>803</v>
      </c>
    </row>
    <row r="26" spans="1:2">
      <c r="A26" s="4" t="s">
        <v>793</v>
      </c>
      <c r="B26" s="4" t="s">
        <v>5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40</v>
      </c>
      <c r="C2" s="2" t="s">
        <v>41</v>
      </c>
      <c r="D2" s="2" t="s">
        <v>89</v>
      </c>
    </row>
    <row r="3" spans="1:4">
      <c r="A3" s="3" t="s">
        <v>254</v>
      </c>
    </row>
    <row r="4" spans="1:4">
      <c r="A4" s="4" t="s">
        <v>805</v>
      </c>
      <c r="B4" s="4" t="s">
        <v>55</v>
      </c>
      <c r="C4" s="4" t="s">
        <v>55</v>
      </c>
      <c r="D4" s="6" t="n">
        <v>3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A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7"/>
    <col customWidth="1" max="10" min="10" width="21"/>
    <col customWidth="1" max="11" min="11" width="14"/>
    <col customWidth="1" max="12" min="12" width="14"/>
    <col customWidth="1" max="13" min="13" width="27"/>
    <col customWidth="1" max="14" min="14" width="21"/>
    <col customWidth="1" max="15" min="15" width="21"/>
    <col customWidth="1" max="16" min="16" width="21"/>
    <col customWidth="1" max="17" min="17" width="27"/>
    <col customWidth="1" max="18" min="18" width="21"/>
    <col customWidth="1" max="19" min="19" width="21"/>
    <col customWidth="1" max="20" min="20" width="37"/>
    <col customWidth="1" max="21" min="21" width="24"/>
    <col customWidth="1" max="22" min="22" width="21"/>
    <col customWidth="1" max="23" min="23" width="21"/>
    <col customWidth="1" max="24" min="24" width="21"/>
    <col customWidth="1" max="25" min="25" width="27"/>
    <col customWidth="1" max="26" min="26" width="21"/>
    <col customWidth="1" max="27" min="27" width="21"/>
  </cols>
  <sheetData>
    <row r="1" spans="1:27">
      <c r="A1" s="1" t="s">
        <v>806</v>
      </c>
      <c r="B1" s="2" t="s">
        <v>807</v>
      </c>
      <c r="C1" s="2" t="s">
        <v>808</v>
      </c>
      <c r="D1" s="2" t="s">
        <v>809</v>
      </c>
      <c r="E1" s="2" t="s">
        <v>810</v>
      </c>
      <c r="F1" s="2" t="s">
        <v>811</v>
      </c>
      <c r="G1" s="2" t="s">
        <v>812</v>
      </c>
      <c r="H1" s="2" t="s">
        <v>813</v>
      </c>
      <c r="I1" s="2" t="s">
        <v>814</v>
      </c>
      <c r="J1" s="2" t="s">
        <v>815</v>
      </c>
      <c r="K1" s="2" t="s">
        <v>816</v>
      </c>
      <c r="L1" s="2" t="s">
        <v>817</v>
      </c>
      <c r="M1" s="2" t="s">
        <v>818</v>
      </c>
      <c r="N1" s="2" t="s">
        <v>819</v>
      </c>
      <c r="O1" s="2" t="s">
        <v>820</v>
      </c>
      <c r="P1" s="2" t="s">
        <v>821</v>
      </c>
      <c r="Q1" s="2" t="s">
        <v>822</v>
      </c>
      <c r="R1" s="2" t="s">
        <v>823</v>
      </c>
      <c r="S1" s="2" t="s">
        <v>824</v>
      </c>
      <c r="T1" s="2" t="s">
        <v>825</v>
      </c>
      <c r="U1" s="2" t="s">
        <v>826</v>
      </c>
      <c r="V1" s="2" t="s">
        <v>827</v>
      </c>
      <c r="W1" s="2" t="s">
        <v>828</v>
      </c>
      <c r="X1" s="2" t="s">
        <v>610</v>
      </c>
      <c r="Y1" s="2" t="s">
        <v>829</v>
      </c>
      <c r="Z1" s="2" t="s">
        <v>626</v>
      </c>
      <c r="AA1" s="2" t="s">
        <v>579</v>
      </c>
    </row>
    <row r="2" spans="1:27">
      <c r="A2" s="3" t="s">
        <v>401</v>
      </c>
    </row>
    <row r="3" spans="1:27">
      <c r="A3" s="4" t="s">
        <v>830</v>
      </c>
      <c r="Z3" s="6" t="n">
        <v>260000</v>
      </c>
    </row>
    <row r="4" spans="1:27">
      <c r="A4" s="4" t="s">
        <v>85</v>
      </c>
      <c r="M4" s="6" t="n">
        <v>88436</v>
      </c>
      <c r="Y4" s="6" t="n">
        <v>66695</v>
      </c>
    </row>
    <row r="5" spans="1:27">
      <c r="A5" s="4" t="s">
        <v>831</v>
      </c>
      <c r="M5" s="6" t="n">
        <v>-10949</v>
      </c>
      <c r="Y5" s="6" t="n">
        <v>28917</v>
      </c>
    </row>
    <row r="6" spans="1:27">
      <c r="A6" s="4" t="s">
        <v>832</v>
      </c>
      <c r="M6" s="5" t="n">
        <v>31000</v>
      </c>
      <c r="Q6" s="5" t="n">
        <v>31000</v>
      </c>
      <c r="Y6" s="5" t="n">
        <v>19000</v>
      </c>
    </row>
    <row r="7" spans="1:27">
      <c r="A7" s="4" t="s">
        <v>833</v>
      </c>
    </row>
    <row r="8" spans="1:27">
      <c r="A8" s="3" t="s">
        <v>401</v>
      </c>
    </row>
    <row r="9" spans="1:27">
      <c r="A9" s="4" t="s">
        <v>834</v>
      </c>
      <c r="O9" s="6" t="n">
        <v>56000</v>
      </c>
    </row>
    <row r="10" spans="1:27">
      <c r="A10" s="4" t="s">
        <v>835</v>
      </c>
    </row>
    <row r="11" spans="1:27">
      <c r="A11" s="3" t="s">
        <v>401</v>
      </c>
    </row>
    <row r="12" spans="1:27">
      <c r="A12" s="4" t="s">
        <v>830</v>
      </c>
      <c r="B12" s="6" t="n">
        <v>23000</v>
      </c>
    </row>
    <row r="13" spans="1:27">
      <c r="A13" s="4" t="s">
        <v>660</v>
      </c>
      <c r="K13" s="4" t="s">
        <v>836</v>
      </c>
    </row>
    <row r="14" spans="1:27">
      <c r="A14" s="4" t="s">
        <v>837</v>
      </c>
      <c r="B14" s="6" t="n">
        <v>3650</v>
      </c>
    </row>
    <row r="15" spans="1:27">
      <c r="A15" s="4" t="s">
        <v>838</v>
      </c>
    </row>
    <row r="16" spans="1:27">
      <c r="A16" s="3" t="s">
        <v>401</v>
      </c>
    </row>
    <row r="17" spans="1:27">
      <c r="A17" s="4" t="s">
        <v>834</v>
      </c>
      <c r="E17" s="6" t="n">
        <v>43000</v>
      </c>
      <c r="V17" s="6" t="n">
        <v>24000</v>
      </c>
    </row>
    <row r="18" spans="1:27">
      <c r="A18" s="4" t="s">
        <v>839</v>
      </c>
    </row>
    <row r="19" spans="1:27">
      <c r="A19" s="3" t="s">
        <v>401</v>
      </c>
    </row>
    <row r="20" spans="1:27">
      <c r="A20" s="4" t="s">
        <v>840</v>
      </c>
      <c r="P20" s="10" t="n">
        <v>16000</v>
      </c>
    </row>
    <row r="21" spans="1:27">
      <c r="A21" s="4" t="s">
        <v>841</v>
      </c>
    </row>
    <row r="22" spans="1:27">
      <c r="A22" s="3" t="s">
        <v>401</v>
      </c>
    </row>
    <row r="23" spans="1:27">
      <c r="A23" s="4" t="s">
        <v>840</v>
      </c>
      <c r="T23" s="10" t="n">
        <v>150000</v>
      </c>
      <c r="W23" s="10" t="n">
        <v>88000</v>
      </c>
    </row>
    <row r="24" spans="1:27">
      <c r="A24" s="4" t="s">
        <v>842</v>
      </c>
    </row>
    <row r="25" spans="1:27">
      <c r="A25" s="3" t="s">
        <v>401</v>
      </c>
    </row>
    <row r="26" spans="1:27">
      <c r="A26" s="4" t="s">
        <v>843</v>
      </c>
      <c r="E26" s="4" t="s">
        <v>844</v>
      </c>
      <c r="F26" s="4" t="s">
        <v>844</v>
      </c>
      <c r="I26" s="4" t="s">
        <v>844</v>
      </c>
      <c r="J26" s="4" t="s">
        <v>844</v>
      </c>
    </row>
    <row r="27" spans="1:27">
      <c r="A27" s="4" t="s">
        <v>85</v>
      </c>
      <c r="E27" s="6" t="n">
        <v>20000</v>
      </c>
      <c r="I27" s="6" t="n">
        <v>14000</v>
      </c>
      <c r="M27" s="6" t="n">
        <v>87435</v>
      </c>
      <c r="Y27" s="6" t="n">
        <v>65215</v>
      </c>
      <c r="AA27" s="6" t="n">
        <v>60290</v>
      </c>
    </row>
    <row r="28" spans="1:27">
      <c r="A28" s="4" t="s">
        <v>831</v>
      </c>
      <c r="E28" s="5" t="n">
        <v>24000</v>
      </c>
      <c r="I28" s="6" t="n">
        <v>19000</v>
      </c>
    </row>
    <row r="29" spans="1:27">
      <c r="A29" s="4" t="s">
        <v>834</v>
      </c>
      <c r="E29" s="6" t="n">
        <v>35000</v>
      </c>
      <c r="V29" s="5" t="n">
        <v>70400</v>
      </c>
    </row>
    <row r="30" spans="1:27">
      <c r="A30" s="4" t="s">
        <v>845</v>
      </c>
    </row>
    <row r="31" spans="1:27">
      <c r="A31" s="3" t="s">
        <v>401</v>
      </c>
    </row>
    <row r="32" spans="1:27">
      <c r="A32" s="4" t="s">
        <v>843</v>
      </c>
      <c r="E32" s="4" t="s">
        <v>846</v>
      </c>
      <c r="F32" s="4" t="s">
        <v>846</v>
      </c>
      <c r="I32" s="4" t="s">
        <v>847</v>
      </c>
      <c r="J32" s="4" t="s">
        <v>847</v>
      </c>
    </row>
    <row r="33" spans="1:27">
      <c r="A33" s="4" t="s">
        <v>848</v>
      </c>
    </row>
    <row r="34" spans="1:27">
      <c r="A34" s="3" t="s">
        <v>401</v>
      </c>
    </row>
    <row r="35" spans="1:27">
      <c r="A35" s="4" t="s">
        <v>843</v>
      </c>
      <c r="E35" s="4" t="s">
        <v>847</v>
      </c>
      <c r="F35" s="4" t="s">
        <v>847</v>
      </c>
      <c r="I35" s="4" t="s">
        <v>849</v>
      </c>
      <c r="J35" s="4" t="s">
        <v>849</v>
      </c>
    </row>
    <row r="36" spans="1:27">
      <c r="A36" s="4" t="s">
        <v>850</v>
      </c>
    </row>
    <row r="37" spans="1:27">
      <c r="A37" s="3" t="s">
        <v>401</v>
      </c>
    </row>
    <row r="38" spans="1:27">
      <c r="A38" s="4" t="s">
        <v>832</v>
      </c>
      <c r="I38" s="5" t="n">
        <v>5179147</v>
      </c>
    </row>
    <row r="39" spans="1:27">
      <c r="A39" s="4" t="s">
        <v>851</v>
      </c>
      <c r="U39" s="11" t="n">
        <v>23.17</v>
      </c>
    </row>
    <row r="40" spans="1:27">
      <c r="A40" s="4" t="s">
        <v>852</v>
      </c>
      <c r="I40" s="6" t="n">
        <v>33000</v>
      </c>
    </row>
    <row r="41" spans="1:27">
      <c r="A41" s="4" t="s">
        <v>853</v>
      </c>
    </row>
    <row r="42" spans="1:27">
      <c r="A42" s="3" t="s">
        <v>401</v>
      </c>
    </row>
    <row r="43" spans="1:27">
      <c r="A43" s="4" t="s">
        <v>832</v>
      </c>
      <c r="E43" s="5" t="n">
        <v>5849093</v>
      </c>
      <c r="T43" s="5" t="n">
        <v>5849093</v>
      </c>
    </row>
    <row r="44" spans="1:27">
      <c r="A44" s="4" t="s">
        <v>851</v>
      </c>
      <c r="T44" s="12" t="n">
        <v>26.5</v>
      </c>
    </row>
    <row r="45" spans="1:27">
      <c r="A45" s="4" t="s">
        <v>852</v>
      </c>
      <c r="E45" s="6" t="n">
        <v>44000</v>
      </c>
    </row>
    <row r="46" spans="1:27">
      <c r="A46" s="4" t="s">
        <v>854</v>
      </c>
    </row>
    <row r="47" spans="1:27">
      <c r="A47" s="3" t="s">
        <v>401</v>
      </c>
    </row>
    <row r="48" spans="1:27">
      <c r="A48" s="4" t="s">
        <v>840</v>
      </c>
      <c r="T48" s="10" t="n">
        <v>120000</v>
      </c>
      <c r="W48" s="5" t="n">
        <v>19000</v>
      </c>
    </row>
    <row r="49" spans="1:27">
      <c r="A49" s="4" t="s">
        <v>855</v>
      </c>
    </row>
    <row r="50" spans="1:27">
      <c r="A50" s="3" t="s">
        <v>401</v>
      </c>
    </row>
    <row r="51" spans="1:27">
      <c r="A51" s="4" t="s">
        <v>856</v>
      </c>
      <c r="J51" s="10" t="n">
        <v>120000</v>
      </c>
    </row>
    <row r="52" spans="1:27">
      <c r="A52" s="4" t="s">
        <v>857</v>
      </c>
    </row>
    <row r="53" spans="1:27">
      <c r="A53" s="3" t="s">
        <v>401</v>
      </c>
    </row>
    <row r="54" spans="1:27">
      <c r="A54" s="4" t="s">
        <v>856</v>
      </c>
      <c r="F54" s="10" t="n">
        <v>155000</v>
      </c>
    </row>
    <row r="55" spans="1:27">
      <c r="A55" s="4" t="s">
        <v>858</v>
      </c>
    </row>
    <row r="56" spans="1:27">
      <c r="A56" s="3" t="s">
        <v>401</v>
      </c>
    </row>
    <row r="57" spans="1:27">
      <c r="A57" s="4" t="s">
        <v>660</v>
      </c>
      <c r="M57" s="4" t="s">
        <v>859</v>
      </c>
      <c r="N57" s="4" t="s">
        <v>859</v>
      </c>
    </row>
    <row r="58" spans="1:27">
      <c r="A58" s="4" t="s">
        <v>860</v>
      </c>
    </row>
    <row r="59" spans="1:27">
      <c r="A59" s="3" t="s">
        <v>401</v>
      </c>
    </row>
    <row r="60" spans="1:27">
      <c r="A60" s="4" t="s">
        <v>861</v>
      </c>
      <c r="M60" s="4" t="s">
        <v>862</v>
      </c>
      <c r="N60" s="4" t="s">
        <v>862</v>
      </c>
    </row>
    <row r="61" spans="1:27">
      <c r="A61" s="4" t="s">
        <v>863</v>
      </c>
      <c r="G61" s="6" t="n">
        <v>22000</v>
      </c>
    </row>
    <row r="62" spans="1:27">
      <c r="A62" s="4" t="s">
        <v>864</v>
      </c>
      <c r="G62" s="5" t="n">
        <v>4000</v>
      </c>
    </row>
    <row r="63" spans="1:27">
      <c r="A63" s="4" t="s">
        <v>865</v>
      </c>
      <c r="G63" s="5" t="n">
        <v>1000</v>
      </c>
    </row>
    <row r="64" spans="1:27">
      <c r="A64" s="4" t="s">
        <v>866</v>
      </c>
    </row>
    <row r="65" spans="1:27">
      <c r="A65" s="3" t="s">
        <v>401</v>
      </c>
    </row>
    <row r="66" spans="1:27">
      <c r="A66" s="4" t="s">
        <v>867</v>
      </c>
      <c r="H66" s="10" t="n">
        <v>4000</v>
      </c>
    </row>
    <row r="67" spans="1:27">
      <c r="A67" s="4" t="s">
        <v>868</v>
      </c>
    </row>
    <row r="68" spans="1:27">
      <c r="A68" s="3" t="s">
        <v>401</v>
      </c>
    </row>
    <row r="69" spans="1:27">
      <c r="A69" s="4" t="s">
        <v>834</v>
      </c>
      <c r="R69" s="6" t="n">
        <v>57000</v>
      </c>
      <c r="V69" s="5" t="n">
        <v>10000</v>
      </c>
    </row>
    <row r="70" spans="1:27">
      <c r="A70" s="4" t="s">
        <v>869</v>
      </c>
    </row>
    <row r="71" spans="1:27">
      <c r="A71" s="3" t="s">
        <v>401</v>
      </c>
    </row>
    <row r="72" spans="1:27">
      <c r="A72" s="4" t="s">
        <v>840</v>
      </c>
      <c r="S72" s="10" t="n">
        <v>200000</v>
      </c>
      <c r="W72" s="10" t="n">
        <v>36000</v>
      </c>
    </row>
    <row r="73" spans="1:27">
      <c r="A73" s="4" t="s">
        <v>870</v>
      </c>
    </row>
    <row r="74" spans="1:27">
      <c r="A74" s="3" t="s">
        <v>401</v>
      </c>
    </row>
    <row r="75" spans="1:27">
      <c r="A75" s="4" t="s">
        <v>834</v>
      </c>
      <c r="R75" s="6" t="n">
        <v>40000</v>
      </c>
      <c r="V75" s="6" t="n">
        <v>7500</v>
      </c>
    </row>
    <row r="76" spans="1:27">
      <c r="A76" s="4" t="s">
        <v>871</v>
      </c>
    </row>
    <row r="77" spans="1:27">
      <c r="A77" s="3" t="s">
        <v>401</v>
      </c>
    </row>
    <row r="78" spans="1:27">
      <c r="A78" s="4" t="s">
        <v>872</v>
      </c>
      <c r="L78" s="4" t="s">
        <v>718</v>
      </c>
    </row>
    <row r="79" spans="1:27">
      <c r="A79" s="4" t="s">
        <v>873</v>
      </c>
      <c r="C79" s="6" t="n">
        <v>24600</v>
      </c>
    </row>
    <row r="80" spans="1:27">
      <c r="A80" s="4" t="s">
        <v>874</v>
      </c>
    </row>
    <row r="81" spans="1:27">
      <c r="A81" s="3" t="s">
        <v>401</v>
      </c>
    </row>
    <row r="82" spans="1:27">
      <c r="A82" s="4" t="s">
        <v>875</v>
      </c>
      <c r="G82" s="6" t="n">
        <v>3000</v>
      </c>
    </row>
    <row r="83" spans="1:27">
      <c r="A83" s="4" t="s">
        <v>876</v>
      </c>
    </row>
    <row r="84" spans="1:27">
      <c r="A84" s="3" t="s">
        <v>401</v>
      </c>
    </row>
    <row r="85" spans="1:27">
      <c r="A85" s="4" t="s">
        <v>877</v>
      </c>
      <c r="H85" s="10" t="n">
        <v>14000</v>
      </c>
    </row>
    <row r="86" spans="1:27">
      <c r="A86" s="4" t="s">
        <v>878</v>
      </c>
    </row>
    <row r="87" spans="1:27">
      <c r="A87" s="3" t="s">
        <v>401</v>
      </c>
    </row>
    <row r="88" spans="1:27">
      <c r="A88" s="4" t="s">
        <v>660</v>
      </c>
      <c r="M88" s="4" t="s">
        <v>879</v>
      </c>
      <c r="N88" s="4" t="s">
        <v>879</v>
      </c>
    </row>
    <row r="89" spans="1:27">
      <c r="A89" s="4" t="s">
        <v>880</v>
      </c>
    </row>
    <row r="90" spans="1:27">
      <c r="A90" s="3" t="s">
        <v>401</v>
      </c>
    </row>
    <row r="91" spans="1:27">
      <c r="A91" s="4" t="s">
        <v>881</v>
      </c>
      <c r="M91" s="6" t="n">
        <v>289000</v>
      </c>
    </row>
    <row r="92" spans="1:27">
      <c r="A92" s="4" t="s">
        <v>882</v>
      </c>
    </row>
    <row r="93" spans="1:27">
      <c r="A93" s="3" t="s">
        <v>401</v>
      </c>
    </row>
    <row r="94" spans="1:27">
      <c r="A94" s="4" t="s">
        <v>883</v>
      </c>
      <c r="N94" s="10" t="n">
        <v>1000000</v>
      </c>
    </row>
    <row r="95" spans="1:27">
      <c r="A95" s="4" t="s">
        <v>884</v>
      </c>
    </row>
    <row r="96" spans="1:27">
      <c r="A96" s="3" t="s">
        <v>401</v>
      </c>
    </row>
    <row r="97" spans="1:27">
      <c r="A97" s="4" t="s">
        <v>660</v>
      </c>
      <c r="M97" s="4" t="s">
        <v>836</v>
      </c>
      <c r="N97" s="4" t="s">
        <v>836</v>
      </c>
    </row>
    <row r="98" spans="1:27">
      <c r="A98" s="4" t="s">
        <v>885</v>
      </c>
    </row>
    <row r="99" spans="1:27">
      <c r="A99" s="3" t="s">
        <v>401</v>
      </c>
    </row>
    <row r="100" spans="1:27">
      <c r="A100" s="4" t="s">
        <v>830</v>
      </c>
      <c r="D100" s="6" t="n">
        <v>1300</v>
      </c>
      <c r="O100" s="5" t="n">
        <v>6100</v>
      </c>
      <c r="X100" s="6" t="n">
        <v>7800</v>
      </c>
    </row>
    <row r="101" spans="1:27">
      <c r="A101" s="4" t="s">
        <v>886</v>
      </c>
      <c r="X101" s="6" t="n">
        <v>400</v>
      </c>
    </row>
    <row r="102" spans="1:27">
      <c r="A102" s="4" t="s">
        <v>887</v>
      </c>
      <c r="X102" s="4" t="s">
        <v>702</v>
      </c>
    </row>
    <row r="103" spans="1:27">
      <c r="A103" s="4" t="s">
        <v>888</v>
      </c>
      <c r="X103" s="6" t="n">
        <v>1300</v>
      </c>
    </row>
    <row r="104" spans="1:27">
      <c r="A104" s="4" t="s">
        <v>889</v>
      </c>
    </row>
    <row r="105" spans="1:27">
      <c r="A105" s="3" t="s">
        <v>401</v>
      </c>
    </row>
    <row r="106" spans="1:27">
      <c r="A106" s="4" t="s">
        <v>731</v>
      </c>
      <c r="M106" s="6" t="n">
        <v>26000</v>
      </c>
    </row>
    <row r="107" spans="1:27">
      <c r="A107" s="4" t="s">
        <v>890</v>
      </c>
    </row>
    <row r="108" spans="1:27">
      <c r="A108" s="3" t="s">
        <v>401</v>
      </c>
    </row>
    <row r="109" spans="1:27">
      <c r="A109" s="4" t="s">
        <v>891</v>
      </c>
      <c r="Q109" s="10" t="n">
        <v>91000</v>
      </c>
    </row>
    <row r="110" spans="1:27">
      <c r="A110" s="4" t="s">
        <v>892</v>
      </c>
    </row>
    <row r="111" spans="1:27">
      <c r="A111" s="3" t="s">
        <v>401</v>
      </c>
    </row>
    <row r="112" spans="1:27">
      <c r="A112" s="4" t="s">
        <v>893</v>
      </c>
      <c r="M112" s="6" t="n">
        <v>60000</v>
      </c>
    </row>
    <row r="113" spans="1:27">
      <c r="A113" s="4" t="s">
        <v>894</v>
      </c>
    </row>
    <row r="114" spans="1:27">
      <c r="A114" s="3" t="s">
        <v>401</v>
      </c>
    </row>
    <row r="115" spans="1:27">
      <c r="A115" s="4" t="s">
        <v>895</v>
      </c>
      <c r="N115" s="10" t="n">
        <v>30000</v>
      </c>
    </row>
    <row r="116" spans="1:27">
      <c r="A116" s="4" t="s">
        <v>896</v>
      </c>
      <c r="N116" s="10" t="n">
        <v>207000</v>
      </c>
    </row>
    <row r="117" spans="1:27">
      <c r="A117" s="4" t="s">
        <v>897</v>
      </c>
    </row>
    <row r="118" spans="1:27">
      <c r="A118" s="3" t="s">
        <v>401</v>
      </c>
    </row>
    <row r="119" spans="1:27">
      <c r="A119" s="4" t="s">
        <v>830</v>
      </c>
      <c r="D119" s="5" t="n">
        <v>1300</v>
      </c>
      <c r="O119" s="6" t="n">
        <v>6100</v>
      </c>
    </row>
    <row r="120" spans="1:27">
      <c r="A120" s="4" t="s">
        <v>898</v>
      </c>
      <c r="D120" s="6" t="n">
        <v>15800</v>
      </c>
    </row>
    <row r="121" spans="1:27">
      <c r="A121" s="4" t="s">
        <v>899</v>
      </c>
      <c r="D121" s="4" t="s">
        <v>7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40</v>
      </c>
      <c r="C2" s="2" t="s">
        <v>41</v>
      </c>
    </row>
    <row r="3" spans="1:3">
      <c r="A3" s="3" t="s">
        <v>401</v>
      </c>
    </row>
    <row r="4" spans="1:3">
      <c r="A4" s="4" t="s">
        <v>901</v>
      </c>
      <c r="B4" s="4" t="s">
        <v>902</v>
      </c>
    </row>
    <row r="5" spans="1:3">
      <c r="A5" s="4" t="s">
        <v>903</v>
      </c>
    </row>
    <row r="6" spans="1:3">
      <c r="A6" s="3" t="s">
        <v>401</v>
      </c>
    </row>
    <row r="7" spans="1:3">
      <c r="A7" s="4" t="s">
        <v>651</v>
      </c>
      <c r="B7" s="6" t="n">
        <v>4800</v>
      </c>
      <c r="C7" s="6" t="n">
        <v>7400</v>
      </c>
    </row>
    <row r="8" spans="1:3">
      <c r="A8" s="4" t="s">
        <v>904</v>
      </c>
    </row>
    <row r="9" spans="1:3">
      <c r="A9" s="3" t="s">
        <v>401</v>
      </c>
    </row>
    <row r="10" spans="1:3">
      <c r="A10" s="4" t="s">
        <v>651</v>
      </c>
      <c r="B10" s="6" t="n">
        <v>49000</v>
      </c>
    </row>
    <row r="11" spans="1:3">
      <c r="A11" s="4" t="s">
        <v>652</v>
      </c>
      <c r="B11" s="4" t="s">
        <v>90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5"/>
    <col customWidth="1" max="2" min="2" width="62"/>
    <col customWidth="1" max="3" min="3" width="16"/>
    <col customWidth="1" max="4" min="4" width="14"/>
    <col customWidth="1" max="5" min="5" width="14"/>
    <col customWidth="1" max="6" min="6" width="14"/>
    <col customWidth="1" max="7" min="7" width="14"/>
  </cols>
  <sheetData>
    <row r="1" spans="1:7">
      <c r="A1" s="1" t="s">
        <v>906</v>
      </c>
      <c r="C1" s="2" t="s">
        <v>1</v>
      </c>
    </row>
    <row r="2" spans="1:7">
      <c r="C2" s="2" t="s">
        <v>40</v>
      </c>
      <c r="D2" s="2" t="s">
        <v>41</v>
      </c>
      <c r="E2" s="2" t="s">
        <v>89</v>
      </c>
      <c r="F2" s="2" t="s">
        <v>907</v>
      </c>
      <c r="G2" s="2" t="s">
        <v>908</v>
      </c>
    </row>
    <row r="3" spans="1:7">
      <c r="A3" s="3" t="s">
        <v>401</v>
      </c>
    </row>
    <row r="4" spans="1:7">
      <c r="A4" s="4" t="s">
        <v>42</v>
      </c>
      <c r="C4" s="6" t="n">
        <v>329543</v>
      </c>
      <c r="D4" s="6" t="n">
        <v>327715</v>
      </c>
    </row>
    <row r="5" spans="1:7">
      <c r="A5" s="4" t="s">
        <v>50</v>
      </c>
      <c r="C5" s="5" t="n">
        <v>1178831</v>
      </c>
      <c r="D5" s="5" t="n">
        <v>1127403</v>
      </c>
    </row>
    <row r="6" spans="1:7">
      <c r="A6" s="4" t="s">
        <v>64</v>
      </c>
      <c r="C6" s="5" t="n">
        <v>-105005</v>
      </c>
      <c r="D6" s="5" t="n">
        <v>-89918</v>
      </c>
    </row>
    <row r="7" spans="1:7">
      <c r="A7" s="4" t="s">
        <v>71</v>
      </c>
      <c r="C7" s="5" t="n">
        <v>-691581</v>
      </c>
      <c r="D7" s="5" t="n">
        <v>-649482</v>
      </c>
    </row>
    <row r="8" spans="1:7">
      <c r="A8" s="4" t="s">
        <v>909</v>
      </c>
      <c r="C8" s="5" t="n">
        <v>88436</v>
      </c>
      <c r="D8" s="5" t="n">
        <v>66695</v>
      </c>
    </row>
    <row r="9" spans="1:7">
      <c r="A9" s="4" t="s">
        <v>91</v>
      </c>
      <c r="C9" s="5" t="n">
        <v>373473</v>
      </c>
      <c r="D9" s="5" t="n">
        <v>364012</v>
      </c>
      <c r="E9" s="6" t="n">
        <v>365704</v>
      </c>
    </row>
    <row r="10" spans="1:7">
      <c r="A10" s="4" t="s">
        <v>910</v>
      </c>
      <c r="C10" s="5" t="n">
        <v>2442</v>
      </c>
      <c r="D10" s="5" t="n">
        <v>444838</v>
      </c>
      <c r="E10" s="5" t="n">
        <v>268120</v>
      </c>
    </row>
    <row r="11" spans="1:7">
      <c r="A11" s="4" t="s">
        <v>911</v>
      </c>
      <c r="C11" s="5" t="n">
        <v>15359</v>
      </c>
      <c r="D11" s="5" t="n">
        <v>-6191</v>
      </c>
      <c r="E11" s="5" t="n">
        <v>41428</v>
      </c>
    </row>
    <row r="12" spans="1:7">
      <c r="A12" s="4" t="s">
        <v>912</v>
      </c>
      <c r="C12" s="5" t="n">
        <v>15801</v>
      </c>
      <c r="D12" s="5" t="n">
        <v>10625</v>
      </c>
      <c r="E12" s="5" t="n">
        <v>31530</v>
      </c>
    </row>
    <row r="13" spans="1:7">
      <c r="A13" s="4" t="s">
        <v>166</v>
      </c>
      <c r="C13" s="5" t="n">
        <v>85389</v>
      </c>
      <c r="D13" s="5" t="n">
        <v>52379</v>
      </c>
      <c r="E13" s="5" t="n">
        <v>391851</v>
      </c>
    </row>
    <row r="14" spans="1:7">
      <c r="A14" s="4" t="s">
        <v>188</v>
      </c>
      <c r="C14" s="5" t="n">
        <v>-4980</v>
      </c>
      <c r="D14" s="5" t="n">
        <v>-113383</v>
      </c>
      <c r="E14" s="5" t="n">
        <v>584497</v>
      </c>
    </row>
    <row r="15" spans="1:7">
      <c r="A15" s="4" t="s">
        <v>913</v>
      </c>
      <c r="C15" s="5" t="n">
        <v>-73648</v>
      </c>
      <c r="D15" s="5" t="n">
        <v>-1217601</v>
      </c>
      <c r="E15" s="5" t="n">
        <v>97121</v>
      </c>
    </row>
    <row r="16" spans="1:7">
      <c r="A16" s="4" t="s">
        <v>914</v>
      </c>
      <c r="C16" s="5" t="n">
        <v>9269</v>
      </c>
      <c r="D16" s="5" t="n">
        <v>-7660</v>
      </c>
      <c r="E16" s="5" t="n">
        <v>17284</v>
      </c>
    </row>
    <row r="17" spans="1:7">
      <c r="A17" s="4" t="s">
        <v>915</v>
      </c>
      <c r="C17" s="6" t="n">
        <v>6761</v>
      </c>
      <c r="D17" s="6" t="n">
        <v>-1278605</v>
      </c>
      <c r="E17" s="6" t="n">
        <v>1073469</v>
      </c>
    </row>
    <row r="18" spans="1:7">
      <c r="A18" s="4" t="s">
        <v>842</v>
      </c>
    </row>
    <row r="19" spans="1:7">
      <c r="A19" s="3" t="s">
        <v>401</v>
      </c>
    </row>
    <row r="20" spans="1:7">
      <c r="A20" s="4" t="s">
        <v>916</v>
      </c>
      <c r="B20" s="4" t="s">
        <v>172</v>
      </c>
      <c r="C20" s="4" t="s">
        <v>917</v>
      </c>
      <c r="D20" s="4" t="s">
        <v>918</v>
      </c>
      <c r="E20" s="4" t="s">
        <v>919</v>
      </c>
    </row>
    <row r="21" spans="1:7">
      <c r="A21" s="4" t="s">
        <v>42</v>
      </c>
      <c r="C21" s="6" t="n">
        <v>204128</v>
      </c>
      <c r="D21" s="6" t="n">
        <v>184211</v>
      </c>
      <c r="E21" s="6" t="n">
        <v>204461</v>
      </c>
    </row>
    <row r="22" spans="1:7">
      <c r="A22" s="4" t="s">
        <v>50</v>
      </c>
      <c r="C22" s="5" t="n">
        <v>807133</v>
      </c>
      <c r="D22" s="5" t="n">
        <v>720469</v>
      </c>
      <c r="E22" s="5" t="n">
        <v>736123</v>
      </c>
    </row>
    <row r="23" spans="1:7">
      <c r="A23" s="4" t="s">
        <v>64</v>
      </c>
      <c r="C23" s="5" t="n">
        <v>-100313</v>
      </c>
      <c r="D23" s="5" t="n">
        <v>-77792</v>
      </c>
      <c r="E23" s="5" t="n">
        <v>-99441</v>
      </c>
    </row>
    <row r="24" spans="1:7">
      <c r="A24" s="4" t="s">
        <v>71</v>
      </c>
      <c r="C24" s="5" t="n">
        <v>-663328</v>
      </c>
      <c r="D24" s="5" t="n">
        <v>-624570</v>
      </c>
      <c r="E24" s="5" t="n">
        <v>-667996</v>
      </c>
    </row>
    <row r="25" spans="1:7">
      <c r="A25" s="4" t="s">
        <v>920</v>
      </c>
      <c r="C25" s="5" t="n">
        <v>247620</v>
      </c>
      <c r="D25" s="5" t="n">
        <v>202318</v>
      </c>
      <c r="E25" s="5" t="n">
        <v>173147</v>
      </c>
    </row>
    <row r="26" spans="1:7">
      <c r="A26" s="4" t="s">
        <v>909</v>
      </c>
      <c r="C26" s="5" t="n">
        <v>87435</v>
      </c>
      <c r="D26" s="5" t="n">
        <v>65215</v>
      </c>
      <c r="E26" s="5" t="n">
        <v>60290</v>
      </c>
      <c r="F26" s="6" t="n">
        <v>20000</v>
      </c>
      <c r="G26" s="6" t="n">
        <v>14000</v>
      </c>
    </row>
    <row r="27" spans="1:7">
      <c r="A27" s="4" t="s">
        <v>91</v>
      </c>
      <c r="C27" s="5" t="n">
        <v>373142</v>
      </c>
      <c r="D27" s="5" t="n">
        <v>363262</v>
      </c>
      <c r="E27" s="5" t="n">
        <v>365395</v>
      </c>
    </row>
    <row r="28" spans="1:7">
      <c r="A28" s="4" t="s">
        <v>910</v>
      </c>
      <c r="C28" s="5" t="n">
        <v>34366</v>
      </c>
      <c r="D28" s="5" t="n">
        <v>26266</v>
      </c>
      <c r="E28" s="5" t="n">
        <v>15934</v>
      </c>
    </row>
    <row r="29" spans="1:7">
      <c r="A29" s="4" t="s">
        <v>911</v>
      </c>
      <c r="C29" s="5" t="n">
        <v>15569</v>
      </c>
      <c r="D29" s="5" t="n">
        <v>-14280</v>
      </c>
      <c r="E29" s="5" t="n">
        <v>8514</v>
      </c>
    </row>
    <row r="30" spans="1:7">
      <c r="A30" s="4" t="s">
        <v>912</v>
      </c>
      <c r="C30" s="5" t="n">
        <v>16433</v>
      </c>
      <c r="D30" s="5" t="n">
        <v>11396</v>
      </c>
      <c r="E30" s="5" t="n">
        <v>8323</v>
      </c>
    </row>
    <row r="31" spans="1:7">
      <c r="A31" s="4" t="s">
        <v>921</v>
      </c>
      <c r="C31" s="5" t="n">
        <v>4353</v>
      </c>
      <c r="D31" s="5" t="n">
        <v>-4554</v>
      </c>
      <c r="E31" s="5" t="n">
        <v>3686</v>
      </c>
    </row>
    <row r="32" spans="1:7">
      <c r="A32" s="4" t="s">
        <v>166</v>
      </c>
      <c r="C32" s="5" t="n">
        <v>109254</v>
      </c>
      <c r="D32" s="5" t="n">
        <v>85581</v>
      </c>
      <c r="E32" s="5" t="n">
        <v>110290</v>
      </c>
    </row>
    <row r="33" spans="1:7">
      <c r="A33" s="4" t="s">
        <v>188</v>
      </c>
      <c r="C33" s="5" t="n">
        <v>-41123</v>
      </c>
      <c r="D33" s="5" t="n">
        <v>-102080</v>
      </c>
      <c r="E33" s="5" t="n">
        <v>-154194</v>
      </c>
    </row>
    <row r="34" spans="1:7">
      <c r="A34" s="4" t="s">
        <v>913</v>
      </c>
      <c r="C34" s="5" t="n">
        <v>-40539</v>
      </c>
      <c r="D34" s="5" t="n">
        <v>-34474</v>
      </c>
      <c r="E34" s="5" t="n">
        <v>165107</v>
      </c>
    </row>
    <row r="35" spans="1:7">
      <c r="A35" s="4" t="s">
        <v>922</v>
      </c>
      <c r="C35" s="5" t="n">
        <v>-13501</v>
      </c>
      <c r="D35" s="4" t="s">
        <v>55</v>
      </c>
      <c r="E35" s="5" t="n">
        <v>-4159</v>
      </c>
    </row>
    <row r="36" spans="1:7">
      <c r="A36" s="4" t="s">
        <v>914</v>
      </c>
      <c r="C36" s="5" t="n">
        <v>9202</v>
      </c>
      <c r="D36" s="5" t="n">
        <v>-7570</v>
      </c>
      <c r="E36" s="5" t="n">
        <v>7126</v>
      </c>
    </row>
    <row r="37" spans="1:7">
      <c r="A37" s="4" t="s">
        <v>915</v>
      </c>
      <c r="C37" s="6" t="n">
        <v>23293</v>
      </c>
      <c r="D37" s="6" t="n">
        <v>-58543</v>
      </c>
      <c r="E37" s="6" t="n">
        <v>124170</v>
      </c>
    </row>
    <row r="38" spans="1:7"/>
    <row r="39" spans="1:7">
      <c r="A39" s="4" t="s">
        <v>172</v>
      </c>
      <c r="B39" s="4" t="s">
        <v>923</v>
      </c>
    </row>
  </sheetData>
  <mergeCells count="4">
    <mergeCell ref="A1:B2"/>
    <mergeCell ref="C1:E1"/>
    <mergeCell ref="A38:F38"/>
    <mergeCell ref="B39:F3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4</v>
      </c>
      <c r="C1" s="2" t="s">
        <v>40</v>
      </c>
      <c r="D1" s="2" t="s">
        <v>41</v>
      </c>
    </row>
    <row r="2" spans="1:4">
      <c r="A2" s="3" t="s">
        <v>925</v>
      </c>
    </row>
    <row r="3" spans="1:4">
      <c r="A3" s="4" t="s">
        <v>926</v>
      </c>
      <c r="B3" s="4" t="s">
        <v>172</v>
      </c>
      <c r="C3" s="6" t="n">
        <v>22600</v>
      </c>
      <c r="D3" s="6" t="n">
        <v>18786</v>
      </c>
    </row>
    <row r="4" spans="1:4">
      <c r="A4" s="4" t="s">
        <v>927</v>
      </c>
      <c r="C4" s="5" t="n">
        <v>4721</v>
      </c>
      <c r="D4" s="5" t="n">
        <v>3720</v>
      </c>
    </row>
    <row r="5" spans="1:4">
      <c r="A5" s="4" t="s">
        <v>559</v>
      </c>
      <c r="C5" s="5" t="n">
        <v>2864</v>
      </c>
      <c r="D5" s="5" t="n">
        <v>1067</v>
      </c>
    </row>
    <row r="6" spans="1:4">
      <c r="A6" s="4" t="s">
        <v>928</v>
      </c>
      <c r="C6" s="6" t="n">
        <v>30185</v>
      </c>
      <c r="D6" s="6" t="n">
        <v>23573</v>
      </c>
    </row>
    <row r="7" spans="1:4"/>
    <row r="8" spans="1:4">
      <c r="A8" s="4" t="s">
        <v>172</v>
      </c>
      <c r="B8" s="4" t="s">
        <v>929</v>
      </c>
    </row>
  </sheetData>
  <mergeCells count="3">
    <mergeCell ref="A1:B1"/>
    <mergeCell ref="A7:C7"/>
    <mergeCell ref="B8:C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30</v>
      </c>
      <c r="C1" s="2" t="s">
        <v>40</v>
      </c>
      <c r="D1" s="2" t="s">
        <v>41</v>
      </c>
    </row>
    <row r="2" spans="1:4">
      <c r="A2" s="3" t="s">
        <v>263</v>
      </c>
    </row>
    <row r="3" spans="1:4">
      <c r="A3" s="4" t="s">
        <v>571</v>
      </c>
      <c r="B3" s="4" t="s">
        <v>172</v>
      </c>
      <c r="C3" s="6" t="n">
        <v>55575</v>
      </c>
      <c r="D3" s="6" t="n">
        <v>65668</v>
      </c>
    </row>
    <row r="4" spans="1:4">
      <c r="A4" s="4" t="s">
        <v>559</v>
      </c>
      <c r="C4" s="5" t="n">
        <v>2142</v>
      </c>
      <c r="D4" s="5" t="n">
        <v>2142</v>
      </c>
    </row>
    <row r="5" spans="1:4">
      <c r="A5" s="4" t="s">
        <v>931</v>
      </c>
      <c r="C5" s="6" t="n">
        <v>57717</v>
      </c>
      <c r="D5" s="6" t="n">
        <v>67810</v>
      </c>
    </row>
    <row r="6" spans="1:4"/>
    <row r="7" spans="1:4">
      <c r="A7" s="4" t="s">
        <v>172</v>
      </c>
      <c r="B7" s="4" t="s">
        <v>932</v>
      </c>
    </row>
  </sheetData>
  <mergeCells count="3">
    <mergeCell ref="A1:B1"/>
    <mergeCell ref="A6:C6"/>
    <mergeCell ref="B7:C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40</v>
      </c>
      <c r="C1" s="2" t="s">
        <v>41</v>
      </c>
    </row>
    <row r="2" spans="1:3">
      <c r="A2" s="3" t="s">
        <v>266</v>
      </c>
    </row>
    <row r="3" spans="1:3">
      <c r="A3" s="4" t="s">
        <v>57</v>
      </c>
      <c r="B3" s="6" t="n">
        <v>204299</v>
      </c>
      <c r="C3" s="6" t="n">
        <v>189166</v>
      </c>
    </row>
    <row r="4" spans="1:3">
      <c r="A4" s="4" t="s">
        <v>934</v>
      </c>
      <c r="B4" s="4" t="s">
        <v>9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40</v>
      </c>
      <c r="C2" s="2" t="s">
        <v>41</v>
      </c>
      <c r="D2" s="2" t="s">
        <v>89</v>
      </c>
    </row>
    <row r="3" spans="1:4">
      <c r="A3" s="3" t="s">
        <v>269</v>
      </c>
    </row>
    <row r="4" spans="1:4">
      <c r="A4" s="4" t="s">
        <v>937</v>
      </c>
      <c r="B4" s="6" t="n">
        <v>12000</v>
      </c>
      <c r="C4" s="6" t="n">
        <v>8000</v>
      </c>
    </row>
    <row r="5" spans="1:4">
      <c r="A5" s="4" t="s">
        <v>938</v>
      </c>
      <c r="B5" s="6" t="n">
        <v>11000</v>
      </c>
      <c r="C5" s="6" t="n">
        <v>23000</v>
      </c>
      <c r="D5" s="6" t="n">
        <v>5000</v>
      </c>
    </row>
    <row r="6" spans="1:4">
      <c r="A6" s="4" t="s">
        <v>939</v>
      </c>
      <c r="B6" s="4" t="s">
        <v>9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941</v>
      </c>
      <c r="C1" s="2" t="s">
        <v>1</v>
      </c>
    </row>
    <row r="2" spans="1:6">
      <c r="C2" s="2" t="s">
        <v>40</v>
      </c>
      <c r="E2" s="2" t="s">
        <v>41</v>
      </c>
    </row>
    <row r="3" spans="1:6">
      <c r="A3" s="3" t="s">
        <v>413</v>
      </c>
    </row>
    <row r="4" spans="1:6">
      <c r="A4" s="4" t="s">
        <v>942</v>
      </c>
      <c r="C4" s="6" t="n">
        <v>635088</v>
      </c>
      <c r="E4" s="6" t="n">
        <v>616164</v>
      </c>
    </row>
    <row r="5" spans="1:6">
      <c r="A5" s="4" t="s">
        <v>943</v>
      </c>
      <c r="C5" s="5" t="n">
        <v>1005</v>
      </c>
      <c r="D5" s="4" t="s">
        <v>172</v>
      </c>
      <c r="E5" s="5" t="n">
        <v>70375</v>
      </c>
    </row>
    <row r="6" spans="1:6">
      <c r="A6" s="4" t="s">
        <v>944</v>
      </c>
      <c r="C6" s="5" t="n">
        <v>-9937</v>
      </c>
      <c r="E6" s="5" t="n">
        <v>-2743</v>
      </c>
    </row>
    <row r="7" spans="1:6">
      <c r="A7" s="4" t="s">
        <v>945</v>
      </c>
      <c r="B7" s="4" t="s">
        <v>570</v>
      </c>
      <c r="C7" s="5" t="n">
        <v>-11268</v>
      </c>
    </row>
    <row r="8" spans="1:6">
      <c r="A8" s="4" t="s">
        <v>946</v>
      </c>
      <c r="C8" s="5" t="n">
        <v>54764</v>
      </c>
      <c r="E8" s="5" t="n">
        <v>-48708</v>
      </c>
    </row>
    <row r="9" spans="1:6">
      <c r="A9" s="4" t="s">
        <v>947</v>
      </c>
      <c r="C9" s="5" t="n">
        <v>667642</v>
      </c>
      <c r="E9" s="5" t="n">
        <v>635088</v>
      </c>
    </row>
    <row r="10" spans="1:6">
      <c r="A10" s="4" t="s">
        <v>948</v>
      </c>
    </row>
    <row r="11" spans="1:6">
      <c r="A11" s="3" t="s">
        <v>413</v>
      </c>
    </row>
    <row r="12" spans="1:6">
      <c r="A12" s="4" t="s">
        <v>942</v>
      </c>
      <c r="C12" s="5" t="n">
        <v>748123</v>
      </c>
      <c r="E12" s="5" t="n">
        <v>725797</v>
      </c>
    </row>
    <row r="13" spans="1:6">
      <c r="A13" s="4" t="s">
        <v>943</v>
      </c>
      <c r="C13" s="5" t="n">
        <v>29701</v>
      </c>
      <c r="D13" s="4" t="s">
        <v>172</v>
      </c>
      <c r="E13" s="5" t="n">
        <v>100408</v>
      </c>
    </row>
    <row r="14" spans="1:6">
      <c r="A14" s="4" t="s">
        <v>944</v>
      </c>
      <c r="C14" s="5" t="n">
        <v>-10339</v>
      </c>
      <c r="E14" s="5" t="n">
        <v>-21249</v>
      </c>
    </row>
    <row r="15" spans="1:6">
      <c r="A15" s="4" t="s">
        <v>945</v>
      </c>
      <c r="B15" s="4" t="s">
        <v>570</v>
      </c>
      <c r="C15" s="5" t="n">
        <v>-11809</v>
      </c>
    </row>
    <row r="16" spans="1:6">
      <c r="A16" s="4" t="s">
        <v>946</v>
      </c>
      <c r="C16" s="5" t="n">
        <v>64114</v>
      </c>
      <c r="E16" s="5" t="n">
        <v>-56833</v>
      </c>
    </row>
    <row r="17" spans="1:6">
      <c r="A17" s="4" t="s">
        <v>947</v>
      </c>
      <c r="C17" s="5" t="n">
        <v>819790</v>
      </c>
      <c r="E17" s="5" t="n">
        <v>748123</v>
      </c>
    </row>
    <row r="18" spans="1:6">
      <c r="A18" s="4" t="s">
        <v>949</v>
      </c>
    </row>
    <row r="19" spans="1:6">
      <c r="A19" s="3" t="s">
        <v>413</v>
      </c>
    </row>
    <row r="20" spans="1:6">
      <c r="A20" s="4" t="s">
        <v>942</v>
      </c>
      <c r="C20" s="5" t="n">
        <v>113035</v>
      </c>
      <c r="E20" s="5" t="n">
        <v>109633</v>
      </c>
    </row>
    <row r="21" spans="1:6">
      <c r="A21" s="4" t="s">
        <v>943</v>
      </c>
      <c r="C21" s="5" t="n">
        <v>30706</v>
      </c>
      <c r="D21" s="4" t="s">
        <v>172</v>
      </c>
      <c r="E21" s="5" t="n">
        <v>30033</v>
      </c>
    </row>
    <row r="22" spans="1:6">
      <c r="A22" s="4" t="s">
        <v>944</v>
      </c>
      <c r="C22" s="5" t="n">
        <v>-402</v>
      </c>
      <c r="E22" s="5" t="n">
        <v>-18506</v>
      </c>
    </row>
    <row r="23" spans="1:6">
      <c r="A23" s="4" t="s">
        <v>945</v>
      </c>
      <c r="B23" s="4" t="s">
        <v>570</v>
      </c>
      <c r="C23" s="5" t="n">
        <v>-541</v>
      </c>
    </row>
    <row r="24" spans="1:6">
      <c r="A24" s="4" t="s">
        <v>946</v>
      </c>
      <c r="C24" s="5" t="n">
        <v>9350</v>
      </c>
      <c r="E24" s="5" t="n">
        <v>-8125</v>
      </c>
    </row>
    <row r="25" spans="1:6">
      <c r="A25" s="4" t="s">
        <v>947</v>
      </c>
      <c r="C25" s="5" t="n">
        <v>152148</v>
      </c>
      <c r="E25" s="5" t="n">
        <v>113035</v>
      </c>
    </row>
    <row r="26" spans="1:6">
      <c r="A26" s="4" t="s">
        <v>950</v>
      </c>
    </row>
    <row r="27" spans="1:6">
      <c r="A27" s="3" t="s">
        <v>413</v>
      </c>
    </row>
    <row r="28" spans="1:6">
      <c r="A28" s="4" t="s">
        <v>942</v>
      </c>
      <c r="B28" s="4" t="s">
        <v>572</v>
      </c>
      <c r="C28" s="5" t="n">
        <v>43261</v>
      </c>
      <c r="E28" s="5" t="n">
        <v>42792</v>
      </c>
    </row>
    <row r="29" spans="1:6">
      <c r="A29" s="4" t="s">
        <v>943</v>
      </c>
      <c r="C29" s="5" t="n">
        <v>199</v>
      </c>
      <c r="D29" s="4" t="s">
        <v>172</v>
      </c>
      <c r="E29" s="5" t="n">
        <v>4188</v>
      </c>
      <c r="F29" s="4" t="s">
        <v>572</v>
      </c>
    </row>
    <row r="30" spans="1:6">
      <c r="A30" s="4" t="s">
        <v>944</v>
      </c>
      <c r="C30" s="4" t="s">
        <v>55</v>
      </c>
      <c r="E30" s="5" t="n">
        <v>-188</v>
      </c>
      <c r="F30" s="4" t="s">
        <v>572</v>
      </c>
    </row>
    <row r="31" spans="1:6">
      <c r="A31" s="4" t="s">
        <v>945</v>
      </c>
      <c r="B31" s="4" t="s">
        <v>570</v>
      </c>
      <c r="C31" s="5" t="n">
        <v>-4679</v>
      </c>
    </row>
    <row r="32" spans="1:6">
      <c r="A32" s="4" t="s">
        <v>946</v>
      </c>
      <c r="C32" s="5" t="n">
        <v>3171</v>
      </c>
      <c r="E32" s="5" t="n">
        <v>-3532</v>
      </c>
      <c r="F32" s="4" t="s">
        <v>572</v>
      </c>
    </row>
    <row r="33" spans="1:6">
      <c r="A33" s="4" t="s">
        <v>947</v>
      </c>
      <c r="C33" s="5" t="n">
        <v>41952</v>
      </c>
      <c r="E33" s="5" t="n">
        <v>43261</v>
      </c>
      <c r="F33" s="4" t="s">
        <v>572</v>
      </c>
    </row>
    <row r="34" spans="1:6">
      <c r="A34" s="4" t="s">
        <v>951</v>
      </c>
    </row>
    <row r="35" spans="1:6">
      <c r="A35" s="3" t="s">
        <v>413</v>
      </c>
    </row>
    <row r="36" spans="1:6">
      <c r="A36" s="4" t="s">
        <v>942</v>
      </c>
      <c r="B36" s="4" t="s">
        <v>572</v>
      </c>
      <c r="C36" s="5" t="n">
        <v>8059</v>
      </c>
      <c r="E36" s="5" t="n">
        <v>7293</v>
      </c>
    </row>
    <row r="37" spans="1:6">
      <c r="A37" s="4" t="s">
        <v>943</v>
      </c>
      <c r="C37" s="5" t="n">
        <v>1544</v>
      </c>
      <c r="D37" s="4" t="s">
        <v>172</v>
      </c>
      <c r="E37" s="5" t="n">
        <v>1714</v>
      </c>
      <c r="F37" s="4" t="s">
        <v>572</v>
      </c>
    </row>
    <row r="38" spans="1:6">
      <c r="A38" s="4" t="s">
        <v>944</v>
      </c>
      <c r="C38" s="4" t="s">
        <v>55</v>
      </c>
      <c r="E38" s="5" t="n">
        <v>-458</v>
      </c>
      <c r="F38" s="4" t="s">
        <v>572</v>
      </c>
    </row>
    <row r="39" spans="1:6">
      <c r="A39" s="4" t="s">
        <v>945</v>
      </c>
      <c r="B39" s="4" t="s">
        <v>570</v>
      </c>
      <c r="C39" s="5" t="n">
        <v>-277</v>
      </c>
    </row>
    <row r="40" spans="1:6">
      <c r="A40" s="4" t="s">
        <v>946</v>
      </c>
      <c r="C40" s="5" t="n">
        <v>557</v>
      </c>
      <c r="E40" s="5" t="n">
        <v>-490</v>
      </c>
      <c r="F40" s="4" t="s">
        <v>572</v>
      </c>
    </row>
    <row r="41" spans="1:6">
      <c r="A41" s="4" t="s">
        <v>947</v>
      </c>
      <c r="C41" s="5" t="n">
        <v>9883</v>
      </c>
      <c r="E41" s="5" t="n">
        <v>8059</v>
      </c>
      <c r="F41" s="4" t="s">
        <v>572</v>
      </c>
    </row>
    <row r="42" spans="1:6">
      <c r="A42" s="4" t="s">
        <v>952</v>
      </c>
    </row>
    <row r="43" spans="1:6">
      <c r="A43" s="3" t="s">
        <v>413</v>
      </c>
    </row>
    <row r="44" spans="1:6">
      <c r="A44" s="4" t="s">
        <v>942</v>
      </c>
      <c r="B44" s="4" t="s">
        <v>572</v>
      </c>
      <c r="C44" s="5" t="n">
        <v>465627</v>
      </c>
      <c r="E44" s="5" t="n">
        <v>489218</v>
      </c>
    </row>
    <row r="45" spans="1:6">
      <c r="A45" s="4" t="s">
        <v>943</v>
      </c>
      <c r="C45" s="5" t="n">
        <v>1428</v>
      </c>
      <c r="D45" s="4" t="s">
        <v>172</v>
      </c>
      <c r="E45" s="5" t="n">
        <v>26154</v>
      </c>
      <c r="F45" s="4" t="s">
        <v>572</v>
      </c>
    </row>
    <row r="46" spans="1:6">
      <c r="A46" s="4" t="s">
        <v>944</v>
      </c>
      <c r="C46" s="5" t="n">
        <v>-296</v>
      </c>
      <c r="E46" s="5" t="n">
        <v>-13063</v>
      </c>
      <c r="F46" s="4" t="s">
        <v>572</v>
      </c>
    </row>
    <row r="47" spans="1:6">
      <c r="A47" s="4" t="s">
        <v>945</v>
      </c>
      <c r="B47" s="4" t="s">
        <v>570</v>
      </c>
      <c r="C47" s="5" t="n">
        <v>-7130</v>
      </c>
    </row>
    <row r="48" spans="1:6">
      <c r="A48" s="4" t="s">
        <v>946</v>
      </c>
      <c r="C48" s="5" t="n">
        <v>40319</v>
      </c>
      <c r="E48" s="5" t="n">
        <v>-36682</v>
      </c>
      <c r="F48" s="4" t="s">
        <v>572</v>
      </c>
    </row>
    <row r="49" spans="1:6">
      <c r="A49" s="4" t="s">
        <v>947</v>
      </c>
      <c r="C49" s="5" t="n">
        <v>499948</v>
      </c>
      <c r="E49" s="5" t="n">
        <v>465627</v>
      </c>
      <c r="F49" s="4" t="s">
        <v>572</v>
      </c>
    </row>
    <row r="50" spans="1:6">
      <c r="A50" s="4" t="s">
        <v>953</v>
      </c>
    </row>
    <row r="51" spans="1:6">
      <c r="A51" s="3" t="s">
        <v>413</v>
      </c>
    </row>
    <row r="52" spans="1:6">
      <c r="A52" s="4" t="s">
        <v>942</v>
      </c>
      <c r="B52" s="4" t="s">
        <v>572</v>
      </c>
      <c r="C52" s="5" t="n">
        <v>103570</v>
      </c>
      <c r="E52" s="5" t="n">
        <v>100833</v>
      </c>
    </row>
    <row r="53" spans="1:6">
      <c r="A53" s="4" t="s">
        <v>943</v>
      </c>
      <c r="C53" s="5" t="n">
        <v>28903</v>
      </c>
      <c r="D53" s="4" t="s">
        <v>172</v>
      </c>
      <c r="E53" s="5" t="n">
        <v>28024</v>
      </c>
      <c r="F53" s="4" t="s">
        <v>572</v>
      </c>
    </row>
    <row r="54" spans="1:6">
      <c r="A54" s="4" t="s">
        <v>944</v>
      </c>
      <c r="C54" s="5" t="n">
        <v>-319</v>
      </c>
      <c r="E54" s="5" t="n">
        <v>-17705</v>
      </c>
      <c r="F54" s="4" t="s">
        <v>572</v>
      </c>
    </row>
    <row r="55" spans="1:6">
      <c r="A55" s="4" t="s">
        <v>945</v>
      </c>
      <c r="B55" s="4" t="s">
        <v>570</v>
      </c>
      <c r="C55" s="5" t="n">
        <v>-264</v>
      </c>
    </row>
    <row r="56" spans="1:6">
      <c r="A56" s="4" t="s">
        <v>946</v>
      </c>
      <c r="C56" s="5" t="n">
        <v>8736</v>
      </c>
      <c r="E56" s="5" t="n">
        <v>-7582</v>
      </c>
      <c r="F56" s="4" t="s">
        <v>572</v>
      </c>
    </row>
    <row r="57" spans="1:6">
      <c r="A57" s="4" t="s">
        <v>947</v>
      </c>
      <c r="C57" s="5" t="n">
        <v>140626</v>
      </c>
      <c r="E57" s="5" t="n">
        <v>103570</v>
      </c>
      <c r="F57" s="4" t="s">
        <v>572</v>
      </c>
    </row>
    <row r="58" spans="1:6">
      <c r="A58" s="4" t="s">
        <v>954</v>
      </c>
    </row>
    <row r="59" spans="1:6">
      <c r="A59" s="3" t="s">
        <v>413</v>
      </c>
    </row>
    <row r="60" spans="1:6">
      <c r="A60" s="4" t="s">
        <v>942</v>
      </c>
      <c r="B60" s="4" t="s">
        <v>572</v>
      </c>
      <c r="C60" s="5" t="n">
        <v>491</v>
      </c>
      <c r="E60" s="5" t="n">
        <v>431</v>
      </c>
    </row>
    <row r="61" spans="1:6">
      <c r="A61" s="4" t="s">
        <v>943</v>
      </c>
      <c r="C61" s="5" t="n">
        <v>145</v>
      </c>
      <c r="D61" s="4" t="s">
        <v>172</v>
      </c>
      <c r="E61" s="5" t="n">
        <v>306</v>
      </c>
      <c r="F61" s="4" t="s">
        <v>572</v>
      </c>
    </row>
    <row r="62" spans="1:6">
      <c r="A62" s="4" t="s">
        <v>944</v>
      </c>
      <c r="C62" s="5" t="n">
        <v>-23</v>
      </c>
      <c r="E62" s="5" t="n">
        <v>-263</v>
      </c>
      <c r="F62" s="4" t="s">
        <v>572</v>
      </c>
    </row>
    <row r="63" spans="1:6">
      <c r="A63" s="4" t="s">
        <v>945</v>
      </c>
      <c r="B63" s="4" t="s">
        <v>570</v>
      </c>
      <c r="C63" s="4" t="s">
        <v>55</v>
      </c>
    </row>
    <row r="64" spans="1:6">
      <c r="A64" s="4" t="s">
        <v>946</v>
      </c>
      <c r="C64" s="5" t="n">
        <v>41</v>
      </c>
      <c r="E64" s="5" t="n">
        <v>17</v>
      </c>
      <c r="F64" s="4" t="s">
        <v>572</v>
      </c>
    </row>
    <row r="65" spans="1:6">
      <c r="A65" s="4" t="s">
        <v>947</v>
      </c>
      <c r="C65" s="5" t="n">
        <v>654</v>
      </c>
      <c r="E65" s="5" t="n">
        <v>491</v>
      </c>
      <c r="F65" s="4" t="s">
        <v>572</v>
      </c>
    </row>
    <row r="66" spans="1:6">
      <c r="A66" s="4" t="s">
        <v>955</v>
      </c>
    </row>
    <row r="67" spans="1:6">
      <c r="A67" s="3" t="s">
        <v>413</v>
      </c>
    </row>
    <row r="68" spans="1:6">
      <c r="A68" s="4" t="s">
        <v>942</v>
      </c>
      <c r="B68" s="4" t="s">
        <v>572</v>
      </c>
      <c r="C68" s="5" t="n">
        <v>310</v>
      </c>
      <c r="E68" s="5" t="n">
        <v>512</v>
      </c>
    </row>
    <row r="69" spans="1:6">
      <c r="A69" s="4" t="s">
        <v>943</v>
      </c>
      <c r="C69" s="5" t="n">
        <v>108</v>
      </c>
      <c r="D69" s="4" t="s">
        <v>172</v>
      </c>
      <c r="E69" s="5" t="n">
        <v>76</v>
      </c>
      <c r="F69" s="4" t="s">
        <v>572</v>
      </c>
    </row>
    <row r="70" spans="1:6">
      <c r="A70" s="4" t="s">
        <v>944</v>
      </c>
      <c r="C70" s="5" t="n">
        <v>-23</v>
      </c>
      <c r="E70" s="5" t="n">
        <v>-259</v>
      </c>
      <c r="F70" s="4" t="s">
        <v>572</v>
      </c>
    </row>
    <row r="71" spans="1:6">
      <c r="A71" s="4" t="s">
        <v>945</v>
      </c>
      <c r="B71" s="4" t="s">
        <v>570</v>
      </c>
      <c r="C71" s="4" t="s">
        <v>55</v>
      </c>
    </row>
    <row r="72" spans="1:6">
      <c r="A72" s="4" t="s">
        <v>946</v>
      </c>
      <c r="C72" s="5" t="n">
        <v>15</v>
      </c>
      <c r="E72" s="5" t="n">
        <v>-19</v>
      </c>
      <c r="F72" s="4" t="s">
        <v>572</v>
      </c>
    </row>
    <row r="73" spans="1:6">
      <c r="A73" s="4" t="s">
        <v>947</v>
      </c>
      <c r="C73" s="5" t="n">
        <v>410</v>
      </c>
      <c r="E73" s="5" t="n">
        <v>310</v>
      </c>
      <c r="F73" s="4" t="s">
        <v>572</v>
      </c>
    </row>
    <row r="74" spans="1:6">
      <c r="A74" s="4" t="s">
        <v>956</v>
      </c>
    </row>
    <row r="75" spans="1:6">
      <c r="A75" s="3" t="s">
        <v>413</v>
      </c>
    </row>
    <row r="76" spans="1:6">
      <c r="A76" s="4" t="s">
        <v>942</v>
      </c>
      <c r="B76" s="4" t="s">
        <v>572</v>
      </c>
      <c r="C76" s="5" t="n">
        <v>1026</v>
      </c>
      <c r="E76" s="5" t="n">
        <v>1044</v>
      </c>
    </row>
    <row r="77" spans="1:6">
      <c r="A77" s="4" t="s">
        <v>943</v>
      </c>
      <c r="C77" s="5" t="n">
        <v>14</v>
      </c>
      <c r="D77" s="4" t="s">
        <v>172</v>
      </c>
      <c r="E77" s="5" t="n">
        <v>86</v>
      </c>
      <c r="F77" s="4" t="s">
        <v>572</v>
      </c>
    </row>
    <row r="78" spans="1:6">
      <c r="A78" s="4" t="s">
        <v>944</v>
      </c>
      <c r="C78" s="5" t="n">
        <v>-21</v>
      </c>
      <c r="E78" s="5" t="n">
        <v>-85</v>
      </c>
      <c r="F78" s="4" t="s">
        <v>572</v>
      </c>
    </row>
    <row r="79" spans="1:6">
      <c r="A79" s="4" t="s">
        <v>945</v>
      </c>
      <c r="B79" s="4" t="s">
        <v>570</v>
      </c>
      <c r="C79" s="4" t="s">
        <v>55</v>
      </c>
    </row>
    <row r="80" spans="1:6">
      <c r="A80" s="4" t="s">
        <v>946</v>
      </c>
      <c r="C80" s="5" t="n">
        <v>28</v>
      </c>
      <c r="E80" s="5" t="n">
        <v>-19</v>
      </c>
      <c r="F80" s="4" t="s">
        <v>572</v>
      </c>
    </row>
    <row r="81" spans="1:6">
      <c r="A81" s="4" t="s">
        <v>947</v>
      </c>
      <c r="C81" s="5" t="n">
        <v>1047</v>
      </c>
      <c r="E81" s="5" t="n">
        <v>1026</v>
      </c>
      <c r="F81" s="4" t="s">
        <v>572</v>
      </c>
    </row>
    <row r="82" spans="1:6">
      <c r="A82" s="4" t="s">
        <v>957</v>
      </c>
    </row>
    <row r="83" spans="1:6">
      <c r="A83" s="3" t="s">
        <v>413</v>
      </c>
    </row>
    <row r="84" spans="1:6">
      <c r="A84" s="4" t="s">
        <v>942</v>
      </c>
      <c r="B84" s="4" t="s">
        <v>572</v>
      </c>
      <c r="C84" s="5" t="n">
        <v>691</v>
      </c>
      <c r="E84" s="5" t="n">
        <v>678</v>
      </c>
    </row>
    <row r="85" spans="1:6">
      <c r="A85" s="4" t="s">
        <v>943</v>
      </c>
      <c r="C85" s="5" t="n">
        <v>44</v>
      </c>
      <c r="D85" s="4" t="s">
        <v>172</v>
      </c>
      <c r="E85" s="5" t="n">
        <v>106</v>
      </c>
      <c r="F85" s="4" t="s">
        <v>572</v>
      </c>
    </row>
    <row r="86" spans="1:6">
      <c r="A86" s="4" t="s">
        <v>944</v>
      </c>
      <c r="C86" s="5" t="n">
        <v>-22</v>
      </c>
      <c r="E86" s="5" t="n">
        <v>-84</v>
      </c>
      <c r="F86" s="4" t="s">
        <v>572</v>
      </c>
    </row>
    <row r="87" spans="1:6">
      <c r="A87" s="4" t="s">
        <v>945</v>
      </c>
      <c r="B87" s="4" t="s">
        <v>570</v>
      </c>
      <c r="C87" s="4" t="s">
        <v>55</v>
      </c>
    </row>
    <row r="88" spans="1:6">
      <c r="A88" s="4" t="s">
        <v>946</v>
      </c>
      <c r="C88" s="5" t="n">
        <v>9</v>
      </c>
      <c r="E88" s="5" t="n">
        <v>-9</v>
      </c>
      <c r="F88" s="4" t="s">
        <v>572</v>
      </c>
    </row>
    <row r="89" spans="1:6">
      <c r="A89" s="4" t="s">
        <v>947</v>
      </c>
      <c r="C89" s="5" t="n">
        <v>1593</v>
      </c>
      <c r="E89" s="5" t="n">
        <v>691</v>
      </c>
      <c r="F89" s="4" t="s">
        <v>572</v>
      </c>
    </row>
    <row r="90" spans="1:6">
      <c r="A90" s="4" t="s">
        <v>958</v>
      </c>
    </row>
    <row r="91" spans="1:6">
      <c r="A91" s="3" t="s">
        <v>413</v>
      </c>
    </row>
    <row r="92" spans="1:6">
      <c r="A92" s="4" t="s">
        <v>942</v>
      </c>
      <c r="B92" s="4" t="s">
        <v>572</v>
      </c>
      <c r="C92" s="5" t="n">
        <v>207017</v>
      </c>
      <c r="E92" s="5" t="n">
        <v>162853</v>
      </c>
    </row>
    <row r="93" spans="1:6">
      <c r="A93" s="4" t="s">
        <v>943</v>
      </c>
      <c r="C93" s="5" t="n">
        <v>14874</v>
      </c>
      <c r="D93" s="4" t="s">
        <v>172</v>
      </c>
      <c r="E93" s="5" t="n">
        <v>59878</v>
      </c>
      <c r="F93" s="4" t="s">
        <v>572</v>
      </c>
    </row>
    <row r="94" spans="1:6">
      <c r="A94" s="4" t="s">
        <v>944</v>
      </c>
      <c r="C94" s="4" t="s">
        <v>55</v>
      </c>
      <c r="E94" s="4" t="s">
        <v>55</v>
      </c>
      <c r="F94" s="4" t="s">
        <v>572</v>
      </c>
    </row>
    <row r="95" spans="1:6">
      <c r="A95" s="4" t="s">
        <v>945</v>
      </c>
      <c r="B95" s="4" t="s">
        <v>570</v>
      </c>
      <c r="C95" s="4" t="s">
        <v>55</v>
      </c>
    </row>
    <row r="96" spans="1:6">
      <c r="A96" s="4" t="s">
        <v>946</v>
      </c>
      <c r="C96" s="5" t="n">
        <v>18043</v>
      </c>
      <c r="E96" s="5" t="n">
        <v>-15714</v>
      </c>
      <c r="F96" s="4" t="s">
        <v>572</v>
      </c>
    </row>
    <row r="97" spans="1:6">
      <c r="A97" s="4" t="s">
        <v>947</v>
      </c>
      <c r="C97" s="5" t="n">
        <v>239934</v>
      </c>
      <c r="E97" s="5" t="n">
        <v>207017</v>
      </c>
      <c r="F97" s="4" t="s">
        <v>572</v>
      </c>
    </row>
    <row r="98" spans="1:6">
      <c r="A98" s="4" t="s">
        <v>959</v>
      </c>
    </row>
    <row r="99" spans="1:6">
      <c r="A99" s="3" t="s">
        <v>413</v>
      </c>
    </row>
    <row r="100" spans="1:6">
      <c r="A100" s="4" t="s">
        <v>942</v>
      </c>
      <c r="B100" s="4" t="s">
        <v>572</v>
      </c>
      <c r="C100" s="5" t="n">
        <v>748123</v>
      </c>
      <c r="E100" s="5" t="n">
        <v>29459</v>
      </c>
    </row>
    <row r="101" spans="1:6">
      <c r="A101" s="4" t="s">
        <v>943</v>
      </c>
      <c r="C101" s="5" t="n">
        <v>13041</v>
      </c>
      <c r="D101" s="4" t="s">
        <v>172</v>
      </c>
      <c r="E101" s="5" t="n">
        <v>9795</v>
      </c>
      <c r="F101" s="4" t="s">
        <v>572</v>
      </c>
    </row>
    <row r="102" spans="1:6">
      <c r="A102" s="4" t="s">
        <v>944</v>
      </c>
      <c r="C102" s="5" t="n">
        <v>-9999</v>
      </c>
      <c r="E102" s="5" t="n">
        <v>-7650</v>
      </c>
      <c r="F102" s="4" t="s">
        <v>572</v>
      </c>
    </row>
    <row r="103" spans="1:6">
      <c r="A103" s="4" t="s">
        <v>945</v>
      </c>
      <c r="B103" s="4" t="s">
        <v>570</v>
      </c>
      <c r="C103" s="4" t="s">
        <v>55</v>
      </c>
    </row>
    <row r="104" spans="1:6">
      <c r="A104" s="4" t="s">
        <v>946</v>
      </c>
      <c r="C104" s="5" t="n">
        <v>2512</v>
      </c>
      <c r="E104" s="5" t="n">
        <v>-903</v>
      </c>
      <c r="F104" s="4" t="s">
        <v>572</v>
      </c>
    </row>
    <row r="105" spans="1:6">
      <c r="A105" s="4" t="s">
        <v>947</v>
      </c>
      <c r="C105" s="5" t="n">
        <v>36255</v>
      </c>
      <c r="E105" s="5" t="n">
        <v>748123</v>
      </c>
      <c r="F105" s="4" t="s">
        <v>572</v>
      </c>
    </row>
    <row r="106" spans="1:6">
      <c r="A106" s="4" t="s">
        <v>960</v>
      </c>
    </row>
    <row r="107" spans="1:6">
      <c r="A107" s="3" t="s">
        <v>413</v>
      </c>
    </row>
    <row r="108" spans="1:6">
      <c r="A108" s="4" t="s">
        <v>942</v>
      </c>
      <c r="B108" s="4" t="s">
        <v>572</v>
      </c>
      <c r="C108" s="5" t="n">
        <v>405</v>
      </c>
      <c r="E108" s="5" t="n">
        <v>317</v>
      </c>
    </row>
    <row r="109" spans="1:6">
      <c r="A109" s="4" t="s">
        <v>943</v>
      </c>
      <c r="C109" s="5" t="n">
        <v>107</v>
      </c>
      <c r="D109" s="4" t="s">
        <v>172</v>
      </c>
      <c r="E109" s="5" t="n">
        <v>113</v>
      </c>
      <c r="F109" s="4" t="s">
        <v>572</v>
      </c>
    </row>
    <row r="110" spans="1:6">
      <c r="A110" s="4" t="s">
        <v>944</v>
      </c>
      <c r="C110" s="5" t="n">
        <v>-38</v>
      </c>
      <c r="E110" s="4" t="s">
        <v>55</v>
      </c>
      <c r="F110" s="4" t="s">
        <v>572</v>
      </c>
    </row>
    <row r="111" spans="1:6">
      <c r="A111" s="4" t="s">
        <v>945</v>
      </c>
      <c r="B111" s="4" t="s">
        <v>570</v>
      </c>
      <c r="C111" s="4" t="s">
        <v>55</v>
      </c>
    </row>
    <row r="112" spans="1:6">
      <c r="A112" s="4" t="s">
        <v>946</v>
      </c>
      <c r="C112" s="5" t="n">
        <v>33</v>
      </c>
      <c r="E112" s="5" t="n">
        <v>-25</v>
      </c>
      <c r="F112" s="4" t="s">
        <v>572</v>
      </c>
    </row>
    <row r="113" spans="1:6">
      <c r="A113" s="4" t="s">
        <v>947</v>
      </c>
      <c r="C113" s="6" t="n">
        <v>507</v>
      </c>
      <c r="E113" s="6" t="n">
        <v>405</v>
      </c>
      <c r="F113" s="4" t="s">
        <v>572</v>
      </c>
    </row>
    <row r="114" spans="1:6"/>
    <row r="115" spans="1:6">
      <c r="A115" s="4" t="s">
        <v>172</v>
      </c>
      <c r="B115" s="4" t="s">
        <v>961</v>
      </c>
    </row>
    <row r="116" spans="1:6">
      <c r="A116" s="4" t="s">
        <v>570</v>
      </c>
      <c r="B116" s="4" t="s">
        <v>962</v>
      </c>
    </row>
    <row r="117" spans="1:6">
      <c r="A117" s="4" t="s">
        <v>572</v>
      </c>
      <c r="B117" s="4" t="s">
        <v>963</v>
      </c>
    </row>
  </sheetData>
  <mergeCells count="8">
    <mergeCell ref="A1:B2"/>
    <mergeCell ref="C1:F1"/>
    <mergeCell ref="C2:D2"/>
    <mergeCell ref="E2:F2"/>
    <mergeCell ref="A114:E114"/>
    <mergeCell ref="B115:E115"/>
    <mergeCell ref="B116:E116"/>
    <mergeCell ref="B117:E1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40</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s>
  <sheetData>
    <row r="1" spans="1:5">
      <c r="A1" s="1" t="s">
        <v>964</v>
      </c>
      <c r="C1" s="2" t="s">
        <v>40</v>
      </c>
      <c r="D1" s="2" t="s">
        <v>41</v>
      </c>
      <c r="E1" s="2" t="s">
        <v>89</v>
      </c>
    </row>
    <row r="2" spans="1:5">
      <c r="A2" s="3" t="s">
        <v>413</v>
      </c>
    </row>
    <row r="3" spans="1:5">
      <c r="A3" s="4" t="s">
        <v>59</v>
      </c>
      <c r="C3" s="6" t="n">
        <v>667642</v>
      </c>
      <c r="D3" s="6" t="n">
        <v>635088</v>
      </c>
      <c r="E3" s="6" t="n">
        <v>616164</v>
      </c>
    </row>
    <row r="4" spans="1:5">
      <c r="A4" s="4" t="s">
        <v>965</v>
      </c>
    </row>
    <row r="5" spans="1:5">
      <c r="A5" s="3" t="s">
        <v>413</v>
      </c>
    </row>
    <row r="6" spans="1:5">
      <c r="A6" s="4" t="s">
        <v>966</v>
      </c>
      <c r="B6" s="4" t="s">
        <v>172</v>
      </c>
      <c r="C6" s="5" t="n">
        <v>32069</v>
      </c>
      <c r="D6" s="5" t="n">
        <v>35202</v>
      </c>
    </row>
    <row r="7" spans="1:5">
      <c r="A7" s="4" t="s">
        <v>967</v>
      </c>
      <c r="B7" s="4" t="s">
        <v>172</v>
      </c>
      <c r="C7" s="5" t="n">
        <v>359322</v>
      </c>
      <c r="D7" s="5" t="n">
        <v>362057</v>
      </c>
    </row>
    <row r="8" spans="1:5">
      <c r="A8" s="4" t="s">
        <v>968</v>
      </c>
      <c r="B8" s="4" t="s">
        <v>172</v>
      </c>
      <c r="C8" s="5" t="n">
        <v>244</v>
      </c>
      <c r="D8" s="5" t="n">
        <v>181</v>
      </c>
    </row>
    <row r="9" spans="1:5">
      <c r="A9" s="4" t="s">
        <v>969</v>
      </c>
      <c r="B9" s="4" t="s">
        <v>172</v>
      </c>
      <c r="C9" s="5" t="n">
        <v>325</v>
      </c>
      <c r="D9" s="5" t="n">
        <v>335</v>
      </c>
    </row>
    <row r="10" spans="1:5">
      <c r="A10" s="4" t="s">
        <v>970</v>
      </c>
      <c r="B10" s="4" t="s">
        <v>172</v>
      </c>
      <c r="C10" s="5" t="n">
        <v>239934</v>
      </c>
      <c r="D10" s="5" t="n">
        <v>207017</v>
      </c>
    </row>
    <row r="11" spans="1:5">
      <c r="A11" s="4" t="s">
        <v>971</v>
      </c>
      <c r="B11" s="4" t="s">
        <v>172</v>
      </c>
      <c r="C11" s="5" t="n">
        <v>35748</v>
      </c>
      <c r="D11" s="5" t="n">
        <v>30296</v>
      </c>
    </row>
    <row r="12" spans="1:5">
      <c r="A12" s="4" t="s">
        <v>59</v>
      </c>
      <c r="B12" s="4" t="s">
        <v>172</v>
      </c>
      <c r="C12" s="6" t="n">
        <v>667642</v>
      </c>
      <c r="D12" s="6" t="n">
        <v>635088</v>
      </c>
    </row>
    <row r="13" spans="1:5"/>
    <row r="14" spans="1:5">
      <c r="A14" s="4" t="s">
        <v>172</v>
      </c>
      <c r="B14" s="4" t="s">
        <v>972</v>
      </c>
    </row>
  </sheetData>
  <mergeCells count="3">
    <mergeCell ref="A1:B1"/>
    <mergeCell ref="A13:D13"/>
    <mergeCell ref="B14:D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40</v>
      </c>
      <c r="C2" s="2" t="s">
        <v>41</v>
      </c>
      <c r="D2" s="2" t="s">
        <v>89</v>
      </c>
    </row>
    <row r="3" spans="1:4">
      <c r="A3" s="3" t="s">
        <v>269</v>
      </c>
    </row>
    <row r="4" spans="1:4">
      <c r="A4" s="4" t="s">
        <v>974</v>
      </c>
      <c r="B4" s="6" t="n">
        <v>31141</v>
      </c>
      <c r="C4" s="6" t="n">
        <v>29809</v>
      </c>
    </row>
    <row r="5" spans="1:4">
      <c r="A5" s="4" t="s">
        <v>975</v>
      </c>
      <c r="B5" s="5" t="n">
        <v>766</v>
      </c>
      <c r="C5" s="5" t="n">
        <v>224</v>
      </c>
    </row>
    <row r="6" spans="1:4">
      <c r="A6" s="4" t="s">
        <v>976</v>
      </c>
      <c r="B6" s="5" t="n">
        <v>31907</v>
      </c>
      <c r="C6" s="5" t="n">
        <v>30033</v>
      </c>
    </row>
    <row r="7" spans="1:4">
      <c r="A7" s="4" t="s">
        <v>977</v>
      </c>
      <c r="B7" s="5" t="n">
        <v>185</v>
      </c>
      <c r="C7" s="5" t="n">
        <v>383</v>
      </c>
    </row>
    <row r="8" spans="1:4">
      <c r="A8" s="4" t="s">
        <v>978</v>
      </c>
      <c r="B8" s="6" t="n">
        <v>32092</v>
      </c>
      <c r="C8" s="6" t="n">
        <v>30416</v>
      </c>
      <c r="D8" s="6" t="n">
        <v>3079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1</v>
      </c>
    </row>
    <row r="2" spans="1:2">
      <c r="B2" s="2" t="s">
        <v>577</v>
      </c>
    </row>
    <row r="3" spans="1:2">
      <c r="A3" s="4" t="s">
        <v>980</v>
      </c>
    </row>
    <row r="4" spans="1:2">
      <c r="A4" s="3" t="s">
        <v>981</v>
      </c>
    </row>
    <row r="5" spans="1:2">
      <c r="A5" s="4" t="s">
        <v>982</v>
      </c>
      <c r="B5" s="6" t="n">
        <v>-956</v>
      </c>
    </row>
    <row r="6" spans="1:2">
      <c r="A6" s="4" t="s">
        <v>983</v>
      </c>
    </row>
    <row r="7" spans="1:2">
      <c r="A7" s="3" t="s">
        <v>981</v>
      </c>
    </row>
    <row r="8" spans="1:2">
      <c r="A8" s="4" t="s">
        <v>982</v>
      </c>
      <c r="B8" s="5" t="n">
        <v>-3619</v>
      </c>
    </row>
    <row r="9" spans="1:2">
      <c r="A9" s="4" t="s">
        <v>984</v>
      </c>
    </row>
    <row r="10" spans="1:2">
      <c r="A10" s="3" t="s">
        <v>981</v>
      </c>
    </row>
    <row r="11" spans="1:2">
      <c r="A11" s="4" t="s">
        <v>982</v>
      </c>
      <c r="B11" s="5" t="n">
        <v>-3619</v>
      </c>
    </row>
    <row r="12" spans="1:2">
      <c r="A12" s="4" t="s">
        <v>985</v>
      </c>
    </row>
    <row r="13" spans="1:2">
      <c r="A13" s="3" t="s">
        <v>981</v>
      </c>
    </row>
    <row r="14" spans="1:2">
      <c r="A14" s="4" t="s">
        <v>982</v>
      </c>
      <c r="B14" s="5" t="n">
        <v>-3619</v>
      </c>
    </row>
    <row r="15" spans="1:2">
      <c r="A15" s="4" t="s">
        <v>986</v>
      </c>
    </row>
    <row r="16" spans="1:2">
      <c r="A16" s="3" t="s">
        <v>981</v>
      </c>
    </row>
    <row r="17" spans="1:2">
      <c r="A17" s="4" t="s">
        <v>982</v>
      </c>
      <c r="B17" s="5" t="n">
        <v>-3619</v>
      </c>
    </row>
    <row r="18" spans="1:2">
      <c r="A18" s="4" t="s">
        <v>987</v>
      </c>
    </row>
    <row r="19" spans="1:2">
      <c r="A19" s="3" t="s">
        <v>981</v>
      </c>
    </row>
    <row r="20" spans="1:2">
      <c r="A20" s="4" t="s">
        <v>982</v>
      </c>
      <c r="B20" s="6" t="n">
        <v>-1543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40</v>
      </c>
      <c r="C2" s="2" t="s">
        <v>41</v>
      </c>
    </row>
    <row r="3" spans="1:3">
      <c r="A3" s="3" t="s">
        <v>989</v>
      </c>
    </row>
    <row r="4" spans="1:3">
      <c r="A4" s="4" t="s">
        <v>990</v>
      </c>
      <c r="B4" s="6" t="n">
        <v>1306</v>
      </c>
    </row>
    <row r="5" spans="1:3">
      <c r="A5" s="4" t="s">
        <v>990</v>
      </c>
      <c r="B5" s="5" t="n">
        <v>1233</v>
      </c>
      <c r="C5" s="6" t="n">
        <v>1306</v>
      </c>
    </row>
    <row r="6" spans="1:3">
      <c r="A6" s="4" t="s">
        <v>948</v>
      </c>
    </row>
    <row r="7" spans="1:3">
      <c r="A7" s="3" t="s">
        <v>989</v>
      </c>
    </row>
    <row r="8" spans="1:3">
      <c r="A8" s="4" t="s">
        <v>990</v>
      </c>
      <c r="B8" s="5" t="n">
        <v>23582</v>
      </c>
      <c r="C8" s="5" t="n">
        <v>23576</v>
      </c>
    </row>
    <row r="9" spans="1:3">
      <c r="A9" s="4" t="s">
        <v>991</v>
      </c>
      <c r="B9" s="5" t="n">
        <v>273</v>
      </c>
      <c r="C9" s="5" t="n">
        <v>162</v>
      </c>
    </row>
    <row r="10" spans="1:3">
      <c r="A10" s="4" t="s">
        <v>944</v>
      </c>
      <c r="B10" s="5" t="n">
        <v>-574</v>
      </c>
    </row>
    <row r="11" spans="1:3">
      <c r="A11" s="4" t="s">
        <v>992</v>
      </c>
      <c r="B11" s="5" t="n">
        <v>159</v>
      </c>
      <c r="C11" s="5" t="n">
        <v>-156</v>
      </c>
    </row>
    <row r="12" spans="1:3">
      <c r="A12" s="4" t="s">
        <v>990</v>
      </c>
      <c r="B12" s="5" t="n">
        <v>23440</v>
      </c>
      <c r="C12" s="5" t="n">
        <v>23582</v>
      </c>
    </row>
    <row r="13" spans="1:3">
      <c r="A13" s="4" t="s">
        <v>993</v>
      </c>
    </row>
    <row r="14" spans="1:3">
      <c r="A14" s="3" t="s">
        <v>989</v>
      </c>
    </row>
    <row r="15" spans="1:3">
      <c r="A15" s="4" t="s">
        <v>990</v>
      </c>
      <c r="B15" s="5" t="n">
        <v>22276</v>
      </c>
      <c r="C15" s="5" t="n">
        <v>21935</v>
      </c>
    </row>
    <row r="16" spans="1:3">
      <c r="A16" s="4" t="s">
        <v>994</v>
      </c>
      <c r="B16" s="5" t="n">
        <v>185</v>
      </c>
      <c r="C16" s="5" t="n">
        <v>383</v>
      </c>
    </row>
    <row r="17" spans="1:3">
      <c r="A17" s="4" t="s">
        <v>944</v>
      </c>
      <c r="B17" s="5" t="n">
        <v>-308</v>
      </c>
    </row>
    <row r="18" spans="1:3">
      <c r="A18" s="4" t="s">
        <v>992</v>
      </c>
      <c r="B18" s="5" t="n">
        <v>54</v>
      </c>
      <c r="C18" s="5" t="n">
        <v>-42</v>
      </c>
    </row>
    <row r="19" spans="1:3">
      <c r="A19" s="4" t="s">
        <v>990</v>
      </c>
      <c r="B19" s="5" t="n">
        <v>22207</v>
      </c>
      <c r="C19" s="5" t="n">
        <v>22276</v>
      </c>
    </row>
    <row r="20" spans="1:3">
      <c r="A20" s="4" t="s">
        <v>995</v>
      </c>
    </row>
    <row r="21" spans="1:3">
      <c r="A21" s="3" t="s">
        <v>989</v>
      </c>
    </row>
    <row r="22" spans="1:3">
      <c r="A22" s="4" t="s">
        <v>990</v>
      </c>
      <c r="B22" s="5" t="n">
        <v>1306</v>
      </c>
      <c r="C22" s="5" t="n">
        <v>1641</v>
      </c>
    </row>
    <row r="23" spans="1:3">
      <c r="A23" s="4" t="s">
        <v>990</v>
      </c>
      <c r="B23" s="5" t="n">
        <v>1233</v>
      </c>
      <c r="C23" s="5" t="n">
        <v>1306</v>
      </c>
    </row>
    <row r="24" spans="1:3">
      <c r="A24" s="4" t="s">
        <v>996</v>
      </c>
    </row>
    <row r="25" spans="1:3">
      <c r="A25" s="3" t="s">
        <v>989</v>
      </c>
    </row>
    <row r="26" spans="1:3">
      <c r="A26" s="4" t="s">
        <v>990</v>
      </c>
      <c r="B26" s="5" t="n">
        <v>21880</v>
      </c>
      <c r="C26" s="5" t="n">
        <v>21914</v>
      </c>
    </row>
    <row r="27" spans="1:3">
      <c r="A27" s="4" t="s">
        <v>991</v>
      </c>
      <c r="B27" s="4" t="s">
        <v>55</v>
      </c>
      <c r="C27" s="4" t="s">
        <v>55</v>
      </c>
    </row>
    <row r="28" spans="1:3">
      <c r="A28" s="4" t="s">
        <v>997</v>
      </c>
      <c r="C28" s="4" t="s">
        <v>55</v>
      </c>
    </row>
    <row r="29" spans="1:3">
      <c r="A29" s="4" t="s">
        <v>944</v>
      </c>
      <c r="B29" s="5" t="n">
        <v>-319</v>
      </c>
    </row>
    <row r="30" spans="1:3">
      <c r="A30" s="4" t="s">
        <v>992</v>
      </c>
      <c r="B30" s="5" t="n">
        <v>25</v>
      </c>
      <c r="C30" s="5" t="n">
        <v>-34</v>
      </c>
    </row>
    <row r="31" spans="1:3">
      <c r="A31" s="4" t="s">
        <v>990</v>
      </c>
      <c r="B31" s="5" t="n">
        <v>21586</v>
      </c>
      <c r="C31" s="5" t="n">
        <v>21880</v>
      </c>
    </row>
    <row r="32" spans="1:3">
      <c r="A32" s="4" t="s">
        <v>998</v>
      </c>
    </row>
    <row r="33" spans="1:3">
      <c r="A33" s="3" t="s">
        <v>989</v>
      </c>
    </row>
    <row r="34" spans="1:3">
      <c r="A34" s="4" t="s">
        <v>990</v>
      </c>
      <c r="B34" s="5" t="n">
        <v>21545</v>
      </c>
      <c r="C34" s="5" t="n">
        <v>21455</v>
      </c>
    </row>
    <row r="35" spans="1:3">
      <c r="A35" s="4" t="s">
        <v>994</v>
      </c>
      <c r="B35" s="4" t="s">
        <v>55</v>
      </c>
      <c r="C35" s="5" t="n">
        <v>94</v>
      </c>
    </row>
    <row r="36" spans="1:3">
      <c r="A36" s="4" t="s">
        <v>944</v>
      </c>
      <c r="B36" s="5" t="n">
        <v>-95</v>
      </c>
    </row>
    <row r="37" spans="1:3">
      <c r="A37" s="4" t="s">
        <v>992</v>
      </c>
      <c r="B37" s="5" t="n">
        <v>5</v>
      </c>
      <c r="C37" s="5" t="n">
        <v>-4</v>
      </c>
    </row>
    <row r="38" spans="1:3">
      <c r="A38" s="4" t="s">
        <v>990</v>
      </c>
      <c r="B38" s="5" t="n">
        <v>21455</v>
      </c>
      <c r="C38" s="5" t="n">
        <v>21545</v>
      </c>
    </row>
    <row r="39" spans="1:3">
      <c r="A39" s="4" t="s">
        <v>999</v>
      </c>
    </row>
    <row r="40" spans="1:3">
      <c r="A40" s="3" t="s">
        <v>989</v>
      </c>
    </row>
    <row r="41" spans="1:3">
      <c r="A41" s="4" t="s">
        <v>990</v>
      </c>
      <c r="B41" s="5" t="n">
        <v>335</v>
      </c>
      <c r="C41" s="5" t="n">
        <v>459</v>
      </c>
    </row>
    <row r="42" spans="1:3">
      <c r="A42" s="4" t="s">
        <v>990</v>
      </c>
      <c r="B42" s="5" t="n">
        <v>131</v>
      </c>
      <c r="C42" s="5" t="n">
        <v>335</v>
      </c>
    </row>
    <row r="43" spans="1:3">
      <c r="A43" s="4" t="s">
        <v>1000</v>
      </c>
    </row>
    <row r="44" spans="1:3">
      <c r="A44" s="3" t="s">
        <v>989</v>
      </c>
    </row>
    <row r="45" spans="1:3">
      <c r="A45" s="4" t="s">
        <v>990</v>
      </c>
      <c r="B45" s="5" t="n">
        <v>1248</v>
      </c>
      <c r="C45" s="5" t="n">
        <v>1153</v>
      </c>
    </row>
    <row r="46" spans="1:3">
      <c r="A46" s="4" t="s">
        <v>991</v>
      </c>
      <c r="B46" s="5" t="n">
        <v>273</v>
      </c>
      <c r="C46" s="5" t="n">
        <v>162</v>
      </c>
    </row>
    <row r="47" spans="1:3">
      <c r="A47" s="4" t="s">
        <v>944</v>
      </c>
      <c r="B47" s="5" t="n">
        <v>-45</v>
      </c>
    </row>
    <row r="48" spans="1:3">
      <c r="A48" s="4" t="s">
        <v>992</v>
      </c>
      <c r="B48" s="5" t="n">
        <v>84</v>
      </c>
      <c r="C48" s="5" t="n">
        <v>-67</v>
      </c>
    </row>
    <row r="49" spans="1:3">
      <c r="A49" s="4" t="s">
        <v>990</v>
      </c>
      <c r="B49" s="5" t="n">
        <v>1560</v>
      </c>
      <c r="C49" s="5" t="n">
        <v>1248</v>
      </c>
    </row>
    <row r="50" spans="1:3">
      <c r="A50" s="4" t="s">
        <v>1001</v>
      </c>
    </row>
    <row r="51" spans="1:3">
      <c r="A51" s="3" t="s">
        <v>989</v>
      </c>
    </row>
    <row r="52" spans="1:3">
      <c r="A52" s="4" t="s">
        <v>990</v>
      </c>
      <c r="B52" s="5" t="n">
        <v>524</v>
      </c>
      <c r="C52" s="5" t="n">
        <v>445</v>
      </c>
    </row>
    <row r="53" spans="1:3">
      <c r="A53" s="4" t="s">
        <v>994</v>
      </c>
      <c r="B53" s="5" t="n">
        <v>170</v>
      </c>
      <c r="C53" s="5" t="n">
        <v>107</v>
      </c>
    </row>
    <row r="54" spans="1:3">
      <c r="A54" s="4" t="s">
        <v>944</v>
      </c>
      <c r="B54" s="5" t="n">
        <v>-45</v>
      </c>
    </row>
    <row r="55" spans="1:3">
      <c r="A55" s="4" t="s">
        <v>992</v>
      </c>
      <c r="B55" s="5" t="n">
        <v>37</v>
      </c>
      <c r="C55" s="5" t="n">
        <v>-28</v>
      </c>
    </row>
    <row r="56" spans="1:3">
      <c r="A56" s="4" t="s">
        <v>990</v>
      </c>
      <c r="B56" s="5" t="n">
        <v>686</v>
      </c>
      <c r="C56" s="5" t="n">
        <v>524</v>
      </c>
    </row>
    <row r="57" spans="1:3">
      <c r="A57" s="4" t="s">
        <v>1002</v>
      </c>
    </row>
    <row r="58" spans="1:3">
      <c r="A58" s="3" t="s">
        <v>989</v>
      </c>
    </row>
    <row r="59" spans="1:3">
      <c r="A59" s="4" t="s">
        <v>990</v>
      </c>
      <c r="B59" s="5" t="n">
        <v>724</v>
      </c>
      <c r="C59" s="5" t="n">
        <v>708</v>
      </c>
    </row>
    <row r="60" spans="1:3">
      <c r="A60" s="4" t="s">
        <v>990</v>
      </c>
      <c r="B60" s="5" t="n">
        <v>874</v>
      </c>
      <c r="C60" s="5" t="n">
        <v>724</v>
      </c>
    </row>
    <row r="61" spans="1:3">
      <c r="A61" s="4" t="s">
        <v>1003</v>
      </c>
    </row>
    <row r="62" spans="1:3">
      <c r="A62" s="3" t="s">
        <v>989</v>
      </c>
    </row>
    <row r="63" spans="1:3">
      <c r="A63" s="4" t="s">
        <v>990</v>
      </c>
      <c r="B63" s="5" t="n">
        <v>454</v>
      </c>
      <c r="C63" s="5" t="n">
        <v>509</v>
      </c>
    </row>
    <row r="64" spans="1:3">
      <c r="A64" s="4" t="s">
        <v>991</v>
      </c>
      <c r="B64" s="4" t="s">
        <v>55</v>
      </c>
      <c r="C64" s="4" t="s">
        <v>55</v>
      </c>
    </row>
    <row r="65" spans="1:3">
      <c r="A65" s="4" t="s">
        <v>944</v>
      </c>
      <c r="B65" s="5" t="n">
        <v>-210</v>
      </c>
    </row>
    <row r="66" spans="1:3">
      <c r="A66" s="4" t="s">
        <v>992</v>
      </c>
      <c r="B66" s="5" t="n">
        <v>50</v>
      </c>
      <c r="C66" s="5" t="n">
        <v>-55</v>
      </c>
    </row>
    <row r="67" spans="1:3">
      <c r="A67" s="4" t="s">
        <v>990</v>
      </c>
      <c r="B67" s="5" t="n">
        <v>294</v>
      </c>
      <c r="C67" s="5" t="n">
        <v>454</v>
      </c>
    </row>
    <row r="68" spans="1:3">
      <c r="A68" s="4" t="s">
        <v>1004</v>
      </c>
    </row>
    <row r="69" spans="1:3">
      <c r="A69" s="3" t="s">
        <v>989</v>
      </c>
    </row>
    <row r="70" spans="1:3">
      <c r="A70" s="4" t="s">
        <v>990</v>
      </c>
      <c r="B70" s="5" t="n">
        <v>207</v>
      </c>
      <c r="C70" s="5" t="n">
        <v>35</v>
      </c>
    </row>
    <row r="71" spans="1:3">
      <c r="A71" s="4" t="s">
        <v>994</v>
      </c>
      <c r="B71" s="5" t="n">
        <v>15</v>
      </c>
      <c r="C71" s="5" t="n">
        <v>182</v>
      </c>
    </row>
    <row r="72" spans="1:3">
      <c r="A72" s="4" t="s">
        <v>944</v>
      </c>
      <c r="B72" s="5" t="n">
        <v>-168</v>
      </c>
    </row>
    <row r="73" spans="1:3">
      <c r="A73" s="4" t="s">
        <v>992</v>
      </c>
      <c r="B73" s="5" t="n">
        <v>12</v>
      </c>
      <c r="C73" s="5" t="n">
        <v>-10</v>
      </c>
    </row>
    <row r="74" spans="1:3">
      <c r="A74" s="4" t="s">
        <v>990</v>
      </c>
      <c r="B74" s="5" t="n">
        <v>66</v>
      </c>
      <c r="C74" s="5" t="n">
        <v>207</v>
      </c>
    </row>
    <row r="75" spans="1:3">
      <c r="A75" s="4" t="s">
        <v>1005</v>
      </c>
    </row>
    <row r="76" spans="1:3">
      <c r="A76" s="3" t="s">
        <v>989</v>
      </c>
    </row>
    <row r="77" spans="1:3">
      <c r="A77" s="4" t="s">
        <v>990</v>
      </c>
      <c r="B77" s="5" t="n">
        <v>247</v>
      </c>
      <c r="C77" s="5" t="n">
        <v>474</v>
      </c>
    </row>
    <row r="78" spans="1:3">
      <c r="A78" s="4" t="s">
        <v>990</v>
      </c>
      <c r="B78" s="6" t="n">
        <v>228</v>
      </c>
      <c r="C78" s="6" t="n">
        <v>24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40</v>
      </c>
      <c r="C1" s="2" t="s">
        <v>41</v>
      </c>
    </row>
    <row r="2" spans="1:3">
      <c r="A2" s="3" t="s">
        <v>272</v>
      </c>
    </row>
    <row r="3" spans="1:3">
      <c r="A3" s="4" t="s">
        <v>1007</v>
      </c>
      <c r="B3" s="6" t="n">
        <v>1102</v>
      </c>
      <c r="C3" s="6" t="n">
        <v>971</v>
      </c>
    </row>
    <row r="4" spans="1:3">
      <c r="A4" s="4" t="s">
        <v>1008</v>
      </c>
      <c r="B4" s="5" t="n">
        <v>131</v>
      </c>
      <c r="C4" s="5" t="n">
        <v>335</v>
      </c>
    </row>
    <row r="5" spans="1:3">
      <c r="A5" s="4" t="s">
        <v>1009</v>
      </c>
      <c r="B5" s="6" t="n">
        <v>1233</v>
      </c>
      <c r="C5" s="6" t="n">
        <v>13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s>
  <sheetData>
    <row r="1" spans="1:13">
      <c r="A1" s="1" t="s">
        <v>1010</v>
      </c>
      <c r="B1" s="2" t="s">
        <v>1011</v>
      </c>
      <c r="C1" s="2" t="s">
        <v>1</v>
      </c>
    </row>
    <row r="2" spans="1:13">
      <c r="B2" s="2" t="s">
        <v>577</v>
      </c>
      <c r="C2" s="2" t="s">
        <v>577</v>
      </c>
      <c r="D2" s="2" t="s">
        <v>578</v>
      </c>
      <c r="E2" s="2" t="s">
        <v>579</v>
      </c>
      <c r="F2" s="2" t="s">
        <v>1012</v>
      </c>
      <c r="G2" s="2" t="s">
        <v>1013</v>
      </c>
      <c r="H2" s="2" t="s">
        <v>819</v>
      </c>
      <c r="I2" s="2" t="s">
        <v>908</v>
      </c>
      <c r="J2" s="2" t="s">
        <v>1014</v>
      </c>
      <c r="K2" s="2" t="s">
        <v>1015</v>
      </c>
      <c r="L2" s="2" t="s">
        <v>1016</v>
      </c>
      <c r="M2" s="2" t="s">
        <v>1017</v>
      </c>
    </row>
    <row r="3" spans="1:13">
      <c r="A3" s="3" t="s">
        <v>1018</v>
      </c>
    </row>
    <row r="4" spans="1:13">
      <c r="A4" s="4" t="s">
        <v>1019</v>
      </c>
      <c r="C4" s="4" t="s">
        <v>55</v>
      </c>
      <c r="D4" s="6" t="n">
        <v>33762</v>
      </c>
      <c r="E4" s="6" t="n">
        <v>1938877</v>
      </c>
    </row>
    <row r="5" spans="1:13">
      <c r="A5" s="4" t="s">
        <v>585</v>
      </c>
      <c r="B5" s="6" t="n">
        <v>622258</v>
      </c>
      <c r="C5" s="5" t="n">
        <v>622258</v>
      </c>
      <c r="D5" s="5" t="n">
        <v>586470</v>
      </c>
    </row>
    <row r="6" spans="1:13">
      <c r="A6" s="4" t="s">
        <v>644</v>
      </c>
    </row>
    <row r="7" spans="1:13">
      <c r="A7" s="3" t="s">
        <v>1018</v>
      </c>
    </row>
    <row r="8" spans="1:13">
      <c r="A8" s="4" t="s">
        <v>1020</v>
      </c>
      <c r="E8" s="5" t="n">
        <v>33000</v>
      </c>
    </row>
    <row r="9" spans="1:13">
      <c r="A9" s="4" t="s">
        <v>1021</v>
      </c>
    </row>
    <row r="10" spans="1:13">
      <c r="A10" s="3" t="s">
        <v>1018</v>
      </c>
    </row>
    <row r="11" spans="1:13">
      <c r="A11" s="4" t="s">
        <v>1020</v>
      </c>
      <c r="E11" s="5" t="n">
        <v>5000</v>
      </c>
    </row>
    <row r="12" spans="1:13">
      <c r="A12" s="4" t="s">
        <v>1022</v>
      </c>
    </row>
    <row r="13" spans="1:13">
      <c r="A13" s="3" t="s">
        <v>1018</v>
      </c>
    </row>
    <row r="14" spans="1:13">
      <c r="A14" s="4" t="s">
        <v>1023</v>
      </c>
      <c r="K14" s="10" t="n">
        <v>115000</v>
      </c>
    </row>
    <row r="15" spans="1:13">
      <c r="A15" s="4" t="s">
        <v>1024</v>
      </c>
    </row>
    <row r="16" spans="1:13">
      <c r="A16" s="3" t="s">
        <v>1018</v>
      </c>
    </row>
    <row r="17" spans="1:13">
      <c r="A17" s="4" t="s">
        <v>1023</v>
      </c>
      <c r="K17" s="5" t="n">
        <v>20000</v>
      </c>
    </row>
    <row r="18" spans="1:13">
      <c r="A18" s="4" t="s">
        <v>1025</v>
      </c>
    </row>
    <row r="19" spans="1:13">
      <c r="A19" s="3" t="s">
        <v>1018</v>
      </c>
    </row>
    <row r="20" spans="1:13">
      <c r="A20" s="4" t="s">
        <v>1026</v>
      </c>
      <c r="B20" s="5" t="n">
        <v>22000</v>
      </c>
      <c r="C20" s="5" t="n">
        <v>22000</v>
      </c>
      <c r="D20" s="5" t="n">
        <v>14000</v>
      </c>
    </row>
    <row r="21" spans="1:13">
      <c r="A21" s="4" t="s">
        <v>1027</v>
      </c>
      <c r="B21" s="5" t="n">
        <v>2000</v>
      </c>
      <c r="C21" s="5" t="n">
        <v>2000</v>
      </c>
    </row>
    <row r="22" spans="1:13">
      <c r="A22" s="4" t="s">
        <v>1028</v>
      </c>
    </row>
    <row r="23" spans="1:13">
      <c r="A23" s="3" t="s">
        <v>1018</v>
      </c>
    </row>
    <row r="24" spans="1:13">
      <c r="A24" s="4" t="s">
        <v>585</v>
      </c>
      <c r="B24" s="6" t="n">
        <v>6000</v>
      </c>
      <c r="C24" s="6" t="n">
        <v>6000</v>
      </c>
    </row>
    <row r="25" spans="1:13">
      <c r="A25" s="4" t="s">
        <v>1029</v>
      </c>
    </row>
    <row r="26" spans="1:13">
      <c r="A26" s="3" t="s">
        <v>1018</v>
      </c>
    </row>
    <row r="27" spans="1:13">
      <c r="A27" s="4" t="s">
        <v>1030</v>
      </c>
      <c r="H27" s="10" t="n">
        <v>76000</v>
      </c>
      <c r="J27" s="10" t="n">
        <v>51000</v>
      </c>
    </row>
    <row r="28" spans="1:13">
      <c r="A28" s="4" t="s">
        <v>1031</v>
      </c>
      <c r="H28" s="5" t="n">
        <v>7000</v>
      </c>
    </row>
    <row r="29" spans="1:13">
      <c r="A29" s="4" t="s">
        <v>1032</v>
      </c>
    </row>
    <row r="30" spans="1:13">
      <c r="A30" s="3" t="s">
        <v>1018</v>
      </c>
    </row>
    <row r="31" spans="1:13">
      <c r="A31" s="4" t="s">
        <v>1033</v>
      </c>
      <c r="H31" s="10" t="n">
        <v>21000</v>
      </c>
    </row>
    <row r="32" spans="1:13">
      <c r="A32" s="4" t="s">
        <v>838</v>
      </c>
    </row>
    <row r="33" spans="1:13">
      <c r="A33" s="3" t="s">
        <v>1018</v>
      </c>
    </row>
    <row r="34" spans="1:13">
      <c r="A34" s="4" t="s">
        <v>1020</v>
      </c>
      <c r="E34" s="6" t="n">
        <v>15300</v>
      </c>
    </row>
    <row r="35" spans="1:13">
      <c r="A35" s="4" t="s">
        <v>1034</v>
      </c>
    </row>
    <row r="36" spans="1:13">
      <c r="A36" s="3" t="s">
        <v>1018</v>
      </c>
    </row>
    <row r="37" spans="1:13">
      <c r="A37" s="4" t="s">
        <v>1023</v>
      </c>
      <c r="K37" s="10" t="n">
        <v>57500</v>
      </c>
    </row>
    <row r="38" spans="1:13">
      <c r="A38" s="4" t="s">
        <v>1035</v>
      </c>
    </row>
    <row r="39" spans="1:13">
      <c r="A39" s="3" t="s">
        <v>1018</v>
      </c>
    </row>
    <row r="40" spans="1:13">
      <c r="A40" s="4" t="s">
        <v>651</v>
      </c>
      <c r="L40" s="6" t="n">
        <v>290000</v>
      </c>
    </row>
    <row r="41" spans="1:13">
      <c r="A41" s="4" t="s">
        <v>1036</v>
      </c>
    </row>
    <row r="42" spans="1:13">
      <c r="A42" s="3" t="s">
        <v>1018</v>
      </c>
    </row>
    <row r="43" spans="1:13">
      <c r="A43" s="4" t="s">
        <v>652</v>
      </c>
      <c r="B43" s="4" t="s">
        <v>1037</v>
      </c>
      <c r="C43" s="4" t="s">
        <v>1037</v>
      </c>
      <c r="H43" s="4" t="s">
        <v>1037</v>
      </c>
    </row>
    <row r="44" spans="1:13">
      <c r="A44" s="4" t="s">
        <v>1038</v>
      </c>
    </row>
    <row r="45" spans="1:13">
      <c r="A45" s="3" t="s">
        <v>1018</v>
      </c>
    </row>
    <row r="46" spans="1:13">
      <c r="A46" s="4" t="s">
        <v>652</v>
      </c>
      <c r="B46" s="4" t="s">
        <v>1039</v>
      </c>
      <c r="C46" s="4" t="s">
        <v>1039</v>
      </c>
      <c r="H46" s="4" t="s">
        <v>1039</v>
      </c>
    </row>
    <row r="47" spans="1:13">
      <c r="A47" s="4" t="s">
        <v>1040</v>
      </c>
    </row>
    <row r="48" spans="1:13">
      <c r="A48" s="3" t="s">
        <v>1018</v>
      </c>
    </row>
    <row r="49" spans="1:13">
      <c r="A49" s="4" t="s">
        <v>1041</v>
      </c>
      <c r="B49" s="6" t="n">
        <v>178000</v>
      </c>
      <c r="C49" s="6" t="n">
        <v>178000</v>
      </c>
    </row>
    <row r="50" spans="1:13">
      <c r="A50" s="4" t="s">
        <v>1042</v>
      </c>
    </row>
    <row r="51" spans="1:13">
      <c r="A51" s="3" t="s">
        <v>1018</v>
      </c>
    </row>
    <row r="52" spans="1:13">
      <c r="A52" s="4" t="s">
        <v>652</v>
      </c>
      <c r="B52" s="4" t="s">
        <v>1043</v>
      </c>
      <c r="C52" s="4" t="s">
        <v>1043</v>
      </c>
      <c r="H52" s="4" t="s">
        <v>1043</v>
      </c>
    </row>
    <row r="53" spans="1:13">
      <c r="A53" s="4" t="s">
        <v>1044</v>
      </c>
    </row>
    <row r="54" spans="1:13">
      <c r="A54" s="3" t="s">
        <v>1018</v>
      </c>
    </row>
    <row r="55" spans="1:13">
      <c r="A55" s="4" t="s">
        <v>652</v>
      </c>
      <c r="B55" s="4" t="s">
        <v>1045</v>
      </c>
      <c r="C55" s="4" t="s">
        <v>1045</v>
      </c>
      <c r="H55" s="4" t="s">
        <v>1045</v>
      </c>
    </row>
    <row r="56" spans="1:13">
      <c r="A56" s="4" t="s">
        <v>1046</v>
      </c>
    </row>
    <row r="57" spans="1:13">
      <c r="A57" s="3" t="s">
        <v>1018</v>
      </c>
    </row>
    <row r="58" spans="1:13">
      <c r="A58" s="4" t="s">
        <v>1047</v>
      </c>
      <c r="M58" s="10" t="n">
        <v>1006000</v>
      </c>
    </row>
    <row r="59" spans="1:13">
      <c r="A59" s="4" t="s">
        <v>1048</v>
      </c>
    </row>
    <row r="60" spans="1:13">
      <c r="A60" s="3" t="s">
        <v>1018</v>
      </c>
    </row>
    <row r="61" spans="1:13">
      <c r="A61" s="4" t="s">
        <v>1049</v>
      </c>
      <c r="H61" s="10" t="n">
        <v>616000</v>
      </c>
    </row>
    <row r="62" spans="1:13">
      <c r="A62" s="4" t="s">
        <v>1050</v>
      </c>
    </row>
    <row r="63" spans="1:13">
      <c r="A63" s="3" t="s">
        <v>1018</v>
      </c>
    </row>
    <row r="64" spans="1:13">
      <c r="A64" s="4" t="s">
        <v>1020</v>
      </c>
      <c r="B64" s="6" t="n">
        <v>23000</v>
      </c>
      <c r="C64" s="6" t="n">
        <v>23000</v>
      </c>
      <c r="D64" s="6" t="n">
        <v>6000</v>
      </c>
    </row>
    <row r="65" spans="1:13">
      <c r="A65" s="4" t="s">
        <v>1051</v>
      </c>
    </row>
    <row r="66" spans="1:13">
      <c r="A66" s="3" t="s">
        <v>1018</v>
      </c>
    </row>
    <row r="67" spans="1:13">
      <c r="A67" s="4" t="s">
        <v>1023</v>
      </c>
      <c r="H67" s="5" t="n">
        <v>80000</v>
      </c>
      <c r="J67" s="10" t="n">
        <v>20000</v>
      </c>
    </row>
    <row r="68" spans="1:13">
      <c r="A68" s="4" t="s">
        <v>842</v>
      </c>
    </row>
    <row r="69" spans="1:13">
      <c r="A69" s="3" t="s">
        <v>1018</v>
      </c>
    </row>
    <row r="70" spans="1:13">
      <c r="A70" s="4" t="s">
        <v>1020</v>
      </c>
      <c r="B70" s="5" t="n">
        <v>13000</v>
      </c>
      <c r="C70" s="5" t="n">
        <v>13000</v>
      </c>
    </row>
    <row r="71" spans="1:13">
      <c r="A71" s="4" t="s">
        <v>854</v>
      </c>
    </row>
    <row r="72" spans="1:13">
      <c r="A72" s="3" t="s">
        <v>1018</v>
      </c>
    </row>
    <row r="73" spans="1:13">
      <c r="A73" s="4" t="s">
        <v>1023</v>
      </c>
      <c r="H73" s="5" t="n">
        <v>46000</v>
      </c>
    </row>
    <row r="74" spans="1:13">
      <c r="A74" s="4" t="s">
        <v>1052</v>
      </c>
    </row>
    <row r="75" spans="1:13">
      <c r="A75" s="3" t="s">
        <v>1018</v>
      </c>
    </row>
    <row r="76" spans="1:13">
      <c r="A76" s="4" t="s">
        <v>1020</v>
      </c>
      <c r="B76" s="5" t="n">
        <v>3000</v>
      </c>
      <c r="C76" s="5" t="n">
        <v>3000</v>
      </c>
    </row>
    <row r="77" spans="1:13">
      <c r="A77" s="4" t="s">
        <v>1053</v>
      </c>
    </row>
    <row r="78" spans="1:13">
      <c r="A78" s="3" t="s">
        <v>1018</v>
      </c>
    </row>
    <row r="79" spans="1:13">
      <c r="A79" s="4" t="s">
        <v>1023</v>
      </c>
      <c r="H79" s="5" t="n">
        <v>12000</v>
      </c>
    </row>
    <row r="80" spans="1:13">
      <c r="A80" s="4" t="s">
        <v>897</v>
      </c>
    </row>
    <row r="81" spans="1:13">
      <c r="A81" s="3" t="s">
        <v>1018</v>
      </c>
    </row>
    <row r="82" spans="1:13">
      <c r="A82" s="4" t="s">
        <v>651</v>
      </c>
      <c r="B82" s="6" t="n">
        <v>397000</v>
      </c>
      <c r="C82" s="5" t="n">
        <v>397000</v>
      </c>
    </row>
    <row r="83" spans="1:13">
      <c r="A83" s="4" t="s">
        <v>1054</v>
      </c>
      <c r="B83" s="4" t="s">
        <v>1055</v>
      </c>
    </row>
    <row r="84" spans="1:13">
      <c r="A84" s="4" t="s">
        <v>1056</v>
      </c>
    </row>
    <row r="85" spans="1:13">
      <c r="A85" s="3" t="s">
        <v>1018</v>
      </c>
    </row>
    <row r="86" spans="1:13">
      <c r="A86" s="4" t="s">
        <v>1047</v>
      </c>
      <c r="H86" s="5" t="n">
        <v>1372000</v>
      </c>
    </row>
    <row r="87" spans="1:13">
      <c r="A87" s="4" t="s">
        <v>1057</v>
      </c>
    </row>
    <row r="88" spans="1:13">
      <c r="A88" s="3" t="s">
        <v>1018</v>
      </c>
    </row>
    <row r="89" spans="1:13">
      <c r="A89" s="4" t="s">
        <v>731</v>
      </c>
      <c r="B89" s="6" t="n">
        <v>25000</v>
      </c>
      <c r="C89" s="5" t="n">
        <v>25000</v>
      </c>
    </row>
    <row r="90" spans="1:13">
      <c r="A90" s="4" t="s">
        <v>1058</v>
      </c>
    </row>
    <row r="91" spans="1:13">
      <c r="A91" s="3" t="s">
        <v>1018</v>
      </c>
    </row>
    <row r="92" spans="1:13">
      <c r="A92" s="4" t="s">
        <v>891</v>
      </c>
      <c r="H92" s="5" t="n">
        <v>88000</v>
      </c>
    </row>
    <row r="93" spans="1:13">
      <c r="A93" s="4" t="s">
        <v>1059</v>
      </c>
    </row>
    <row r="94" spans="1:13">
      <c r="A94" s="3" t="s">
        <v>1018</v>
      </c>
    </row>
    <row r="95" spans="1:13">
      <c r="A95" s="4" t="s">
        <v>731</v>
      </c>
      <c r="B95" s="5" t="n">
        <v>85000</v>
      </c>
      <c r="C95" s="5" t="n">
        <v>85000</v>
      </c>
    </row>
    <row r="96" spans="1:13">
      <c r="A96" s="4" t="s">
        <v>1060</v>
      </c>
    </row>
    <row r="97" spans="1:13">
      <c r="A97" s="3" t="s">
        <v>1018</v>
      </c>
    </row>
    <row r="98" spans="1:13">
      <c r="A98" s="4" t="s">
        <v>891</v>
      </c>
      <c r="H98" s="5" t="n">
        <v>293000</v>
      </c>
    </row>
    <row r="99" spans="1:13">
      <c r="A99" s="4" t="s">
        <v>1061</v>
      </c>
    </row>
    <row r="100" spans="1:13">
      <c r="A100" s="3" t="s">
        <v>1018</v>
      </c>
    </row>
    <row r="101" spans="1:13">
      <c r="A101" s="4" t="s">
        <v>1020</v>
      </c>
      <c r="B101" s="5" t="n">
        <v>44000</v>
      </c>
      <c r="C101" s="5" t="n">
        <v>44000</v>
      </c>
    </row>
    <row r="102" spans="1:13">
      <c r="A102" s="4" t="s">
        <v>1062</v>
      </c>
    </row>
    <row r="103" spans="1:13">
      <c r="A103" s="3" t="s">
        <v>1018</v>
      </c>
    </row>
    <row r="104" spans="1:13">
      <c r="A104" s="4" t="s">
        <v>1023</v>
      </c>
      <c r="H104" s="5" t="n">
        <v>157000</v>
      </c>
    </row>
    <row r="105" spans="1:13">
      <c r="A105" s="4" t="s">
        <v>1063</v>
      </c>
    </row>
    <row r="106" spans="1:13">
      <c r="A106" s="3" t="s">
        <v>1018</v>
      </c>
    </row>
    <row r="107" spans="1:13">
      <c r="A107" s="4" t="s">
        <v>1020</v>
      </c>
      <c r="B107" s="6" t="n">
        <v>67000</v>
      </c>
      <c r="C107" s="6" t="n">
        <v>67000</v>
      </c>
    </row>
    <row r="108" spans="1:13">
      <c r="A108" s="4" t="s">
        <v>1064</v>
      </c>
    </row>
    <row r="109" spans="1:13">
      <c r="A109" s="3" t="s">
        <v>1018</v>
      </c>
    </row>
    <row r="110" spans="1:13">
      <c r="A110" s="4" t="s">
        <v>1023</v>
      </c>
      <c r="H110" s="10" t="n">
        <v>230000</v>
      </c>
    </row>
    <row r="111" spans="1:13">
      <c r="A111" s="4" t="s">
        <v>1065</v>
      </c>
    </row>
    <row r="112" spans="1:13">
      <c r="A112" s="3" t="s">
        <v>1018</v>
      </c>
    </row>
    <row r="113" spans="1:13">
      <c r="A113" s="4" t="s">
        <v>652</v>
      </c>
      <c r="B113" s="4" t="s">
        <v>1066</v>
      </c>
      <c r="C113" s="4" t="s">
        <v>1066</v>
      </c>
      <c r="H113" s="4" t="s">
        <v>1066</v>
      </c>
    </row>
    <row r="114" spans="1:13">
      <c r="A114" s="4" t="s">
        <v>585</v>
      </c>
      <c r="B114" s="6" t="n">
        <v>66000</v>
      </c>
      <c r="C114" s="6" t="n">
        <v>66000</v>
      </c>
      <c r="F114" s="6" t="n">
        <v>66000</v>
      </c>
    </row>
    <row r="115" spans="1:13">
      <c r="A115" s="4" t="s">
        <v>1067</v>
      </c>
    </row>
    <row r="116" spans="1:13">
      <c r="A116" s="3" t="s">
        <v>1018</v>
      </c>
    </row>
    <row r="117" spans="1:13">
      <c r="A117" s="4" t="s">
        <v>585</v>
      </c>
      <c r="F117" s="6" t="n">
        <v>49000</v>
      </c>
    </row>
    <row r="118" spans="1:13">
      <c r="A118" s="4" t="s">
        <v>1068</v>
      </c>
    </row>
    <row r="119" spans="1:13">
      <c r="A119" s="3" t="s">
        <v>1018</v>
      </c>
    </row>
    <row r="120" spans="1:13">
      <c r="A120" s="4" t="s">
        <v>1033</v>
      </c>
      <c r="G120" s="10" t="n">
        <v>230000</v>
      </c>
      <c r="H120" s="10" t="n">
        <v>230000</v>
      </c>
    </row>
    <row r="121" spans="1:13">
      <c r="A121" s="4" t="s">
        <v>1069</v>
      </c>
    </row>
    <row r="122" spans="1:13">
      <c r="A122" s="3" t="s">
        <v>1018</v>
      </c>
    </row>
    <row r="123" spans="1:13">
      <c r="A123" s="4" t="s">
        <v>1033</v>
      </c>
      <c r="G123" s="10" t="n">
        <v>169000</v>
      </c>
    </row>
    <row r="124" spans="1:13">
      <c r="A124" s="4" t="s">
        <v>1070</v>
      </c>
    </row>
    <row r="125" spans="1:13">
      <c r="A125" s="3" t="s">
        <v>1018</v>
      </c>
    </row>
    <row r="126" spans="1:13">
      <c r="A126" s="4" t="s">
        <v>1071</v>
      </c>
      <c r="I126" s="4" t="s">
        <v>859</v>
      </c>
    </row>
    <row r="127" spans="1:13">
      <c r="A127" s="4" t="s">
        <v>1072</v>
      </c>
    </row>
    <row r="128" spans="1:13">
      <c r="A128" s="3" t="s">
        <v>1018</v>
      </c>
    </row>
    <row r="129" spans="1:13">
      <c r="A129" s="4" t="s">
        <v>652</v>
      </c>
      <c r="I129" s="4" t="s">
        <v>1073</v>
      </c>
    </row>
    <row r="130" spans="1:13">
      <c r="A130" s="4" t="s">
        <v>1074</v>
      </c>
    </row>
    <row r="131" spans="1:13">
      <c r="A131" s="3" t="s">
        <v>1018</v>
      </c>
    </row>
    <row r="132" spans="1:13">
      <c r="A132" s="4" t="s">
        <v>652</v>
      </c>
      <c r="I132" s="4" t="s">
        <v>1075</v>
      </c>
    </row>
  </sheetData>
  <mergeCells count="4">
    <mergeCell ref="A1:A2"/>
    <mergeCell ref="C1:E1"/>
    <mergeCell ref="F1:G1"/>
    <mergeCell ref="L1:M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0"/>
    <col customWidth="1" max="10" min="10" width="20"/>
    <col customWidth="1" max="11" min="11" width="21"/>
  </cols>
  <sheetData>
    <row r="1" spans="1:11">
      <c r="A1" s="1" t="s">
        <v>1076</v>
      </c>
      <c r="B1" s="2" t="s">
        <v>577</v>
      </c>
      <c r="C1" s="2" t="s">
        <v>819</v>
      </c>
      <c r="D1" s="2" t="s">
        <v>578</v>
      </c>
      <c r="E1" s="2" t="s">
        <v>1077</v>
      </c>
      <c r="F1" s="2" t="s">
        <v>1078</v>
      </c>
      <c r="G1" s="2" t="s">
        <v>579</v>
      </c>
      <c r="H1" s="2" t="s">
        <v>1079</v>
      </c>
      <c r="I1" s="2" t="s">
        <v>1080</v>
      </c>
      <c r="J1" s="2" t="s">
        <v>1081</v>
      </c>
      <c r="K1" s="2" t="s">
        <v>580</v>
      </c>
    </row>
    <row r="2" spans="1:11">
      <c r="A2" s="3" t="s">
        <v>1018</v>
      </c>
    </row>
    <row r="3" spans="1:11">
      <c r="A3" s="4" t="s">
        <v>79</v>
      </c>
      <c r="B3" s="6" t="n">
        <v>711788</v>
      </c>
      <c r="D3" s="6" t="n">
        <v>715718</v>
      </c>
      <c r="G3" s="6" t="n">
        <v>1051347</v>
      </c>
      <c r="K3" s="6" t="n">
        <v>894204</v>
      </c>
    </row>
    <row r="4" spans="1:11">
      <c r="A4" s="4" t="s">
        <v>1082</v>
      </c>
    </row>
    <row r="5" spans="1:11">
      <c r="A5" s="3" t="s">
        <v>1018</v>
      </c>
    </row>
    <row r="6" spans="1:11">
      <c r="A6" s="4" t="s">
        <v>1083</v>
      </c>
      <c r="E6" s="4" t="s">
        <v>1084</v>
      </c>
      <c r="F6" s="4" t="s">
        <v>1084</v>
      </c>
    </row>
    <row r="7" spans="1:11">
      <c r="A7" s="4" t="s">
        <v>1085</v>
      </c>
    </row>
    <row r="8" spans="1:11">
      <c r="A8" s="3" t="s">
        <v>1018</v>
      </c>
    </row>
    <row r="9" spans="1:11">
      <c r="A9" s="4" t="s">
        <v>79</v>
      </c>
      <c r="B9" s="6" t="n">
        <v>35000</v>
      </c>
      <c r="E9" s="6" t="n">
        <v>23000</v>
      </c>
    </row>
    <row r="10" spans="1:11">
      <c r="A10" s="4" t="s">
        <v>1086</v>
      </c>
      <c r="B10" s="4" t="s">
        <v>696</v>
      </c>
      <c r="C10" s="4" t="s">
        <v>696</v>
      </c>
      <c r="E10" s="4" t="s">
        <v>1087</v>
      </c>
      <c r="F10" s="4" t="s">
        <v>1087</v>
      </c>
    </row>
    <row r="11" spans="1:11">
      <c r="A11" s="4" t="s">
        <v>1088</v>
      </c>
    </row>
    <row r="12" spans="1:11">
      <c r="A12" s="3" t="s">
        <v>1018</v>
      </c>
    </row>
    <row r="13" spans="1:11">
      <c r="A13" s="4" t="s">
        <v>1089</v>
      </c>
      <c r="C13" s="10" t="n">
        <v>120000</v>
      </c>
      <c r="F13" s="10" t="n">
        <v>80000</v>
      </c>
    </row>
    <row r="14" spans="1:11">
      <c r="A14" s="4" t="s">
        <v>1090</v>
      </c>
    </row>
    <row r="15" spans="1:11">
      <c r="A15" s="3" t="s">
        <v>1018</v>
      </c>
    </row>
    <row r="16" spans="1:11">
      <c r="A16" s="4" t="s">
        <v>651</v>
      </c>
      <c r="I16" s="6" t="n">
        <v>85000</v>
      </c>
    </row>
    <row r="17" spans="1:11">
      <c r="A17" s="4" t="s">
        <v>652</v>
      </c>
      <c r="I17" s="4" t="s">
        <v>1091</v>
      </c>
      <c r="J17" s="4" t="s">
        <v>1091</v>
      </c>
    </row>
    <row r="18" spans="1:11">
      <c r="A18" s="4" t="s">
        <v>1092</v>
      </c>
      <c r="I18" s="4" t="s">
        <v>1093</v>
      </c>
      <c r="J18" s="4" t="s">
        <v>1093</v>
      </c>
    </row>
    <row r="19" spans="1:11">
      <c r="A19" s="4" t="s">
        <v>1094</v>
      </c>
    </row>
    <row r="20" spans="1:11">
      <c r="A20" s="3" t="s">
        <v>1018</v>
      </c>
    </row>
    <row r="21" spans="1:11">
      <c r="A21" s="4" t="s">
        <v>652</v>
      </c>
      <c r="H21" s="4" t="s">
        <v>1093</v>
      </c>
    </row>
    <row r="22" spans="1:11">
      <c r="A22" s="4" t="s">
        <v>1095</v>
      </c>
    </row>
    <row r="23" spans="1:11">
      <c r="A23" s="3" t="s">
        <v>1018</v>
      </c>
    </row>
    <row r="24" spans="1:11">
      <c r="A24" s="4" t="s">
        <v>652</v>
      </c>
      <c r="H24" s="4" t="s">
        <v>1096</v>
      </c>
    </row>
    <row r="25" spans="1:11">
      <c r="A25" s="4" t="s">
        <v>1097</v>
      </c>
    </row>
    <row r="26" spans="1:11">
      <c r="A26" s="3" t="s">
        <v>1018</v>
      </c>
    </row>
    <row r="27" spans="1:11">
      <c r="A27" s="4" t="s">
        <v>1047</v>
      </c>
      <c r="J27" s="10" t="n">
        <v>32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40</v>
      </c>
      <c r="C1" s="2" t="s">
        <v>41</v>
      </c>
    </row>
    <row r="2" spans="1:3">
      <c r="A2" s="3" t="s">
        <v>1099</v>
      </c>
    </row>
    <row r="3" spans="1:3">
      <c r="A3" s="4" t="s">
        <v>1100</v>
      </c>
      <c r="B3" s="6" t="n">
        <v>36630</v>
      </c>
      <c r="C3" s="6" t="n">
        <v>20302</v>
      </c>
    </row>
    <row r="4" spans="1:3">
      <c r="A4" s="4" t="s">
        <v>1101</v>
      </c>
      <c r="B4" s="5" t="n">
        <v>8841</v>
      </c>
      <c r="C4" s="5" t="n">
        <v>2933</v>
      </c>
    </row>
    <row r="5" spans="1:3">
      <c r="A5" s="4" t="s">
        <v>559</v>
      </c>
      <c r="B5" s="5" t="n">
        <v>134</v>
      </c>
      <c r="C5" s="4" t="s">
        <v>55</v>
      </c>
    </row>
    <row r="6" spans="1:3">
      <c r="A6" s="4" t="s">
        <v>70</v>
      </c>
      <c r="B6" s="5" t="n">
        <v>45605</v>
      </c>
      <c r="C6" s="5" t="n">
        <v>23235</v>
      </c>
    </row>
    <row r="7" spans="1:3">
      <c r="A7" s="3" t="s">
        <v>71</v>
      </c>
    </row>
    <row r="8" spans="1:3">
      <c r="A8" s="4" t="s">
        <v>1100</v>
      </c>
      <c r="B8" s="5" t="n">
        <v>503647</v>
      </c>
      <c r="C8" s="5" t="n">
        <v>487759</v>
      </c>
    </row>
    <row r="9" spans="1:3">
      <c r="A9" s="4" t="s">
        <v>1101</v>
      </c>
      <c r="B9" s="5" t="n">
        <v>73006</v>
      </c>
      <c r="C9" s="5" t="n">
        <v>75476</v>
      </c>
    </row>
    <row r="10" spans="1:3">
      <c r="A10" s="4" t="s">
        <v>77</v>
      </c>
      <c r="B10" s="5" t="n">
        <v>576653</v>
      </c>
      <c r="C10" s="5" t="n">
        <v>563235</v>
      </c>
    </row>
    <row r="11" spans="1:3">
      <c r="A11" s="4" t="s">
        <v>139</v>
      </c>
      <c r="B11" s="6" t="n">
        <v>622258</v>
      </c>
      <c r="C11" s="6" t="n">
        <v>5864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40</v>
      </c>
      <c r="C1" s="2" t="s">
        <v>41</v>
      </c>
    </row>
    <row r="2" spans="1:3">
      <c r="A2" s="3" t="s">
        <v>1018</v>
      </c>
    </row>
    <row r="3" spans="1:3">
      <c r="A3" s="4" t="s">
        <v>73</v>
      </c>
      <c r="B3" s="6" t="n">
        <v>73006</v>
      </c>
      <c r="C3" s="6" t="n">
        <v>75476</v>
      </c>
    </row>
    <row r="4" spans="1:3">
      <c r="A4" s="4" t="s">
        <v>1100</v>
      </c>
      <c r="B4" s="5" t="n">
        <v>540411</v>
      </c>
      <c r="C4" s="5" t="n">
        <v>508061</v>
      </c>
    </row>
    <row r="5" spans="1:3">
      <c r="A5" s="4" t="s">
        <v>139</v>
      </c>
      <c r="B5" s="5" t="n">
        <v>622258</v>
      </c>
      <c r="C5" s="5" t="n">
        <v>586470</v>
      </c>
    </row>
    <row r="6" spans="1:3">
      <c r="A6" s="4" t="s">
        <v>1103</v>
      </c>
    </row>
    <row r="7" spans="1:3">
      <c r="A7" s="3" t="s">
        <v>1018</v>
      </c>
    </row>
    <row r="8" spans="1:3">
      <c r="A8" s="4" t="s">
        <v>73</v>
      </c>
      <c r="B8" s="5" t="n">
        <v>81847</v>
      </c>
      <c r="C8" s="5" t="n">
        <v>78409</v>
      </c>
    </row>
    <row r="9" spans="1:3">
      <c r="A9" s="4" t="s">
        <v>1100</v>
      </c>
      <c r="B9" s="6" t="n">
        <v>540411</v>
      </c>
      <c r="C9" s="6" t="n">
        <v>508061</v>
      </c>
    </row>
    <row r="10" spans="1:3">
      <c r="A10" s="4" t="s">
        <v>1104</v>
      </c>
    </row>
    <row r="11" spans="1:3">
      <c r="A11" s="3" t="s">
        <v>1018</v>
      </c>
    </row>
    <row r="12" spans="1:3">
      <c r="A12" s="4" t="s">
        <v>652</v>
      </c>
      <c r="B12" s="4" t="s">
        <v>1096</v>
      </c>
    </row>
    <row r="13" spans="1:3">
      <c r="A13" s="4" t="s">
        <v>1105</v>
      </c>
    </row>
    <row r="14" spans="1:3">
      <c r="A14" s="3" t="s">
        <v>1018</v>
      </c>
    </row>
    <row r="15" spans="1:3">
      <c r="A15" s="4" t="s">
        <v>652</v>
      </c>
      <c r="B15" s="4" t="s">
        <v>10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06</v>
      </c>
      <c r="B1" s="2" t="s">
        <v>40</v>
      </c>
      <c r="C1" s="2" t="s">
        <v>41</v>
      </c>
    </row>
    <row r="2" spans="1:3">
      <c r="A2" s="3" t="s">
        <v>1107</v>
      </c>
    </row>
    <row r="3" spans="1:3">
      <c r="A3" s="4" t="s">
        <v>277</v>
      </c>
      <c r="B3" s="6" t="n">
        <v>15375</v>
      </c>
      <c r="C3" s="6" t="n">
        <v>25082</v>
      </c>
    </row>
    <row r="4" spans="1:3">
      <c r="A4" s="4" t="s">
        <v>1108</v>
      </c>
      <c r="B4" s="5" t="n">
        <v>20632</v>
      </c>
      <c r="C4" s="5" t="n">
        <v>22590</v>
      </c>
    </row>
    <row r="5" spans="1:3">
      <c r="A5" s="4" t="s">
        <v>1109</v>
      </c>
      <c r="B5" s="6" t="n">
        <v>36007</v>
      </c>
      <c r="C5" s="6" t="n">
        <v>4767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18:05Z</dcterms:created>
  <dcterms:modified xmlns:dcterms="http://purl.org/dc/terms/" xmlns:xsi="http://www.w3.org/2001/XMLSchema-instance" xsi:type="dcterms:W3CDTF">2020-04-30T16:18:05Z</dcterms:modified>
</cp:coreProperties>
</file>